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Basis of Prese"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Hurricane Laura" sheetId="12" state="visible" r:id="rId12"/>
    <sheet xmlns:r="http://schemas.openxmlformats.org/officeDocument/2006/relationships" name="Revenue Disaggregation" sheetId="13" state="visible" r:id="rId13"/>
    <sheet xmlns:r="http://schemas.openxmlformats.org/officeDocument/2006/relationships" name="Acquisitions and Dispositions" sheetId="14" state="visible" r:id="rId14"/>
    <sheet xmlns:r="http://schemas.openxmlformats.org/officeDocument/2006/relationships" name="Investments in and Advances to " sheetId="15" state="visible" r:id="rId15"/>
    <sheet xmlns:r="http://schemas.openxmlformats.org/officeDocument/2006/relationships" name="Property and Equipment" sheetId="16" state="visible" r:id="rId16"/>
    <sheet xmlns:r="http://schemas.openxmlformats.org/officeDocument/2006/relationships" name="Goodwill and Other Intangible A" sheetId="17" state="visible" r:id="rId17"/>
    <sheet xmlns:r="http://schemas.openxmlformats.org/officeDocument/2006/relationships" name="Accrued Expenses and Other Curr" sheetId="18" state="visible" r:id="rId18"/>
    <sheet xmlns:r="http://schemas.openxmlformats.org/officeDocument/2006/relationships" name="Long-term Debt" sheetId="19" state="visible" r:id="rId19"/>
    <sheet xmlns:r="http://schemas.openxmlformats.org/officeDocument/2006/relationships" name="Leases" sheetId="20" state="visible" r:id="rId20"/>
    <sheet xmlns:r="http://schemas.openxmlformats.org/officeDocument/2006/relationships" name="Commitments and Contingencie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Stock-Based Compensation" sheetId="24" state="visible" r:id="rId24"/>
    <sheet xmlns:r="http://schemas.openxmlformats.org/officeDocument/2006/relationships" name="Earnings (Loss) per Share" sheetId="25" state="visible" r:id="rId25"/>
    <sheet xmlns:r="http://schemas.openxmlformats.org/officeDocument/2006/relationships" name="Segment Information" sheetId="26" state="visible" r:id="rId26"/>
    <sheet xmlns:r="http://schemas.openxmlformats.org/officeDocument/2006/relationships" name="Fair Value Measurements" sheetId="27" state="visible" r:id="rId27"/>
    <sheet xmlns:r="http://schemas.openxmlformats.org/officeDocument/2006/relationships" name="Related Party Transactions" sheetId="28" state="visible" r:id="rId28"/>
    <sheet xmlns:r="http://schemas.openxmlformats.org/officeDocument/2006/relationships" name="Significant Accounting Polici_2" sheetId="29" state="visible" r:id="rId29"/>
    <sheet xmlns:r="http://schemas.openxmlformats.org/officeDocument/2006/relationships" name="Significant Accounting Polici_3" sheetId="30" state="visible" r:id="rId30"/>
    <sheet xmlns:r="http://schemas.openxmlformats.org/officeDocument/2006/relationships" name="Hurricane Laura (Tables)" sheetId="31" state="visible" r:id="rId31"/>
    <sheet xmlns:r="http://schemas.openxmlformats.org/officeDocument/2006/relationships" name="Revenue Disaggregation (Tables)" sheetId="32" state="visible" r:id="rId32"/>
    <sheet xmlns:r="http://schemas.openxmlformats.org/officeDocument/2006/relationships" name="Acquisitions and Dispositions (" sheetId="33" state="visible" r:id="rId33"/>
    <sheet xmlns:r="http://schemas.openxmlformats.org/officeDocument/2006/relationships" name="Investments in and Advances t_2" sheetId="34" state="visible" r:id="rId34"/>
    <sheet xmlns:r="http://schemas.openxmlformats.org/officeDocument/2006/relationships" name="Property and Equipment (Tables)" sheetId="35" state="visible" r:id="rId35"/>
    <sheet xmlns:r="http://schemas.openxmlformats.org/officeDocument/2006/relationships" name="Goodwill and Other Intangible_2" sheetId="36" state="visible" r:id="rId36"/>
    <sheet xmlns:r="http://schemas.openxmlformats.org/officeDocument/2006/relationships" name="Accrued Expenses and Other Cu_2" sheetId="37" state="visible" r:id="rId37"/>
    <sheet xmlns:r="http://schemas.openxmlformats.org/officeDocument/2006/relationships" name="Long-term Debt (Tables)" sheetId="38" state="visible" r:id="rId38"/>
    <sheet xmlns:r="http://schemas.openxmlformats.org/officeDocument/2006/relationships" name="Leases (Tables)" sheetId="39" state="visible" r:id="rId39"/>
    <sheet xmlns:r="http://schemas.openxmlformats.org/officeDocument/2006/relationships" name="Income Taxes (Tables)" sheetId="40" state="visible" r:id="rId40"/>
    <sheet xmlns:r="http://schemas.openxmlformats.org/officeDocument/2006/relationships" name="Stock-Based Compensation (Table" sheetId="41" state="visible" r:id="rId41"/>
    <sheet xmlns:r="http://schemas.openxmlformats.org/officeDocument/2006/relationships" name="Earnings (Loss) per Share (Tabl" sheetId="42" state="visible" r:id="rId42"/>
    <sheet xmlns:r="http://schemas.openxmlformats.org/officeDocument/2006/relationships" name="Segment Information (Tables)" sheetId="43" state="visible" r:id="rId43"/>
    <sheet xmlns:r="http://schemas.openxmlformats.org/officeDocument/2006/relationships" name="Fair Value Measurements (Tables" sheetId="44" state="visible" r:id="rId44"/>
    <sheet xmlns:r="http://schemas.openxmlformats.org/officeDocument/2006/relationships" name="Organization and Basis of Pre_2" sheetId="45" state="visible" r:id="rId45"/>
    <sheet xmlns:r="http://schemas.openxmlformats.org/officeDocument/2006/relationships" name="Significant Accounting Polici_4" sheetId="46" state="visible" r:id="rId46"/>
    <sheet xmlns:r="http://schemas.openxmlformats.org/officeDocument/2006/relationships" name="Significant Accounting Polici_5" sheetId="47" state="visible" r:id="rId47"/>
    <sheet xmlns:r="http://schemas.openxmlformats.org/officeDocument/2006/relationships" name="Significant Accounting Polici_6" sheetId="48" state="visible" r:id="rId48"/>
    <sheet xmlns:r="http://schemas.openxmlformats.org/officeDocument/2006/relationships" name="Significant Accounting Polici_7" sheetId="49" state="visible" r:id="rId49"/>
    <sheet xmlns:r="http://schemas.openxmlformats.org/officeDocument/2006/relationships" name="Significant Accounting Polici_8" sheetId="50" state="visible" r:id="rId50"/>
    <sheet xmlns:r="http://schemas.openxmlformats.org/officeDocument/2006/relationships" name="Significant Accounting Polici_9" sheetId="51" state="visible" r:id="rId51"/>
    <sheet xmlns:r="http://schemas.openxmlformats.org/officeDocument/2006/relationships" name="Significant Accounting Polic_10" sheetId="52" state="visible" r:id="rId52"/>
    <sheet xmlns:r="http://schemas.openxmlformats.org/officeDocument/2006/relationships" name="Significant Accounting Polic_11" sheetId="53" state="visible" r:id="rId53"/>
    <sheet xmlns:r="http://schemas.openxmlformats.org/officeDocument/2006/relationships" name="New Accounting Pronouncements (" sheetId="54" state="visible" r:id="rId54"/>
    <sheet xmlns:r="http://schemas.openxmlformats.org/officeDocument/2006/relationships" name="Hurricane Laura - Narrative (De" sheetId="55" state="visible" r:id="rId55"/>
    <sheet xmlns:r="http://schemas.openxmlformats.org/officeDocument/2006/relationships" name="Hurricane Laura - Summary of Fi" sheetId="56" state="visible" r:id="rId56"/>
    <sheet xmlns:r="http://schemas.openxmlformats.org/officeDocument/2006/relationships" name="Revenue Disaggregation (Details" sheetId="57" state="visible" r:id="rId57"/>
    <sheet xmlns:r="http://schemas.openxmlformats.org/officeDocument/2006/relationships" name="Acquisitions and Dispositions -"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Investments in and Advances t_3" sheetId="61" state="visible" r:id="rId61"/>
    <sheet xmlns:r="http://schemas.openxmlformats.org/officeDocument/2006/relationships" name="Investments in and Advances t_4" sheetId="62" state="visible" r:id="rId62"/>
    <sheet xmlns:r="http://schemas.openxmlformats.org/officeDocument/2006/relationships" name="Property and Equipment - Proper" sheetId="63" state="visible" r:id="rId63"/>
    <sheet xmlns:r="http://schemas.openxmlformats.org/officeDocument/2006/relationships" name="Property and Equipment - Deprec" sheetId="64" state="visible" r:id="rId64"/>
    <sheet xmlns:r="http://schemas.openxmlformats.org/officeDocument/2006/relationships" name="Property and Equipment - Narrat" sheetId="65" state="visible" r:id="rId65"/>
    <sheet xmlns:r="http://schemas.openxmlformats.org/officeDocument/2006/relationships" name="Goodwill and Other Intangible_3" sheetId="66" state="visible" r:id="rId66"/>
    <sheet xmlns:r="http://schemas.openxmlformats.org/officeDocument/2006/relationships" name="Goodwill and Other Intangible_4" sheetId="67" state="visible" r:id="rId67"/>
    <sheet xmlns:r="http://schemas.openxmlformats.org/officeDocument/2006/relationships" name="Goodwill and Other Intangible_5" sheetId="68" state="visible" r:id="rId68"/>
    <sheet xmlns:r="http://schemas.openxmlformats.org/officeDocument/2006/relationships" name="Goodwill and Other Intangible_6" sheetId="69" state="visible" r:id="rId69"/>
    <sheet xmlns:r="http://schemas.openxmlformats.org/officeDocument/2006/relationships" name="Goodwill and Other Intangible_7" sheetId="70" state="visible" r:id="rId70"/>
    <sheet xmlns:r="http://schemas.openxmlformats.org/officeDocument/2006/relationships" name="Accrued Expenses and Other Cu_3" sheetId="71" state="visible" r:id="rId71"/>
    <sheet xmlns:r="http://schemas.openxmlformats.org/officeDocument/2006/relationships" name="Long-term Debt - Debt Summary (" sheetId="72" state="visible" r:id="rId72"/>
    <sheet xmlns:r="http://schemas.openxmlformats.org/officeDocument/2006/relationships" name="Long-term Debt - Debt Maturitie" sheetId="73" state="visible" r:id="rId73"/>
    <sheet xmlns:r="http://schemas.openxmlformats.org/officeDocument/2006/relationships" name="Long-term Debt - Senior Secured" sheetId="74" state="visible" r:id="rId74"/>
    <sheet xmlns:r="http://schemas.openxmlformats.org/officeDocument/2006/relationships" name="Long-term Debt - Senior Unsecur" sheetId="75" state="visible" r:id="rId75"/>
    <sheet xmlns:r="http://schemas.openxmlformats.org/officeDocument/2006/relationships" name="Long-term Debt - Convertible No" sheetId="76" state="visible" r:id="rId76"/>
    <sheet xmlns:r="http://schemas.openxmlformats.org/officeDocument/2006/relationships" name="Long-term Debt - Interest Expen" sheetId="77" state="visible" r:id="rId77"/>
    <sheet xmlns:r="http://schemas.openxmlformats.org/officeDocument/2006/relationships" name="Long-term Debt - Other Long-ter" sheetId="78" state="visible" r:id="rId78"/>
    <sheet xmlns:r="http://schemas.openxmlformats.org/officeDocument/2006/relationships" name="Leases - Narrative (Details)" sheetId="79" state="visible" r:id="rId79"/>
    <sheet xmlns:r="http://schemas.openxmlformats.org/officeDocument/2006/relationships" name="Leases - Variable Lease Expense" sheetId="80" state="visible" r:id="rId80"/>
    <sheet xmlns:r="http://schemas.openxmlformats.org/officeDocument/2006/relationships" name="Leases - Other Information Rela" sheetId="81" state="visible" r:id="rId81"/>
    <sheet xmlns:r="http://schemas.openxmlformats.org/officeDocument/2006/relationships" name="Leases - Components of Lease Ex" sheetId="82" state="visible" r:id="rId82"/>
    <sheet xmlns:r="http://schemas.openxmlformats.org/officeDocument/2006/relationships" name="Leases - Supplemental Cash Flow" sheetId="83" state="visible" r:id="rId83"/>
    <sheet xmlns:r="http://schemas.openxmlformats.org/officeDocument/2006/relationships" name="Leases - Triple Net Leases (Det" sheetId="84" state="visible" r:id="rId84"/>
    <sheet xmlns:r="http://schemas.openxmlformats.org/officeDocument/2006/relationships" name="Leases - Future Minimum Lease C" sheetId="85" state="visible" r:id="rId85"/>
    <sheet xmlns:r="http://schemas.openxmlformats.org/officeDocument/2006/relationships" name="Commitments and Contingencies -" sheetId="86" state="visible" r:id="rId86"/>
    <sheet xmlns:r="http://schemas.openxmlformats.org/officeDocument/2006/relationships" name="Commitments and Contingencies_2" sheetId="87" state="visible" r:id="rId87"/>
    <sheet xmlns:r="http://schemas.openxmlformats.org/officeDocument/2006/relationships" name="Commitment and Contingencies - " sheetId="88" state="visible" r:id="rId88"/>
    <sheet xmlns:r="http://schemas.openxmlformats.org/officeDocument/2006/relationships" name="Income Taxes - Deferred Tax Ass" sheetId="89" state="visible" r:id="rId89"/>
    <sheet xmlns:r="http://schemas.openxmlformats.org/officeDocument/2006/relationships" name="Income Taxes - Narrative (Detai" sheetId="90" state="visible" r:id="rId90"/>
    <sheet xmlns:r="http://schemas.openxmlformats.org/officeDocument/2006/relationships" name="Income Taxes - Income Before In" sheetId="91" state="visible" r:id="rId91"/>
    <sheet xmlns:r="http://schemas.openxmlformats.org/officeDocument/2006/relationships" name="Income Taxes - Components of In" sheetId="92" state="visible" r:id="rId92"/>
    <sheet xmlns:r="http://schemas.openxmlformats.org/officeDocument/2006/relationships" name="Income Taxes - Reconciliation o" sheetId="93" state="visible" r:id="rId93"/>
    <sheet xmlns:r="http://schemas.openxmlformats.org/officeDocument/2006/relationships" name="Income Taxes - Unrecognized Tax" sheetId="94" state="visible" r:id="rId94"/>
    <sheet xmlns:r="http://schemas.openxmlformats.org/officeDocument/2006/relationships" name="Stockholders' Equity (Details)" sheetId="95" state="visible" r:id="rId95"/>
    <sheet xmlns:r="http://schemas.openxmlformats.org/officeDocument/2006/relationships" name="Stock-Based Compensation - Narr" sheetId="96" state="visible" r:id="rId96"/>
    <sheet xmlns:r="http://schemas.openxmlformats.org/officeDocument/2006/relationships" name="Stock-Based Compensation - Stoc" sheetId="97" state="visible" r:id="rId97"/>
    <sheet xmlns:r="http://schemas.openxmlformats.org/officeDocument/2006/relationships" name="Stock-Based Compensation - Weig" sheetId="98" state="visible" r:id="rId98"/>
    <sheet xmlns:r="http://schemas.openxmlformats.org/officeDocument/2006/relationships" name="Stock-Based Compensation - Rest" sheetId="99" state="visible" r:id="rId99"/>
    <sheet xmlns:r="http://schemas.openxmlformats.org/officeDocument/2006/relationships" name="Earnings (Loss) per Share - Sch" sheetId="100" state="visible" r:id="rId100"/>
    <sheet xmlns:r="http://schemas.openxmlformats.org/officeDocument/2006/relationships" name="Earnings (Loss) per Share - Rec" sheetId="101" state="visible" r:id="rId101"/>
    <sheet xmlns:r="http://schemas.openxmlformats.org/officeDocument/2006/relationships" name="Earnings (Loss) per Share - Nar" sheetId="102" state="visible" r:id="rId102"/>
    <sheet xmlns:r="http://schemas.openxmlformats.org/officeDocument/2006/relationships" name="Earnings (Loss) per Share - Cal" sheetId="103" state="visible" r:id="rId103"/>
    <sheet xmlns:r="http://schemas.openxmlformats.org/officeDocument/2006/relationships" name="Segment Information (Details)" sheetId="104" state="visible" r:id="rId104"/>
    <sheet xmlns:r="http://schemas.openxmlformats.org/officeDocument/2006/relationships" name="Fair Value Measurements - Narra" sheetId="105" state="visible" r:id="rId105"/>
    <sheet xmlns:r="http://schemas.openxmlformats.org/officeDocument/2006/relationships" name="Fair Value Measurements - Carry" sheetId="106" state="visible" r:id="rId106"/>
    <sheet xmlns:r="http://schemas.openxmlformats.org/officeDocument/2006/relationships" name="Fair Value Measurements - Chang" sheetId="107" state="visible" r:id="rId107"/>
    <sheet xmlns:r="http://schemas.openxmlformats.org/officeDocument/2006/relationships" name="Fair Value Measurements - Asset" sheetId="108" state="visible" r:id="rId108"/>
    <sheet xmlns:r="http://schemas.openxmlformats.org/officeDocument/2006/relationships" name="Fair Value Measurements - Signi" sheetId="109" state="visible" r:id="rId109"/>
    <sheet xmlns:r="http://schemas.openxmlformats.org/officeDocument/2006/relationships" name="Related Party Transactions (Det" sheetId="110" state="visible" r:id="rId110"/>
    <sheet xmlns:r="http://schemas.openxmlformats.org/officeDocument/2006/relationships" name="Uncategorized Items - penn-2021" sheetId="111" state="visible" r:id="rId111"/>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_);_(&quot;$ &quot;(#,##0.00)"/>
    <numFmt numFmtId="167" formatCode="_(&quot;$ &quot;#,##0_);_(&quot;$ &quot;(#,##0)"/>
    <numFmt numFmtId="168" formatCode="#,##0.0000_);(#,##0.0000)"/>
    <numFmt numFmtId="169" formatCode="#,##0.000_);(#,##0.000)"/>
    <numFmt numFmtId="170" formatCode="_(&quot;$ &quot;#,##0.0000_);_(&quot;$ &quot;(#,##0.0000)"/>
    <numFmt numFmtId="171" formatCode="#,##0.000000_);(#,##0.000000)"/>
    <numFmt numFmtId="172"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1</t>
        </is>
      </c>
      <c r="C2" s="2" t="inlineStr">
        <is>
          <t>Feb. 21, 2022</t>
        </is>
      </c>
      <c r="D2" s="2" t="inlineStr">
        <is>
          <t>Jun. 30, 2021</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24206</t>
        </is>
      </c>
    </row>
    <row r="10">
      <c r="A10" s="4" t="inlineStr">
        <is>
          <t>Entity Registrant Name</t>
        </is>
      </c>
      <c r="B10" s="4" t="inlineStr">
        <is>
          <t>PENN NATIONAL GAMING, INC.</t>
        </is>
      </c>
    </row>
    <row r="11">
      <c r="A11" s="4" t="inlineStr">
        <is>
          <t>Entity Incorporation, State or Country Code</t>
        </is>
      </c>
      <c r="B11" s="4" t="inlineStr">
        <is>
          <t>PA</t>
        </is>
      </c>
    </row>
    <row r="12">
      <c r="A12" s="4" t="inlineStr">
        <is>
          <t>Entity Tax Identification Number</t>
        </is>
      </c>
      <c r="B12" s="4" t="inlineStr">
        <is>
          <t>23-2234473</t>
        </is>
      </c>
    </row>
    <row r="13">
      <c r="A13" s="4" t="inlineStr">
        <is>
          <t>Entity Address, Address Line One</t>
        </is>
      </c>
      <c r="B13" s="4" t="inlineStr">
        <is>
          <t>825 Berkshire Blvd., Suite 200</t>
        </is>
      </c>
    </row>
    <row r="14">
      <c r="A14" s="4" t="inlineStr">
        <is>
          <t>Entity Address, City or Town</t>
        </is>
      </c>
      <c r="B14" s="4" t="inlineStr">
        <is>
          <t>Wyomissing,</t>
        </is>
      </c>
    </row>
    <row r="15">
      <c r="A15" s="4" t="inlineStr">
        <is>
          <t>Entity Address, State or Province</t>
        </is>
      </c>
      <c r="B15" s="4" t="inlineStr">
        <is>
          <t>PA</t>
        </is>
      </c>
    </row>
    <row r="16">
      <c r="A16" s="4" t="inlineStr">
        <is>
          <t>Entity Address, Postal Zip Code</t>
        </is>
      </c>
      <c r="B16" s="4" t="inlineStr">
        <is>
          <t>19610</t>
        </is>
      </c>
    </row>
    <row r="17">
      <c r="A17" s="4" t="inlineStr">
        <is>
          <t>City Area Code</t>
        </is>
      </c>
      <c r="B17" s="4" t="inlineStr">
        <is>
          <t>610</t>
        </is>
      </c>
    </row>
    <row r="18">
      <c r="A18" s="4" t="inlineStr">
        <is>
          <t>Local Phone Number</t>
        </is>
      </c>
      <c r="B18" s="4" t="inlineStr">
        <is>
          <t>373-2400</t>
        </is>
      </c>
    </row>
    <row r="19">
      <c r="A19" s="4" t="inlineStr">
        <is>
          <t>Title of 12(b) Security</t>
        </is>
      </c>
      <c r="B19" s="4" t="inlineStr">
        <is>
          <t>Common Stock, $0.01 par value per share</t>
        </is>
      </c>
    </row>
    <row r="20">
      <c r="A20" s="4" t="inlineStr">
        <is>
          <t>Trading Symbol</t>
        </is>
      </c>
      <c r="B20" s="4" t="inlineStr">
        <is>
          <t>PENN</t>
        </is>
      </c>
    </row>
    <row r="21">
      <c r="A21" s="4" t="inlineStr">
        <is>
          <t>Security Exchange Name</t>
        </is>
      </c>
      <c r="B21" s="4" t="inlineStr">
        <is>
          <t>NASDAQ</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er Reporting Company</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11.8</v>
      </c>
    </row>
    <row r="32">
      <c r="A32" s="4" t="inlineStr">
        <is>
          <t>Entity Common Stock, Shares Outstanding</t>
        </is>
      </c>
      <c r="C32" s="6" t="n">
        <v>168322617</v>
      </c>
    </row>
    <row r="33">
      <c r="A33" s="4" t="inlineStr">
        <is>
          <t>Documents Incorporated by Reference</t>
        </is>
      </c>
      <c r="B33" s="4" t="inlineStr">
        <is>
          <t>Portions of the registrant’s definitive 2022 proxy statement, anticipated to be filed with the Securities and Exchange Commission within 120 days after the end of the registrant’s fiscal year, are incorporated by reference into Part III of this Form 10-K.</t>
        </is>
      </c>
    </row>
    <row r="34">
      <c r="A34" s="4" t="inlineStr">
        <is>
          <t>Entity Central Index Key</t>
        </is>
      </c>
      <c r="B34" s="4" t="inlineStr">
        <is>
          <t>0000921738</t>
        </is>
      </c>
    </row>
    <row r="35">
      <c r="A35" s="4" t="inlineStr">
        <is>
          <t>Amendment Flag</t>
        </is>
      </c>
      <c r="B35" s="4" t="inlineStr">
        <is>
          <t>false</t>
        </is>
      </c>
    </row>
    <row r="36">
      <c r="A36" s="4" t="inlineStr">
        <is>
          <t>Document Fiscal Year Focus</t>
        </is>
      </c>
      <c r="B36" s="4" t="inlineStr">
        <is>
          <t>2021</t>
        </is>
      </c>
    </row>
    <row r="37">
      <c r="A37" s="4" t="inlineStr">
        <is>
          <t>Document Fiscal Period Focus</t>
        </is>
      </c>
      <c r="B37" s="4" t="inlineStr">
        <is>
          <t>FY</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2—Significant Accounting Policies 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 Reclassifications: Certain reclassifications have been made to conform the prior period presentation. Use of Estimates: The preparation of Consolidated Financial Statements in conformity with GAAP requires management to make estimates and assumptions as of the date of the Consolidated Financial Statement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determining the adequacy of reserves for self-insured liabilities, the liabilities associated with our my choice program, the initial measurements of financing obligations associated 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the operations of Penn Interactive, theScore, and our proportionate share of earnings attributable to Barstool Sports. See Note 18, “Segment Information,” for further information. For financial reporting purposes, we aggregate our operating propertie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Penn Master Lease. (4) Pursuant to a joint venture with NASCAR and includes the Company’s 50% investment in Kansas Entertainment, LLC (“Kansas Entertainment”), which owns Hollywood Casino at Kansas Speedway. Cash and Cash Equivalents: The Company considers all cash balances and highly-liquid investments with original maturities of three months or less at the date of purchase to be cash and cash equivalents. 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 Concentration of credit risk, with respect to casino receivables, is limited through the Company’s credit evaluation process. The Company issues markers to approved casino customers following investigations of creditworthiness. The Company utilizes a forward-looking current expected credit loss model to measure the provision for credit losses. The Company’s receivables as of December 31, 2021 and 2020 primarily consisted of the following: December 31, (in millions) 2021 2020 Markers and returned checks $ 15.1 $ 14.8 Credit card and other advances to customers 11.5 8.9 Receivables from ATM and cash kiosk transactions 20.9 10.9 Hotel and banquet 4.1 2.7 Racing settlements 12.8 7.7 Online gaming and licensing receivables from third party operators, including taxes 70.0 16.4 Media receivables 10.3 — Insurance Receivable - Hurricane Laura 28.7 23.0 Other 29.6 20.8 Provision for credit losses (8.0) (8.8) Accounts receivable, net $ 195.0 $ 96.4 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 The Company reviews the carrying amount of its property and equipment for possible impairment whenever events or changes in circumstances indicate that the carrying amount of an asset may not be recoverable based on undiscounted estimated future cash flows expected to result from its use and eventual disposition. The factors considered by the Company in performing this assessment include current operating results, trends and prospects, as well as the effect of obsolescence, demand, competition and other regulatory and economic factors. For purposes of recognizing and measuring impairment, assets are grouped at the individual property level representing the lowest level for which identifiable cash flows are largely independent of the cash flows of other assets. In assessing the recoverability of the carrying amount of property and equipment, we must make assumptions regarding future cash flows and other factors. If these estimates or the related assumptions change in the future, we may be required to record an impairment loss for these assets. Such an impairment loss would be recognized as a non-cash component of operating income. See Note 8, “Property and Equipment.” 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 Once an impairment of goodwill or other intangible asset has been recorded, it cannot be reversed. See Note 9, “Goodwill and Other Intangible Assets.” 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 Convertible Debt: Under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Consolidated Balance Sheets at the issuance date and the value of the equity component is treated as a debt discount. See Note 11, “Long-term Debt,” for more information. Financing Obligations: Certain of the components contained within our Master Leases (primarily buildings) are accounted for as financing obligations in accordance with ASC 470 - Debt, rather than leases. On November 1, 2013, the Company spun-off its real estate assets into GLPI (the “Spin-Off”) and entered into the Penn Master Lease. This transaction did not meet all of the requirements for sale-leaseback accounting treatment under AS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which was determined to be 9.7%. The lease term included renewal options that were reasonably assured of being exercised and the funded construction of certain leased assets in development at the commencement of the Penn Master Lease. On October 15, 2018, in connection with the acquisition of Pinnacle Entertainment, Inc.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over the remaining lease term of 32.5 years.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 Subsequent to the adoption of ASC 842, “Leases” (“ASC 842”) on January 1, 2019, minimum lease payments under our Master Leases are allocated between components that continue to be financing obligations (primarily buildings) and operating lease components (primarily land). Minimum lease payments related to financing obligations are recorded to interest expense and, in part, as repayments of principal reducing the associated financing obligations. Contingent payments are recorded as interest expense as incurred. The real estate assets subject to the Master Leases and which are accounted for as failed sales, are included in “Property and equipment, net” within the Company’s Consolidated Balance Sheets and are depreciated over the shorter of their remaining useful lives or lease term. Principal payments associated with financing obligations are presented as financing cash outflows and interest payments associated with financing obligations are presented as operating cash outflows within our Consolidated Statements of Cash Flows. For more information, see Note 8, “Property and Equipment,” and Note 12, “Leases.” On October 1, 2020, we sold the land underlying our Morgantown development project to GLPI in exchange for rent credits of $30.0 million. Contemporaneous with the sale, the Company entered into a triple net lease with GLPI for the land underlying Morgantown (as defined and discussed in Note 12, “Leases” ). The sale-leaseback transaction did not meet the requirements for sale accounting as control of the underlying asset as defined in accordance with ASC 842 remains with the Company. Accordingly, at lease inception, we calculated a financing obligation based on the future minimum lease payments discounted at our estimated incremental borrowing rate over the lease term of 50 years, which was determined to be 11.4%. The lease term included renewal options that were reasonably assured of being exercised. 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Operations and presented as operating cash outflows within the Consolidated Statements of Cash Flows. Finance lease expenses are recorded as depreciation expense, which is included within depreciation and amortization expense within the Consolidated Statements of Operations and interest expense over the lease term. Principal payments associated with finance leases are presented as financing cash outflows and interest payments associated with finance leases are presented as operating cash outflows within our Consolidated Statements of Cash Flows. 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 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 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 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 ASC 740 also creates a single model to address uncertainty in tax positions and clarifies the accounting for uncertainty in income taxes recognized in an enterprise’s financial statements by prescribing the minimum recognition threshold a tax position is required to meet before being recognized in an enterprise’s financial statements. It also provides guidance on de-recognition, measurement, classification, interest and penalties, accounting in interim periods, disclosure and transition. See Note 14, “Income Taxes.” Revenue Recognition: Our revenue from contracts with customers consists primarily of gaming wagers, inclusive of sports betting and iCasino products, food and beverage transactions, retail transactions, hotel room sales, racing wagers, management services related to the management of external operation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Penn Interactive also enters into multi-year agreements with sports betting operators for online sports betting and related iGaming market access (“Skins”) across our portfolio, of which the Company received cash and equity securities, including ordinary shares and warrants, specific to four operator agreements.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state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state gaming taxes. The upfront and fixed access fees relate solely to distinct markets and are allocated to the performance obligations specific to those markets. Market access fees are recognized as revenue over the term of the related market access agreements.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 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state gaming taxes. The Company has elected the “right to invoice” practical expedient and recognizes revenue upon incurring reimbursable costs, as appropriate. Complimentaries Associated with Gaming Contracts Food, beverage, hotel, and other services furnished to patrons for free as an inducement to gamble or through the redemption of our customers’ loyalty points are recorded as food, beverage, hotel, and other revenues, at their estimated SSPs with an offset recorded as a reduction to gaming revenues. The cost of providing complimentary goods and services to patrons as an inducement to gamble as well as for the fulfillment of our loyalty point obligation is included in food, beverage, hotel, and other expenses. Revenues recorded to food, beverage, hotel and other and offset to gaming revenues were as follows: For the year ended December 31, (in millions) 2021</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Schedule of Antidilutive Securities Excluded From Computation of Earnings Per Share (Details) - shares shares in Million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Assumed conversion of convertible debt (in shares)</t>
        </is>
      </c>
      <c r="B4" s="7" t="n">
        <v>14.1</v>
      </c>
      <c r="C4" s="6" t="n">
        <v>0</v>
      </c>
      <c r="D4" s="6" t="n">
        <v>0</v>
      </c>
    </row>
    <row r="5">
      <c r="A5" s="4" t="inlineStr">
        <is>
          <t>Stock options</t>
        </is>
      </c>
    </row>
    <row r="6">
      <c r="A6" s="3" t="inlineStr">
        <is>
          <t>Earnings Per Share, Basic, by Common Class, Including Two Class Method [Line Items]</t>
        </is>
      </c>
    </row>
    <row r="7">
      <c r="A7" s="4" t="inlineStr">
        <is>
          <t>Dilutive stock options and dilutive RSAs (in shares)</t>
        </is>
      </c>
      <c r="C7" s="6" t="n">
        <v>3</v>
      </c>
    </row>
    <row r="8">
      <c r="A8" s="4" t="inlineStr">
        <is>
          <t>Restricted stock</t>
        </is>
      </c>
    </row>
    <row r="9">
      <c r="A9" s="3" t="inlineStr">
        <is>
          <t>Earnings Per Share, Basic, by Common Class, Including Two Class Method [Line Items]</t>
        </is>
      </c>
    </row>
    <row r="10">
      <c r="A10" s="4" t="inlineStr">
        <is>
          <t>Dilutive stock options and dilutive RSAs (in shares)</t>
        </is>
      </c>
      <c r="C10" s="7" t="n">
        <v>0.5</v>
      </c>
    </row>
    <row r="11">
      <c r="A11" s="4" t="inlineStr">
        <is>
          <t>Convertible preferred stock</t>
        </is>
      </c>
    </row>
    <row r="12">
      <c r="A12" s="3" t="inlineStr">
        <is>
          <t>Earnings Per Share, Basic, by Common Class, Including Two Class Method [Line Items]</t>
        </is>
      </c>
    </row>
    <row r="13">
      <c r="A13" s="4" t="inlineStr">
        <is>
          <t>Assumed conversion of convertible preferred shares (in shares)</t>
        </is>
      </c>
      <c r="C13" s="7" t="n">
        <v>0.7</v>
      </c>
    </row>
    <row r="14">
      <c r="A14" s="4" t="inlineStr">
        <is>
          <t>Convertible debt securities</t>
        </is>
      </c>
    </row>
    <row r="15">
      <c r="A15" s="3" t="inlineStr">
        <is>
          <t>Earnings Per Share, Basic, by Common Class, Including Two Class Method [Line Items]</t>
        </is>
      </c>
    </row>
    <row r="16">
      <c r="A16" s="4" t="inlineStr">
        <is>
          <t>Assumed conversion of convertible debt (in shares)</t>
        </is>
      </c>
      <c r="C16" s="7" t="n">
        <v>9.1</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Reconciliation of Weighted-Average Common Shares Outstanding (Details) - USD ($) shares in Millions, $ in Millions</t>
        </is>
      </c>
      <c r="B1" s="2" t="inlineStr">
        <is>
          <t>12 Months Ended</t>
        </is>
      </c>
    </row>
    <row r="2">
      <c r="B2" s="2" t="inlineStr">
        <is>
          <t>Dec. 31, 2021</t>
        </is>
      </c>
      <c r="C2" s="2" t="inlineStr">
        <is>
          <t>Dec. 31, 2020</t>
        </is>
      </c>
      <c r="D2" s="2" t="inlineStr">
        <is>
          <t>Dec. 31, 2019</t>
        </is>
      </c>
    </row>
    <row r="3">
      <c r="A3" s="3" t="inlineStr">
        <is>
          <t>Net Income (Loss) Attributable to Parent, Diluted [Abstract]</t>
        </is>
      </c>
    </row>
    <row r="4">
      <c r="A4" s="4" t="inlineStr">
        <is>
          <t>Net income (loss) attributable to Penn National</t>
        </is>
      </c>
      <c r="B4" s="5" t="n">
        <v>420.8</v>
      </c>
      <c r="C4" s="5" t="n">
        <v>-669.5</v>
      </c>
      <c r="D4" s="5" t="n">
        <v>43.9</v>
      </c>
    </row>
    <row r="5">
      <c r="A5" s="4" t="inlineStr">
        <is>
          <t>Net income applicable to preferred stock</t>
        </is>
      </c>
      <c r="B5" s="7" t="n">
        <v>2.1</v>
      </c>
      <c r="C5" s="6" t="n">
        <v>0</v>
      </c>
      <c r="D5" s="6" t="n">
        <v>0</v>
      </c>
    </row>
    <row r="6">
      <c r="A6" s="4" t="inlineStr">
        <is>
          <t>Net income (loss) applicable to common stock</t>
        </is>
      </c>
      <c r="B6" s="5" t="n">
        <v>418.7</v>
      </c>
      <c r="C6" s="5" t="n">
        <v>-669.5</v>
      </c>
      <c r="D6" s="5" t="n">
        <v>43.9</v>
      </c>
    </row>
    <row r="7">
      <c r="A7" s="3" t="inlineStr">
        <is>
          <t>Determination of shares:</t>
        </is>
      </c>
    </row>
    <row r="8">
      <c r="A8" s="4" t="inlineStr">
        <is>
          <t>Weighted-average common shares outstanding - basic (in shares)</t>
        </is>
      </c>
      <c r="B8" s="7" t="n">
        <v>158.7</v>
      </c>
      <c r="C8" s="6" t="n">
        <v>134</v>
      </c>
      <c r="D8" s="7" t="n">
        <v>115.7</v>
      </c>
    </row>
    <row r="9">
      <c r="A9" s="4" t="inlineStr">
        <is>
          <t>Assumed conversion of convertible debt (in shares)</t>
        </is>
      </c>
      <c r="B9" s="7" t="n">
        <v>14.1</v>
      </c>
      <c r="C9" s="6" t="n">
        <v>0</v>
      </c>
      <c r="D9" s="6" t="n">
        <v>0</v>
      </c>
    </row>
    <row r="10">
      <c r="A10" s="4" t="inlineStr">
        <is>
          <t>Weighted-average common shares outstanding—Diluted (in shares)</t>
        </is>
      </c>
      <c r="B10" s="7" t="n">
        <v>175.5</v>
      </c>
      <c r="C10" s="6" t="n">
        <v>134</v>
      </c>
      <c r="D10" s="7" t="n">
        <v>117.8</v>
      </c>
    </row>
    <row r="11">
      <c r="A11" s="4" t="inlineStr">
        <is>
          <t>Stock options</t>
        </is>
      </c>
    </row>
    <row r="12">
      <c r="A12" s="3" t="inlineStr">
        <is>
          <t>Determination of shares:</t>
        </is>
      </c>
    </row>
    <row r="13">
      <c r="A13" s="4" t="inlineStr">
        <is>
          <t>Assumed conversion of dilutive employee stock-based awards and restricted stock (in shares)</t>
        </is>
      </c>
      <c r="B13" s="7" t="n">
        <v>2.3</v>
      </c>
      <c r="C13" s="6" t="n">
        <v>0</v>
      </c>
      <c r="D13" s="7" t="n">
        <v>1.8</v>
      </c>
    </row>
    <row r="14">
      <c r="A14" s="4" t="inlineStr">
        <is>
          <t>Restricted stock</t>
        </is>
      </c>
    </row>
    <row r="15">
      <c r="A15" s="3" t="inlineStr">
        <is>
          <t>Determination of shares:</t>
        </is>
      </c>
    </row>
    <row r="16">
      <c r="A16" s="4" t="inlineStr">
        <is>
          <t>Assumed conversion of dilutive employee stock-based awards and restricted stock (in shares)</t>
        </is>
      </c>
      <c r="B16" s="7" t="n">
        <v>0.4</v>
      </c>
      <c r="C16" s="6" t="n">
        <v>0</v>
      </c>
      <c r="D16" s="7" t="n">
        <v>0.3</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Earnings (Loss) per Share - Narrative (Details) - shares shares in Millions</t>
        </is>
      </c>
      <c r="B1" s="2" t="inlineStr">
        <is>
          <t>12 Months Ended</t>
        </is>
      </c>
    </row>
    <row r="2">
      <c r="B2" s="2" t="inlineStr">
        <is>
          <t>Dec. 31, 2021</t>
        </is>
      </c>
      <c r="C2" s="2" t="inlineStr">
        <is>
          <t>Dec. 31, 2020</t>
        </is>
      </c>
      <c r="D2" s="2" t="inlineStr">
        <is>
          <t>Dec. 31, 2019</t>
        </is>
      </c>
    </row>
    <row r="3">
      <c r="A3" s="3" t="inlineStr">
        <is>
          <t>Schedule of Equity Method Investments [Line Items]</t>
        </is>
      </c>
    </row>
    <row r="4">
      <c r="A4" s="4" t="inlineStr">
        <is>
          <t>Anti-dilutive securities, stock options (in shares)</t>
        </is>
      </c>
      <c r="B4" s="7" t="n">
        <v>0.2</v>
      </c>
      <c r="C4" s="6" t="n">
        <v>0</v>
      </c>
      <c r="D4" s="7" t="n">
        <v>2.4</v>
      </c>
    </row>
    <row r="5">
      <c r="A5" s="4" t="inlineStr">
        <is>
          <t>Convertible preferred stock</t>
        </is>
      </c>
    </row>
    <row r="6">
      <c r="A6" s="3" t="inlineStr">
        <is>
          <t>Schedule of Equity Method Investments [Line Items]</t>
        </is>
      </c>
    </row>
    <row r="7">
      <c r="A7" s="4" t="inlineStr">
        <is>
          <t>Anti-dilutive securities, stock options (in shares)</t>
        </is>
      </c>
      <c r="B7" s="7" t="n">
        <v>0.8</v>
      </c>
      <c r="C7" s="7" t="n">
        <v>0.8</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Calculation of Basic and Diluted EPS (Details) - USD ($) $ / shares in Units, shares in Millions, $ in Millions</t>
        </is>
      </c>
      <c r="B1" s="2" t="inlineStr">
        <is>
          <t>12 Months Ended</t>
        </is>
      </c>
    </row>
    <row r="2">
      <c r="B2" s="2" t="inlineStr">
        <is>
          <t>Dec. 31, 2021</t>
        </is>
      </c>
      <c r="C2" s="2" t="inlineStr">
        <is>
          <t>Dec. 31, 2020</t>
        </is>
      </c>
      <c r="D2" s="2" t="inlineStr">
        <is>
          <t>Dec. 31, 2019</t>
        </is>
      </c>
    </row>
    <row r="3">
      <c r="A3" s="3" t="inlineStr">
        <is>
          <t>Calculation of basic earnings (loss) per share:</t>
        </is>
      </c>
    </row>
    <row r="4">
      <c r="A4" s="4" t="inlineStr">
        <is>
          <t>Net income (loss) applicable to common stock</t>
        </is>
      </c>
      <c r="B4" s="5" t="n">
        <v>418.7</v>
      </c>
      <c r="C4" s="5" t="n">
        <v>-669.5</v>
      </c>
      <c r="D4" s="5" t="n">
        <v>43.9</v>
      </c>
    </row>
    <row r="5">
      <c r="A5" s="4" t="inlineStr">
        <is>
          <t>Weighted-average common shares outstanding - basic (in shares)</t>
        </is>
      </c>
      <c r="B5" s="7" t="n">
        <v>158.7</v>
      </c>
      <c r="C5" s="6" t="n">
        <v>134</v>
      </c>
      <c r="D5" s="7" t="n">
        <v>115.7</v>
      </c>
    </row>
    <row r="6">
      <c r="A6" s="4" t="inlineStr">
        <is>
          <t>Basic earnings (loss) per share (in dollars per share)</t>
        </is>
      </c>
      <c r="B6" s="8" t="n">
        <v>2.64</v>
      </c>
      <c r="C6" s="9" t="n">
        <v>-5</v>
      </c>
      <c r="D6" s="8" t="n">
        <v>0.38</v>
      </c>
    </row>
    <row r="7">
      <c r="A7" s="3" t="inlineStr">
        <is>
          <t>Calculation of diluted earnings (loss) per share:</t>
        </is>
      </c>
    </row>
    <row r="8">
      <c r="A8" s="4" t="inlineStr">
        <is>
          <t>Net income (loss) applicable to common stock</t>
        </is>
      </c>
      <c r="B8" s="5" t="n">
        <v>418.7</v>
      </c>
      <c r="C8" s="5" t="n">
        <v>-669.5</v>
      </c>
      <c r="D8" s="5" t="n">
        <v>43.9</v>
      </c>
    </row>
    <row r="9">
      <c r="A9" s="4" t="inlineStr">
        <is>
          <t>Interest on Convertible Debt, Net of Tax</t>
        </is>
      </c>
      <c r="B9" s="6" t="n">
        <v>17</v>
      </c>
      <c r="C9" s="6" t="n">
        <v>0</v>
      </c>
      <c r="D9" s="6" t="n">
        <v>0</v>
      </c>
    </row>
    <row r="10">
      <c r="A10" s="4" t="inlineStr">
        <is>
          <t>Diluted income applicable to common stock</t>
        </is>
      </c>
      <c r="B10" s="5" t="n">
        <v>435.7</v>
      </c>
      <c r="C10" s="5" t="n">
        <v>-669.5</v>
      </c>
      <c r="D10" s="5" t="n">
        <v>43.9</v>
      </c>
    </row>
    <row r="11">
      <c r="A11" s="4" t="inlineStr">
        <is>
          <t>Weighted-average common shares outstanding - diluted (in shares)</t>
        </is>
      </c>
      <c r="B11" s="7" t="n">
        <v>175.5</v>
      </c>
      <c r="C11" s="6" t="n">
        <v>134</v>
      </c>
      <c r="D11" s="7" t="n">
        <v>117.8</v>
      </c>
    </row>
    <row r="12">
      <c r="A12" s="4" t="inlineStr">
        <is>
          <t>Diluted earnings (loss) per share (in dollars per share)</t>
        </is>
      </c>
      <c r="B12" s="8" t="n">
        <v>2.48</v>
      </c>
      <c r="C12" s="9" t="n">
        <v>-5</v>
      </c>
      <c r="D12" s="8" t="n">
        <v>0.37</v>
      </c>
    </row>
    <row r="13">
      <c r="A13" s="4" t="inlineStr">
        <is>
          <t>Effective tax rate</t>
        </is>
      </c>
      <c r="B13" s="4" t="inlineStr">
        <is>
          <t>22.00%</t>
        </is>
      </c>
      <c r="C13" s="4" t="inlineStr">
        <is>
          <t>19.80%</t>
        </is>
      </c>
      <c r="D13" s="4" t="inlineStr">
        <is>
          <t>49.90%</t>
        </is>
      </c>
    </row>
    <row r="14">
      <c r="A14" s="4" t="inlineStr">
        <is>
          <t>Penn National Gaming Shares</t>
        </is>
      </c>
    </row>
    <row r="15">
      <c r="A15" s="3" t="inlineStr">
        <is>
          <t>Calculation of basic earnings (loss) per share:</t>
        </is>
      </c>
    </row>
    <row r="16">
      <c r="A16" s="4" t="inlineStr">
        <is>
          <t>Weighted-average common shares outstanding - basic (in shares)</t>
        </is>
      </c>
      <c r="B16" s="7" t="n">
        <v>158.6</v>
      </c>
      <c r="C16" s="6" t="n">
        <v>134</v>
      </c>
      <c r="D16" s="7" t="n">
        <v>115.7</v>
      </c>
    </row>
    <row r="17">
      <c r="A17" s="4" t="inlineStr">
        <is>
          <t>Exchangeable Shares</t>
        </is>
      </c>
    </row>
    <row r="18">
      <c r="A18" s="3" t="inlineStr">
        <is>
          <t>Calculation of basic earnings (loss) per share:</t>
        </is>
      </c>
    </row>
    <row r="19">
      <c r="A19" s="4" t="inlineStr">
        <is>
          <t>Weighted-average common shares outstanding - basic (in shares)</t>
        </is>
      </c>
      <c r="B19" s="7" t="n">
        <v>0.1</v>
      </c>
      <c r="C19" s="6" t="n">
        <v>0</v>
      </c>
      <c r="D19" s="6" t="n">
        <v>0</v>
      </c>
    </row>
    <row r="20">
      <c r="A20" s="4" t="inlineStr">
        <is>
          <t>Convertible Notes</t>
        </is>
      </c>
    </row>
    <row r="21">
      <c r="A21" s="3" t="inlineStr">
        <is>
          <t>Calculation of diluted earnings (loss) per share:</t>
        </is>
      </c>
    </row>
    <row r="22">
      <c r="A22" s="4" t="inlineStr">
        <is>
          <t>Effective tax rate</t>
        </is>
      </c>
      <c r="B22" s="4" t="inlineStr">
        <is>
          <t>22.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95"/>
  <sheetViews>
    <sheetView workbookViewId="0">
      <selection activeCell="A1" sqref="A1"/>
    </sheetView>
  </sheetViews>
  <sheetFormatPr baseColWidth="8" defaultRowHeight="15"/>
  <cols>
    <col width="62" customWidth="1" min="1" max="1"/>
    <col width="28" customWidth="1" min="2" max="2"/>
    <col width="21" customWidth="1" min="3" max="3"/>
    <col width="21" customWidth="1" min="4" max="4"/>
    <col width="14" customWidth="1" min="5" max="5"/>
  </cols>
  <sheetData>
    <row r="1">
      <c r="A1" s="1" t="inlineStr">
        <is>
          <t>Segment Information (Details) $ in Millions</t>
        </is>
      </c>
      <c r="B1" s="2" t="inlineStr">
        <is>
          <t>12 Months Ended</t>
        </is>
      </c>
    </row>
    <row r="2">
      <c r="B2" s="2" t="inlineStr">
        <is>
          <t>Dec. 31, 2021USD ($)segment</t>
        </is>
      </c>
      <c r="C2" s="2" t="inlineStr">
        <is>
          <t>Dec. 31, 2020USD ($)</t>
        </is>
      </c>
      <c r="D2" s="2" t="inlineStr">
        <is>
          <t>Dec. 31, 2019USD ($)</t>
        </is>
      </c>
      <c r="E2" s="2" t="inlineStr">
        <is>
          <t>Aug. 01, 2021</t>
        </is>
      </c>
    </row>
    <row r="3">
      <c r="A3" s="3" t="inlineStr">
        <is>
          <t>Segment Reporting Information [Line Items]</t>
        </is>
      </c>
    </row>
    <row r="4">
      <c r="A4" s="4" t="inlineStr">
        <is>
          <t>Number of reportable segments | segment</t>
        </is>
      </c>
      <c r="B4" s="6" t="n">
        <v>5</v>
      </c>
    </row>
    <row r="5">
      <c r="A5" s="3" t="inlineStr">
        <is>
          <t>Revenues:</t>
        </is>
      </c>
    </row>
    <row r="6">
      <c r="A6" s="4" t="inlineStr">
        <is>
          <t>Total</t>
        </is>
      </c>
      <c r="B6" s="9" t="n">
        <v>5905</v>
      </c>
      <c r="C6" s="5" t="n">
        <v>3578.7</v>
      </c>
      <c r="D6" s="5" t="n">
        <v>5301.4</v>
      </c>
    </row>
    <row r="7">
      <c r="A7" s="3" t="inlineStr">
        <is>
          <t>Adjusted EBITDAR:</t>
        </is>
      </c>
    </row>
    <row r="8">
      <c r="A8" s="4" t="inlineStr">
        <is>
          <t>Adjusted EBITDAR</t>
        </is>
      </c>
      <c r="B8" s="7" t="n">
        <v>1994.4</v>
      </c>
      <c r="C8" s="7" t="n">
        <v>1094.8</v>
      </c>
      <c r="D8" s="7" t="n">
        <v>1605.2</v>
      </c>
    </row>
    <row r="9">
      <c r="A9" s="4" t="inlineStr">
        <is>
          <t>Rent expense associated with triple net operating lease</t>
        </is>
      </c>
      <c r="B9" s="7" t="n">
        <v>-454.4</v>
      </c>
      <c r="C9" s="7" t="n">
        <v>-419.8</v>
      </c>
      <c r="D9" s="7" t="n">
        <v>-366.4</v>
      </c>
    </row>
    <row r="10">
      <c r="A10" s="4" t="inlineStr">
        <is>
          <t>Stock-based compensation</t>
        </is>
      </c>
      <c r="B10" s="7" t="n">
        <v>-35.1</v>
      </c>
      <c r="C10" s="7" t="n">
        <v>-14.5</v>
      </c>
      <c r="D10" s="7" t="n">
        <v>-14.9</v>
      </c>
    </row>
    <row r="11">
      <c r="A11" s="4" t="inlineStr">
        <is>
          <t>Cash-settled stock-based awards variance</t>
        </is>
      </c>
      <c r="B11" s="7" t="n">
        <v>-1.2</v>
      </c>
      <c r="C11" s="7" t="n">
        <v>-67.2</v>
      </c>
      <c r="D11" s="7" t="n">
        <v>-0.8</v>
      </c>
    </row>
    <row r="12">
      <c r="A12" s="4" t="inlineStr">
        <is>
          <t>Gain (loss) on disposal of assets</t>
        </is>
      </c>
      <c r="B12" s="7" t="n">
        <v>-1.1</v>
      </c>
      <c r="C12" s="7" t="n">
        <v>29.2</v>
      </c>
      <c r="D12" s="7" t="n">
        <v>-5.5</v>
      </c>
    </row>
    <row r="13">
      <c r="A13" s="4" t="inlineStr">
        <is>
          <t>Contingent purchase price</t>
        </is>
      </c>
      <c r="B13" s="7" t="n">
        <v>-1.9</v>
      </c>
      <c r="C13" s="7" t="n">
        <v>1.1</v>
      </c>
      <c r="D13" s="6" t="n">
        <v>-7</v>
      </c>
    </row>
    <row r="14">
      <c r="A14" s="4" t="inlineStr">
        <is>
          <t>Pre-opening expenses</t>
        </is>
      </c>
      <c r="B14" s="7" t="n">
        <v>-5.4</v>
      </c>
      <c r="C14" s="7" t="n">
        <v>-11.8</v>
      </c>
      <c r="D14" s="7" t="n">
        <v>-22.3</v>
      </c>
    </row>
    <row r="15">
      <c r="A15" s="4" t="inlineStr">
        <is>
          <t>Depreciation and amortization</t>
        </is>
      </c>
      <c r="B15" s="7" t="n">
        <v>-344.5</v>
      </c>
      <c r="C15" s="7" t="n">
        <v>-366.7</v>
      </c>
      <c r="D15" s="7" t="n">
        <v>-414.2</v>
      </c>
    </row>
    <row r="16">
      <c r="A16" s="4" t="inlineStr">
        <is>
          <t>Impairment losses</t>
        </is>
      </c>
      <c r="B16" s="6" t="n">
        <v>0</v>
      </c>
      <c r="C16" s="7" t="n">
        <v>-623.4</v>
      </c>
      <c r="D16" s="7" t="n">
        <v>-173.1</v>
      </c>
    </row>
    <row r="17">
      <c r="A17" s="4" t="inlineStr">
        <is>
          <t>Insurance recoveries, net of deductible charges</t>
        </is>
      </c>
      <c r="B17" s="6" t="n">
        <v>0</v>
      </c>
      <c r="C17" s="7" t="n">
        <v>0.1</v>
      </c>
      <c r="D17" s="6" t="n">
        <v>3</v>
      </c>
    </row>
    <row r="18">
      <c r="A18" s="4" t="inlineStr">
        <is>
          <t>Non-operating items of equity method investments</t>
        </is>
      </c>
      <c r="B18" s="7" t="n">
        <v>-7.7</v>
      </c>
      <c r="C18" s="7" t="n">
        <v>-4.7</v>
      </c>
      <c r="D18" s="7" t="n">
        <v>-3.7</v>
      </c>
    </row>
    <row r="19">
      <c r="A19" s="4" t="inlineStr">
        <is>
          <t>Interest expense, net</t>
        </is>
      </c>
      <c r="B19" s="7" t="n">
        <v>-561.7</v>
      </c>
      <c r="C19" s="7" t="n">
        <v>-543.2</v>
      </c>
      <c r="D19" s="7" t="n">
        <v>-534.2</v>
      </c>
    </row>
    <row r="20">
      <c r="A20" s="4" t="inlineStr">
        <is>
          <t>Loss on early extinguishment of debt</t>
        </is>
      </c>
      <c r="B20" s="6" t="n">
        <v>0</v>
      </c>
      <c r="C20" s="7" t="n">
        <v>-1.2</v>
      </c>
      <c r="D20" s="6" t="n">
        <v>0</v>
      </c>
    </row>
    <row r="21">
      <c r="A21" s="4" t="inlineStr">
        <is>
          <t>Other</t>
        </is>
      </c>
      <c r="B21" s="7" t="n">
        <v>-42.3</v>
      </c>
      <c r="C21" s="7" t="n">
        <v>93.09999999999999</v>
      </c>
      <c r="D21" s="6" t="n">
        <v>20</v>
      </c>
    </row>
    <row r="22">
      <c r="A22" s="4" t="inlineStr">
        <is>
          <t>Income (loss) before income taxes</t>
        </is>
      </c>
      <c r="B22" s="7" t="n">
        <v>539.1</v>
      </c>
      <c r="C22" s="7" t="n">
        <v>-834.2</v>
      </c>
      <c r="D22" s="7" t="n">
        <v>86.09999999999999</v>
      </c>
    </row>
    <row r="23">
      <c r="A23" s="4" t="inlineStr">
        <is>
          <t>Income tax benefit (expense)</t>
        </is>
      </c>
      <c r="B23" s="7" t="n">
        <v>-118.6</v>
      </c>
      <c r="C23" s="7" t="n">
        <v>165.1</v>
      </c>
      <c r="D23" s="6" t="n">
        <v>-43</v>
      </c>
    </row>
    <row r="24">
      <c r="A24" s="4" t="inlineStr">
        <is>
          <t>Net income (loss)</t>
        </is>
      </c>
      <c r="B24" s="7" t="n">
        <v>420.5</v>
      </c>
      <c r="C24" s="7" t="n">
        <v>-669.1</v>
      </c>
      <c r="D24" s="7" t="n">
        <v>43.1</v>
      </c>
    </row>
    <row r="25">
      <c r="A25" s="3" t="inlineStr">
        <is>
          <t>Capital expenditures:</t>
        </is>
      </c>
    </row>
    <row r="26">
      <c r="A26" s="4" t="inlineStr">
        <is>
          <t>Capital expenditures</t>
        </is>
      </c>
      <c r="B26" s="7" t="n">
        <v>244.1</v>
      </c>
      <c r="C26" s="6" t="n">
        <v>137</v>
      </c>
      <c r="D26" s="7" t="n">
        <v>190.6</v>
      </c>
    </row>
    <row r="27">
      <c r="A27" s="3" t="inlineStr">
        <is>
          <t>Assets:</t>
        </is>
      </c>
    </row>
    <row r="28">
      <c r="A28" s="4" t="inlineStr">
        <is>
          <t>Investment in and advances to unconsolidated affiliates</t>
        </is>
      </c>
      <c r="B28" s="7" t="n">
        <v>255.1</v>
      </c>
      <c r="C28" s="7" t="n">
        <v>266.8</v>
      </c>
      <c r="D28" s="7" t="n">
        <v>128.3</v>
      </c>
    </row>
    <row r="29">
      <c r="A29" s="4" t="inlineStr">
        <is>
          <t>Total assets</t>
        </is>
      </c>
      <c r="B29" s="7" t="n">
        <v>16872.1</v>
      </c>
      <c r="C29" s="7" t="n">
        <v>14667.3</v>
      </c>
      <c r="D29" s="7" t="n">
        <v>14194.5</v>
      </c>
    </row>
    <row r="30">
      <c r="A30" s="4" t="inlineStr">
        <is>
          <t>Sam Houston Race Park and Valley Race Park</t>
        </is>
      </c>
    </row>
    <row r="31">
      <c r="A31" s="3" t="inlineStr">
        <is>
          <t>Adjusted EBITDAR:</t>
        </is>
      </c>
    </row>
    <row r="32">
      <c r="A32" s="4" t="inlineStr">
        <is>
          <t>Business acquisition, percentage of voting interests acquired</t>
        </is>
      </c>
      <c r="E32" s="4" t="inlineStr">
        <is>
          <t>50.00%</t>
        </is>
      </c>
    </row>
    <row r="33">
      <c r="A33" s="4" t="inlineStr">
        <is>
          <t>Operating segments | Northeast segment</t>
        </is>
      </c>
    </row>
    <row r="34">
      <c r="A34" s="3" t="inlineStr">
        <is>
          <t>Revenues:</t>
        </is>
      </c>
    </row>
    <row r="35">
      <c r="A35" s="4" t="inlineStr">
        <is>
          <t>Total</t>
        </is>
      </c>
      <c r="B35" s="7" t="n">
        <v>2552.4</v>
      </c>
      <c r="C35" s="7" t="n">
        <v>1639.3</v>
      </c>
      <c r="D35" s="7" t="n">
        <v>2399.9</v>
      </c>
    </row>
    <row r="36">
      <c r="A36" s="3" t="inlineStr">
        <is>
          <t>Adjusted EBITDAR:</t>
        </is>
      </c>
    </row>
    <row r="37">
      <c r="A37" s="4" t="inlineStr">
        <is>
          <t>Adjusted EBITDAR</t>
        </is>
      </c>
      <c r="B37" s="7" t="n">
        <v>848.4</v>
      </c>
      <c r="C37" s="7" t="n">
        <v>478.9</v>
      </c>
      <c r="D37" s="7" t="n">
        <v>720.8</v>
      </c>
    </row>
    <row r="38">
      <c r="A38" s="3" t="inlineStr">
        <is>
          <t>Capital expenditures:</t>
        </is>
      </c>
    </row>
    <row r="39">
      <c r="A39" s="4" t="inlineStr">
        <is>
          <t>Capital expenditures</t>
        </is>
      </c>
      <c r="B39" s="7" t="n">
        <v>144.8</v>
      </c>
      <c r="C39" s="6" t="n">
        <v>78</v>
      </c>
      <c r="D39" s="7" t="n">
        <v>96.2</v>
      </c>
    </row>
    <row r="40">
      <c r="A40" s="3" t="inlineStr">
        <is>
          <t>Assets:</t>
        </is>
      </c>
    </row>
    <row r="41">
      <c r="A41" s="4" t="inlineStr">
        <is>
          <t>Investment in and advances to unconsolidated affiliates</t>
        </is>
      </c>
      <c r="B41" s="7" t="n">
        <v>0.1</v>
      </c>
      <c r="C41" s="7" t="n">
        <v>0.1</v>
      </c>
      <c r="D41" s="7" t="n">
        <v>0.1</v>
      </c>
    </row>
    <row r="42">
      <c r="A42" s="4" t="inlineStr">
        <is>
          <t>Total assets</t>
        </is>
      </c>
      <c r="B42" s="7" t="n">
        <v>2283.6</v>
      </c>
      <c r="C42" s="7" t="n">
        <v>1958.4</v>
      </c>
      <c r="D42" s="7" t="n">
        <v>2273.7</v>
      </c>
    </row>
    <row r="43">
      <c r="A43" s="4" t="inlineStr">
        <is>
          <t>Operating segments | South segment</t>
        </is>
      </c>
    </row>
    <row r="44">
      <c r="A44" s="3" t="inlineStr">
        <is>
          <t>Revenues:</t>
        </is>
      </c>
    </row>
    <row r="45">
      <c r="A45" s="4" t="inlineStr">
        <is>
          <t>Total</t>
        </is>
      </c>
      <c r="B45" s="7" t="n">
        <v>1322.2</v>
      </c>
      <c r="C45" s="7" t="n">
        <v>849.6</v>
      </c>
      <c r="D45" s="7" t="n">
        <v>1118.9</v>
      </c>
    </row>
    <row r="46">
      <c r="A46" s="3" t="inlineStr">
        <is>
          <t>Adjusted EBITDAR:</t>
        </is>
      </c>
    </row>
    <row r="47">
      <c r="A47" s="4" t="inlineStr">
        <is>
          <t>Adjusted EBITDAR</t>
        </is>
      </c>
      <c r="B47" s="6" t="n">
        <v>587</v>
      </c>
      <c r="C47" s="7" t="n">
        <v>318.9</v>
      </c>
      <c r="D47" s="7" t="n">
        <v>369.8</v>
      </c>
    </row>
    <row r="48">
      <c r="A48" s="3" t="inlineStr">
        <is>
          <t>Capital expenditures:</t>
        </is>
      </c>
    </row>
    <row r="49">
      <c r="A49" s="4" t="inlineStr">
        <is>
          <t>Capital expenditures</t>
        </is>
      </c>
      <c r="B49" s="6" t="n">
        <v>39</v>
      </c>
      <c r="C49" s="7" t="n">
        <v>15.8</v>
      </c>
      <c r="D49" s="7" t="n">
        <v>29.8</v>
      </c>
    </row>
    <row r="50">
      <c r="A50" s="3" t="inlineStr">
        <is>
          <t>Assets:</t>
        </is>
      </c>
    </row>
    <row r="51">
      <c r="A51" s="4" t="inlineStr">
        <is>
          <t>Investment in and advances to unconsolidated affiliates</t>
        </is>
      </c>
      <c r="B51" s="6" t="n">
        <v>0</v>
      </c>
      <c r="C51" s="6" t="n">
        <v>0</v>
      </c>
      <c r="D51" s="6" t="n">
        <v>0</v>
      </c>
    </row>
    <row r="52">
      <c r="A52" s="4" t="inlineStr">
        <is>
          <t>Total assets</t>
        </is>
      </c>
      <c r="B52" s="7" t="n">
        <v>1224.6</v>
      </c>
      <c r="C52" s="7" t="n">
        <v>1165.4</v>
      </c>
      <c r="D52" s="6" t="n">
        <v>1397</v>
      </c>
    </row>
    <row r="53">
      <c r="A53" s="4" t="inlineStr">
        <is>
          <t>Operating segments | West segment</t>
        </is>
      </c>
    </row>
    <row r="54">
      <c r="A54" s="3" t="inlineStr">
        <is>
          <t>Revenues:</t>
        </is>
      </c>
    </row>
    <row r="55">
      <c r="A55" s="4" t="inlineStr">
        <is>
          <t>Total</t>
        </is>
      </c>
      <c r="B55" s="7" t="n">
        <v>521.4</v>
      </c>
      <c r="C55" s="7" t="n">
        <v>302.5</v>
      </c>
      <c r="D55" s="7" t="n">
        <v>642.5</v>
      </c>
    </row>
    <row r="56">
      <c r="A56" s="3" t="inlineStr">
        <is>
          <t>Adjusted EBITDAR:</t>
        </is>
      </c>
    </row>
    <row r="57">
      <c r="A57" s="4" t="inlineStr">
        <is>
          <t>Adjusted EBITDAR</t>
        </is>
      </c>
      <c r="B57" s="6" t="n">
        <v>195</v>
      </c>
      <c r="C57" s="7" t="n">
        <v>82.2</v>
      </c>
      <c r="D57" s="7" t="n">
        <v>198.8</v>
      </c>
    </row>
    <row r="58">
      <c r="A58" s="3" t="inlineStr">
        <is>
          <t>Capital expenditures:</t>
        </is>
      </c>
    </row>
    <row r="59">
      <c r="A59" s="4" t="inlineStr">
        <is>
          <t>Capital expenditures</t>
        </is>
      </c>
      <c r="B59" s="7" t="n">
        <v>8.5</v>
      </c>
      <c r="C59" s="7" t="n">
        <v>8.199999999999999</v>
      </c>
      <c r="D59" s="7" t="n">
        <v>21.2</v>
      </c>
    </row>
    <row r="60">
      <c r="A60" s="3" t="inlineStr">
        <is>
          <t>Assets:</t>
        </is>
      </c>
    </row>
    <row r="61">
      <c r="A61" s="4" t="inlineStr">
        <is>
          <t>Investment in and advances to unconsolidated affiliates</t>
        </is>
      </c>
      <c r="B61" s="6" t="n">
        <v>0</v>
      </c>
      <c r="C61" s="6" t="n">
        <v>0</v>
      </c>
      <c r="D61" s="6" t="n">
        <v>0</v>
      </c>
    </row>
    <row r="62">
      <c r="A62" s="4" t="inlineStr">
        <is>
          <t>Total assets</t>
        </is>
      </c>
      <c r="B62" s="7" t="n">
        <v>394.8</v>
      </c>
      <c r="C62" s="7" t="n">
        <v>401.5</v>
      </c>
      <c r="D62" s="7" t="n">
        <v>752.1</v>
      </c>
    </row>
    <row r="63">
      <c r="A63" s="4" t="inlineStr">
        <is>
          <t>Operating segments | Midwest segment</t>
        </is>
      </c>
    </row>
    <row r="64">
      <c r="A64" s="3" t="inlineStr">
        <is>
          <t>Revenues:</t>
        </is>
      </c>
    </row>
    <row r="65">
      <c r="A65" s="4" t="inlineStr">
        <is>
          <t>Total</t>
        </is>
      </c>
      <c r="B65" s="7" t="n">
        <v>1102.7</v>
      </c>
      <c r="C65" s="7" t="n">
        <v>681.4</v>
      </c>
      <c r="D65" s="7" t="n">
        <v>1094.5</v>
      </c>
    </row>
    <row r="66">
      <c r="A66" s="3" t="inlineStr">
        <is>
          <t>Adjusted EBITDAR:</t>
        </is>
      </c>
    </row>
    <row r="67">
      <c r="A67" s="4" t="inlineStr">
        <is>
          <t>Adjusted EBITDAR</t>
        </is>
      </c>
      <c r="B67" s="7" t="n">
        <v>500.1</v>
      </c>
      <c r="C67" s="7" t="n">
        <v>258.3</v>
      </c>
      <c r="D67" s="7" t="n">
        <v>403.6</v>
      </c>
    </row>
    <row r="68">
      <c r="A68" s="3" t="inlineStr">
        <is>
          <t>Capital expenditures:</t>
        </is>
      </c>
    </row>
    <row r="69">
      <c r="A69" s="4" t="inlineStr">
        <is>
          <t>Capital expenditures</t>
        </is>
      </c>
      <c r="B69" s="7" t="n">
        <v>19.8</v>
      </c>
      <c r="C69" s="7" t="n">
        <v>15.1</v>
      </c>
      <c r="D69" s="7" t="n">
        <v>32.7</v>
      </c>
    </row>
    <row r="70">
      <c r="A70" s="3" t="inlineStr">
        <is>
          <t>Assets:</t>
        </is>
      </c>
    </row>
    <row r="71">
      <c r="A71" s="4" t="inlineStr">
        <is>
          <t>Investment in and advances to unconsolidated affiliates</t>
        </is>
      </c>
      <c r="B71" s="7" t="n">
        <v>83.8</v>
      </c>
      <c r="C71" s="7" t="n">
        <v>85.2</v>
      </c>
      <c r="D71" s="7" t="n">
        <v>90.90000000000001</v>
      </c>
    </row>
    <row r="72">
      <c r="A72" s="4" t="inlineStr">
        <is>
          <t>Total assets</t>
        </is>
      </c>
      <c r="B72" s="7" t="n">
        <v>1215.8</v>
      </c>
      <c r="C72" s="7" t="n">
        <v>1161.1</v>
      </c>
      <c r="D72" s="7" t="n">
        <v>1412.2</v>
      </c>
    </row>
    <row r="73">
      <c r="A73" s="4" t="inlineStr">
        <is>
          <t>Operating segments | Interactive</t>
        </is>
      </c>
    </row>
    <row r="74">
      <c r="A74" s="3" t="inlineStr">
        <is>
          <t>Revenues:</t>
        </is>
      </c>
    </row>
    <row r="75">
      <c r="A75" s="4" t="inlineStr">
        <is>
          <t>Total</t>
        </is>
      </c>
      <c r="B75" s="7" t="n">
        <v>432.9</v>
      </c>
      <c r="C75" s="7" t="n">
        <v>121.1</v>
      </c>
      <c r="D75" s="7" t="n">
        <v>38.3</v>
      </c>
    </row>
    <row r="76">
      <c r="A76" s="3" t="inlineStr">
        <is>
          <t>Adjusted EBITDAR:</t>
        </is>
      </c>
    </row>
    <row r="77">
      <c r="A77" s="4" t="inlineStr">
        <is>
          <t>Adjusted EBITDAR</t>
        </is>
      </c>
      <c r="B77" s="7" t="n">
        <v>-35.4</v>
      </c>
      <c r="C77" s="7" t="n">
        <v>37.2</v>
      </c>
      <c r="D77" s="7" t="n">
        <v>11.6</v>
      </c>
    </row>
    <row r="78">
      <c r="A78" s="3" t="inlineStr">
        <is>
          <t>Capital expenditures:</t>
        </is>
      </c>
    </row>
    <row r="79">
      <c r="A79" s="4" t="inlineStr">
        <is>
          <t>Capital expenditures</t>
        </is>
      </c>
      <c r="B79" s="7" t="n">
        <v>6.3</v>
      </c>
      <c r="C79" s="7" t="n">
        <v>9.1</v>
      </c>
      <c r="D79" s="6" t="n">
        <v>0</v>
      </c>
    </row>
    <row r="80">
      <c r="A80" s="3" t="inlineStr">
        <is>
          <t>Assets:</t>
        </is>
      </c>
    </row>
    <row r="81">
      <c r="A81" s="4" t="inlineStr">
        <is>
          <t>Investment in and advances to unconsolidated affiliates</t>
        </is>
      </c>
      <c r="B81" s="7" t="n">
        <v>164.4</v>
      </c>
      <c r="C81" s="7" t="n">
        <v>149.3</v>
      </c>
      <c r="D81" s="7" t="n">
        <v>1.9</v>
      </c>
    </row>
    <row r="82">
      <c r="A82" s="4" t="inlineStr">
        <is>
          <t>Total assets</t>
        </is>
      </c>
      <c r="B82" s="7" t="n">
        <v>2618.3</v>
      </c>
      <c r="C82" s="7" t="n">
        <v>434.1</v>
      </c>
      <c r="D82" s="7" t="n">
        <v>124.1</v>
      </c>
    </row>
    <row r="83">
      <c r="A83" s="4" t="inlineStr">
        <is>
          <t>Other</t>
        </is>
      </c>
    </row>
    <row r="84">
      <c r="A84" s="3" t="inlineStr">
        <is>
          <t>Revenues:</t>
        </is>
      </c>
    </row>
    <row r="85">
      <c r="A85" s="4" t="inlineStr">
        <is>
          <t>Total</t>
        </is>
      </c>
      <c r="B85" s="7" t="n">
        <v>10.6</v>
      </c>
      <c r="C85" s="7" t="n">
        <v>3.9</v>
      </c>
      <c r="D85" s="7" t="n">
        <v>9.199999999999999</v>
      </c>
    </row>
    <row r="86">
      <c r="A86" s="3" t="inlineStr">
        <is>
          <t>Adjusted EBITDAR:</t>
        </is>
      </c>
    </row>
    <row r="87">
      <c r="A87" s="4" t="inlineStr">
        <is>
          <t>Adjusted EBITDAR</t>
        </is>
      </c>
      <c r="B87" s="7" t="n">
        <v>-100.7</v>
      </c>
      <c r="C87" s="7" t="n">
        <v>-80.7</v>
      </c>
      <c r="D87" s="7" t="n">
        <v>-99.40000000000001</v>
      </c>
    </row>
    <row r="88">
      <c r="A88" s="3" t="inlineStr">
        <is>
          <t>Capital expenditures:</t>
        </is>
      </c>
    </row>
    <row r="89">
      <c r="A89" s="4" t="inlineStr">
        <is>
          <t>Capital expenditures</t>
        </is>
      </c>
      <c r="B89" s="7" t="n">
        <v>25.7</v>
      </c>
      <c r="C89" s="7" t="n">
        <v>10.8</v>
      </c>
      <c r="D89" s="7" t="n">
        <v>10.7</v>
      </c>
    </row>
    <row r="90">
      <c r="A90" s="3" t="inlineStr">
        <is>
          <t>Assets:</t>
        </is>
      </c>
    </row>
    <row r="91">
      <c r="A91" s="4" t="inlineStr">
        <is>
          <t>Investment in and advances to unconsolidated affiliates</t>
        </is>
      </c>
      <c r="B91" s="7" t="n">
        <v>6.8</v>
      </c>
      <c r="C91" s="7" t="n">
        <v>32.2</v>
      </c>
      <c r="D91" s="7" t="n">
        <v>35.4</v>
      </c>
    </row>
    <row r="92">
      <c r="A92" s="4" t="inlineStr">
        <is>
          <t>Total assets</t>
        </is>
      </c>
      <c r="B92" s="6" t="n">
        <v>9135</v>
      </c>
      <c r="C92" s="7" t="n">
        <v>9546.799999999999</v>
      </c>
      <c r="D92" s="7" t="n">
        <v>8235.4</v>
      </c>
    </row>
    <row r="93">
      <c r="A93" s="4" t="inlineStr">
        <is>
          <t>Intersegment eliminations</t>
        </is>
      </c>
    </row>
    <row r="94">
      <c r="A94" s="3" t="inlineStr">
        <is>
          <t>Revenues:</t>
        </is>
      </c>
    </row>
    <row r="95">
      <c r="A95" s="4" t="inlineStr">
        <is>
          <t>Total</t>
        </is>
      </c>
      <c r="B95" s="5" t="n">
        <v>-37.2</v>
      </c>
      <c r="C95" s="5" t="n">
        <v>-19.1</v>
      </c>
      <c r="D95" s="5" t="n">
        <v>-1.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39" customWidth="1" min="2" max="2"/>
    <col width="21" customWidth="1" min="3" max="3"/>
    <col width="21" customWidth="1" min="4" max="4"/>
    <col width="14" customWidth="1" min="5" max="5"/>
    <col width="13" customWidth="1" min="6" max="6"/>
    <col width="14" customWidth="1" min="7" max="7"/>
  </cols>
  <sheetData>
    <row r="1">
      <c r="A1" s="1" t="inlineStr">
        <is>
          <t>Fair Value Measurements - Narrative (Details)</t>
        </is>
      </c>
      <c r="B1" s="2" t="inlineStr">
        <is>
          <t>12 Months Ended</t>
        </is>
      </c>
    </row>
    <row r="2">
      <c r="B2" s="2" t="inlineStr">
        <is>
          <t>Dec. 31, 2021USD ($)anniversarypayment</t>
        </is>
      </c>
      <c r="C2" s="2" t="inlineStr">
        <is>
          <t>Dec. 31, 2020USD ($)</t>
        </is>
      </c>
      <c r="D2" s="2" t="inlineStr">
        <is>
          <t>Dec. 31, 2019USD ($)</t>
        </is>
      </c>
      <c r="E2" s="2" t="inlineStr">
        <is>
          <t>Feb. 28, 2021</t>
        </is>
      </c>
      <c r="F2" s="2" t="inlineStr">
        <is>
          <t>May 31, 2020</t>
        </is>
      </c>
      <c r="G2" s="2" t="inlineStr">
        <is>
          <t>Jan. 19, 2017</t>
        </is>
      </c>
    </row>
    <row r="3">
      <c r="A3" s="3" t="inlineStr">
        <is>
          <t>Fair Value, Assets and Liabilities Measured on Recurring and Nonrecurring Basis [Line Items]</t>
        </is>
      </c>
    </row>
    <row r="4">
      <c r="A4" s="4" t="inlineStr">
        <is>
          <t>Equity securities</t>
        </is>
      </c>
      <c r="B4" s="9" t="n">
        <v>84300000</v>
      </c>
      <c r="C4" s="9" t="n">
        <v>143100000</v>
      </c>
    </row>
    <row r="5">
      <c r="A5" s="4" t="inlineStr">
        <is>
          <t>Equity securities, FV-NI, unrealized loss</t>
        </is>
      </c>
      <c r="B5" s="6" t="n">
        <v>20100000</v>
      </c>
    </row>
    <row r="6">
      <c r="A6" s="4" t="inlineStr">
        <is>
          <t>Holding gain on equity securities</t>
        </is>
      </c>
      <c r="B6" s="6" t="n">
        <v>-24900000</v>
      </c>
      <c r="C6" s="9" t="n">
        <v>106700000</v>
      </c>
    </row>
    <row r="7">
      <c r="A7" s="4" t="inlineStr">
        <is>
          <t>Impairment of promissory notes and bonds</t>
        </is>
      </c>
      <c r="D7" s="9" t="n">
        <v>2500000</v>
      </c>
    </row>
    <row r="8">
      <c r="A8" s="4" t="inlineStr">
        <is>
          <t>Impairment of goodwill and other intangible assets</t>
        </is>
      </c>
      <c r="B8" s="6" t="n">
        <v>0</v>
      </c>
    </row>
    <row r="9">
      <c r="A9" s="4" t="inlineStr">
        <is>
          <t>HitPoint Inc. And Lucky Point Inc.</t>
        </is>
      </c>
    </row>
    <row r="10">
      <c r="A10" s="3" t="inlineStr">
        <is>
          <t>Fair Value, Assets and Liabilities Measured on Recurring and Nonrecurring Basis [Line Items]</t>
        </is>
      </c>
    </row>
    <row r="11">
      <c r="A11" s="4" t="inlineStr">
        <is>
          <t>Business Combination, Contingent Consideration Arrangements, Installment Amount</t>
        </is>
      </c>
      <c r="B11" s="9" t="n">
        <v>1000000</v>
      </c>
    </row>
    <row r="12">
      <c r="A12" s="4" t="inlineStr">
        <is>
          <t>Business Combination, Contingent Consideration, Number Of Anniversaries | anniversary</t>
        </is>
      </c>
      <c r="B12" s="6" t="n">
        <v>3</v>
      </c>
    </row>
    <row r="13">
      <c r="A13" s="4" t="inlineStr">
        <is>
          <t>Plainridge Park Casino</t>
        </is>
      </c>
    </row>
    <row r="14">
      <c r="A14" s="3" t="inlineStr">
        <is>
          <t>Fair Value, Assets and Liabilities Measured on Recurring and Nonrecurring Basis [Line Items]</t>
        </is>
      </c>
    </row>
    <row r="15">
      <c r="A15" s="4" t="inlineStr">
        <is>
          <t>Period of actual earnings used to calculate contingent consideration</t>
        </is>
      </c>
      <c r="B15" s="4" t="inlineStr">
        <is>
          <t>10 years</t>
        </is>
      </c>
    </row>
    <row r="16">
      <c r="A16" s="4" t="inlineStr">
        <is>
          <t>Number of remaining annual payments | payment</t>
        </is>
      </c>
      <c r="B16" s="6" t="n">
        <v>4</v>
      </c>
    </row>
    <row r="17">
      <c r="A17" s="4" t="inlineStr">
        <is>
          <t>Notes Payable, Other Payables</t>
        </is>
      </c>
    </row>
    <row r="18">
      <c r="A18" s="3" t="inlineStr">
        <is>
          <t>Fair Value, Assets and Liabilities Measured on Recurring and Nonrecurring Basis [Line Items]</t>
        </is>
      </c>
    </row>
    <row r="19">
      <c r="A19" s="4" t="inlineStr">
        <is>
          <t>Interest rate</t>
        </is>
      </c>
      <c r="E19" s="4" t="inlineStr">
        <is>
          <t>27.00%</t>
        </is>
      </c>
    </row>
    <row r="20">
      <c r="A20" s="4" t="inlineStr">
        <is>
          <t>5.625% Notes due 2027 | Senior notes</t>
        </is>
      </c>
    </row>
    <row r="21">
      <c r="A21" s="3" t="inlineStr">
        <is>
          <t>Fair Value, Assets and Liabilities Measured on Recurring and Nonrecurring Basis [Line Items]</t>
        </is>
      </c>
    </row>
    <row r="22">
      <c r="A22" s="4" t="inlineStr">
        <is>
          <t>Interest rate</t>
        </is>
      </c>
      <c r="B22" s="4" t="inlineStr">
        <is>
          <t>5.625%</t>
        </is>
      </c>
      <c r="C22" s="4" t="inlineStr">
        <is>
          <t>5.625%</t>
        </is>
      </c>
      <c r="G22" s="4" t="inlineStr">
        <is>
          <t>5.625%</t>
        </is>
      </c>
    </row>
    <row r="23">
      <c r="A23" s="4" t="inlineStr">
        <is>
          <t>4.125% Notes due 2029 | Senior notes</t>
        </is>
      </c>
    </row>
    <row r="24">
      <c r="A24" s="3" t="inlineStr">
        <is>
          <t>Fair Value, Assets and Liabilities Measured on Recurring and Nonrecurring Basis [Line Items]</t>
        </is>
      </c>
    </row>
    <row r="25">
      <c r="A25" s="4" t="inlineStr">
        <is>
          <t>Interest rate</t>
        </is>
      </c>
      <c r="B25" s="4" t="inlineStr">
        <is>
          <t>4.125%</t>
        </is>
      </c>
    </row>
    <row r="26">
      <c r="A26" s="4" t="inlineStr">
        <is>
          <t>2.75% Convertible Notes due 2026 | Convertible Notes</t>
        </is>
      </c>
    </row>
    <row r="27">
      <c r="A27" s="3" t="inlineStr">
        <is>
          <t>Fair Value, Assets and Liabilities Measured on Recurring and Nonrecurring Basis [Line Items]</t>
        </is>
      </c>
    </row>
    <row r="28">
      <c r="A28" s="4" t="inlineStr">
        <is>
          <t>Interest rate</t>
        </is>
      </c>
      <c r="B28" s="4" t="inlineStr">
        <is>
          <t>2.75%</t>
        </is>
      </c>
      <c r="F28" s="4" t="inlineStr">
        <is>
          <t>2.75%</t>
        </is>
      </c>
    </row>
    <row r="29">
      <c r="A29" s="4" t="inlineStr">
        <is>
          <t>Pinnacle Retama Partners, LLC | Local government bonds</t>
        </is>
      </c>
    </row>
    <row r="30">
      <c r="A30" s="3" t="inlineStr">
        <is>
          <t>Fair Value, Assets and Liabilities Measured on Recurring and Nonrecurring Basis [Line Items]</t>
        </is>
      </c>
    </row>
    <row r="31">
      <c r="A31" s="4" t="inlineStr">
        <is>
          <t>Bonds, at amortized cost</t>
        </is>
      </c>
      <c r="C31" s="9" t="n">
        <v>6700000</v>
      </c>
    </row>
    <row r="32">
      <c r="A32" s="4" t="inlineStr">
        <is>
          <t>Retama Development Corporation | Pinnacle Retama Partners, LLC</t>
        </is>
      </c>
    </row>
    <row r="33">
      <c r="A33" s="3" t="inlineStr">
        <is>
          <t>Fair Value, Assets and Liabilities Measured on Recurring and Nonrecurring Basis [Line Items]</t>
        </is>
      </c>
    </row>
    <row r="34">
      <c r="A34" s="4" t="inlineStr">
        <is>
          <t>Promissory notes</t>
        </is>
      </c>
      <c r="B34" s="9" t="n">
        <v>15100000</v>
      </c>
    </row>
    <row r="35">
      <c r="A35" s="4" t="inlineStr">
        <is>
          <t>Retama Nominal Holder, LLC</t>
        </is>
      </c>
    </row>
    <row r="36">
      <c r="A36" s="3" t="inlineStr">
        <is>
          <t>Fair Value, Assets and Liabilities Measured on Recurring and Nonrecurring Basis [Line Items]</t>
        </is>
      </c>
    </row>
    <row r="37">
      <c r="A37" s="4" t="inlineStr">
        <is>
          <t>Ownership interest</t>
        </is>
      </c>
      <c r="B37" s="4" t="inlineStr">
        <is>
          <t>1.00%</t>
        </is>
      </c>
    </row>
    <row r="38">
      <c r="A38" s="4" t="inlineStr">
        <is>
          <t>Pinnacle Retama Partners, LLC</t>
        </is>
      </c>
    </row>
    <row r="39">
      <c r="A39" s="3" t="inlineStr">
        <is>
          <t>Fair Value, Assets and Liabilities Measured on Recurring and Nonrecurring Basis [Line Items]</t>
        </is>
      </c>
    </row>
    <row r="40">
      <c r="A40" s="4" t="inlineStr">
        <is>
          <t>Ownership interest by parent</t>
        </is>
      </c>
      <c r="B40" s="4" t="inlineStr">
        <is>
          <t>75.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1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Fair Value Measurements - Carrying Amounts and Estimated Fair Values by Input Level (Details) - USD ($) $ in Millions</t>
        </is>
      </c>
      <c r="B1" s="2" t="inlineStr">
        <is>
          <t>Dec. 31, 2021</t>
        </is>
      </c>
      <c r="C1" s="2" t="inlineStr">
        <is>
          <t>Feb. 28, 2021</t>
        </is>
      </c>
      <c r="D1" s="2" t="inlineStr">
        <is>
          <t>Dec. 31, 2020</t>
        </is>
      </c>
      <c r="E1" s="2" t="inlineStr">
        <is>
          <t>Jan. 19, 2017</t>
        </is>
      </c>
    </row>
    <row r="2">
      <c r="A2" s="3" t="inlineStr">
        <is>
          <t>Financial assets:</t>
        </is>
      </c>
    </row>
    <row r="3">
      <c r="A3" s="4" t="inlineStr">
        <is>
          <t>Equity securities</t>
        </is>
      </c>
      <c r="B3" s="5" t="n">
        <v>84.3</v>
      </c>
      <c r="D3" s="5" t="n">
        <v>143.1</v>
      </c>
    </row>
    <row r="4">
      <c r="A4" s="4" t="inlineStr">
        <is>
          <t>Senior Notes | 5.625% Notes</t>
        </is>
      </c>
    </row>
    <row r="5">
      <c r="A5" s="3" t="inlineStr">
        <is>
          <t>Fair Value, Balance Sheet Grouping, Financial Statement Captions [Line Items]</t>
        </is>
      </c>
    </row>
    <row r="6">
      <c r="A6" s="4" t="inlineStr">
        <is>
          <t>Interest rate</t>
        </is>
      </c>
      <c r="B6" s="4" t="inlineStr">
        <is>
          <t>5.625%</t>
        </is>
      </c>
      <c r="D6" s="4" t="inlineStr">
        <is>
          <t>5.625%</t>
        </is>
      </c>
      <c r="E6" s="4" t="inlineStr">
        <is>
          <t>5.625%</t>
        </is>
      </c>
    </row>
    <row r="7">
      <c r="A7" s="4" t="inlineStr">
        <is>
          <t>Senior Notes | 4.125% Notes due 2029</t>
        </is>
      </c>
    </row>
    <row r="8">
      <c r="A8" s="3" t="inlineStr">
        <is>
          <t>Fair Value, Balance Sheet Grouping, Financial Statement Captions [Line Items]</t>
        </is>
      </c>
    </row>
    <row r="9">
      <c r="A9" s="4" t="inlineStr">
        <is>
          <t>Interest rate</t>
        </is>
      </c>
      <c r="B9" s="4" t="inlineStr">
        <is>
          <t>4.125%</t>
        </is>
      </c>
    </row>
    <row r="10">
      <c r="A10" s="4" t="inlineStr">
        <is>
          <t>Notes Payable, Other Payables</t>
        </is>
      </c>
    </row>
    <row r="11">
      <c r="A11" s="3" t="inlineStr">
        <is>
          <t>Fair Value, Balance Sheet Grouping, Financial Statement Captions [Line Items]</t>
        </is>
      </c>
    </row>
    <row r="12">
      <c r="A12" s="4" t="inlineStr">
        <is>
          <t>Interest rate</t>
        </is>
      </c>
      <c r="C12" s="4" t="inlineStr">
        <is>
          <t>27.00%</t>
        </is>
      </c>
    </row>
    <row r="13">
      <c r="A13" s="4" t="inlineStr">
        <is>
          <t>Fair Value, Recurring | Level 1</t>
        </is>
      </c>
    </row>
    <row r="14">
      <c r="A14" s="3" t="inlineStr">
        <is>
          <t>Financial assets:</t>
        </is>
      </c>
    </row>
    <row r="15">
      <c r="A15" s="4" t="inlineStr">
        <is>
          <t>Cash and cash equivalents</t>
        </is>
      </c>
      <c r="B15" s="5" t="n">
        <v>1863.9</v>
      </c>
      <c r="D15" s="5" t="n">
        <v>1853.8</v>
      </c>
    </row>
    <row r="16">
      <c r="A16" s="4" t="inlineStr">
        <is>
          <t>Equity securities</t>
        </is>
      </c>
      <c r="B16" s="6" t="n">
        <v>0</v>
      </c>
      <c r="D16" s="6" t="n">
        <v>0</v>
      </c>
    </row>
    <row r="17">
      <c r="A17" s="4" t="inlineStr">
        <is>
          <t>Held-to-maturity securities</t>
        </is>
      </c>
      <c r="B17" s="6" t="n">
        <v>0</v>
      </c>
      <c r="D17" s="6" t="n">
        <v>0</v>
      </c>
    </row>
    <row r="18">
      <c r="A18" s="4" t="inlineStr">
        <is>
          <t>Promissory notes</t>
        </is>
      </c>
      <c r="B18" s="6" t="n">
        <v>0</v>
      </c>
      <c r="D18" s="6" t="n">
        <v>0</v>
      </c>
    </row>
    <row r="19">
      <c r="A19" s="4" t="inlineStr">
        <is>
          <t>Puts and calls related to certain Barstool Sports shares</t>
        </is>
      </c>
      <c r="B19" s="6" t="n">
        <v>0</v>
      </c>
    </row>
    <row r="20">
      <c r="A20" s="3" t="inlineStr">
        <is>
          <t>Financial liabilities:</t>
        </is>
      </c>
    </row>
    <row r="21">
      <c r="A21" s="4" t="inlineStr">
        <is>
          <t>Other liabilities</t>
        </is>
      </c>
      <c r="B21" s="6" t="n">
        <v>0</v>
      </c>
      <c r="D21" s="6" t="n">
        <v>0</v>
      </c>
    </row>
    <row r="22">
      <c r="A22" s="4" t="inlineStr">
        <is>
          <t>Puts and calls related to certain Barstool Sports shares</t>
        </is>
      </c>
      <c r="D22" s="6" t="n">
        <v>0</v>
      </c>
    </row>
    <row r="23">
      <c r="A23" s="4" t="inlineStr">
        <is>
          <t>Fair Value, Recurring | Level 1 | Senior Secured Credit Facilities</t>
        </is>
      </c>
    </row>
    <row r="24">
      <c r="A24" s="3" t="inlineStr">
        <is>
          <t>Financial liabilities:</t>
        </is>
      </c>
    </row>
    <row r="25">
      <c r="A25" s="4" t="inlineStr">
        <is>
          <t>Long-term debt</t>
        </is>
      </c>
      <c r="B25" s="7" t="n">
        <v>1559.6</v>
      </c>
      <c r="D25" s="7" t="n">
        <v>1609.3</v>
      </c>
    </row>
    <row r="26">
      <c r="A26" s="4" t="inlineStr">
        <is>
          <t>Fair Value, Recurring | Level 1 | Senior Notes | 5.625% Notes</t>
        </is>
      </c>
    </row>
    <row r="27">
      <c r="A27" s="3" t="inlineStr">
        <is>
          <t>Financial liabilities:</t>
        </is>
      </c>
    </row>
    <row r="28">
      <c r="A28" s="4" t="inlineStr">
        <is>
          <t>Long-term debt</t>
        </is>
      </c>
      <c r="B28" s="7" t="n">
        <v>411.5</v>
      </c>
      <c r="D28" s="6" t="n">
        <v>418</v>
      </c>
    </row>
    <row r="29">
      <c r="A29" s="4" t="inlineStr">
        <is>
          <t>Fair Value, Recurring | Level 1 | Senior Notes | 4.125% Notes due 2029</t>
        </is>
      </c>
    </row>
    <row r="30">
      <c r="A30" s="3" t="inlineStr">
        <is>
          <t>Financial liabilities:</t>
        </is>
      </c>
    </row>
    <row r="31">
      <c r="A31" s="4" t="inlineStr">
        <is>
          <t>Long-term debt</t>
        </is>
      </c>
      <c r="B31" s="7" t="n">
        <v>389.5</v>
      </c>
    </row>
    <row r="32">
      <c r="A32" s="4" t="inlineStr">
        <is>
          <t>Fair Value, Recurring | Level 1 | Convertible Notes</t>
        </is>
      </c>
    </row>
    <row r="33">
      <c r="A33" s="3" t="inlineStr">
        <is>
          <t>Financial liabilities:</t>
        </is>
      </c>
    </row>
    <row r="34">
      <c r="A34" s="4" t="inlineStr">
        <is>
          <t>Long-term debt</t>
        </is>
      </c>
      <c r="B34" s="6" t="n">
        <v>780</v>
      </c>
      <c r="D34" s="7" t="n">
        <v>1274.5</v>
      </c>
    </row>
    <row r="35">
      <c r="A35" s="4" t="inlineStr">
        <is>
          <t>Fair Value, Recurring | Level 1 | Notes Payable, Other Payables</t>
        </is>
      </c>
    </row>
    <row r="36">
      <c r="A36" s="3" t="inlineStr">
        <is>
          <t>Financial liabilities:</t>
        </is>
      </c>
    </row>
    <row r="37">
      <c r="A37" s="4" t="inlineStr">
        <is>
          <t>Long-term debt</t>
        </is>
      </c>
      <c r="B37" s="6" t="n">
        <v>0</v>
      </c>
      <c r="D37" s="6" t="n">
        <v>0</v>
      </c>
    </row>
    <row r="38">
      <c r="A38" s="4" t="inlineStr">
        <is>
          <t>Fair Value, Recurring | Level 2</t>
        </is>
      </c>
    </row>
    <row r="39">
      <c r="A39" s="3" t="inlineStr">
        <is>
          <t>Financial assets:</t>
        </is>
      </c>
    </row>
    <row r="40">
      <c r="A40" s="4" t="inlineStr">
        <is>
          <t>Cash and cash equivalents</t>
        </is>
      </c>
      <c r="B40" s="6" t="n">
        <v>0</v>
      </c>
      <c r="D40" s="6" t="n">
        <v>0</v>
      </c>
    </row>
    <row r="41">
      <c r="A41" s="4" t="inlineStr">
        <is>
          <t>Equity securities</t>
        </is>
      </c>
      <c r="B41" s="7" t="n">
        <v>84.3</v>
      </c>
      <c r="D41" s="7" t="n">
        <v>143.1</v>
      </c>
    </row>
    <row r="42">
      <c r="A42" s="4" t="inlineStr">
        <is>
          <t>Held-to-maturity securities</t>
        </is>
      </c>
      <c r="B42" s="7" t="n">
        <v>6.7</v>
      </c>
      <c r="D42" s="7" t="n">
        <v>6.7</v>
      </c>
    </row>
    <row r="43">
      <c r="A43" s="4" t="inlineStr">
        <is>
          <t>Promissory notes</t>
        </is>
      </c>
      <c r="B43" s="7" t="n">
        <v>15.1</v>
      </c>
      <c r="D43" s="7" t="n">
        <v>15.1</v>
      </c>
    </row>
    <row r="44">
      <c r="A44" s="4" t="inlineStr">
        <is>
          <t>Puts and calls related to certain Barstool Sports shares</t>
        </is>
      </c>
      <c r="B44" s="7" t="n">
        <v>1.9</v>
      </c>
    </row>
    <row r="45">
      <c r="A45" s="3" t="inlineStr">
        <is>
          <t>Financial liabilities:</t>
        </is>
      </c>
    </row>
    <row r="46">
      <c r="A46" s="4" t="inlineStr">
        <is>
          <t>Other liabilities</t>
        </is>
      </c>
      <c r="B46" s="7" t="n">
        <v>2.7</v>
      </c>
      <c r="D46" s="7" t="n">
        <v>2.8</v>
      </c>
    </row>
    <row r="47">
      <c r="A47" s="4" t="inlineStr">
        <is>
          <t>Puts and calls related to certain Barstool Sports shares</t>
        </is>
      </c>
      <c r="D47" s="7" t="n">
        <v>0.3</v>
      </c>
    </row>
    <row r="48">
      <c r="A48" s="4" t="inlineStr">
        <is>
          <t>Fair Value, Recurring | Level 2 | Senior Secured Credit Facilities</t>
        </is>
      </c>
    </row>
    <row r="49">
      <c r="A49" s="3" t="inlineStr">
        <is>
          <t>Financial liabilities:</t>
        </is>
      </c>
    </row>
    <row r="50">
      <c r="A50" s="4" t="inlineStr">
        <is>
          <t>Long-term debt</t>
        </is>
      </c>
      <c r="B50" s="6" t="n">
        <v>0</v>
      </c>
      <c r="D50" s="6" t="n">
        <v>0</v>
      </c>
    </row>
    <row r="51">
      <c r="A51" s="4" t="inlineStr">
        <is>
          <t>Fair Value, Recurring | Level 2 | Senior Notes | 5.625% Notes</t>
        </is>
      </c>
    </row>
    <row r="52">
      <c r="A52" s="3" t="inlineStr">
        <is>
          <t>Financial liabilities:</t>
        </is>
      </c>
    </row>
    <row r="53">
      <c r="A53" s="4" t="inlineStr">
        <is>
          <t>Long-term debt</t>
        </is>
      </c>
      <c r="B53" s="6" t="n">
        <v>0</v>
      </c>
      <c r="D53" s="6" t="n">
        <v>0</v>
      </c>
    </row>
    <row r="54">
      <c r="A54" s="4" t="inlineStr">
        <is>
          <t>Fair Value, Recurring | Level 2 | Senior Notes | 4.125% Notes due 2029</t>
        </is>
      </c>
    </row>
    <row r="55">
      <c r="A55" s="3" t="inlineStr">
        <is>
          <t>Financial liabilities:</t>
        </is>
      </c>
    </row>
    <row r="56">
      <c r="A56" s="4" t="inlineStr">
        <is>
          <t>Long-term debt</t>
        </is>
      </c>
      <c r="B56" s="6" t="n">
        <v>0</v>
      </c>
    </row>
    <row r="57">
      <c r="A57" s="4" t="inlineStr">
        <is>
          <t>Fair Value, Recurring | Level 2 | Convertible Notes</t>
        </is>
      </c>
    </row>
    <row r="58">
      <c r="A58" s="3" t="inlineStr">
        <is>
          <t>Financial liabilities:</t>
        </is>
      </c>
    </row>
    <row r="59">
      <c r="A59" s="4" t="inlineStr">
        <is>
          <t>Long-term debt</t>
        </is>
      </c>
      <c r="B59" s="6" t="n">
        <v>0</v>
      </c>
      <c r="D59" s="6" t="n">
        <v>0</v>
      </c>
    </row>
    <row r="60">
      <c r="A60" s="4" t="inlineStr">
        <is>
          <t>Fair Value, Recurring | Level 2 | Notes Payable, Other Payables</t>
        </is>
      </c>
    </row>
    <row r="61">
      <c r="A61" s="3" t="inlineStr">
        <is>
          <t>Financial liabilities:</t>
        </is>
      </c>
    </row>
    <row r="62">
      <c r="A62" s="4" t="inlineStr">
        <is>
          <t>Long-term debt</t>
        </is>
      </c>
      <c r="B62" s="7" t="n">
        <v>53.9</v>
      </c>
      <c r="D62" s="7" t="n">
        <v>72.8</v>
      </c>
    </row>
    <row r="63">
      <c r="A63" s="4" t="inlineStr">
        <is>
          <t>Fair Value, Recurring | Level 3</t>
        </is>
      </c>
    </row>
    <row r="64">
      <c r="A64" s="3" t="inlineStr">
        <is>
          <t>Financial assets:</t>
        </is>
      </c>
    </row>
    <row r="65">
      <c r="A65" s="4" t="inlineStr">
        <is>
          <t>Cash and cash equivalents</t>
        </is>
      </c>
      <c r="B65" s="6" t="n">
        <v>0</v>
      </c>
      <c r="D65" s="6" t="n">
        <v>0</v>
      </c>
    </row>
    <row r="66">
      <c r="A66" s="4" t="inlineStr">
        <is>
          <t>Equity securities</t>
        </is>
      </c>
      <c r="B66" s="6" t="n">
        <v>0</v>
      </c>
      <c r="D66" s="6" t="n">
        <v>0</v>
      </c>
    </row>
    <row r="67">
      <c r="A67" s="4" t="inlineStr">
        <is>
          <t>Held-to-maturity securities</t>
        </is>
      </c>
      <c r="B67" s="6" t="n">
        <v>0</v>
      </c>
      <c r="D67" s="6" t="n">
        <v>0</v>
      </c>
    </row>
    <row r="68">
      <c r="A68" s="4" t="inlineStr">
        <is>
          <t>Promissory notes</t>
        </is>
      </c>
      <c r="B68" s="6" t="n">
        <v>0</v>
      </c>
      <c r="D68" s="6" t="n">
        <v>0</v>
      </c>
    </row>
    <row r="69">
      <c r="A69" s="4" t="inlineStr">
        <is>
          <t>Puts and calls related to certain Barstool Sports shares</t>
        </is>
      </c>
      <c r="B69" s="6" t="n">
        <v>0</v>
      </c>
    </row>
    <row r="70">
      <c r="A70" s="3" t="inlineStr">
        <is>
          <t>Financial liabilities:</t>
        </is>
      </c>
    </row>
    <row r="71">
      <c r="A71" s="4" t="inlineStr">
        <is>
          <t>Other liabilities</t>
        </is>
      </c>
      <c r="B71" s="7" t="n">
        <v>10.5</v>
      </c>
      <c r="D71" s="7" t="n">
        <v>7.3</v>
      </c>
    </row>
    <row r="72">
      <c r="A72" s="4" t="inlineStr">
        <is>
          <t>Puts and calls related to certain Barstool Sports shares</t>
        </is>
      </c>
      <c r="D72" s="6" t="n">
        <v>0</v>
      </c>
    </row>
    <row r="73">
      <c r="A73" s="4" t="inlineStr">
        <is>
          <t>Fair Value, Recurring | Level 3 | Senior Secured Credit Facilities</t>
        </is>
      </c>
    </row>
    <row r="74">
      <c r="A74" s="3" t="inlineStr">
        <is>
          <t>Financial liabilities:</t>
        </is>
      </c>
    </row>
    <row r="75">
      <c r="A75" s="4" t="inlineStr">
        <is>
          <t>Long-term debt</t>
        </is>
      </c>
      <c r="B75" s="6" t="n">
        <v>0</v>
      </c>
      <c r="D75" s="6" t="n">
        <v>0</v>
      </c>
    </row>
    <row r="76">
      <c r="A76" s="4" t="inlineStr">
        <is>
          <t>Fair Value, Recurring | Level 3 | Senior Notes | 5.625% Notes</t>
        </is>
      </c>
    </row>
    <row r="77">
      <c r="A77" s="3" t="inlineStr">
        <is>
          <t>Financial liabilities:</t>
        </is>
      </c>
    </row>
    <row r="78">
      <c r="A78" s="4" t="inlineStr">
        <is>
          <t>Long-term debt</t>
        </is>
      </c>
      <c r="B78" s="6" t="n">
        <v>0</v>
      </c>
      <c r="D78" s="6" t="n">
        <v>0</v>
      </c>
    </row>
    <row r="79">
      <c r="A79" s="4" t="inlineStr">
        <is>
          <t>Fair Value, Recurring | Level 3 | Senior Notes | 4.125% Notes due 2029</t>
        </is>
      </c>
    </row>
    <row r="80">
      <c r="A80" s="3" t="inlineStr">
        <is>
          <t>Financial liabilities:</t>
        </is>
      </c>
    </row>
    <row r="81">
      <c r="A81" s="4" t="inlineStr">
        <is>
          <t>Long-term debt</t>
        </is>
      </c>
      <c r="B81" s="6" t="n">
        <v>0</v>
      </c>
    </row>
    <row r="82">
      <c r="A82" s="4" t="inlineStr">
        <is>
          <t>Fair Value, Recurring | Level 3 | Convertible Notes</t>
        </is>
      </c>
    </row>
    <row r="83">
      <c r="A83" s="3" t="inlineStr">
        <is>
          <t>Financial liabilities:</t>
        </is>
      </c>
    </row>
    <row r="84">
      <c r="A84" s="4" t="inlineStr">
        <is>
          <t>Long-term debt</t>
        </is>
      </c>
      <c r="B84" s="6" t="n">
        <v>0</v>
      </c>
      <c r="D84" s="6" t="n">
        <v>0</v>
      </c>
    </row>
    <row r="85">
      <c r="A85" s="4" t="inlineStr">
        <is>
          <t>Fair Value, Recurring | Level 3 | Notes Payable, Other Payables</t>
        </is>
      </c>
    </row>
    <row r="86">
      <c r="A86" s="3" t="inlineStr">
        <is>
          <t>Financial liabilities:</t>
        </is>
      </c>
    </row>
    <row r="87">
      <c r="A87" s="4" t="inlineStr">
        <is>
          <t>Long-term debt</t>
        </is>
      </c>
      <c r="B87" s="7" t="n">
        <v>90.40000000000001</v>
      </c>
      <c r="D87" s="6" t="n">
        <v>0</v>
      </c>
    </row>
    <row r="88">
      <c r="A88" s="4" t="inlineStr">
        <is>
          <t>Fair Value, Recurring | Carrying Amount</t>
        </is>
      </c>
    </row>
    <row r="89">
      <c r="A89" s="3" t="inlineStr">
        <is>
          <t>Financial assets:</t>
        </is>
      </c>
    </row>
    <row r="90">
      <c r="A90" s="4" t="inlineStr">
        <is>
          <t>Cash and cash equivalents</t>
        </is>
      </c>
      <c r="B90" s="7" t="n">
        <v>1863.9</v>
      </c>
      <c r="D90" s="7" t="n">
        <v>1853.8</v>
      </c>
    </row>
    <row r="91">
      <c r="A91" s="4" t="inlineStr">
        <is>
          <t>Equity securities</t>
        </is>
      </c>
      <c r="B91" s="7" t="n">
        <v>84.3</v>
      </c>
      <c r="D91" s="7" t="n">
        <v>143.1</v>
      </c>
    </row>
    <row r="92">
      <c r="A92" s="4" t="inlineStr">
        <is>
          <t>Held-to-maturity securities</t>
        </is>
      </c>
      <c r="B92" s="7" t="n">
        <v>6.7</v>
      </c>
      <c r="D92" s="7" t="n">
        <v>6.7</v>
      </c>
    </row>
    <row r="93">
      <c r="A93" s="4" t="inlineStr">
        <is>
          <t>Promissory notes</t>
        </is>
      </c>
      <c r="B93" s="7" t="n">
        <v>15.1</v>
      </c>
      <c r="D93" s="7" t="n">
        <v>15.1</v>
      </c>
    </row>
    <row r="94">
      <c r="A94" s="4" t="inlineStr">
        <is>
          <t>Puts and calls related to certain Barstool Sports shares</t>
        </is>
      </c>
      <c r="B94" s="7" t="n">
        <v>1.9</v>
      </c>
    </row>
    <row r="95">
      <c r="A95" s="3" t="inlineStr">
        <is>
          <t>Financial liabilities:</t>
        </is>
      </c>
    </row>
    <row r="96">
      <c r="A96" s="4" t="inlineStr">
        <is>
          <t>Other liabilities</t>
        </is>
      </c>
      <c r="B96" s="7" t="n">
        <v>13.3</v>
      </c>
      <c r="D96" s="7" t="n">
        <v>10.1</v>
      </c>
    </row>
    <row r="97">
      <c r="A97" s="4" t="inlineStr">
        <is>
          <t>Puts and calls related to certain Barstool Sports shares</t>
        </is>
      </c>
      <c r="D97" s="7" t="n">
        <v>0.3</v>
      </c>
    </row>
    <row r="98">
      <c r="A98" s="4" t="inlineStr">
        <is>
          <t>Fair Value, Recurring | Carrying Amount | Senior Secured Credit Facilities</t>
        </is>
      </c>
    </row>
    <row r="99">
      <c r="A99" s="3" t="inlineStr">
        <is>
          <t>Financial liabilities:</t>
        </is>
      </c>
    </row>
    <row r="100">
      <c r="A100" s="4" t="inlineStr">
        <is>
          <t>Long-term debt</t>
        </is>
      </c>
      <c r="B100" s="7" t="n">
        <v>1544.5</v>
      </c>
      <c r="D100" s="7" t="n">
        <v>1600.3</v>
      </c>
    </row>
    <row r="101">
      <c r="A101" s="4" t="inlineStr">
        <is>
          <t>Fair Value, Recurring | Carrying Amount | Senior Notes | 5.625% Notes</t>
        </is>
      </c>
    </row>
    <row r="102">
      <c r="A102" s="3" t="inlineStr">
        <is>
          <t>Financial liabilities:</t>
        </is>
      </c>
    </row>
    <row r="103">
      <c r="A103" s="4" t="inlineStr">
        <is>
          <t>Long-term debt</t>
        </is>
      </c>
      <c r="B103" s="7" t="n">
        <v>399.6</v>
      </c>
      <c r="D103" s="7" t="n">
        <v>399.5</v>
      </c>
    </row>
    <row r="104">
      <c r="A104" s="4" t="inlineStr">
        <is>
          <t>Fair Value, Recurring | Carrying Amount | Senior Notes | 4.125% Notes due 2029</t>
        </is>
      </c>
    </row>
    <row r="105">
      <c r="A105" s="3" t="inlineStr">
        <is>
          <t>Financial liabilities:</t>
        </is>
      </c>
    </row>
    <row r="106">
      <c r="A106" s="4" t="inlineStr">
        <is>
          <t>Long-term debt</t>
        </is>
      </c>
      <c r="B106" s="7" t="n">
        <v>392.9</v>
      </c>
    </row>
    <row r="107">
      <c r="A107" s="4" t="inlineStr">
        <is>
          <t>Fair Value, Recurring | Carrying Amount | Convertible Notes</t>
        </is>
      </c>
    </row>
    <row r="108">
      <c r="A108" s="3" t="inlineStr">
        <is>
          <t>Financial liabilities:</t>
        </is>
      </c>
    </row>
    <row r="109">
      <c r="A109" s="4" t="inlineStr">
        <is>
          <t>Long-term debt</t>
        </is>
      </c>
      <c r="B109" s="7" t="n">
        <v>253.5</v>
      </c>
      <c r="D109" s="7" t="n">
        <v>239.8</v>
      </c>
    </row>
    <row r="110">
      <c r="A110" s="4" t="inlineStr">
        <is>
          <t>Fair Value, Recurring | Carrying Amount | Notes Payable, Other Payables</t>
        </is>
      </c>
    </row>
    <row r="111">
      <c r="A111" s="3" t="inlineStr">
        <is>
          <t>Financial liabilities:</t>
        </is>
      </c>
    </row>
    <row r="112">
      <c r="A112" s="4" t="inlineStr">
        <is>
          <t>Long-term debt</t>
        </is>
      </c>
      <c r="B112" s="7" t="n">
        <v>146.3</v>
      </c>
      <c r="D112" s="6" t="n">
        <v>73</v>
      </c>
    </row>
    <row r="113">
      <c r="A113" s="4" t="inlineStr">
        <is>
          <t>Fair Value, Recurring | Fair Value</t>
        </is>
      </c>
    </row>
    <row r="114">
      <c r="A114" s="3" t="inlineStr">
        <is>
          <t>Financial assets:</t>
        </is>
      </c>
    </row>
    <row r="115">
      <c r="A115" s="4" t="inlineStr">
        <is>
          <t>Cash and cash equivalents</t>
        </is>
      </c>
      <c r="B115" s="7" t="n">
        <v>1863.9</v>
      </c>
      <c r="D115" s="7" t="n">
        <v>1853.8</v>
      </c>
    </row>
    <row r="116">
      <c r="A116" s="4" t="inlineStr">
        <is>
          <t>Equity securities</t>
        </is>
      </c>
      <c r="B116" s="7" t="n">
        <v>84.3</v>
      </c>
      <c r="D116" s="7" t="n">
        <v>143.1</v>
      </c>
    </row>
    <row r="117">
      <c r="A117" s="4" t="inlineStr">
        <is>
          <t>Held-to-maturity securities</t>
        </is>
      </c>
      <c r="B117" s="7" t="n">
        <v>6.7</v>
      </c>
      <c r="D117" s="7" t="n">
        <v>6.7</v>
      </c>
    </row>
    <row r="118">
      <c r="A118" s="4" t="inlineStr">
        <is>
          <t>Promissory notes</t>
        </is>
      </c>
      <c r="B118" s="7" t="n">
        <v>15.1</v>
      </c>
      <c r="D118" s="7" t="n">
        <v>15.1</v>
      </c>
    </row>
    <row r="119">
      <c r="A119" s="4" t="inlineStr">
        <is>
          <t>Puts and calls related to certain Barstool Sports shares</t>
        </is>
      </c>
      <c r="B119" s="7" t="n">
        <v>1.9</v>
      </c>
    </row>
    <row r="120">
      <c r="A120" s="3" t="inlineStr">
        <is>
          <t>Financial liabilities:</t>
        </is>
      </c>
    </row>
    <row r="121">
      <c r="A121" s="4" t="inlineStr">
        <is>
          <t>Other liabilities</t>
        </is>
      </c>
      <c r="B121" s="7" t="n">
        <v>13.2</v>
      </c>
      <c r="D121" s="7" t="n">
        <v>10.1</v>
      </c>
    </row>
    <row r="122">
      <c r="A122" s="4" t="inlineStr">
        <is>
          <t>Puts and calls related to certain Barstool Sports shares</t>
        </is>
      </c>
      <c r="D122" s="7" t="n">
        <v>0.3</v>
      </c>
    </row>
    <row r="123">
      <c r="A123" s="4" t="inlineStr">
        <is>
          <t>Fair Value, Recurring | Fair Value | Senior Secured Credit Facilities</t>
        </is>
      </c>
    </row>
    <row r="124">
      <c r="A124" s="3" t="inlineStr">
        <is>
          <t>Financial liabilities:</t>
        </is>
      </c>
    </row>
    <row r="125">
      <c r="A125" s="4" t="inlineStr">
        <is>
          <t>Long-term debt</t>
        </is>
      </c>
      <c r="B125" s="7" t="n">
        <v>1559.6</v>
      </c>
      <c r="D125" s="7" t="n">
        <v>1609.3</v>
      </c>
    </row>
    <row r="126">
      <c r="A126" s="4" t="inlineStr">
        <is>
          <t>Fair Value, Recurring | Fair Value | Senior Notes | 5.625% Notes</t>
        </is>
      </c>
    </row>
    <row r="127">
      <c r="A127" s="3" t="inlineStr">
        <is>
          <t>Financial liabilities:</t>
        </is>
      </c>
    </row>
    <row r="128">
      <c r="A128" s="4" t="inlineStr">
        <is>
          <t>Long-term debt</t>
        </is>
      </c>
      <c r="B128" s="7" t="n">
        <v>411.5</v>
      </c>
      <c r="D128" s="6" t="n">
        <v>418</v>
      </c>
    </row>
    <row r="129">
      <c r="A129" s="4" t="inlineStr">
        <is>
          <t>Fair Value, Recurring | Fair Value | Senior Notes | 4.125% Notes due 2029</t>
        </is>
      </c>
    </row>
    <row r="130">
      <c r="A130" s="3" t="inlineStr">
        <is>
          <t>Financial liabilities:</t>
        </is>
      </c>
    </row>
    <row r="131">
      <c r="A131" s="4" t="inlineStr">
        <is>
          <t>Long-term debt</t>
        </is>
      </c>
      <c r="B131" s="7" t="n">
        <v>389.5</v>
      </c>
    </row>
    <row r="132">
      <c r="A132" s="4" t="inlineStr">
        <is>
          <t>Fair Value, Recurring | Fair Value | Convertible Notes</t>
        </is>
      </c>
    </row>
    <row r="133">
      <c r="A133" s="3" t="inlineStr">
        <is>
          <t>Financial liabilities:</t>
        </is>
      </c>
    </row>
    <row r="134">
      <c r="A134" s="4" t="inlineStr">
        <is>
          <t>Long-term debt</t>
        </is>
      </c>
      <c r="B134" s="6" t="n">
        <v>780</v>
      </c>
      <c r="D134" s="7" t="n">
        <v>1274.5</v>
      </c>
    </row>
    <row r="135">
      <c r="A135" s="4" t="inlineStr">
        <is>
          <t>Fair Value, Recurring | Fair Value | Notes Payable, Other Payables</t>
        </is>
      </c>
    </row>
    <row r="136">
      <c r="A136" s="3" t="inlineStr">
        <is>
          <t>Financial liabilities:</t>
        </is>
      </c>
    </row>
    <row r="137">
      <c r="A137" s="4" t="inlineStr">
        <is>
          <t>Long-term debt</t>
        </is>
      </c>
      <c r="B137" s="5" t="n">
        <v>144.3</v>
      </c>
      <c r="D137" s="5" t="n">
        <v>72.8</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Fair Value of Level 3 Liabilities (Details) - USD ($) $ in Millions</t>
        </is>
      </c>
      <c r="B1" s="2" t="inlineStr">
        <is>
          <t>12 Months Ended</t>
        </is>
      </c>
    </row>
    <row r="2">
      <c r="B2" s="2" t="inlineStr">
        <is>
          <t>Dec. 31, 2021</t>
        </is>
      </c>
      <c r="C2" s="2" t="inlineStr">
        <is>
          <t>Dec. 31, 2020</t>
        </is>
      </c>
      <c r="D2" s="2" t="inlineStr">
        <is>
          <t>Dec. 31, 2019</t>
        </is>
      </c>
    </row>
    <row r="3">
      <c r="A3" s="3" t="inlineStr">
        <is>
          <t>Fair Value Measurement Inputs and Valuation Techniques [Line Items]</t>
        </is>
      </c>
    </row>
    <row r="4">
      <c r="A4" s="4" t="inlineStr">
        <is>
          <t>Beginning Balance</t>
        </is>
      </c>
      <c r="B4" s="5" t="n">
        <v>7.3</v>
      </c>
      <c r="C4" s="5" t="n">
        <v>17.5</v>
      </c>
      <c r="D4" s="9" t="n">
        <v>19</v>
      </c>
    </row>
    <row r="5">
      <c r="A5" s="4" t="inlineStr">
        <is>
          <t>Payments</t>
        </is>
      </c>
      <c r="B5" s="7" t="n">
        <v>-1.7</v>
      </c>
      <c r="C5" s="7" t="n">
        <v>-9.1</v>
      </c>
      <c r="D5" s="7" t="n">
        <v>-8.5</v>
      </c>
    </row>
    <row r="6">
      <c r="A6" s="4" t="inlineStr">
        <is>
          <t>Included in earnings</t>
        </is>
      </c>
      <c r="B6" s="7" t="n">
        <v>1.9</v>
      </c>
      <c r="C6" s="7" t="n">
        <v>-1.1</v>
      </c>
      <c r="D6" s="6" t="n">
        <v>7</v>
      </c>
    </row>
    <row r="7">
      <c r="A7" s="4" t="inlineStr">
        <is>
          <t>Ending Balance</t>
        </is>
      </c>
      <c r="B7" s="7" t="n">
        <v>100.9</v>
      </c>
      <c r="C7" s="5" t="n">
        <v>7.3</v>
      </c>
      <c r="D7" s="5" t="n">
        <v>17.5</v>
      </c>
    </row>
    <row r="8">
      <c r="A8" s="4" t="inlineStr">
        <is>
          <t>Fair Value, Recurring</t>
        </is>
      </c>
    </row>
    <row r="9">
      <c r="A9" s="3" t="inlineStr">
        <is>
          <t>Fair Value Measurement Inputs and Valuation Techniques [Line Items]</t>
        </is>
      </c>
    </row>
    <row r="10">
      <c r="A10" s="4" t="inlineStr">
        <is>
          <t>Additions</t>
        </is>
      </c>
      <c r="B10" s="7" t="n">
        <v>75.5</v>
      </c>
    </row>
    <row r="11">
      <c r="A11" s="4" t="inlineStr">
        <is>
          <t>Interest</t>
        </is>
      </c>
      <c r="B11" s="5" t="n">
        <v>17.9</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air Value Measurements - Assets Measured at Fair Value on a Non-Recurring Basis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Fair Value, Assets and Liabilities Measured on Recurring and Nonrecurring Basis [Line Items]</t>
        </is>
      </c>
    </row>
    <row r="4">
      <c r="A4" s="4" t="inlineStr">
        <is>
          <t>Property and equipment, fair value disclosure</t>
        </is>
      </c>
      <c r="D4" s="9" t="n">
        <v>0</v>
      </c>
    </row>
    <row r="5">
      <c r="A5" s="4" t="inlineStr">
        <is>
          <t>Property and equipment - total reduction in fair value recorded</t>
        </is>
      </c>
      <c r="C5" s="9" t="n">
        <v>0</v>
      </c>
      <c r="D5" s="6" t="n">
        <v>-7300000</v>
      </c>
    </row>
    <row r="6">
      <c r="A6" s="4" t="inlineStr">
        <is>
          <t>Goodwill, fair value</t>
        </is>
      </c>
      <c r="B6" s="9" t="n">
        <v>160500000</v>
      </c>
    </row>
    <row r="7">
      <c r="A7" s="4" t="inlineStr">
        <is>
          <t>Goodwill - total reduction in fair value recorded</t>
        </is>
      </c>
      <c r="B7" s="6" t="n">
        <v>-113000000</v>
      </c>
      <c r="C7" s="9" t="n">
        <v>0</v>
      </c>
      <c r="D7" s="6" t="n">
        <v>-113000000</v>
      </c>
      <c r="E7" s="9" t="n">
        <v>-88000000</v>
      </c>
    </row>
    <row r="8">
      <c r="A8" s="4" t="inlineStr">
        <is>
          <t>Gaming licenses</t>
        </is>
      </c>
    </row>
    <row r="9">
      <c r="A9" s="3" t="inlineStr">
        <is>
          <t>Fair Value, Assets and Liabilities Measured on Recurring and Nonrecurring Basis [Line Items]</t>
        </is>
      </c>
    </row>
    <row r="10">
      <c r="A10" s="4" t="inlineStr">
        <is>
          <t>Indefinite-lived intangible assets, fair value</t>
        </is>
      </c>
      <c r="B10" s="6" t="n">
        <v>568000000</v>
      </c>
    </row>
    <row r="11">
      <c r="A11" s="4" t="inlineStr">
        <is>
          <t>Indefinite-lived intangible assets - total reduction in fair value recorded</t>
        </is>
      </c>
      <c r="D11" s="6" t="n">
        <v>-437000000</v>
      </c>
    </row>
    <row r="12">
      <c r="A12" s="4" t="inlineStr">
        <is>
          <t>Trademarks</t>
        </is>
      </c>
    </row>
    <row r="13">
      <c r="A13" s="3" t="inlineStr">
        <is>
          <t>Fair Value, Assets and Liabilities Measured on Recurring and Nonrecurring Basis [Line Items]</t>
        </is>
      </c>
    </row>
    <row r="14">
      <c r="A14" s="4" t="inlineStr">
        <is>
          <t>Indefinite-lived intangible assets, fair value</t>
        </is>
      </c>
      <c r="B14" s="6" t="n">
        <v>216500000</v>
      </c>
    </row>
    <row r="15">
      <c r="A15" s="4" t="inlineStr">
        <is>
          <t>Indefinite-lived intangible assets - total reduction in fair value recorded</t>
        </is>
      </c>
      <c r="D15" s="6" t="n">
        <v>-61500000</v>
      </c>
    </row>
    <row r="16">
      <c r="A16" s="4" t="inlineStr">
        <is>
          <t>Level 1</t>
        </is>
      </c>
    </row>
    <row r="17">
      <c r="A17" s="3" t="inlineStr">
        <is>
          <t>Fair Value, Assets and Liabilities Measured on Recurring and Nonrecurring Basis [Line Items]</t>
        </is>
      </c>
    </row>
    <row r="18">
      <c r="A18" s="4" t="inlineStr">
        <is>
          <t>Property and equipment, fair value disclosure</t>
        </is>
      </c>
      <c r="D18" s="6" t="n">
        <v>0</v>
      </c>
    </row>
    <row r="19">
      <c r="A19" s="4" t="inlineStr">
        <is>
          <t>Goodwill, fair value</t>
        </is>
      </c>
      <c r="B19" s="6" t="n">
        <v>0</v>
      </c>
    </row>
    <row r="20">
      <c r="A20" s="4" t="inlineStr">
        <is>
          <t>Level 1 | Gaming licenses</t>
        </is>
      </c>
    </row>
    <row r="21">
      <c r="A21" s="3" t="inlineStr">
        <is>
          <t>Fair Value, Assets and Liabilities Measured on Recurring and Nonrecurring Basis [Line Items]</t>
        </is>
      </c>
    </row>
    <row r="22">
      <c r="A22" s="4" t="inlineStr">
        <is>
          <t>Indefinite-lived intangible assets, fair value</t>
        </is>
      </c>
      <c r="B22" s="6" t="n">
        <v>0</v>
      </c>
    </row>
    <row r="23">
      <c r="A23" s="4" t="inlineStr">
        <is>
          <t>Level 1 | Trademarks</t>
        </is>
      </c>
    </row>
    <row r="24">
      <c r="A24" s="3" t="inlineStr">
        <is>
          <t>Fair Value, Assets and Liabilities Measured on Recurring and Nonrecurring Basis [Line Items]</t>
        </is>
      </c>
    </row>
    <row r="25">
      <c r="A25" s="4" t="inlineStr">
        <is>
          <t>Indefinite-lived intangible assets, fair value</t>
        </is>
      </c>
      <c r="B25" s="6" t="n">
        <v>0</v>
      </c>
    </row>
    <row r="26">
      <c r="A26" s="4" t="inlineStr">
        <is>
          <t>Level 2</t>
        </is>
      </c>
    </row>
    <row r="27">
      <c r="A27" s="3" t="inlineStr">
        <is>
          <t>Fair Value, Assets and Liabilities Measured on Recurring and Nonrecurring Basis [Line Items]</t>
        </is>
      </c>
    </row>
    <row r="28">
      <c r="A28" s="4" t="inlineStr">
        <is>
          <t>Property and equipment, fair value disclosure</t>
        </is>
      </c>
      <c r="D28" s="6" t="n">
        <v>0</v>
      </c>
    </row>
    <row r="29">
      <c r="A29" s="4" t="inlineStr">
        <is>
          <t>Goodwill, fair value</t>
        </is>
      </c>
      <c r="B29" s="6" t="n">
        <v>0</v>
      </c>
    </row>
    <row r="30">
      <c r="A30" s="4" t="inlineStr">
        <is>
          <t>Level 2 | Gaming licenses</t>
        </is>
      </c>
    </row>
    <row r="31">
      <c r="A31" s="3" t="inlineStr">
        <is>
          <t>Fair Value, Assets and Liabilities Measured on Recurring and Nonrecurring Basis [Line Items]</t>
        </is>
      </c>
    </row>
    <row r="32">
      <c r="A32" s="4" t="inlineStr">
        <is>
          <t>Indefinite-lived intangible assets, fair value</t>
        </is>
      </c>
      <c r="B32" s="6" t="n">
        <v>0</v>
      </c>
    </row>
    <row r="33">
      <c r="A33" s="4" t="inlineStr">
        <is>
          <t>Level 2 | Trademarks</t>
        </is>
      </c>
    </row>
    <row r="34">
      <c r="A34" s="3" t="inlineStr">
        <is>
          <t>Fair Value, Assets and Liabilities Measured on Recurring and Nonrecurring Basis [Line Items]</t>
        </is>
      </c>
    </row>
    <row r="35">
      <c r="A35" s="4" t="inlineStr">
        <is>
          <t>Indefinite-lived intangible assets, fair value</t>
        </is>
      </c>
      <c r="B35" s="6" t="n">
        <v>0</v>
      </c>
    </row>
    <row r="36">
      <c r="A36" s="4" t="inlineStr">
        <is>
          <t>Level 3</t>
        </is>
      </c>
    </row>
    <row r="37">
      <c r="A37" s="3" t="inlineStr">
        <is>
          <t>Fair Value, Assets and Liabilities Measured on Recurring and Nonrecurring Basis [Line Items]</t>
        </is>
      </c>
    </row>
    <row r="38">
      <c r="A38" s="4" t="inlineStr">
        <is>
          <t>Property and equipment, fair value disclosure</t>
        </is>
      </c>
      <c r="D38" s="9" t="n">
        <v>0</v>
      </c>
    </row>
    <row r="39">
      <c r="A39" s="4" t="inlineStr">
        <is>
          <t>Goodwill, fair value</t>
        </is>
      </c>
      <c r="B39" s="6" t="n">
        <v>160500000</v>
      </c>
    </row>
    <row r="40">
      <c r="A40" s="4" t="inlineStr">
        <is>
          <t>Level 3 | Gaming licenses</t>
        </is>
      </c>
    </row>
    <row r="41">
      <c r="A41" s="3" t="inlineStr">
        <is>
          <t>Fair Value, Assets and Liabilities Measured on Recurring and Nonrecurring Basis [Line Items]</t>
        </is>
      </c>
    </row>
    <row r="42">
      <c r="A42" s="4" t="inlineStr">
        <is>
          <t>Indefinite-lived intangible assets, fair value</t>
        </is>
      </c>
      <c r="B42" s="6" t="n">
        <v>568000000</v>
      </c>
    </row>
    <row r="43">
      <c r="A43" s="4" t="inlineStr">
        <is>
          <t>Level 3 | Trademarks</t>
        </is>
      </c>
    </row>
    <row r="44">
      <c r="A44" s="3" t="inlineStr">
        <is>
          <t>Fair Value, Assets and Liabilities Measured on Recurring and Nonrecurring Basis [Line Items]</t>
        </is>
      </c>
    </row>
    <row r="45">
      <c r="A45" s="4" t="inlineStr">
        <is>
          <t>Indefinite-lived intangible assets, fair value</t>
        </is>
      </c>
      <c r="B45" s="9" t="n">
        <v>216500000</v>
      </c>
    </row>
  </sheetData>
  <mergeCells count="2">
    <mergeCell ref="A1:A2"/>
    <mergeCell ref="C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21" customWidth="1" min="3" max="3"/>
  </cols>
  <sheetData>
    <row r="1">
      <c r="A1" s="1" t="inlineStr">
        <is>
          <t>Fair Value Measurements - Significant Unobservable Inputs for Fair Value Measurements (Details) $ in Millions</t>
        </is>
      </c>
      <c r="B1" s="2" t="inlineStr">
        <is>
          <t>Dec. 31, 2021</t>
        </is>
      </c>
      <c r="C1" s="2" t="inlineStr">
        <is>
          <t>Mar. 31, 2020USD ($)</t>
        </is>
      </c>
    </row>
    <row r="2">
      <c r="A2" s="4" t="inlineStr">
        <is>
          <t>Gaming licenses</t>
        </is>
      </c>
    </row>
    <row r="3">
      <c r="A3" s="3" t="inlineStr">
        <is>
          <t>Fair Value Measurement Inputs and Valuation Techniques [Line Items]</t>
        </is>
      </c>
    </row>
    <row r="4">
      <c r="A4" s="4" t="inlineStr">
        <is>
          <t>Indefinite-lived intangible assets, fair value</t>
        </is>
      </c>
      <c r="C4" s="9" t="n">
        <v>568</v>
      </c>
    </row>
    <row r="5">
      <c r="A5" s="4" t="inlineStr">
        <is>
          <t>Trademarks</t>
        </is>
      </c>
    </row>
    <row r="6">
      <c r="A6" s="3" t="inlineStr">
        <is>
          <t>Fair Value Measurement Inputs and Valuation Techniques [Line Items]</t>
        </is>
      </c>
    </row>
    <row r="7">
      <c r="A7" s="4" t="inlineStr">
        <is>
          <t>Indefinite-lived intangible assets, fair value</t>
        </is>
      </c>
      <c r="C7" s="7" t="n">
        <v>216.5</v>
      </c>
    </row>
    <row r="8">
      <c r="A8" s="4" t="inlineStr">
        <is>
          <t>Level 3 | Gaming licenses</t>
        </is>
      </c>
    </row>
    <row r="9">
      <c r="A9" s="3" t="inlineStr">
        <is>
          <t>Fair Value Measurement Inputs and Valuation Techniques [Line Items]</t>
        </is>
      </c>
    </row>
    <row r="10">
      <c r="A10" s="4" t="inlineStr">
        <is>
          <t>Indefinite-lived intangible assets, fair value</t>
        </is>
      </c>
      <c r="C10" s="6" t="n">
        <v>568</v>
      </c>
    </row>
    <row r="11">
      <c r="A11" s="4" t="inlineStr">
        <is>
          <t>Level 3 | Trademarks</t>
        </is>
      </c>
    </row>
    <row r="12">
      <c r="A12" s="3" t="inlineStr">
        <is>
          <t>Fair Value Measurement Inputs and Valuation Techniques [Line Items]</t>
        </is>
      </c>
    </row>
    <row r="13">
      <c r="A13" s="4" t="inlineStr">
        <is>
          <t>Indefinite-lived intangible assets, fair value</t>
        </is>
      </c>
      <c r="C13" s="5" t="n">
        <v>216.5</v>
      </c>
    </row>
    <row r="14">
      <c r="A14" s="4" t="inlineStr">
        <is>
          <t>Level 3 | Discounted cash flow | Discount rate</t>
        </is>
      </c>
    </row>
    <row r="15">
      <c r="A15" s="3" t="inlineStr">
        <is>
          <t>Fair Value Measurement Inputs and Valuation Techniques [Line Items]</t>
        </is>
      </c>
    </row>
    <row r="16">
      <c r="A16" s="4" t="inlineStr">
        <is>
          <t>Long-term Debt, Measurement Input</t>
        </is>
      </c>
      <c r="B16" s="11" t="n">
        <v>0.27</v>
      </c>
    </row>
    <row r="17">
      <c r="A17" s="4" t="inlineStr">
        <is>
          <t>Level 3 | Discounted cash flow | Discount rate | Plainridge Park Casino</t>
        </is>
      </c>
    </row>
    <row r="18">
      <c r="A18" s="3" t="inlineStr">
        <is>
          <t>Fair Value Measurement Inputs and Valuation Techniques [Line Items]</t>
        </is>
      </c>
    </row>
    <row r="19">
      <c r="A19" s="4" t="inlineStr">
        <is>
          <t>Contingent purchase price, measurement input</t>
        </is>
      </c>
      <c r="B19" s="11" t="n">
        <v>0.045</v>
      </c>
    </row>
    <row r="20">
      <c r="A20" s="4" t="inlineStr">
        <is>
          <t>Level 3 | Discounted cash flow | Discount rate | Gaming licenses | Minimum</t>
        </is>
      </c>
    </row>
    <row r="21">
      <c r="A21" s="3" t="inlineStr">
        <is>
          <t>Fair Value Measurement Inputs and Valuation Techniques [Line Items]</t>
        </is>
      </c>
    </row>
    <row r="22">
      <c r="A22" s="4" t="inlineStr">
        <is>
          <t>Indefinite-lived intangible assets, measurement input</t>
        </is>
      </c>
      <c r="C22" s="10" t="n">
        <v>0.1325</v>
      </c>
    </row>
    <row r="23">
      <c r="A23" s="4" t="inlineStr">
        <is>
          <t>Level 3 | Discounted cash flow | Discount rate | Gaming licenses | Maximum</t>
        </is>
      </c>
    </row>
    <row r="24">
      <c r="A24" s="3" t="inlineStr">
        <is>
          <t>Fair Value Measurement Inputs and Valuation Techniques [Line Items]</t>
        </is>
      </c>
    </row>
    <row r="25">
      <c r="A25" s="4" t="inlineStr">
        <is>
          <t>Indefinite-lived intangible assets, measurement input</t>
        </is>
      </c>
      <c r="C25" s="11" t="n">
        <v>0.14</v>
      </c>
    </row>
    <row r="26">
      <c r="A26" s="4" t="inlineStr">
        <is>
          <t>Level 3 | Discounted cash flow | Discount rate | Trademarks | Minimum</t>
        </is>
      </c>
    </row>
    <row r="27">
      <c r="A27" s="3" t="inlineStr">
        <is>
          <t>Fair Value Measurement Inputs and Valuation Techniques [Line Items]</t>
        </is>
      </c>
    </row>
    <row r="28">
      <c r="A28" s="4" t="inlineStr">
        <is>
          <t>Indefinite-lived intangible assets, measurement input</t>
        </is>
      </c>
      <c r="C28" s="10" t="n">
        <v>0.1325</v>
      </c>
    </row>
    <row r="29">
      <c r="A29" s="4" t="inlineStr">
        <is>
          <t>Level 3 | Discounted cash flow | Discount rate | Trademarks | Maximum</t>
        </is>
      </c>
    </row>
    <row r="30">
      <c r="A30" s="3" t="inlineStr">
        <is>
          <t>Fair Value Measurement Inputs and Valuation Techniques [Line Items]</t>
        </is>
      </c>
    </row>
    <row r="31">
      <c r="A31" s="4" t="inlineStr">
        <is>
          <t>Indefinite-lived intangible assets, measurement input</t>
        </is>
      </c>
      <c r="C31" s="11" t="n">
        <v>0.14</v>
      </c>
    </row>
    <row r="32">
      <c r="A32" s="4" t="inlineStr">
        <is>
          <t>Level 3 | Discounted cash flow | Long-term revenue growth rate | Gaming licenses</t>
        </is>
      </c>
    </row>
    <row r="33">
      <c r="A33" s="3" t="inlineStr">
        <is>
          <t>Fair Value Measurement Inputs and Valuation Techniques [Line Items]</t>
        </is>
      </c>
    </row>
    <row r="34">
      <c r="A34" s="4" t="inlineStr">
        <is>
          <t>Indefinite-lived intangible assets, measurement input</t>
        </is>
      </c>
      <c r="C34" s="11" t="n">
        <v>0.02</v>
      </c>
    </row>
    <row r="35">
      <c r="A35" s="4" t="inlineStr">
        <is>
          <t>Level 3 | Discounted cash flow | Long-term revenue growth rate | Trademarks</t>
        </is>
      </c>
    </row>
    <row r="36">
      <c r="A36" s="3" t="inlineStr">
        <is>
          <t>Fair Value Measurement Inputs and Valuation Techniques [Line Items]</t>
        </is>
      </c>
    </row>
    <row r="37">
      <c r="A37" s="4" t="inlineStr">
        <is>
          <t>Indefinite-lived intangible assets, measurement input</t>
        </is>
      </c>
      <c r="C37" s="11" t="n">
        <v>0.02</v>
      </c>
    </row>
    <row r="38">
      <c r="A38" s="4" t="inlineStr">
        <is>
          <t>Level 3 | Discounted cash flow | Pretax royalty rate | Trademarks | Minimum</t>
        </is>
      </c>
    </row>
    <row r="39">
      <c r="A39" s="3" t="inlineStr">
        <is>
          <t>Fair Value Measurement Inputs and Valuation Techniques [Line Items]</t>
        </is>
      </c>
    </row>
    <row r="40">
      <c r="A40" s="4" t="inlineStr">
        <is>
          <t>Indefinite-lived intangible assets, measurement input</t>
        </is>
      </c>
      <c r="C40" s="11" t="n">
        <v>0.01</v>
      </c>
    </row>
    <row r="41">
      <c r="A41" s="4" t="inlineStr">
        <is>
          <t>Level 3 | Discounted cash flow | Pretax royalty rate | Trademarks | Maximum</t>
        </is>
      </c>
    </row>
    <row r="42">
      <c r="A42" s="3" t="inlineStr">
        <is>
          <t>Fair Value Measurement Inputs and Valuation Techniques [Line Items]</t>
        </is>
      </c>
    </row>
    <row r="43">
      <c r="A43" s="4" t="inlineStr">
        <is>
          <t>Indefinite-lived intangible assets, measurement input</t>
        </is>
      </c>
      <c r="C43" s="11" t="n">
        <v>0.02</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12 Months Ended</t>
        </is>
      </c>
    </row>
    <row r="2">
      <c r="B2" s="2" t="inlineStr">
        <is>
          <t>Dec. 31, 2021</t>
        </is>
      </c>
    </row>
    <row r="3">
      <c r="A3" s="3" t="inlineStr">
        <is>
          <t>Accounting Standards Update and Change in Accounting Principle [Abstract]</t>
        </is>
      </c>
    </row>
    <row r="4">
      <c r="A4" s="4" t="inlineStr">
        <is>
          <t>New Accounting Pronouncements</t>
        </is>
      </c>
      <c r="B4" s="4" t="inlineStr">
        <is>
          <t>Note 3—New Accounting Pronouncements 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11,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are currently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arnings per share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Adoption of ASU 2020-06 will result in reclassification of the $88.2 million cash conversion feature related to the Company’s Convertible Notes, from stockholders’ equity to liabilities. The adoption of ASU 2020-06 allows for the recognition of a cumulative effect adjustment to the opening balance of retained earnings in the period of adoption without recasting the financial statements in periods prior to adoption. The Company plans to elect this transition option. We expect the adoption of ASU 2020-06 to have a material impact on our Consolidated Financial Statements and related disclosures. We are finalizing the impact of ASU 2020-06 to our accounting policies, processes, disclosures, and internal control over financial reporting.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26" customWidth="1" min="2" max="2"/>
    <col width="21" customWidth="1" min="3" max="3"/>
    <col width="21" customWidth="1" min="4" max="4"/>
  </cols>
  <sheetData>
    <row r="1">
      <c r="A1" s="1" t="inlineStr">
        <is>
          <t>Related Party Transactions (Details) $ in Millions</t>
        </is>
      </c>
      <c r="B1" s="2" t="inlineStr">
        <is>
          <t>12 Months Ended</t>
        </is>
      </c>
    </row>
    <row r="2">
      <c r="B2" s="2" t="inlineStr">
        <is>
          <t>Dec. 31, 2021USD ($)lease</t>
        </is>
      </c>
      <c r="C2" s="2" t="inlineStr">
        <is>
          <t>Dec. 31, 2020USD ($)</t>
        </is>
      </c>
      <c r="D2" s="2" t="inlineStr">
        <is>
          <t>Dec. 31, 2019USD ($)</t>
        </is>
      </c>
    </row>
    <row r="3">
      <c r="A3" s="3" t="inlineStr">
        <is>
          <t>Related Party Transaction [Line Items]</t>
        </is>
      </c>
    </row>
    <row r="4">
      <c r="A4" s="4" t="inlineStr">
        <is>
          <t>Future minimum lease commitments</t>
        </is>
      </c>
      <c r="B4" s="5" t="n">
        <v>9515.200000000001</v>
      </c>
    </row>
    <row r="5">
      <c r="A5" s="4" t="inlineStr">
        <is>
          <t>Affiliates of Chairman of Board of Directors</t>
        </is>
      </c>
    </row>
    <row r="6">
      <c r="A6" s="3" t="inlineStr">
        <is>
          <t>Related Party Transaction [Line Items]</t>
        </is>
      </c>
    </row>
    <row r="7">
      <c r="A7" s="4" t="inlineStr">
        <is>
          <t>Rent expense</t>
        </is>
      </c>
      <c r="B7" s="5" t="n">
        <v>1.2</v>
      </c>
      <c r="C7" s="5" t="n">
        <v>1.2</v>
      </c>
      <c r="D7" s="5" t="n">
        <v>1.2</v>
      </c>
    </row>
    <row r="8">
      <c r="A8" s="4" t="inlineStr">
        <is>
          <t>Number of leases renewed | lease</t>
        </is>
      </c>
      <c r="B8" s="6" t="n">
        <v>2</v>
      </c>
    </row>
    <row r="9">
      <c r="A9" s="4" t="inlineStr">
        <is>
          <t>Future minimum lease commitments</t>
        </is>
      </c>
      <c r="B9" s="5" t="n">
        <v>2.3</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1"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16-02 [Member]</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Hurricane Laura</t>
        </is>
      </c>
      <c r="B1" s="2" t="inlineStr">
        <is>
          <t>12 Months Ended</t>
        </is>
      </c>
    </row>
    <row r="2">
      <c r="B2" s="2" t="inlineStr">
        <is>
          <t>Dec. 31, 2021</t>
        </is>
      </c>
    </row>
    <row r="3">
      <c r="A3" s="3" t="inlineStr">
        <is>
          <t>Unusual or Infrequent Items, or Both [Abstract]</t>
        </is>
      </c>
    </row>
    <row r="4">
      <c r="A4" s="4" t="inlineStr">
        <is>
          <t>Hurricane Laura</t>
        </is>
      </c>
      <c r="B4" s="4" t="inlineStr">
        <is>
          <t xml:space="preserve">Note 4—Hurricane Laura On August 27, 2020, Hurricane Laura made landfall in Lake Charles, Louisiana, which caused significant damage to our L’Auberge Lake Charles property and closure of the property for approximately two weeks. The Company maintains insurance, subject to certain deductibles and coinsurance, for the repair or replacement of assets that suffered loss and provides coverage for interruption to our business, including lost profits. The Company recorded a receivable relating to our estimate of repairs and maintenance costs which have been incurred and property and equipment which have been written off, and for which we deem the recovery of such costs and property and equipment from our insurers to be probable. The insurance recovery receivable is included in “Accounts Receivable, net” within the Consolidated Balance Sheets. As we deem it is probable that the proceeds to be recovered from our insurers exceeds the total of our insurance recovery recorded and our insurers’ deductible and coinsurance, we did not record any loss associated with the impact of this natural disaster. Timing differences are likely to exist between the recognition of (i) impairment losses and capital expenditures made to repair or restore the assets and (ii) the receipt of insurance proceeds within the Consolidated Financial Statements. As of December 31, 2021 and 2020, the amount of the receivable was $28.7 million and $23.0 million, respectively. No proceeds were received from our insurers during the year ended December 31, 2021, as compared to $47.5 million received during the year ended December 31, 2020. For the year ended December 31, 2021, we identified an additional $5.7 million of costs related to our policy claim. We continue to be in the process of quantifying the claim amount under the policies to be submitted to our insurers. We will record proceeds in excess of the recognized losses and lost profits under our business interruption insurance as a gain contingency in accordance with ASC 450, “Contingencies,” which we expect to recognize at the time of final settlement or when nonrefundable cash advances are made in a period subsequent to December 31, 2021. During the first quarter of 2022, the Company received insurance payments totaling $35.6 million. The following table summarizes the financial impact of Hurricane Laura related matters: December 31, (in millions) 2021 2020 Insurance proceeds received through the end of the period $ 47.5 $ 47.5 Deductible $ 15.0 $ 15.0 Coinsurance $ 2.5 $ 2.5 Clean-up, restoration, and other costs $ 52.8 $ 47.1 Fixed asset write-off $ 23.2 $ 23.2 Inventory write-off $ 0.2 $ 0.2 Insurance receivable $ 28.7 $ 23.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t>
        </is>
      </c>
      <c r="B1" s="2" t="inlineStr">
        <is>
          <t>12 Months Ended</t>
        </is>
      </c>
    </row>
    <row r="2">
      <c r="B2" s="2" t="inlineStr">
        <is>
          <t>Dec. 31, 2021</t>
        </is>
      </c>
    </row>
    <row r="3">
      <c r="A3" s="3" t="inlineStr">
        <is>
          <t>Revenue from Contract with Customer [Abstract]</t>
        </is>
      </c>
    </row>
    <row r="4">
      <c r="A4" s="4" t="inlineStr">
        <is>
          <t>Revenue Disaggregation</t>
        </is>
      </c>
      <c r="B4" s="4" t="inlineStr">
        <is>
          <t>Note 5—Revenue Disaggregation We generate revenues at our owned, managed or operated properties principally by providing the following types of services: (i) gaming, including iCasino, retail and online sports betting; (ii) food and beverage; (iii) hotel; and (iv) other. Other revenues are principally comprised of ancillary gaming-related activities, such as commissions received on ATM transactions, racing, Penn Interactive’s social gaming, and revenue from third-party sports betting operators and the related gross-up for taxes. In addition, we assess our revenues based on geographic location of the related properties, which is consistent with our reportable segments. During the fourth quarter of 2021, the Company evaluated its reportable segments and changed them to: Northeast, South, West, Midwest, and Interactive as described in Note 18, “Segment Information.” As a result of the change in reportable segments, we have recast previously reported segment information to conform to the current management view for all prior periods presented. The changes to reportable segments had no impact to the Company’s consolidated financial statements. Our revenue disaggregation by type of revenue and geographic location was as follows: For the year ended December 31, 2021 (in millions) Northeast South West Midwest Interactive Other Intersegment Eliminations (1) Total Revenues: Gaming $ 2,344.2 $ 1,080.4 $ 352.7 $ 1,009.6 $ 158.4 $ — $ — $ 4,945.3 Food and beverage 103.3 110.6 69.0 39.4 — 1.0 — 323.3 Hotel 28.1 93.3 80.1 29.6 — — — 231.1 Other 76.8 37.9 19.6 24.1 274.5 9.6 (37.2) 405.3 Total revenues $ 2,552.4 $ 1,322.2 $ 521.4 $ 1,102.7 $ 432.9 $ 10.6 $ (37.2) $ 5,905.0 For the year ended December 31, 2020 (in millions) Northeast South West Midwest Interactive Other Intersegment Eliminations (1) Total Revenues: Gaming $ 1,495.1 $ 684.0 $ 194.2 $ 615.2 $ 62.4 $ 0.3 $ (0.1) $ 3,051.1 Food and beverage 68.9 76.9 46.0 32.0 — 0.6 — 224.4 Hotel 17.4 64.3 46.4 18.7 — — — 146.8 Other 57.9 24.4 15.9 15.5 58.7 3.0 (19.0) 156.4 Total revenues $ 1,639.3 $ 849.6 $ 302.5 $ 681.4 $ 121.1 $ 3.9 $ (19.1) $ 3,578.7 For the year ended December 31, 2019 (in millions) Northeast South West Midwest Interactive Other Intersegment Eliminations (1) Total Revenues: Gaming $ 2,117.1 $ 831.1 $ 374.3 $ 938.1 $ 7.8 $ 1.0 $ (0.7) $ 4,268.7 Food and beverage 155.1 154.1 116.7 84.7 — 1.4 — 512.0 Hotel 43.5 98.2 125.9 43.4 — — — 311.0 Other 84.2 35.5 25.6 28.3 30.5 6.8 (1.2) 209.7 Total revenues $ 2,399.9 $ 1,118.9 $ 642.5 $ 1,094.5 $ 38.3 $ 9.2 $ (1.9) $ 5,301.4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t>
        </is>
      </c>
      <c r="B1" s="2" t="inlineStr">
        <is>
          <t>12 Months Ended</t>
        </is>
      </c>
    </row>
    <row r="2">
      <c r="B2" s="2" t="inlineStr">
        <is>
          <t>Dec. 31, 2021</t>
        </is>
      </c>
    </row>
    <row r="3">
      <c r="A3" s="3" t="inlineStr">
        <is>
          <t>Business Combination and Asset Acquisition [Abstract]</t>
        </is>
      </c>
    </row>
    <row r="4">
      <c r="A4" s="4" t="inlineStr">
        <is>
          <t>Acquisitions and Dispositions</t>
        </is>
      </c>
      <c r="B4" s="4" t="inlineStr">
        <is>
          <t>Note 6—Acquisitions and Dispositions Greektown Casino-Hotel On May 23, 2019, the Company acquired all of the membership interests of Greektown Holdings, L.L.C., for a net purchase price of $320.3 million, after working capital and other adjustments, pursuant to a transaction agreement among the Company, VICI Properties L.P., a wholly-owned subsidiary of VICI, and Greektown Mothership LLC. In connection with the acquisition, the real estate assets relating to Greektown were acquired by a subsidiary of VICI for an aggregate sales price of $700.0 million and the Company entered into the Greektown Lease, which has an initial annual rent of $55.6 million and an initial term of 15 years, with four five-year renewal options. The acquisition of the operations was financed through a combination of cash on hand and incremental borrowings under the Company’s Revolving Credit Facility (as defined in Note 11, “Long-term Debt” ). During the first quarter of 2020, the Company finalized the allocation of the purchase price to the tangible and identifiable intangible assets acquired and liabilities assumed, with the excess recorded as goodwill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Other assets —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Greektown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and a trademark, which are both indefinite-lived intangible assets, and customer relationships, which is an amortizing intangible asset with an assigned useful life of two years. Management valued (i) the gaming license using the Greenfield Method under the income approach; (ii) the trademark using the relief-from-royalty method under the income approach; and (iii) customer relationships (rated player database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Greektown from the acquisition date through December 31, 2019, which is included within our Consolidated Statements of Operations for the year ended December 31, 2019: (in millions) Period from May 23, 2019 through December 31, 2019 Revenues $ 195.9 Net income $ 10.9 Margaritaville Resort Casino On January 1, 2019, the Company acquired the operations of Margaritaville for a net purchase price of $122.9 million, after working capital and other adjustments, pursuant to (i) an agreement and plan of merger (the “Margaritaville Merger Agreement”) among the Company, VICI, Bossier Casino Venture (HoldCo), Inc. (“Holdco”), and Silver Slipper Gaming, LLC, and (ii) a membership interest purchase agreement (the “MIPA”) among VICI and the Company. Pursuant to the MIPA, HoldCo sold its interests in its sole direct subsidiary and owner of the Margaritaville operating assets, to the Company. In connection with the acquisition, the real estate assets used in the operations of Margaritaville were acquired by VICI for $261.1 million and the Company entered into the Margaritaville Lease, which has an initial annual rent of $23.2 million and an initial term of 15 years, with four five-year renewal options. The acquisition of the operations was financed through incremental borrowings under the Company’s Revolving Credit Facility. During the fourth quarter of 2019, the Company finalized the allocation of the purchase price to the tangible and identifiable intangible assets acquired and liabilities assumed, with the excess recorded as goodwill as follows: (in millions) Fair value Cash and cash equivalents $ 10.7 Receivables, prepaid expenses, and other current assets 7.0 Property and equipment 20.7 Goodwill (1) 44.2 Other intangible assets Gaming license 48.1 Customer relationships 2.3 Operating lease right-of-use assets 196.2 Total assets $ 329.2 Accounts payable, accrued expenses and other current liabilities $ 10.1 Operating lease liabilities 196.2 Total liabilities 206.3 Net assets acquired $ 122.9 (1) The goodwill has been assigned to our South segment. The entire $44.2 million goodwill amount is deductible for tax purposes. The Company used the income, market, or cost approach (or a combination thereof)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Property and equipment acquired consists of non-REIT assets (e.g., equipment for use in gaming operations, furniture and other equipment). We determined that the land and buildings subject to the Margaritaville Lease, which was entered into at the time of the acquisition, represented operating lease ROU assets with a corresponding operating lease liability calculated based on the present value of the future lease payments at the acquisition date in accordance with GAAP. Management determined the fair value of its office equipment, computer equipment and slot machine gaming devices based on the market approach and other personal property based on the cost approach, supported where available by observable market data, which includes consideration of obsolescence. Acquired identifiable intangible assets consist of a gaming license, which is an indefinite-lived intangible asset, and a customer relationship, which is an amortizing intangible asset with an assigned useful life of 2 years. Management valued (i) the gaming license using the Greenfield Method under the income approach and (ii) the customer relationships using the with-and-without method of the income approach. All valuation methods are forms of the income approach supported by observable market data for peer casino operator companies. See Note 2, “Significant Accounting Policies,” for more information. The following table includes the financial results of Margaritaville from the acquisition date through December 31, 2019, which is included within our Consolidated Statements of Operations for the year ended December 31, 2019: (in millions) For the year ended December 31, 2019 Revenues $ 157.6 Net income $ 13.7 Tropicana Las Vegas On April 16, 2020, we sold the real estate assets associated with the operations of Tropicana Las Vegas Hotel and Casino, Inc. (“Tropicana”) property to GLPI in exchange for rent credits of $307.5 million, and utilized the rent credits to pay rent under our existing Master Leases and the Meadows Lease, (as defined and discussed in Note 12, “Leases” ), beginning in May 2020. Contemporaneous with the sale, the Company entered into the Tropicana Lease, (as defined and discussed in Note 12, “Leases” ). Pursuant to the purchase agreement, GLPI would conduct a sale process with respect to both the real estate assets and the operations of Tropicana for up to 24 months (the “Sale Period”), with the Company receiving (i) 75% of the proceeds above $307.5 million plus certain taxes, expenses and costs if an agreement for such sale is signed in the first 12 months of the Sale Period or (ii) 50% of the proceeds above $307.5 million plus certain taxes, expenses and costs if an agreement for such sale is signed in the remainder of the Sale Period. We recognized a gain on this transaction of $29.8 million during the year ended December 31, 2020, which is included in “General and administrative” within our Consolidated Statements of Operations. On January 11, 2022, Penn National entered into a definitive purchase agreement to sell its outstanding equity interest in Tropicana, which has the gaming license and operates the Tropicana, to Bally’s Corporation (“Bally’s”). This transaction is expected to close within the second half of 2022, subject to Penn National, GLPI, and Bally’s entering into definitive agreements and obtaining regulatory approval. Morgantown On October 1, 2020, we sold the land underlying our Morgantown development project to GLPI in exchange for rent credits of $30.0 million. Contemporaneous with the sale, the Company entered into a triple net lease with GLPI for the land underlying Morgantown (as defined and discussed in Note 12, “Leases” ). As of December 31, 2020, we had utilized all of the rent credits pertaining to the Tropicana and Morgantown transactions which totaled $337.5 million (see Note 12, “Leases” ). HitPoint Inc. and LuckyPoint Inc. On May 11, 2021, we acquired 100% of the outstanding equity of HitPoint Inc. and Lucky Point Inc. (collectively, “Hitpoint”). The purchase price totaled $12.7 million, consisting of $6.2 million in cash, $3.5 million of the Company’s common equity, and a $3.0 million contingent liability. The contingent liability is payable in annual installments over three years, through a combination of cash and the Company’s common equity, and is based on achievement of certain performance factors. The preliminary purchase price allocation resulted in a recognition of $8.8 million of goodwill, $4.0 million in developed technology which is included in “Other intangible assets, net” within the Consolidated Balance Sheets, along with other miscellaneous operating assets and liabilities. The developed technology is an amortizing intangible asset with an assigned useful life of five years, and was valued using the multi-period excess earnings method, a variation of the income approach, which is supported by observable market data for peer companies. Hollywood Casino Perryville On July 1, 2021, we completed the acquisition of the operations of Hollywood Casino Perryville (“Perryville”), from GLPI for a purchase price of $39.4 million, including working capital adjustments. The preliminary purchase price allocation resulted in the recognition of a $12.7 million gaming license asset and a $1.0 million customer relationship asset, both of which are included in “Other intangible assets, net” within our Consolidated Balance Sheets, $9.2 million of goodwill, $8.2 million of tangible long-term assets, comprised primarily of property and equipment, and $8.3 million of various operating assets and liabilities. Simultaneous with the closing, we entered into a lease with GLPI for the real estate assets associated with Hollywood Casino Perryville for initial annual rent of $7.8 million per year subject to escalation. The gaming license is an indefinite-lived intangible asset, and the customer relationships is an amortizing intangible asset with a useful life of two years. The Company valued (i) the gaming license using the Greenfield Method, a form of the income approach; (ii) the customer relationships using the “with-and-without” method, a form of the income approach, and (iii) the property and equipment and other various operating assets and liabilities primarily utilizing the cost approach. All valuation methods of the income approach are supported by observable market data for peer casino operator companies. For the period beginning July 1, 2021 through December 31, 2021 Perryville’s revenue and net income included in the Consolidated Statements of Operations were $46.9 million and $2.5 million, respectively. Sam Houston Race Park and Valley Race Park On August 1, 2021, we completed the acquisition of the remaining 50% ownership interest in the Sam Houston Race Park in Houston, Texas, the Valley Race Park in Harlingen, Texas, and a license to operate a racetrack in Austin, Texas (collectively, “Sam Houston”), from PM Texas Holdings, LLC for a purchase price of $57.8 million, comprised of $42.0 million in cash and $15.8 million of the Company’s common equity, which was preliminarily allocated to property and equipment. In conjunction with the acquisition, we recorded a gain of $29.9 million on our equity method investment, which is included in “Other” within our Consolidated Statements of Operations. The property and equipment assets were valued using a combination of the market and cost approaches. Score Media and Gaming Inc. On October 19, 2021, we acquired 100% of theScore for a purchase price of approximately $2.1 billion. Under the terms of the agreement, 1317774 B.C. Ltd. (the “Purchaser”), an indirectly wholly owned subsidiary of Penn National, acquired each of the issued and outstanding theScore shares (other than those held by Penn National and its subsidiaries) for US$17.00 per share in cash consideration, totaling $922.8 million, and either 0.2398 of a share of common stock, par value $0.01 of Penn Common Stock or, if validly elected, 0.2398 of an exchangeable share in the capital of the Purchaser (each whole share, an “Exchangeable Share”), totaling 12,319,340 shares of Penn Common Stock and 697,539 Exchangeable Shares for approximately $1.0 billion. Each Exchangeable Share will be exchangeable into one share of Penn Common Stock at the option of the holder, subject to certain adjustments. In addition, Purchaser may redeem all outstanding Exchangeable Shares in exchange for shares of Penn Common Stock at any time following the fifth anniversary of the closing, or earlier under certain circumstances. The acquisition provides us with the technology, resources and audience reach to accelerate our media and sports betting strategy across North America. The Company held shares of theScore common stock prior to the acquisition and, as such, the acquisition date estimated fair value of this previously held investment was a component of the purchase consideration. Based on the acquisition date fair value of this investment of $58.9 million, the Company recorded a gain of $2.9 million related to remeasurement of the equity security investment immediately prior to the acquisition date which is included in “Other” within our Consolidated Statements of Operations. The following table reflects the preliminary allocation of the purchase price to the tangible and identifiable intangible assets acquired and liabilities assumed, with the excess recorded as goodwill: (in millions) Fair value Cash and cash equivalents $ 160.3 Other current assets 22.8 ROU assets 2.6 Property and equipment 1.8 Goodwill 1,690.2 Other intangible assets Gaming technology 160.0 Media technology 57.0 Tradename 100.0 Advertising relationships 11.0 Customer relationships 8.0 Re-acquired right 2.6 Other long-term assets 5.2 Total assets $ 2,221.5 Accounts payable, accrued expenses and other current liabilities $ 67.9 Deferred tax liabilities 69.2 Other non-current liabilities 1.7 Total liabilities 138.8 Net assets acquired $ 2,082.7 The Company used the income, or cost approach for the valuation, as appropriate, and used valuation inputs in these models and analyses that were based on market participant assumptions. Market participants are considered to be buyers and sellers unrelated to the Company in the principal or most advantageous market for the asset or liability. Acquired identifiable intangible assets consist of gaming technology, media technology, tradename, advertising relationships, customer relationships, and a re-acquired right. Tradename is an indefinite-lived intangible asset. All other intangible assets are definite-lived with assigned useful lives primarily ranging from 1-7 years. The re-acquired right intangible asset was assigned a 17.8 year useful life based on the remaining term of a pre-acquisition market access contract between Penn National and theScore. Goodwill, none of which is deductible under the Canadian Income Tax Act, is approximately 81.2% of the net assets acquired and represents synergies, incremental market share capture and expansion into new markets not existing as of the acquisition date, and future technology development. 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 For the period beginning October 19, 2021 through December 31, 2021 theScore’s revenue and net loss included in the Consolidated Statements of Operations were $7.5 million and $11.9 million, respectively. Unaudited Pro Forma Financial Information The following table includes unaudited pro forma consolidated financial information assuming our acquisition of Hitpoint, Perryville, Sam Houston and theScore had occurred as of January 1, 2020. The pro forma financial information does not necessarily represent the results that may occur in the future. The pro forma amounts include the historical operating results of Penn National and Hitpoint, Perryville, Sam Houston and theScore prior to our acquisitions. For the year ended December 31, 2021, pro forma adjustments directly attributable to the acquisitions include acquisition and transaction related costs of $77.1 million incurred by both Penn National and the respective acquirees’ and gains of $51.0 million related to our purchase of the remaining 50% of Sam Houston and a net unrealized gain on the equity security investment in theScore. For the year ended December 31, 2020, pro forma adjustments directly attributable to the acquisitions primarily include a net unrealized gain of $8.3 million on the equity security investment in theScore. For the year ended December 31, (in millions) 2021 2020 Revenues $ 5,978.0 $ 3,677.4 Net income (loss) $ 347.6 $ (705.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nd Advances to Unconsolidated Affiliates</t>
        </is>
      </c>
      <c r="B1" s="2" t="inlineStr">
        <is>
          <t>12 Months Ended</t>
        </is>
      </c>
    </row>
    <row r="2">
      <c r="B2" s="2" t="inlineStr">
        <is>
          <t>Dec. 31, 2021</t>
        </is>
      </c>
    </row>
    <row r="3">
      <c r="A3" s="3" t="inlineStr">
        <is>
          <t>Equity Method Investments and Joint Ventures [Abstract]</t>
        </is>
      </c>
    </row>
    <row r="4">
      <c r="A4" s="4" t="inlineStr">
        <is>
          <t>Investments in and Advances to Unconsolidated Affiliates</t>
        </is>
      </c>
      <c r="B4" s="4" t="inlineStr">
        <is>
          <t>Note 7—Investments in and Advances to Unconsolidated Affiliates As of December 31, 2021 and 2020, investments in and advances to unconsolidated affiliates primarily consisted of the Company’s 36% interest in Barstool Sports; its 50% investment in Kansas Entertainment, the joint venture with NASCAR that owns Hollywood Casino at Kansas Speedway; its 50% interest in Freehold Raceway; and its 50% joint venture with Sam Houston that owns and operates racetracks in Texas. On August 1, 2021, the Company purchased the remaining 50% ownership interest of Sam Houston. See Note 6, “Acquisitions and Dispositions” for further information. Investment in Barstool Sports In February 2020, we closed on our investment in Barstool Sports pursuant to a stock purchase agreement with Barstool Sports and certain stockholders of Barstool Sports, in which we purchased 36% (inclusive of 1% on a delayed basis) of the common stock, par value $0.0001 per share, of Barstool Sports for a purchase price of $161.2 million. The purchase price consisted of $135.0 million in cash and $23.1 million in shares of a new class of non-voting convertible preferred stock of the Company (as discussed below). Within three years after the closing of the transaction or earlier at our election, we will increase our ownership in Barstool Sports to approximately 50% by purchasing approximately $62.0 million worth of additional shares of Barstool Sports common stock, consistent with the implied valuation at the time of the initial investment, which was $450.0 million. With respect to the remaining Barstool Sports shares, we have immediately exercisable call rights, and the existing Barstool Sports stockholders have put rights exercisable beginning three years after closing, all based on a fair market value calculation at the time of exercise (originally subject to a cap of $650.0 million, and subject to such cap, a floor of 2.25 times the annualized revenue of Barstool Sports, all subject to various adjustments). On October 1, 2021, the terms of the February 2020 stock purchase agreement were amended to (i) set a definitive purchase price of $325.0 million on the second 50% of Barstool Sports common stock, which eliminates the floor of 2.25 times the annual revenue of Barstool Sports and (ii) fix a number of Penn common shares to be delivered to existing February 2020 employee holders of Barstool Sports common stock, to the extent Penn’s stock price exceeds a specified value defined in the amended stock purchase agreement and Penn elects to settle using a combination of cash and equity. Consistent with the February 2020 stock purchase agreement: (i) the Barstool Sports common stock remains subject to our immediately exercisable call rights and the existing Barstool Sports stockholders put rights beginning in February 2023, (ii) the requirement to increase our ownership in Barstool Sports to approximately 50% by purchasing approximately $62.0 million worth of additional shares in Barstool Sports common stock remains consistent with the implied valuation at the time of the initial investment, which was $450.0 million, and (iii), we may settle the call and put options, at our sole election, using either cash or a combination of cash and equity. On February 20, 2020, the Company issued 883 shares of Series D Preferred Stock, par value $0.01 (the “Series D Preferred Stock”) to certain individual stockholders affiliated with Barstool Sports. 1/1,000 th of a share of Series D Preferred Stock is convertible into one share of Penn Common Stock. The Series D Preferred stockholders are entitled to participate equally and ratably in all dividends and distributions paid to holders of Penn Common Stock based on the number of shares of Penn Common Stock into which such Series D Preferred Stock could convert. Series D Preferred Stock is nonvoting stock. The Series D Preferred Stock issued to certain individual stockholders affiliated with Barstool Sports will be available for conversion into Penn Common Stock in tranches over four years as stipulated in the stock purchase agreement, with the first 20% tranche having been available for conversion into Penn Common Stock in the first quarter of 2021. As of December 31, 2021, 26 shares of the Series D Preferred Stock can be converted into Penn Common Stock. During the first quarter of 2021, the Company acquired 0.3%, and subsequently acquired an additional 0.3% during the third quarter of 2021, of Barstool Sports common stock, par value $0.0001 per share, which represents a partial settlement of the 1% purchase on a delayed basis as noted above. The acquisition of the acquired Barstool Sports common stock was settled through a predetermined number of Series D Preferred Stock as contained within the stock purchase agreement (see Note 15, “Stockholders’ Equity,” and Note 16, “Stock-based Compensation,” for further information). As a part of the stock purchase agreement, we entered into a commercial agreement that provides us with access to Barstool Sports’ customer list and exclusive advertising on the Barstool Sports platform over the term of the agreement. The initial term of the commercial agreement is ten years and, unless earlier terminated and subject to certain exceptions, will automatically renew for three additional ten-year terms (a total of 40 years assuming all renewals are exercised). As of December 31, 2021 and 2020, we have an amortizing intangible asset pertaining to the customer list of $0.8 million and $1.6 million, respectively. As of December 31, 2021 and 2020, we have a prepaid expense pertaining to the advertising in the amount of $15.4 million and $16.5 million, respectively, of which $14.2 million and $15.4 million was classified as long-term, respectively. The long-term portion of the prepaid advertising expense is included in “Other assets” within our Consolidated Balance Sheets. As of December 31, 2021 and 2020, our investment in Barstool Sports was $162.5 million and $147.5 million, respectively. We record our proportionate share of Barstool Sports’ net income or loss one quarter in arrears. The Company determined that Barstool Sports qualified as a VIE as of December 31, 2021 and 2020. The Company did not consolidate the financial position of Barstool Sports as of and for the year ended December 31, 2021 and 2020, nor the results of operations for the years ended December 31, 2021 and 2020, as the Company determined that it did not qualify as the primary beneficiary of Barstool Sports either at the commencement date of its investment or for subsequent periods, primarily as a result of the Company not having the power to direct the activities of the VIE that most significantly affect Barstool Sports’ economic performance. Kansas Joint Venture As of December 31, 2021 and 2020, our investment in Kansas Entertainment was $83.8 million and $85.2 million, respectively. During the years ended December 31, 2021, 2020 and 2019, the Company received distributions from Kansas Entertainment totaling $31.8 million, $20.0 million and $29.0 million, respectively. The Company deems these distributions to be returns on its investment based on the source of those cash flows from the normal business operations of Kansas Entertainment. The Company has determined that Kansas Entertainment does not qualify as a VIE. Using the guidance for entities that are not VIEs, the Company determined that it did not have a controlling financial interest in the joint venture, primarily as it did not have the ability to direct the activities of the joint venture that most significantly impacted the joint venture’s economic performance without the input of NASCAR. Therefore, the Company did not consolidate the financial position of Kansas Entertainment as of December 31, 2021 and 2020, nor the results of operations for the years ended December 31, 2021 and 2020. The following table provides summarized balance sheet and results of operations information related to Kansas Entertainment and our share of income from unconsolidated affiliates from our investment in Kansas Entertainment: December 31, (in millions) 2021 2020 Current assets $ 19.1 $ 14.7 Long-term assets $ 145.1 $ 151.4 Current liabilities $ 11.0 $ 10.2 For the year ended December 31, (in millions) 2021 2020 2019 Revenues $ 149.5 $ 104.2 $ 162.3 Operating expenses 88.7 75.5 101.3 Operating income 60.8 28.7 61.0 Net income $ 60.8 $ 28.7 $ 61.0 Net income attributable to Penn National $ 30.4 $ 14.4 $ 30.5 Texas and New Jersey Joint Ventures The Company had a 50% interest in a joint venture with Sam Houston, which owns and operates the Sam Houston Race Park in Houston, Texas and the Valley Race Park in Harlingen, Texas, and holds a license for a racetrack in Austin, Texas. On August 1, 2021, we completed the acquisition of the remaining 50% ownership interest in Sam Houston. In conjunction with the acquisition we recorded a gain of $29.9 million on our equity method investment, which is included in “Other” within our Consolidated Statements of Operations. See Note 6, “Acquisitions and Dispositions” for further information. During the first quarter of 2020, we recorded an other-than-temporary impairment on our investment in the joint venture of $4.6 million, which is included in “Impairment losses” within our Consolidated Statements of Operations. No further impairment loss was recorded for the years ended December 31, 2021 and 2020. Sam Houston Race Park hosts thoroughbred and quarter-horse racing and offers daily simulcast operations, and Valley Race Park features dog racing and simulcasting. In addition, through a separate arrangement, the Company has a 50% interest in a joint venture with Greenwood, which owns and operates Freehold Raceway, in Freehold, New Jersey. The property features a half-mile standardbred racetrack and a grandstand. As of December 31, 2021 and 2020, we determined that our New Jersey joint venture did not qualify as a VIE, nor did our former interest in our Texas joint venture for the year ended December 31, 2020. Using the guidance for entities that are not VIEs, in both cases, the Company determined that it did not have a controlling financial interest in either of the joint ventures as of and for the years ended December 31, 2021 and 2020, primarily as it did not have the ability to direct the activities of either of the joint ventures that most significantly impacted the joint ventures’ economic performance without the input of Sam Houston or Greenwood, respectively. Therefore, the Company did not consolidate either of its investment in the joint ventures as of and for the years ended December 31, 2021 and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Note 8—Property and Equipment Property and equipment, net, consisted of the following: December 31, (in millions) 2021 2020 Property and equipment - Not Subject to Master Leases Land and improvements $ 147.6 $ 105.6 Building, vessels and improvements 327.3 205.4 Furniture, fixtures and equipment 1,714.8 1,620.4 Leasehold improvements 292.0 219.5 Construction in progress 70.7 89.8 2,552.4 2,240.7 Less: Accumulated depreciation (1,634.1) (1,559.0) 918.3 681.7 Property and equipment - Subject to Master Leases Land and improvements 1,523.2 1,523.2 Building, vessels and improvements 3,640.0 3,640.3 5,163.2 5,163.5 Less: Accumulated depreciation (1,499.3) (1,315.9) 3,663.9 3,847.6 Property and equipment, net $ 4,582.2 $ 4,529.3 Depreciation expense was as follows: For the year ended December 31, (in millions) 2021 2020 2019 Depreciation expense (1) $ 314.3 $ 336.9 $ 381.6 (1) Of such amounts, $183.4 million, $156.1 million, and $158.9 million, respectively, pertained to real estate assets subject to either of our Master Leases. Hurricane Laura In August 2020, Hurricane Laura made landfall in Lake Charles, Louisiana, which caused significant damage to our L’Auberge Lake Charles property. As a result, we wrote off property and equipment with a net book value of $23.2 million of which $2.1 million and $21.1 million was included in Property and equipment – Not subject to Master Lease, and Property and equipment – Subject to Master Leases, respectively. Tropica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Note 9—Goodwill and Other Intangible Assets A reconciliation of goodwill and accumulated goodwill impairment losses, by reportable segment, is as follows: (in millions) Northeast South West Midwest Interactive Other Total Balance as of January 1, 2020 Goodwill, gross $ 914.3 $ 236.6 $ 216.8 $ 1,116.7 $ 67.8 $ 88.3 $ 2,640.5 Accumulated goodwill impairment losses (717.9) (52.0) (16.6) (495.6) — (87.7) (1,369.8) Goodwill, net 196.4 184.6 200.2 621.1 67.8 0.6 1,270.7 Impairment losses during year (43.5) (9.0) — (60.5) — — (113.0) Other (1) — — — — — (0.6) (0.6) Balance as of December 31, 2020 Goodwill, gross 914.3 236.6 216.8 1,116.7 67.8 87.7 2,639.9 Accumulated goodwill impairment losses (761.4) (61.0) (16.6) (556.1) — (87.7) (1,482.8) Goodwill, net 152.9 175.6 200.2 560.6 67.8 — 1,157.1 Goodwill acquired during year 9.2 — — — 1,699.0 — 1,708.2 Effects of foreign currency exchange rates — — — — (42.8) — (42.8) Balance as of December 31, 2021 Goodwill, gross 923.5 236.6 216.8 1,116.7 1,724.0 87.7 4,305.3 Accumulated goodwill impairment losses (761.4) (61.0) (16.6) (556.1) — (87.7) (1,482.8) Goodwill, net $ 162.1 $ 175.6 $ 200.2 $ 560.6 $ 1,724.0 $ — $ 2,822.5 (1) Amounts relate to the write-off of goodwill related to the land sale at Sanford Orlando Kennel Club which discontinued our racing operations. The write-off of this goodwill balance is included as a component of the gain calculation recorded on the sale. 2021 Annual Assessment for Impairment The Company completed its annual assessment for impairment as of October 1, 2021, which did not result in any impairment charges to goodwill, gaming licenses and trademarks. The estimated fair values of the reporting units were determined through a combination of discounted cash flow models and market-based approaches, which utilized Level 3 inputs. The estimated fair values of the gaming licenses and trademarks were determined by using discounted cash flow models, which utilized Level 3 inputs. 2020 Annual and Interim Assessment for Impairment During the first quarter of 2020, we identified an indicator of impairment on our goodwill and other intangible assets due to the COVID-19 pandemic. As a result of the COVID-19 pandemic, we revised our cash flow projections to reflect the current economic environment, including the uncertainty surrounding the nature, timing and extent of reopening our gaming properties. As a result of the interim assessment for impairment, during the first quarter of 2020, we recognized impairments on our goodwill, gaming licenses and trademarks of $113.0 million, $437.0 million and $61.5 million, respectively. The estimated fair values of the reporting units were determined through a combination of a discounted cash flow model and a market-based approach, which utilized Level 3 inputs. The estimated fair values of the gaming licenses and trademarks were determined by using discounted cash flow models, which utilized Level 3 inputs. The goodwill impairments pertained to our Northeast, South and Midwest segments, in the amounts of $43.5 million, $9.0 million and $60.5 million, respectively. The gaming license impairments pertained to our Northeast, South and Midwest segments in the amounts of $177.0 million, $166.0 million and $94.0 million, respectively. The trademark impairments pertained to our Northeast, South, Midwest and West segments, in the amounts of $17.0 million, $17.0 million, $15.0 million and $12.5 million, respectively. Upon reopening of our gaming facilities and throughout the fourth quarter of 2020 we undertook various initiatives to mitigate the impact of regulatory restrictions imposed as a result of the COVID-19 pandemic. We completed our annual assessment for impairment as of October 1, 2020, which did not result in any impairment charges to goodwill, gaming licenses and trademarks. The estimated fair values of the reporting units were determined through a combination of discounted cash flow models and a market-based approach, which utilized Level 3 inputs. The estimated fair values of the gaming licenses and trademarks were determined by using discounted cash flow models, which utilized Level 3 inputs. 2019 Annual Assessment for Impairment As a result of our 2019 annual assessment for impairment, we recognized impairments on our goodwill, gaming licenses, and trademarks, of $88.0 million, $62.6 million, and $20.0 million, respectively. The impairments of goodwill were largely driven by increases in the carrying amount of certain of our reporting units as a result of decreases in the allocated amount of the financing obligation to such reporting units, which was driven by the adoption of ASC 842. The impairments of gaming licenses and trademarks were largely driven by reductions in the long-term projections for certain of our properties where competition has increased due to expansion of gaming legislation, primarily within the Northeast segment. The estimated fair values of the reporting units were determined through a combination of discounted cash flow models and a market-based approach, which utilized Level 3 inputs. The estimated fair values of the gaming licenses and trademarks were determined by using discounted cash flow models, which utilized Level 3 inputs. The goodwill impairments pertained to our Northeast, South and Midwest segments, in the amounts of $10.3 million, $17.4 million and $60.3 million, respectively. The gaming license impairments pertained to our Northeast and South segments in the amounts of $55.1 million and $7.5 million, respectively. The trademark impairments pertained to our Northeast, South and Midwest segments, in the amounts of $11.5 million, $6.5 million and $2.0 million, respectively. Carrying Values of Goodwill and Other Intangible Assets As of October 1, 2021, the date of the most recent annual impairment test, seven reporting units had negative carrying amounts. The amount of goodwill at these reporting units was as follows (in millions): Northeast segment Hollywood Casino Toledo $ 5.8 Plainridge Park Casino $ 6.3 South segment Ameristar Vicksburg $ 19.5 Boomtown New Orleans $ 5.2 Hollywood Casino Gulf Coast $ 2.7 West segment Cactus Petes and Horseshu $ 10.2 Midwest segment Ameristar Council Bluffs $ 36.2 The table below presents the gross carrying amount, accumulated amortization, and net carrying amount of each major class of other intangible assets: December 31, 2021 December 31, 2020 (in millions) Gross Carrying Amount Accumulated Amortization Net Carrying Amount Gross Carrying Amount Accumulated Amortization Net Carrying Amount Indefinite-lived intangible assets Gaming licenses $ 1,285.4 $ — $ 1,285.4 $ 1,246.1 $ — $ 1,246.1 Trademarks 338.2 — 338.2 240.9 — 240.9 Other 0.7 — 0.7 0.7 — 0.7 Amortizing intangible assets Customer relationships 114.9 (91.4) 23.5 106.9 (85.2) 21.7 Technology 252.7 (40.5) 212.2 32.7 (28.6) 4.1 Other 19.4 (6.8) 12.6 6.9 (6.9) — Total other intangible assets, net $ 2,011.3 $ (138.7) $ 1,872.6 $ 1,634.2 $ (120.7) $ 1,513.5 There were no impairment charges recorded to other intangible assets for the year ended December 31, 2021. Amortization expense related to our amortizing intangible assets was $19.6 million, $21.7 million, and $24.7 million for the years ended December 31, 2021, 2020 and 2019, respectively. The following table presents the estimated amortization expense based on our amortizing intangible assets as of December 31, 2021 (in millions): Years ending December 31: 2022 $ 57.0 2023 48.3 2024 45.6 2025 30.9 2026 24.3 Thereafter 42.2 Total $ 248.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Note 10—Accrued Expenses and Other Current Liabilities Accrued expenses and other current liabilities consisted of the following: December 31, (in millions) 2021 2020 Accrued salaries and wages $ 155.5 $ 120.4 Accrued gaming, pari-mutuel, property, and other taxes 103.6 75.0 Accrued interest 20.9 13.2 Other accrued expenses (1) 317.5 229.1 Other current liabilities (2) 201.0 137.4 Accrued expenses and other current liabilities $ 798.5 $ 575.1 (1) Amounts as of December 31, 2021 and 2020 include $47.6 million and $40.8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December 31, 2021 and 2020 include $82.1 million and $86.3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1—Long-term Debt The table below presents long-term debt, net of current maturities, debt discounts and issuance costs: December 31, (in millions) 2021 2020 Senior Secured Credit Facilities: Revolving Credit Facility due 2023 $ — $ — Term Loan A Facility due 2023 583.8 636.9 Term Loan B-1 Facility due 2025 979.9 991.2 5.625% Notes due 2027 400.0 400.0 4.125% Notes due 2029 400.0 — 2.75% Convertible Notes due 2026 330.5 330.5 Other long-term obligations 146.3 73.0 2,840.5 2,431.6 Less: Current maturities of long-term debt (99.5) (81.4) Less: Debt discount (73.1) (86.2) Less: Debt issuance costs (30.6) (32.8) $ 2,637.3 $ 2,231.2 The following is a schedule of future minimum repayments of long-term debt as of December 31, 2021 (in millions): Year ending December 31: 2022 $ 99.5 2023 543.5 2024 21.3 2025 946.8 2026 91.1 Thereafter 1,138.3 Total minimum payments $ 2,840.5 Senior Secured Credit Facilities In January 2017, the Company entered into an agreement to amend and restate its previous credit agreement, dated October 30, 2013, as amended (the “Credit Agreement”), which provided for: (i) a five-year $700.0 million revolving credit facility (the “Revolving Credit Facility”); (ii) a five-year $300.0 million Term Loan A facility (the “Term Loan A Facility”); and (iii) a seven-year $500.0 million Term Loan B facility (the “Term Loan B Facility” and collectively with the Revolving Credit Facility and the Term Loan A Facility, the “Senior Secured Credit Facilities”). On October 15, 2018, in connection with the acquisition of Pinnacle Entertainment, Inc. (“Pinnacle”), we entered into an incremental joinder agreement (the “Incremental Joinder”), which amended the Credit Agreement (the “Amended Credit Agreement”). The Incremental Joinder provided for an additional $430.2 million of incremental loans having the same terms as the existing Term Loan A Facility, with the exception of extending the maturity date, and an additional $1.1 billion of loans as a new tranche having new terms (the “Term Loan B-1 Facility”). With the exception of extending the maturity date, the Incremental Joinder did not impact the Revolving Credit Facility. On April 14, 2020, the Company entered into a second amendment to its Credit Agreement with its various lenders (the “Second Amendment”) to provide for certain modifications to required financial covenants and interest rates during, and subsequent to, a covenant relief period, which concluded on May 7, 2021 (the “Covenant Relief Period”). Upon conclusion of the Covenant Relief Period, the Second Amendment permits the Company to (i) maintain a maximum consolidated total net leverage ratio of 5.50:1.00 for the quarter ended March 31, 2021, 5.00:1.00 for the quarter ended June 30, 2021, 4.75:1.00 for the quarter ended September 30, 2021, 4.50:1.00 for the quarter ended December 31, 2021, and 4.25:1.00 thereafter, tested quarterly on a pro forma trailing twelve month (“PF TTM”) basis; (ii) maintain a maximum senior secured net leverage ratio of 4.50:1.00 for the quarter ended March 31, 2021, 4.00:1.00 for the quarter ended June 30, 2021, 3.75:1.00 for the quarter ended September 30, 2021, 3.50:1.00 for the quarter ended December 31, 2021, and 3.00:1.00 thereafter, tested quarterly on a PF TTM basis; and (iii) maintain an interest coverage ratio of 2.50:1.00, tested quarterly on a PF TTM basis. In addition, upon conclusion of the Covenant Relief Period, loans under the Senior Secured Credit Facilities bear interest at either a base rate or an adjusted LIBOR rate, plus an applicable margin. The applicable margins for the Revolving Credit Facility and Term Loan A Facility range from 1.25% to 3.00% per annum for LIBOR loans and 0.25% to 2.00% per annum for base rate loans, in each case depending on the Consolidated Total Net Leverage Ratio (as defined in the Amended Credit Agreement) as of the most recent fiscal quarter. The Term Loan B-1 Facility continues to bear interest at 2.25% per annum for LIBOR loans and 1.25% per annum for base rate loans. All loans under the Senior Secured Credit Facilities are subject to a LIBOR “floor” of 0.75%. In addition, a commitment fee is paid on the unused portion of the commitments under the Revolving Credit Facility at a rate that ranges from 0.20% to 0.50% per annum, depending on the Consolidated Total Net Leverage Ratio as of the most recent fiscal quarter. The payment and performance of obligations under the Senior Secured Credit Facilities are guaranteed by a lien on and security interest in substantially all of the assets (other than excluded property, such as gaming licenses) of the Company. As of December 31, 2021 and 2020, the Company had conditional obligations under letters of credit issued pursuant to the Senior Secured Credit Facilities with face amounts aggregating to $26.0 million and $28.2 million, respectively, resulting in $674.0 million and $671.8 million of available borrowing capacity under the Revolving Credit Facility, respectively. 5.625% Senior Unsecured Notes On January 19, 2017, the Company completed an offering of $400.0 million aggregate principal amount of 5.625% senior unsecured notes that mature on January 15, 2027 (the “5.625% Notes”) at a price of par. Interest on the 5.625% Notes is payable on January 15th and July 15th of each year. The 5.625% Notes are not guaranteed by any of the Company’s subsidiaries except in the event that the Company in the future issues certain subsidiary-guaranteed debt securities. The Company may redeem the 5.625% Notes at any time on or after January 15, 2022, at the declining redemption premiums set forth in the indenture governing the 5.625% Notes, and, prior to January 15, 2022, at a “make-whole” redemption premium set forth in the indenture governing the 5.625% Notes. 4.125% Senior Unsecured Notes On July 1, 2021, the Company completed an offering of $400.0 million aggregate principal amount of 4.125% senior unsecured notes that mature on July 1, 2029 (the “4.125% Notes”). The 4.125% Notes were issued at par and interest is payable semi-annually on January 1st and July 1st of each year. The 4.125% Notes are not guaranteed by any of the Company’s subsidiaries except in the event that the Company in the future issues certain subsidiary-guaranteed debt securities. The Company may redeem the 4.125% Notes at any time on or after July 1, 2024, at the declining redemption premiums set forth in the indenture governing the 4.125% Notes, and, prior to July 1, 2024, at a “make-whole” redemption premium set forth in the indenture governing the 4.125% Notes. 2.75% Unsecured Convertible Notes In May 2020, the Company completed a public offering of $330.5 million aggregate principal amount of 2.75% unsecured convertible notes that mature, unless earlier converted, redeemed or repurchased, on May 15, 2026 at a price of par. After lender fees and discounts, net proceeds received by the Company were $322.2 million. Interest on the Convertible Notes is payable on May 15 th and November 15 th of each year. The Convertible Notes are convertible into shares of the Company’s common stock at an initial conversion price of $23.40 per share, or 42.7350 shares, per $1,000 principal amount of notes, subject to adjustment if certain corporate events occur. However, in no event will the conversion exceed 55.5555 shares of common stock per $1,000 principal amount of notes. As of December 31, 2021, the maximum number of shares that could be issued to satisfy the conversion feature of the Convertible Notes is 18,360,815 and the amount by which the Convertible Notes if-converted value exceeded its principal amount was $621.5 million. Starting in the fourth quarter of 2020 and prior to February 15, 2026, at their election, holders of the Convertible Notes may convert outstanding notes if the trading price of the Company’s common stock exceeds 130% of the initial conversion price or, starting shortly after the issuance of the Convertible Notes, if the trading price per $1,000 principal amount of notes is less than 98% of the product of the trading price of the Company’s common stock and the conversion rate then in effect. The Convertible Notes may, at the Company’s election, be settled in cash, shares of common stock of the Company, or a combination thereof. The Company has the option to redeem the Convertible Notes, in whole or in part, beginning November 20, 2023. In addition, the Convertible Notes convert into shares of the Company’s common stock upon the occurrence of certain corporate events that constitute a fundamental change under the indenture governing the Convertible Notes at a purchase price equal to 100% of the principal amount thereof, plus accrued and unpaid interest to, but excluding, the date of repurchase. In connection with certain corporate events or if the Company issues a notice of redemption, it will, under certain circumstances, increase the conversion rate for holders who elect to convert their Convertible Notes in connection with such corporate events or during the relevant redemption period for such Convertible Notes. As of December 31, 2021 and December 31, 2020, no Convertible Notes have been converted into the Company’s common stock. The Convertible Notes contain a cash conversion feature, and as a result, the Company has separated it into liability and equity components. The Company valued the liability component based on its borrowing rate for a similar debt instrument that does not contain a conversion feature. The equity component, which is recognized as debt discount, was valued as the difference between the face value of the Convertible Notes and the fair value of the liability component. The equity component was valued at $91.8 million upon issuance of the Convertible Notes. In connection with the Convertible Notes issuance, the Company incurred debt issuance costs of $10.2 million, which were allocated on a pro rata basis to the liability component and the equity component in the amounts of $6.6 million and $3.6 million, respectively. The Convertible Notes consisted of the following components: (in millions) December 31, 2021 December 31, 2020 Liability component: Principal $ 330.5 $ 330.5 Unamortized debt discount (71.7) (84.4) Unamortized debt issuance costs (5.3) (6.2) Net carrying amount $ 253.5 $ 239.9 Carrying amount of equity component $ 88.2 $ 88.2 Interest expense, net The table below presents interest expense, net: For the year ended December 31, (in millions) 2021 2020 2019 Interest expense $ (566.9) (546.3) (535.9) Interest income 1.1 0.9 1.4 Capitalized interest 4.1 2.2 0.3 Interest expense, net $ (561.7) $ (543.2) $ (534.2) The table below presents interest expense related to the Convertible Notes: For the year ended December 31, (in millions) 2021 2020 Coupon interest $ 9.1 $ 5.7 Amortization of debt discount 12.7 7.3 Amortization of debt issuance costs 0.9 0.5 Convertible Notes interest expense $ 22.7 $ 13.5 The debt discount and the debt issuance costs attributable to the liability component are being amortized to interest expense over the term of the Convertible Notes at an effective interest rate of 9.23%. The remaining term of the Convertible Notes was 4.4 years as of December 31, 2021. Covenants Our Senior Secured Credit Facilities, 5.625% Notes and 4.125% Notes, require us, among other obligations, to maintain specified financial ratios and to satisfy certain financial tests. In addition, our Senior Secured Credit Facilities, 5.625% Notes and 4.125% notes, restrict, among other things, our ability to incur additional indebtedness, incur guarantee obligations, amend debt instruments, pay dividends, create liens on assets, make investments, engage in mergers or consolidations, and otherwise restrict corporate activities. Our debt agreements also contain customary events of default, including cross-default provisions that require us to meet certain requirements under the Penn Master Lease and the Pinnacle Master Lease (both of which are defined in Note 12, “Leases” ), each with GLPI. If we are unable to meet our financial covenants or in the event of a cross-default, it could trigger an acceleration of payment terms. As of December 31, 2021, the Company was in compliance with all required financial covenants. The Company believes that it will remain in compliance with all of its required financial covenants for at least the next twelve months following the date of filing this Annual Report on Form 10-K with the SEC. Other Long-Term Obligations Other Long-term Obligation In February 2021, we entered into a financing arrangement providing the Company with upfront cash proceeds while permitting us to participate in future proceeds on certain claims. The financing obligation has been classified as a non-current liability, which is expected to be settled in a future period of which the principal is contingent and predicated on other events. Consistent with an obligor’s accounting under a debt instrument, period interest will be accreted using an effective interest rate of 27.0% and until such time that the claims and related obligation is settled. The amount included in interest expense related to this obligation was $17.9 million for the year ended December 31, 2021. Ohio Relocation Fees Other long-term obligations included $44.5 million and $60.9 million as of December 31, 2021 and 2020, related to the relocation fees for Hollywood Gaming at Dayton Raceway (“Dayton”) and Hollywood Gaming at Mahoning Valley Race Course (“Mahoning Valley”), which opened in August 2014 and September 2014, respectively. The relocation fee for each facility is payable as follows: $7.5 million upon the opening of the facilities and eighteen semi-annual payments of $4.8 million beginning one year after the commencement of operations. This obligation is accreted to interest expense at an effective yield of 5.0%. Event Center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Philadelphia, Pennsylvani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1 for the lease year ended October 31, 2021, the fixed component of rent increased by $5.6 million and an additional ROU asset and corresponding lease liability of $34.2 million were recognized associated with the operating lease components, and an additional ROU asset and corresponding lease liability of $3.1 million were recognized associated with the finance lease components. We did not incur an annual escalator on November 1, 2020 for the lease year ended October 31, 2020. As a result of the annual escalator, effective as of November 1, 2019, for the lease year ended October 31, 2019, the fixed component of rent increased by $5.5 million and an additional ROU asset and corresponding lease liability of $34.4 million were recognized associated with operating lease components and an additional ROU asset and corresponding lease liability of $3.1 million were recognized associated with finance lease components. The next annual escalator test date is scheduled to occur effective November 1, 2022, and the next Penn Percentage Rent reset test date is scheduled for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the financing obligation component is included in “Interest expense, net” within our Consolidated Statements of Operations. Total monthly variable expenses were as follows: For the year ended December 31, (in millions) 2021 2020 2019 Variable expenses included in “General and administrative” $ 18.7 $ 12.9 $ 16.4 Variable expenses included in “Interest expense, net” 17.1 11.8 16.1 Total variable expenses $ 35.8 $ 24.7 $ 32.5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to the Penn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The next annual escalator test date is scheduled to occur on May 1, 2022.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Under the lease agreement, we will continue to operate the Tropicana for two years (subject to three one-year extensions at GLPI’s option) or until the real estate assets and the operations of the Tropicana are earlier sold. In the event that GLPI sells the real estate assets used in the operations of Tropicana, the Tropicana Lease will automatically terminate. On January 11, 2022, Penn National entered into a definitive purchase agreement to sell its outstanding equity interest in Tropicana, which has the gaming license and operates the Tropicana, to Bally’s. This transaction is expected to close within the second half of 2022, subject to Penn National, GLPI, and Bally’s entering into definitive agreements and obtaining regulatory approval. See Note 6, “Acquisitions and Dispositions” for further detail.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1 or 2020, for the lease years ended September 30, 2021 and 2020, respectively. Effective October 1, 2019, as a result of the annual escalator for the lease year ended September 30, 2019, which was determined to be $0.8 million, an additional operating ROU asset and corresponding operating lease liability of $4.3 million were recognized. The next annual escalator test date is scheduled to occur on October 1, 2022.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We did not incur an annual escalator for the lease year ended January 31, 2021. As a result of the annual escalator, which was determined to be $0.3 million, effective February 1, 2020 for the lease year ended January 31, 2020, an additional operating lease ROU asset and corresponding operating lease liability of $3.1 million were recognized.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1 and 2022 and to provide for a Net Revenue to Rent coverage floor to be mutually agreed upon prior to the commencement of the fourth lease year (June 1, 2022).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1 Weighted-Average Remaining Lease Term Operating leases 25.7 years Finance leases 24.3 years Financing obligations 28.5 years Weighted-Average Discount Rate Operating leases 6.7 % Finance leases 6.4 % Financing obligations 8.1 % The components of lease expense were as follows: Location on For the year ended December 31, (in millions) 2021 2020 Operating Lease Costs Rent expense associated with triple net operating leases (1) General and administrative $ 454.4 $ 419.8 Operating lease cost (2) Primarily General and administrative 16.6 15.8 Short-term lease cost Primarily Gaming expense 64.9 37.7 Variable lease cost (2) Primarily Gaming expense 4.3 2.5 Total $ 540.2 $ 475.8 Finance Lease Costs Interest on lease liabilities (3) Interest expense, net $ 17.2 $ 15.2 Amortization of ROU assets (3) Depreciation and amortization 10.6 8.0 Total $ 27.8 $ 23.2 Financing Obligation Costs Interest expense (4) Interest expense, net $ 416.9 $ 403.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 components and the Perryville Lease (effective July 1, 2021).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1 2020 Cash paid for amounts included in the measurement of lease liabilities (1) Operating cash flows from finance leases $ 17.2 $ 15.2 Operating cash flows from operating leases $ 428.3 $ 426.7 Financing cash flows from finance leases $ 8.5 $ 6.3 (1) Amounts related to the year ended December 31, 2020 are inclusive of utilized rent credits. Total payments made under the Triple Net Leases, inclusive of rent credits utilized, were as follows: For the year ended December 31, (in millions) 2021 2020 Penn Master Lease (1) $ 475.7 $ 457.9 Pinnacle Master Lease (1) 328.3 326.9 Perryville Lease 3.9 — Meadows Lease (1) 24.9 26.4 Margaritaville Lease 23.5 23.5 Greektown Lease 53.1 55.6 Morgantown Lease (1) 3.0 0.8 Total (2)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Lessor The Company leases its hotel rooms to patrons and records the corresponding lessor revenue in “Food, beverage, hotel and other revenues” within our Consolidated Statements of Operations. For the years ended December 31, 2021, 2020, and 2019, the Company recognized $231.1 million, $146.8 million, and $311.0 million, of lessor revenues related to the rental of hotel rooms, respectively. Hotel leasing arrangements vary in duration, but are short-term in nature. The cost and accumulated depreciation of property and equipment associated with hotel rooms is included in “Property and equipment, net” within our Consolidated Balance Sheets.</t>
        </is>
      </c>
    </row>
    <row r="5">
      <c r="A5" s="4" t="inlineStr">
        <is>
          <t>Leases</t>
        </is>
      </c>
      <c r="B5" s="4" t="inlineStr">
        <is>
          <t>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1 for the lease year ended October 31, 2021, the fixed component of rent increased by $5.6 million and an additional ROU asset and corresponding lease liability of $34.2 million were recognized associated with the operating lease components, and an additional ROU asset and corresponding lease liability of $3.1 million were recognized associated with the finance lease components. We did not incur an annual escalator on November 1, 2020 for the lease year ended October 31, 2020. As a result of the annual escalator, effective as of November 1, 2019, for the lease year ended October 31, 2019, the fixed component of rent increased by $5.5 million and an additional ROU asset and corresponding lease liability of $34.4 million were recognized associated with operating lease components and an additional ROU asset and corresponding lease liability of $3.1 million were recognized associated with finance lease components. The next annual escalator test date is scheduled to occur effective November 1, 2022, and the next Penn Percentage Rent reset test date is scheduled for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the financing obligation component is included in “Interest expense, net” within our Consolidated Statements of Operations. Total monthly variable expenses were as follows: For the year ended December 31, (in millions) 2021 2020 2019 Variable expenses included in “General and administrative” $ 18.7 $ 12.9 $ 16.4 Variable expenses included in “Interest expense, net” 17.1 11.8 16.1 Total variable expenses $ 35.8 $ 24.7 $ 32.5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to the Penn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The next annual escalator test date is scheduled to occur on May 1, 2022.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Under the lease agreement, we will continue to operate the Tropicana for two years (subject to three one-year extensions at GLPI’s option) or until the real estate assets and the operations of the Tropicana are earlier sold. In the event that GLPI sells the real estate assets used in the operations of Tropicana, the Tropicana Lease will automatically terminate. On January 11, 2022, Penn National entered into a definitive purchase agreement to sell its outstanding equity interest in Tropicana, which has the gaming license and operates the Tropicana, to Bally’s. This transaction is expected to close within the second half of 2022, subject to Penn National, GLPI, and Bally’s entering into definitive agreements and obtaining regulatory approval. See Note 6, “Acquisitions and Dispositions” for further detail.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1 or 2020, for the lease years ended September 30, 2021 and 2020, respectively. Effective October 1, 2019, as a result of the annual escalator for the lease year ended September 30, 2019, which was determined to be $0.8 million, an additional operating ROU asset and corresponding operating lease liability of $4.3 million were recognized. The next annual escalator test date is scheduled to occur on October 1, 2022.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We did not incur an annual escalator for the lease year ended January 31, 2021. As a result of the annual escalator, which was determined to be $0.3 million, effective February 1, 2020 for the lease year ended January 31, 2020, an additional operating lease ROU asset and corresponding operating lease liability of $3.1 million were recognized.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1 and 2022 and to provide for a Net Revenue to Rent coverage floor to be mutually agreed upon prior to the commencement of the fourth lease year (June 1, 2022).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1 Weighted-Average Remaining Lease Term Operating leases 25.7 years Finance leases 24.3 years Financing obligations 28.5 years Weighted-Average Discount Rate Operating leases 6.7 % Finance leases 6.4 % Financing obligations 8.1 % The components of lease expense were as follows: Location on For the year ended December 31, (in millions) 2021 2020 Operating Lease Costs Rent expense associated with triple net operating leases (1) General and administrative $ 454.4 $ 419.8 Operating lease cost (2) Primarily General and administrative 16.6 15.8 Short-term lease cost Primarily Gaming expense 64.9 37.7 Variable lease cost (2) Primarily Gaming expense 4.3 2.5 Total $ 540.2 $ 475.8 Finance Lease Costs Interest on lease liabilities (3) Interest expense, net $ 17.2 $ 15.2 Amortization of ROU assets (3) Depreciation and amortization 10.6 8.0 Total $ 27.8 $ 23.2 Financing Obligation Costs Interest expense (4) Interest expense, net $ 416.9 $ 403.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 components and the Perryville Lease (effective July 1, 2021).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1 2020 Cash paid for amounts included in the measurement of lease liabilities (1) Operating cash flows from finance leases $ 17.2 $ 15.2 Operating cash flows from operating leases $ 428.3 $ 426.7 Financing cash flows from finance leases $ 8.5 $ 6.3 (1) Amounts related to the year ended December 31, 2020 are inclusive of utilized rent credits. Total payments made under the Triple Net Leases, inclusive of rent credits utilized, were as follows: For the year ended December 31, (in millions) 2021 2020 Penn Master Lease (1) $ 475.7 $ 457.9 Pinnacle Master Lease (1) 328.3 326.9 Perryville Lease 3.9 — Meadows Lease (1) 24.9 26.4 Margaritaville Lease 23.5 23.5 Greektown Lease 53.1 55.6 Morgantown Lease (1) 3.0 0.8 Total (2)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Lessor The Company leases its hotel rooms to patrons and records the corresponding lessor revenue in “Food, beverage, hotel and other revenues” within our Consolidated Statements of Operations. For the years ended December 31, 2021, 2020, and 2019, the Company recognized $231.1 million, $146.8 million, and $311.0 million, of lessor revenues related to the rental of hotel rooms, respectively. Hotel leasing arrangements vary in duration, but are short-term in nature. The cost and accumulated depreciation of property and equipment associated with hotel rooms is included in “Property and equipment, net” within our Consolidated Balance Sheets.</t>
        </is>
      </c>
    </row>
    <row r="6">
      <c r="A6" s="4" t="inlineStr">
        <is>
          <t>Leases</t>
        </is>
      </c>
      <c r="B6" s="4" t="inlineStr">
        <is>
          <t>Note 12—Leases Lessee Master Leases The components contained within the Master Leases are accounted for as either (i) operating leases, (ii) finance leases, or (iii) financing obligations. Changes to future lease payments under the Master Leases (i.e., when future escalators become known or future variable rent resets occur), which are discussed below, require the Company to either (i) increase both the ROU assets and corresponding lease liabilities with respect to operating and finance leases or (ii) record the incremental variable payment associated with the financing obligation to interest expense. In addition, monthly rent associated with Hollywood Casino Columbus (“Columbus”) and monthly rent in excess of the Hollywood Casino Toledo (“Toledo”) rent floor, which are discussed below, are considered contingent rent. Penn Master Lease The payment structure under the Penn Master Lease includes a fixed component, a portion of which is subject to an annual escalator of up to 2%, depending on the Adjusted Revenue to Rent Ratio (as defined in the Penn Master Lease) of 1.8:1, and a component that is based on performance, which is prospectively adjusted (i) every five years by an amount equal to 4% of the average change in net revenues of all properties under the Penn Master Lease (other than Columbus and Toledo) compared to a contractual baseline during the preceding five years (“Penn Percentage Rent”) and (ii) monthly by an amount equal to 20% of the net revenues of Columbus and Toledo in excess of a contractual baseline and subject to a rent floor specific to Toledo (see below). As a result of the annual escalator, effective as of November 1, 2021 for the lease year ended October 31, 2021, the fixed component of rent increased by $5.6 million and an additional ROU asset and corresponding lease liability of $34.2 million were recognized associated with the operating lease components, and an additional ROU asset and corresponding lease liability of $3.1 million were recognized associated with the finance lease components. We did not incur an annual escalator on November 1, 2020 for the lease year ended October 31, 2020. As a result of the annual escalator, effective as of November 1, 2019, for the lease year ended October 31, 2019, the fixed component of rent increased by $5.5 million and an additional ROU asset and corresponding lease liability of $34.4 million were recognized associated with operating lease components and an additional ROU asset and corresponding lease liability of $3.1 million were recognized associated with finance lease components. The next annual escalator test date is scheduled to occur effective November 1, 2022, and the next Penn Percentage Rent reset test date is scheduled for November 1, 2023. The acquisition of Greektown on May 23, 2019 activated a competition clause within the Penn Master Lease, which introduced a rent floor specific to Toledo. As a result, an additional ROU asset and corresponding lease liability of $151.2 million were recognized associated with operating lease components. Lease payments resulting from the rent floor associated with components determined to continue to be financing obligations are included in “Interest expense, net” within our Consolidated Statements of Operations. Monthly rent associated with Columbus and monthly rent in excess of the Toledo rent floor are variable and considered contingent rent. Expense related to operating lease components associated with Columbus and Toledo are included in “General and administrative” within our Consolidated Statements of Operations and the variable expense related to the financing obligation component is included in “Interest expense, net” within our Consolidated Statements of Operations. Total monthly variable expenses were as follows: For the year ended December 31, (in millions) 2021 2020 2019 Variable expenses included in “General and administrative” $ 18.7 $ 12.9 $ 16.4 Variable expenses included in “Interest expense, net” 17.1 11.8 16.1 Total variable expenses $ 35.8 $ 24.7 $ 32.5 On January 14, 2022, the ninth amendment to the Penn Master Lease between the Company and GLPI became effective. The ninth amendment restates the definition of “Net Revenue” to clarify the inclusion of online-based revenues derived when a patron is physically present at a leased property, establishes a “floor” with respect to the Hollywood Casino at Penn National Race Course Net Revenue amount used in the calculation of the annual rent escalator and Penn Percentage Rent, and modifies the rent calculations upon a lease termination event as defined in the amendment. The lease term and the four five-year optional renewal periods, which if exercised would extend the Penn Master Lease through October 31, 2048, were not modified in the ninth amendment. We concluded the ninth amendment to the Penn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Pinnacle Master Lease In connection with the Pinnacle Acquisition, we assumed a triple net master lease with GLPI (the “Pinnacle Master Lease”), originally effective April 28, 2016, pursuant to which the Company leases real estate assets associated with 12 of the gaming facilities used in its operations. Upon assumption of the Pinnacle Master Lease, as amended, there were 7.5 years remaining of the initial ten-year term, with five subsequent, five-year renewal periods, on the same terms and conditions, exercisable at the Company’s option. The Company has determined that the lease term is 32.5 years. The payment structure under the Pinnacle Master Lease includes a fixed component, a portion of which is subject to an annual escalator of up to 2%, depending on the Adjusted Revenue to Rent Ratio (as defined in the Pinnacle Master Lease) of 1.8:1, and a component that is based on the performance of the properties, which is prospectively adjusted every two years by an amount equal to 4% of the average change in net revenues compared to a contractual baseline during the preceding two years (“Pinnacle Percentage Rent”). As a result of the annual escalator, effective as of May 1, 2021 for the lease year ended April 30, 2021, the fixed component of rent increased by $4.5 million and an additional ROU asset and corresponding lease liability of $17.2 million were recognized associated with the operating lease components. We did not incur an annual escalator on May 1, 2020 for the lease year ended April 30, 2020. As a result of the annual escalator, effective as of May 1, 2019 for the lease year ended April 30, 2019, the fixed component of rent increased by $1.0 million and an additional ROU asset and corresponding lease liability of $3.8 million were recognized associated with operating lease components. The next annual escalator test date is scheduled to occur on May 1, 2022. Effective May 1, 2020, the Pinnacle Percentage Rent resulted in an annual rent reduction of $5.0 million, which will be in effect until the next Pinnacle Percentage Rent reset, scheduled to occur on May 1, 2022. Upon reset of the Pinnacle Percentage Rent, effective May 1, 2020, we recognized an additional operating lease ROU asset and corresponding lease liability of $14.9 million. On January 14, 2022, the fifth amendment to the Pinnacle Master Lease between the Company and GLPI became effective. The fifth amendment restates the definition of “Net Revenue” to clarify the inclusion of online-based revenues derived when a patron is physically present at a leased property and modifies the rent calculations upon a lease termination event as defined in the amendment. The lease term and the five five-year optional renewal periods, which if exercised would extend the Pinnacle Master Lease through April 30, 2051, were not modified in the fifth amendment. We concluded the fifth amendment to the Pinnacle Master Lease constitutes a modification event under ASC 842. We are currently reassessing, remeasuring, and quantifying the impact of the modification to the Consolidated Financial Statements, which may be material. The modification event will result in (i) a non-cash debt extinguishment charge recorded to our Consolidated Statements of Operations and corresponding change in our financing obligations on our Consolidated Balance Sheets; and (ii) a revaluation of our lease right-of-use assets and corresponding lease liabilities on our Consolidated Balance Sheets. Morgantown Lease On October 1, 2020, the Company entered into a triple net lease with a subsidiary of GLPI for the land underlying our development project in Morgantown, Pennsylvania (“Morgantown Lease”) in exchange for $30.0 million in rent credits to be utilized to pay rent under the Master Leases, Meadows Lease, and the Morgantown Lease, as discussed in Note 6, “Acquisitions and Dispositions.” The initial term of the Morgantown Lease is 20 years with six subsequent, five-year renewal periods, exercisable at the Company’s option. Initial annual rent under the Morgantown Lease is $3.0 million, subject to a 1.50% fixed annual escalation in each of the first three years subsequent to the facility opening, which occurred on December 22, 2021. Thereafter, the lease will be subject to an annual escalator consisting of either (i) 1.25%, if the consumer price index increase is greater than 0.50%, or (ii) zero, if the consumer price index increase is less than 0.50%. All improvements made on the land, including the constructed building, will be owned by the Company while the lease is in effect, however, on the expiration or termination of the Morgantown Lease, ownership of all tenant improvements on the land will transfer to GLPI. We determined the transaction to be a financing arrangement and upon execution of the Morgantown Lease, recorded a $30.0 million financing obligation which is included in “Long-term portion of financing obligations” within our Consolidated Balance Sheets. Lease payments are included in “Interest expense, net” within our Consolidated Statements of Operations. Perryville Lease In conjunction with the acquisition of the operations of Hollywood Casino Perryville on July 1, 2021, the Company entered into a triple net lease with GLPI for the real estate assets associated with the property (“Perryville Lease”) for initial annual rent of $7.8 million per year subject to escalation, as discussed in Note 6, “Acquisitions and Dispositions.” The initial term of the Perryville Lease is 20 years with three subsequent, five-year renewal periods, exercisable at the Company’s option. The building portion of the annual rent is subject to a fixed annual escalation of 1.50% in each of the following three years, with subsequent annual escalations of either (i) 1.25%, if the consumer price index increase is greater than 0.50%, or (ii) zero, if the consumer price index increase is less than 0.50%. We determined the transaction to be a finance lease arrangement and upon execution of the Perryville Lease, recorded a $102.9 million ROU asset and a corresponding lease liability. The interest portion of lease payments is included in “Interest expense, net” and the depreciation of the ROU asset is included in “Depreciation and amortization”, both within our Consolidated Statements of Operations. Operating Leases In addition to the operating lease components contained within the Master Leases (primarily land), the Company’s operating leases consist mainly of (i) individual triple net leases with GLPI for the real estate assets used in the operations of Tropicana Las Vegas (the “Tropicana Lease”) and Hollywood Casino at Meadows Racetrack (the “Meadows Lease”), (ii) individual triple net leases with VICI for the real estate assets used in the operations of Margaritaville (the “Margaritaville Lease”) and Greektown (the “Greektown Lease” and collectively with the Master Leases operating lease components (primarily the land), the Meadows Lease, the Margaritaville Lease and the Tropicana Lease, the “Triple Net Operating Leases”), (iii) ground and levee leases to landlords which were not assumed by our REIT Landlords and remain an obligation of the Company, and (iv) building and equipment not subject to the Master Leases. Certain of our lease agreements include rental payments based on a percentage of sales over specified contractual amounts, rental payments adjusted periodically for inflation, and rental payments based on usage. The Company’s leases include options to extend the lease terms. The Company’s operating lease agreements do not contain any material residual value guarantees or material restrictive covenants. Tropicana Lease On April 16, 2020, we entered into the Tropicana Lease with a subsidiary of GLPI for the real estate assets used in the operations of Tropicana for nominal cash rent. Under the lease agreement, we will continue to operate the Tropicana for two years (subject to three one-year extensions at GLPI’s option) or until the real estate assets and the operations of the Tropicana are earlier sold. In the event that GLPI sells the real estate assets used in the operations of Tropicana, the Tropicana Lease will automatically terminate. On January 11, 2022, Penn National entered into a definitive purchase agreement to sell its outstanding equity interest in Tropicana, which has the gaming license and operates the Tropicana, to Bally’s. This transaction is expected to close within the second half of 2022, subject to Penn National, GLPI, and Bally’s entering into definitive agreements and obtaining regulatory approval. See Note 6, “Acquisitions and Dispositions” for further detail. Upon execution of the Tropicana Lease, we recorded an operating lease ROU asset of $61.6 million, which is included in “Lease right-of-use assets” within the Consolidated Balance Sheets. Meadows Lease In connection with the Pinnacle Acquisition, we assumed the Meadows Lease, originally effective September 9, 2016. Upon assumption of the Meadows Lease, there were eight years remaining of the initial ten-year term, with three subsequent, five-year renewal options followed by one four-year renewal option on the same terms and conditions, exercisable at the Company’s option. The payment structure under the Meadows Lease includes a fixed component (“Meadows Base Rent”), which is subject to an annual escalator of up to 5% for the initial term or until the lease year in which Meadows Base Rent plus Meadows Percentage Rent (as defined below) is a total of $31.0 million, subject to certain adjustments, and up to 2% thereafter, subject to an Adjusted Revenue to Rent Ratio (as defined in the Meadows Lease) of 2.0:1. The “Meadows Percentage Rent” is based on performance, which is prospectively adjusted for the next two-year period equal to 4.0% of the average annual net revenues of the property during the trailing two-year period. We did not incur an annual escalator on October 1, 2021 or 2020, for the lease years ended September 30, 2021 and 2020, respectively. Effective October 1, 2019, as a result of the annual escalator for the lease year ended September 30, 2019, which was determined to be $0.8 million, an additional operating ROU asset and corresponding operating lease liability of $4.3 million were recognized. The next annual escalator test date is scheduled to occur on October 1, 2022. Effective October 1, 2020, the Meadows Percentage Rent resulted in an annual rent reduction of $2.1 million, which will be in effect until the next Meadows Percentage Rent reset, scheduled to occur on October 1, 2022. Upon reset of the Meadows Percentage Rent, effective October 1, 2020, we recognized an additional operating lease ROU asset and corresponding lease liability of $17.1 million. On January 14, 2022, the second amendment to the Meadows Lease between the Company and GLPI became effective. The second amendment restates the definition of “Net Revenue” to clarify the inclusion of online-based revenues derived when a patron is physically present at the facility. This amendment did not result in a modification event under ASC 842. Margaritaville Lease The Margaritaville Lease has an initial term of 15 years, with four subsequent five-year renewal options on the same terms and conditions, exercisable at the Company’s option. The payment structure under the Margaritaville Lease includes a fixed component, a portion which was originally subject to an annual escalator of up to 2% depending on an Adjusted Revenue to Rent Ratio (as defined in the Margaritaville Lease) of 1.9:1, and a component that is based on performance, which is prospectively adjusted every two years by an amount equal to 4% of the average change in net revenues of the property compared to a contractual baseline during the preceding two years (“Margaritaville Percentage Rent”). On February 1, 2020, the Margaritaville Lease was amended to provide for a change in the measurement of the annual escalator from an Adjusted Revenue to Rent Ratio of 1.9:1 to a minimum coverage floor ratio of Net Revenue to Rent of 6.1:1. We did not incur an annual escalator for the lease year ended January 31, 2021. As a result of the annual escalator, which was determined to be $0.3 million, effective February 1, 2020 for the lease year ended January 31, 2020, an additional operating lease ROU asset and corresponding operating lease liability of $3.1 million were recognized. On February 1, 2021, the Margaritaville Percentage Rent reset resulted in an annual rent reduction of $0.1 million which will be in effect until the next Margaritaville Percentage Rent reset, scheduled to occur on February 1, 2023. Upon reset of the Margaritaville Percentage Rent, effective February 1, 2021, we recognized an additional operating lease ROU asset and corresponding lease liability of $5.5 million. Greektown Lease The Greektown Lease has an initial term of 15 years, with four subsequent five-year renewal options on the same terms and conditions, exercisable at the Company’s option. The payment structure under the Greektown Lease includes a fixed component, a portion subject to an annual escalator of up to 2% depending on an Adjusted Revenue to Rent Ratio (as defined in the Greektown Lease) of 1.85:1, and a component that is based on performance, which is prospectively adjusted every two years by an amount equal to 4% of the average change in net revenues of the property compared to a contractual baseline during the preceding two years (“Greektown Percentage Rent”). In May 2020, the lease was amended to remove the escalator for the lease years ending May 31, 2021 and 2022 and to provide for a Net Revenue to Rent coverage floor to be mutually agreed upon prior to the commencement of the fourth lease year (June 1, 2022). We did not incur an annual escalator on June 1, 2020 for the lease year ended May 31, 2020. On June 1, 2021, the Greektown Percentage Rent reset resulted in an annual rent reduction of $4.2 million, which will be in effect until the next Greektown Percentage Rent reset, scheduled to occur on June 1, 2023. Upon reset of the Greektown Percentage Rent, effective June 1, 2021, we recognized an additional operating lease ROU asset and corresponding lease liability of $4.1 million. Information related to lease term and discount rate was as follows: December 31, 2021 Weighted-Average Remaining Lease Term Operating leases 25.7 years Finance leases 24.3 years Financing obligations 28.5 years Weighted-Average Discount Rate Operating leases 6.7 % Finance leases 6.4 % Financing obligations 8.1 % The components of lease expense were as follows: Location on For the year ended December 31, (in millions) 2021 2020 Operating Lease Costs Rent expense associated with triple net operating leases (1) General and administrative $ 454.4 $ 419.8 Operating lease cost (2) Primarily General and administrative 16.6 15.8 Short-term lease cost Primarily Gaming expense 64.9 37.7 Variable lease cost (2) Primarily Gaming expense 4.3 2.5 Total $ 540.2 $ 475.8 Finance Lease Costs Interest on lease liabilities (3) Interest expense, net $ 17.2 $ 15.2 Amortization of ROU assets (3) Depreciation and amortization 10.6 8.0 Total $ 27.8 $ 23.2 Financing Obligation Costs Interest expense (4) Interest expense, net $ 416.9 $ 403.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 components and the Perryville Lease (effective July 1, 2021).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1 2020 Cash paid for amounts included in the measurement of lease liabilities (1) Operating cash flows from finance leases $ 17.2 $ 15.2 Operating cash flows from operating leases $ 428.3 $ 426.7 Financing cash flows from finance leases $ 8.5 $ 6.3 (1) Amounts related to the year ended December 31, 2020 are inclusive of utilized rent credits. Total payments made under the Triple Net Leases, inclusive of rent credits utilized, were as follows: For the year ended December 31, (in millions) 2021 2020 Penn Master Lease (1) $ 475.7 $ 457.9 Pinnacle Master Lease (1) 328.3 326.9 Perryville Lease 3.9 — Meadows Lease (1) 24.9 26.4 Margaritaville Lease 23.5 23.5 Greektown Lease 53.1 55.6 Morgantown Lease (1) 3.0 0.8 Total (2)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 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Lessor The Company leases its hotel rooms to patrons and records the corresponding lessor revenue in “Food, beverage, hotel and other revenues” within our Consolidated Statements of Operations. For the years ended December 31, 2021, 2020, and 2019, the Company recognized $231.1 million, $146.8 million, and $311.0 million, of lessor revenues related to the rental of hotel rooms, respectively. Hotel leasing arrangements vary in duration, but are short-term in nature. The cost and accumulated depreciation of property and equipment associated with hotel rooms is included in “Property and equipment, net” within our Consolidated Balance She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Note 13—Commitments and Contingencies Litigation The Company is subject to various legal and administrative proceedings relating to personal injuries, employment matters, commercial transactions, development agreements and other matters arising in the ordinary course of business. Although the Company maintains what it believes to be adequate insurance coverage to mitigate the risk of loss pertaining to covered matters, legal and administrative proceedings can be costly, time-consuming and unpredictable. The Company does not believe that the final outcome of these matters will have a material adverse effect on its financial position, results of operations, or cash flows. Location Share Agreements Prairie State Gaming (“PSG”) enters into location share agreements with bar and retail establishments in Illinois. These agreements are contracts which allow PSG to place VGTs in the bar or retail establishment in exchange for a percentage of the variable revenue generated by the VGTs. PSG holds the gaming license with the state of Illinois and the location share percentage is determined by the state of Illinois. For the years ended December 31, 2021, 2020 and 2019, the total location share payments made by PSG, which are recorded within our Consolidated Statements of Operations as gaming expenses, were $43.3 million, $20.2 million, and $33.1 million, respectively. Purchase Obligations The Company has obligations to purchase various goods and services totaling $255.2 million as of December 31, 2021, of which $101.7 million will be incurred in 2022. Purchase obligations totaled $149.1 million as of December 31, 2020. The increase over the prior year is primarily due to Penn Interactive launching operations in new states as well as the acquisition of theScore. Capital Expenditure Commitments Pursuant to each of our Triple Net Leases with the exception of our Morgantown Lease (which is a land lease we entered into on October 1, 2020 with GLPI as discussed in Note 12, “Leases” ), we are obligated to spend a minimum of 1% of annual net revenues, in the aggregate under each lease, on the maintenance of such facilities. Employee Benefit Plans The Company maintains a qualified retirement plan under the provisions of Section 401(k) of the Internal Revenue Code of 1986, as amended, which covers all eligible employees (the “Penn 401(k) Plan”). The Penn 401(k) Plan enables participating employees to defer a portion of their salary in a retirement fund to be administered by the Company. The Company makes a discretionary match contribution, where applicable, of 50% of employees’ elective salary deferrals, up to a maximum of 6% of eligible employee compensation. The matching contributions to the Penn 401(k) Plan for the years ended December 31, 2021, 2020 and 2019 were $10.2 million, $6.0 million, and $11.7 million, respectively. We maintain a non-qualified deferred compensation plan (the “EDC Plan”) that covers most management and other highly-compensated employees. The EDC Plan was effective beginning March 1, 2001. The EDC Plan allows the participants to defer, on a pre-tax basis, a portion of their base annual salary and/or their annual bonus and earn tax-deferred earnings on these deferrals. The EDC Plan also provides for matching Company contributions that vest over a five-year period. The Company has established a trust, and transfers to the trust, on a periodic basis, an amount necessary to provide for its respective future liabilities with respect to participant deferral and Company contribution amounts. The Company’s matching contributions for the EDC Plan for the years ended December 31, 2021, 2020 and 2019 were $3.3 million, $2.6 million, and $2.3 million, respectively. Our deferred compensation liability, which is included in “Accrued expenses and other current liabilities” within the Consolidated Balance Sheets, was $82.1 million and $86.3 million as of December 31, 2021 and 2020, respectively. As part of our initiative to reduce our cost structure while our properties were temporarily closed due to the COVID-19 pandemic, we suspended our matching contributions to the Penn 401(k) Plan and the EDC Plan from April 1, 2020 to September 30, 2020. Labor Agre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4—Income Taxes The following table summarizes the tax effects of temporary differences between the Consolidated Financial Statements carrying amount of assets and liabilities and their respective tax basis, which are recorded at the prevailing enacted tax rate that will be in effect when these differences are settled or realized. These temporary differences result in taxable or deductible amounts in future years. The Company assessed all available positive and negative evidence to estimate whether sufficient future taxable income will be generated to realize our existing net deferred tax assets. The components of the Company’s deferred tax assets and liabilities were as follows: December 31, (in millions) 2021 2020 Deferred tax assets: Stock-based compensation expense $ 10.6 $ 18.2 Accrued expenses 86.2 43.3 Financing and operating leasing obligations 2,351.3 2,336.9 Unrecognized tax benefits 8.9 7.9 Net operating losses, interest limitation and tax credit carryforwards 115.7 153.9 Gross deferred tax assets 2,572.7 2,560.2 Less: Valuation allowance (124.3) (101.0) Net deferred tax assets 2,448.4 2,459.2 Deferred tax liabilities: Property and equipment, not subject to the Master Leases (65.6) (51.1) Property and equipment, subject to the Master Leases (992.9) (1,051.2) Investments in and advances to unconsolidated affiliates (6.8) (27.9) Discount on convertible notes (18.1) (20.9) Undistributed foreign earnings — (0.4) Intangible assets (284.8) (183.4) Lease right of use assets (1,269.3) (1,250.6) Net deferred tax liabilities (2,637.5) (2,585.5) Long-term deferred tax liabilities, net $ (189.1) $ (126.3) The realizability of the net deferred tax assets is evaluated quarterly by assessing the need for a valuation allowance and by adjusting the amount of the allowance, if necessary. The Company gives appropriate consideration to all available positive and negative evidence including statutory carryback periods, projected future taxable income and available tax planning strategies that could be implemented to realize the net deferred tax assets. The evaluation of both positive and negative evidence is a requirement pursuant to ASC 740 in determining if the net deferred tax assets will be realized. ASC 740 suggests that additional scrutiny should be given to deferred taxes of an entity with cumulative pre‑tax book losses during the three most recent years and is widely considered significant negative evidence that is objective and verifiable and therefore, difficult to overcome. Due to the financial results during the year ended December 31, 2021, the Company has a cumulative pre‑tax book loss of $189.1 million, which reflects the significant negative evidence used in our assessment. Additionally, the Company expects to remain in a three year cumulative loss position in the near future. As a result of these facts, the Company has recorded a valuation allowance against its net deferred tax assets, excluding net operating losses (“NOLs”) that can be realized based on statutory carryback periods and the reversal of net deferred taxes related to indefinite‑lived intangibles. The Company intends to continue to maintain a valuation allowance on its net deferred tax assets until there is sufficient objectively verifiable positive evidence to support the realization of all or some portion of these deferred tax assets. In the event the Company determines that the deferred income tax assets would be realized in the future in excess of their net recorded amount, an adjustment to the valuation allowance would be recorded, which would reduce the provision for income taxes. During the year ended December 31, 2021, the Company increased the valuation allowance by $23.3 million of which $18.2 million was recorded to the balance sheet as a purchase accounting adjustment for the theScore acquisition and $5.1 million was recorded through income tax expense. In general, the Company has not recognized any U.S. tax expense on undistributed foreign earnings, as we intend to reinvest and expand into new markets outside the U.S. for the foreseeable future. If our intent changes or if these earnings are needed for our U.S. operations, we would be required to accrue and pay U.S. taxes on a portion or all these undistributed earnings. It is not practicable to estimate the amount of deferred tax liability related to investments in these foreign subsidiaries. The undistributed foreign earnings were immaterial at December 31, 2021. Following the ownership changes of the Tropicana, the Company has $102.8 million of total gross federal NOL carryforwards that will expire on various dates through 2035. All acquired tax attributes are subject to limitations under the Internal Revenue Code and underlying Treasury Regulations. During the year ended December 31, 2021, the Company decreased its U.S. federal NOL carryforward by $153.7 million due to the current year utilization and generated a current U.S. federal NOL carryforward of $7.9 million due to the acquisition of the theScore’s U.S. operations. The Company acquired total gross U.S. federal NOLs of $16.5 million, state NOLs of $5.8 million, and Canadian NOLs of $42.2 million from theScore acquisition in the amount of $64.5 million. The tax benefit associated with these acquired NOLs is $3.4 million, $0.4 million, and $11.2 million respectively, against which a valuation allowance was recorded of $3.9 million for U.S. federal and state NOLs that will not be recognized. All acquired tax attributes are subject to limitations under the Internal Revenue Code and underlying Treasury Regulations, however, we believe it is more-likely-than-not that the benefit from these attributes will be realized outside of the portion of NOLs with a valuation allowance recorded as noted above. For state income tax reporting, as of December 31, 2021, the Company had gross state NOL carryforwards aggregating $1.2 billion available to reduce future state income taxes, primarily for the Commonwealth of Pennsylvania, Colorado, Illinois, Iowa, Louisiana, Maryland, Michigan, Missouri, New Mexico and Ohio and Michigan localities. The tax benefit associated with these NOL carryforwards was $71.0 million. Due to statutorily limited NOL carryforwards and the level of earnings projections in the respective jurisdictions, a valuation allowance of $49.1 million has been recorded. If not used, the majority of the carryforwards will expire at various dates from December 31, 2022 through December 31, 2041 with the remaining being carried forward indefinitely. The domestic and foreign components of income (loss) before income taxes for the years ended December 31, 2021, 2020 and 2019 were as follows: For the year ended December 31, (in millions) 2021 2020 2019 Domestic $ 606.0 $ (834.0) $ 85.5 Foreign (66.9) (0.2) 0.6 Total $ 539.1 $ (834.2) $ 86.1 The components of income tax benefit (expense) for the years ended December 31, 2021, 2020 and 2019 were as follows: For the year ended December 31, (in millions) 2021 2020 2019 Current tax benefit (expense) Federal $ (100.0) $ 47.0 $ (12.5) State (23.1) 0.2 (9.2) Foreign — (0.4) (0.2) Total current (123.1) 46.8 (21.9) Deferred tax benefit (expense) Federal (11.9) 103.6 (16.7) State 13.3 14.7 (4.4) Foreign 3.1 — — Total deferred 4.5 118.3 (21.1) Total income tax benefit (expense) $ (118.6) $ 165.1 $ (43.0) The following table reconciles the statutory federal income tax rate to the actual effective income tax rate, and related amounts of income tax benefit (expense), for the years ended December 31, 2021, 2020 and 2019: For the year ended December 31, 2021 2020 2019 (in millions, except tax rates) Percent Amount Percent Amount Percent Amount Percent and amount of pretax income Federal statutory rate 21.0 % $ (113.2) 21.0 % $ 175.2 21.0 % $ (18.1) State and local income taxes, net of federal benefits 1.4 (7.7) 1.4 12.1 9.9 (8.5) Nondeductible expenses 2.5 (13.3) (0.3) (2.6) 4.0 (3.5) Goodwill impairment losses — — (2.3) (19.0) 14.4 (12.4) Compensation (1.2) 6.5 2.5 20.5 0.3 (0.3) Foreign (0.2) 0.9 — (0.4) 0.1 (0.1) Federal valuation allowance 1.1 (5.9) (3.9) (32.7) — — Tax credits (1.1) 5.8 1.2 10.0 — — Equity investment write-off (2.1) 11.3 — — — — Other 0.6 (3.0) 0.2 2.0 0.2 (0.1) Total effective tax rate and income tax benefit (expense) 22.0 % $ (118.6) 19.8 % $ 165.1 49.9 % $ (43.0) A reconciliation of the beginning and ending amounts of unrecognized tax benefits is as follows: (in millions) Unrecognized tax benefits Unrecognized tax benefits as of January 1, 2019 $ 29.7 Additions based on prior year positions 6.5 Decreases due to settlements and/or reduction in reserves (0.2) Unrecognized tax benefits as of December 31, 2019 36.0 Additions based on prior year positions 1.2 Decreases due to settlements and/or reduction in reserves (0.9) Unrecognized tax benefits as of December 31, 2020 36.3 Additions based on prior year positions 3.8 Decreases due to settlements and/or reduction in reserves (0.1) Unrecognized tax benefits as of December 31, 2021 $ 40.0 During the year ended December 31, 2021, we did not record any new tax reserves, and accrued interest or penalties related to current year uncertain tax positions. Regarding prior year tax positions, we recorded $4.6 million of tax reserves and accrued interest and reversed $0.1 million of previously recorded tax reserves and accrued interest for uncertain tax positions. As of December 31, 2021 and 2020, unrecognized tax benefits, inclusive of accruals for income tax related penalties and interest, of $42.3 million and $38.2 million, respectively, were included in “Other long-term liabilities” within the Company’s Consolidated Balance Sheets. Overall, the Company recorded a net tax expense of $3.6 million in connection with its uncertain tax positions for the year ended December 31, 2021. The liability for unrecognized tax benefits as of December 31, 2021 and 2020 included $33.4 million and $30.2 million, respectively, of tax positions that, if reversed, would affect the effective tax rate. During the years ended December 31, 2021, 2020 and 2019, we recognized $0.7 million, $0.5 million and $0.1 million, respectively, of interest and penalties, net of deferred taxes. In addition, the Company had no reductions in previously accrued interest and penalties for the years ended December 31, 2021 and 2020. We classify any income tax related penalties and interest accrued related to unrecognized tax benefits in “Income tax benefit (expense)” within the Consolidated Statements of Operations. The Company is currently in various stages of the examination process in connection with its open audits. Generally, it is difficult to determine when these examinations will be closed, but the Company reasonably expects that its ASC 740 liabilities will not significantly change over the next twelve months. As of December 31, 2021, the Company has open tax years 2018 through 2020 that could be subject to examination for U.S. federal income taxes. In addition, we are subject to state and local income tax examinations for various tax years in the taxing jurisdictions in which we operate. Such audits could result in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Note 15—Stockholders’ Equity Common Stock On May 14, 2020, the Company completed a public offering of 16,666,667 shares of Penn Common Stock and on May 19, 2020, the underwriters exercised their right to purchase an additional 2,500,000 shares of Penn Common Stock, resulting in an aggregate public offering of 19,166,667 shares of Penn Common Stock. All of the shares were issued at a public offering price of $18.00 per share, resulting in gross proceeds of $345.0 million, and net proceeds of $331.2 million after underwriter fees and discounts of $13.8 million. On September 24, 2020, the Company completed a public offering of 14,000,000 shares of Penn Common Stock and on September 25, 2020, the underwriters exercised their right to purchase an additional 2,100,000 shares of Penn Common Stock, resulting in an aggregate public offering of 16,100,000 shares of Penn Common Stock. All of the shares were issued at a public offering price of $61.00 per share, resulting in gross proceeds of $982.1 million, and net proceeds of $957.6 million after underwriter fees and discounts of $24.5 million. On May 11, 2021, as part of the acquisition of Hitpoint, the Company issued 43,684 shares for a total of $3.5 million. See Note 6, “Acquisitions and Dispositions.” On June 17, 2021, the Company filed its Second Amended and Restated Articles of Incorporation with the Department of State of the Commonwealth of Pennsylvania. These Articles of Incorporation, as amended and restated and approved by the Company’s shareholders at the 2021 Annual Meeting of Shareholders, increase the number of authorized shares of common stock from 200,000,000 to 400,000,000. In August 2021, as part of the acquisition of Sam Houston, the Company issued 198,103 shares for a total of $15.8 million. See Note 6, “Acquisitions and Dispositions.” On October 19, 2021, as part of the acquisition of theScore, the Company issued 12,319,340 shares of common stock and authorized and issued 697,539 Exchangeable Shares for approximately $1.0 billion, each with a par value of $0.01, as discussed in Note 6, “Acquisitions and Dispositions.” As of December 31, 2021 there were 697,539 Exchangeable Shares issued and 653,059 outstanding. Share Repurchase Program In January 2019, the Company announced a share repurchase program pursuant to which the Board of Directors authorized the repurchase of up to $200.0 million of the Company’s common stock, which expired on December 31, 2020. During the year ended December 31, 2019, the Company repurchased 1,271,823 shares of its common stock in open market transactions for $24.9 million at an average price of $19.55 per share. All of the repurchased shares were retired. There were no repurchases of the Company’s common stock for the years ended December 31, 2021, and 2020. On February 1, 2022, the Board of Directors of Penn National approved a $750.0 million share repurchase program. The three year authorization expires on January 31, 2025. Repurchases by the Company will be subject to available liquidity, general market and economic conditions, alternate uses for the capital and other factors. Share repurchases may be made from time to time through a 10b5-1 trading plan, open market transactions, block trades or in private transactions in accordance with applicable securities laws and regulations and other legal requirements. There is no minimum number of shares that the Company is required to repurchase and the repurchase program may be suspended or discontinued at any time without prior notice. During February 2022, the Company repurchased 2,195,290 shares of its common stock in open market transactions for $107.1 million at an average price of $48.78 per share. The cost of all repurchased shares is recorded as “Treasury stock” in the Consolidated Balance Sheets. The remaining availability under our $750.0 million share repurchase program was $642.9 million as of February 28, 2022. Preferred Stock On February 20, 2020, the Company issued 883 shares of Series D Preferred Stock, par value $0.01 per share, to certain individual stockholders affiliated with Barstool Sports as discussed in Note 7, “Investments in and Advances to Unconsolidated Affiliates.” The Company previously issued two series of preferred stock, Series B and Series C, each with a par value of $0.01 per share. As of December 31, 2021 and 2020, there were 1,000,000 and 18,500 shares authorized of our Series B and Series C preferred stock, respectively. There were no shares outstanding of either Series B or Series C preferred stock as of December 31, 2021 and 2020. During each of the quarters ended March 31, 2021 and September 30, 2021, the Company issued 43 shares of Series D Preferred Stock, for a total of 86 shares, in conjunction with acquiring an additional 0.6% of Barstool Sports common stock. The acquisition of the incremental Barstool Sports common stock represents a partial settlement of the 1% purchase on a delayed basis as described in Note 7, “Investments in and Advances to Unconsolidated Affiliates.” During the quarters ended March 31, 2021 and September 30, 2021, 151.2 and 43 shares of Series D Preferred Stock were converted to Penn Common Stock, respectively. As a result of the conversion, the Company issued 151,200 and 43,000 shares of common stock, each with a par value of $0.01. As of December 31, 2021 and December 31, 2020, there were 5,000 shares authorized of Series D Preferred Stock of which 775 shares and 883 shares were outstanding, respectively. Other In the second quarter of 2021, the Company entered into two promissory notes with shareholders for a total of $9.0 million. The promissory notes are unsecured and bear interest of 2.25%. The receivable is recorded as a reduction of equity within our Consolidated Balance Sheets and is presented within our Consolidated Statement of Changes in Stockholders’ Equity within the “Other” cap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6—Stock-Based Compensation 2018 Long Term Incentive Compensation Plan The Company’s 2018 Long Term Incentive Compensation Plan, as amended (the “2018 Plan”) permits it to issue stock options (incentive and/or non-qualified), stock appreciation rights (“SARs”), RSAs, RSUs, cash-settled phantom stock units (“CPSUs”), and other equity and cash awards to employees and any consultant or advisor to the Company or subsidiary. Non-employee directors and the chairman emeritus are eligible to receive all such awards, other than incentive stock options. Pursuant to the 2018 Plan, 12,700,000 shares of the Company’s common stock are reserved for issuance. For purposes of determining the number of shares available for issuance under the 2018 Plan, stock options and SARs (except cash-settled SARs) count against the 12,700,000 limit as one share of common stock for each share granted and restricted stock or any other full value stock award count as issuing 2.30 shares of common stock for each share granted. Any awards that are not settled in shares of common stock are not counted against the share limit. As of December 31, 2021, there were 4,434,660 shares available for future grants under the 2018 Plan. On April 12, 2021, the Board of Directors granted 600,000 RSUs and 300,000 RSAs with market-based and service-based vesting conditions (collectively the “Stock Awards”), solely to the Company’s President and Chief Executive Officer pursuant to the 2018 Plan. The Stock Awards are classified as equity with separate tranches and requisite service periods identified for each separately achievable component. As of the grant date, the fair value of the Stock Awards was $48.7 million and was calculated using a Monte Carlo simulation. The fair value of the RSAs was estimated at $19.4 million and segregated into 15 tranches with expense recognition periods ranging from 2.2 to 6.0 years. The fair value of the RSUs was estimated at $29.3 million and segregated into four tranches with expense recognition periods ranging from 6.7 to 8.7 years. We recognized $6.3 million of stock compensation expense for the Stock Awards during the year ended December 31, 2021. Score Media And Gaming Inc. Second Amended And Restated Stock Option And Restricted Stock Unit Plan ( “ theScore Plan ” ) In connection with the acquisition of theScore on October 19, 2021, the Company registered theScore Plan. theScore Plan permits the Company to issue non-qualified stock options and RSUs to employees and service providers affiliated with theScore prior to the acquisition date. At the date of acquisition, the Company rolled over all outstanding, non-vested and unexercised stock options and non-vested RSUs equivalent to 853,904 shares of the Company. Each rollover option and RSU is subject to substantially the same terms and conditions applicable to the award immediately prior to the acquisition. In connection with the transaction, the vesting provisions of unvested options and RSUs, awarded under the theScore Plan prior to August 4, 2021, were amended to provide for a new acceleration right for legacy Score employees and service providers. The amendment provides that, if an involuntary termination without cause occurs at any time prior to April 19, 2023, unvested options and RSUs will automatically accelerate and become fully vested on the effective date of termination. As of December 31, 2021, there were 207,156 shares available for future grants to legacy Score employees and service providers. 2008 Long Term Incentive Compensation Plan In November 2008, the Company’s shareholders approved the 2008 Long Term Incentive Compensation Plan (the “2008 Plan”), which permitted the Company to issue stock options (incentive and/or non-qualified), SARs, RSAs, CPSUs and other equity and cash awards to employees. Non-employee directors were eligible to receive all such awards, other than incentive stock options. Upon approval of the 2018 Plan, awards were no longer available to be granted under the 2008 Plan. However, the 2008 Plan remains in place until all of the awards previously granted thereunder have been paid, forfeited or expired. Stock-based Compensation Expense Stock-based compensation expense, which pertains principally to our stock options, RSAs and RSUs for the years ended December 31, 2021, 2020 and 2019 totaled $35.1 million, $14.5 million and $14.9 million, respectively, and is included within the Consolidated Statements of Operations under “General and administrative.” Stock Options Stock options that expire between January 6, 2022 and October 8, 2031 have been granted to officers, directors, employees, and predecessor employees to purchase common stock at prices ranging from $2.51 to $117.82 per share, including options rolled over from theScore Plan. All options were granted at the fair market value of the common stock on the grant date (as defined in the respective plan document) and have contractual lives ranging from four During the year ended December 31, 2021, the Company granted 587,399 stock options, of which 352,768 were rolled over under theScore Plan. The Company granted 652,733, and 2,436,811 stock options during the years ended December 31, 2020 and 2019, respectively. The following table contains information about our stock options: Number of Option Weighted-Average Weighted-Average Remaining Contractual Aggregate Outstanding as of January 1, 2021 3,599,189 $ 19.79 Granted and rolled over 587,399 $ 41.96 Exercised (627,523) $ 17.28 Forfeited (201,691) $ 27.24 Outstanding as of December 31, 2021 3,357,374 $ 23.69 6.28 $ 100.0 Exercisable as of December 31, 2021 1,551,263 $ 18.56 4.62 $ 50.8 The combined weighted-average grant-date fair value of options granted and rolled over under theScore Plan during the year ended December 31, 2021, was $57.70. The weighted-average grant-date fair values of options granted during the years ended December 31, 2020 and 2019 were $8.62 and $6.39, respectively. The aggregate intrinsic values of stock options exercised during the years ended December 31, 2021, 2020 and 2019 were $53.1 million, $128.9 million and $2.0 million, respectively. The total fair values of stock options that vested during the years ended December 31, 2021, 2020 and 2019 were $6.2 million, $9.6 million and $6.2 million, respectively. As of December 31, 2021, the unamortized compensation costs not yet recognized related to stock options granted totaled $24.1 million and the weighted-average period over which the costs are expected to be recognized was 1.6 years. The following are the weighted-average assumptions used in the Black-Scholes option-pricing model for the years ended December 31, 2021, 2020 and 2019: For the year ended December 31, 2021 2020 2019 Risk-free interest rate 0.46 % 1.55 % 2.00 % Expected volatility 75.33 % 33.78 % 32.90 % Dividend yield — — — Weighted-average expected life (in years) 5.2 5.0 5.3 Restricted Stock Awards and Restricted Stock Units As noted above, the Company grants RSAs and RSUs to our employees and certain non-employee directors. In addition, the Company issues its named executive officers (“NEOs”) and other key executives RSAs and RSUs with performance conditions (we refer to our RSAs and RSUs with performance conditions as “PSAs”), which are discussed in further detail below. Performance Share Programs The Company’s Performance Share Programs (as defined below) were adopted in order to provide our NEOs and certain other key executives with stock-based compensation tied directly to the Company’s performance, which further aligns their interests with those of shareholders and provides compensation only if the designated performance goals are met for the applicable performance periods. In February 2019, the Company’s Compensation Committee of the Board of Directors adopted a performance share program (the “Performance Share Program II”) pursuant to the 2018 Plan. On February 14, 2019, an aggregate of 278,780 PSAs with performance-based vesting conditions, at target, was granted under the Performance Share Program II, to be granted in one-third increments. On February 25, 2020, an aggregate of 107,297 PSAs with performance-based vesting conditions, at target, was granted under the Performance Share Program II, to be granted in one-third increments. On April 12, 2021, in addition to the Stock Awards mentioned above, an aggregate of 94,673 PSAs with performance-based vesting conditions, at target, was granted under the Performance Share Program II, to be granted in one-third increments. PSAs issued pursuant to the Performance Share Programs consist of three one-year performance periods over a three-year service period. The awards have the potential to be earned at between 0% and 200% of the number of shares granted depending on achievement of the annual performance goals, but remain subject to vesting for the full three-year service period. The grant date fair values of our RSAs and RSUs are based on the most recent closing stock price of the Company’s shares of common stock. The stock-based compensation expense is recognized over the remaining service period at the time of grant, adjusted for the Company’s expectation of the achievement of the performance conditions. During the year ended December 31, 2021, the Company granted 871,763 RSAs and RSUs without performance conditions, of which 501,136 were RSUs rolled over under theScore Plan. The following table contains information on our RSAs and RSUs: With Performance Conditions Without Performance Conditions Number of Weighted- Average Grant Date Fair Value Number of Weighted- Average Grant Date Fair Value Nonvested as of January 1, 2021 229,632 $ 28.84 390,815 $ 25.67 Granted and rolled over 1,106,613 $ 62.81 871,763 $ 78.15 Vested (136,859) $ 31.38 (142,350) $ 24.83 Forfeited (31,022) $ 77.12 (17,215) $ 47.81 Nonvested as of December 31, 2021 1,168,364 $ 58.89 1,103,013 $ 66.90 As of December 31, 2021, the unamortized compensation costs not yet recognized related to RSAs and RSUs totaled $117.3 million and the weighted-average period over which the costs are expected to be recognized is 3.4 years. The total fair values of RSAs and RSUs that vested during the year ended December 31, 2021 was $28.9 million. The total fair values of RSAs that vested during the years ended December 31, 2020 and 2019 were $16.7 million and $5.5 million, respectively. Cash-settled Phantom Stock Units Our outstanding CPSUs entitle employees, non-employee directors, and the chairman emeritus to receive cash based on the fair value of the Company’s common stock on the vesting date. Our CPSUs vest over a period of three For CPSUs held by employees, non-employee directors, and the chairman emeritus of the Company, there was $13.2 million of total unrecognized compensation cost as of December 31, 2021 that will be recognized over the awards remaining weighted-average vesting period of 1.1 years. For the years ended December 31, 2021, 2020 and 2019, the Company recognized $12.1 million, $11.5 million, and $4.1 million of compensation expense associated with these awards, respectively. Compensation expense associated with our CPSUs is recorded in “General and administrative” within the Consolidated Statements of Operations. We paid $13.3 million, $4.7 million, and $2.5 million during the years ended December 31, 2021, 2020 and 2019, respectively, pertaining to our cash-settled CPSUs. Stock Appreciation Rights Our outstanding cash-settled SARs are accounted for as liability awards since they will be settled in cash and vest over a period of four years. The fair value of cash-settled SARs is calculated each reporting period and estimated using the Black-Scholes option pricing model. The Company has a liability, which is included in “Accrued expenses and other current liabilities” within the Consolidated Balance Sheets, associated with its cash-settled SARs of $18.5 million and $54.6 million as of December 31, 2021 and 2020 respectively. For SARs held by employees of the Company, there was $25.0 million of total unrecognized compensation cost as of December 31, 2021 that will be recognized over the awards remaining weighted-average vesting period of 1.8 years. For the years ended December 31, 2021, 2020, and 2019 the Company recognized a charge to compensation expense of $3.1 million, $69.7 million, and $10.7 million respectively. Compensation expense associated with our SARs is recorded in “General and administrative” within the Consolidated Statements of Operations. We paid $39.6 million, $32.6 million and $3.5 million during the years ended December 31, 2021, 2020 and 2019, respectively, related to cash-settled SAR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Note 17—Earnings (Loss) per Share For the years ended December 31, 2021 and December 31, 2019, we recorded net income attributable to Penn National. As such, we used diluted weighted-average common shares outstanding when calculating diluted income per share for the years ended December 31, 2021 and December 31, 2019. Stock options, RSAs, RSUs, convertible preferred shares and convertible debt that could potentially dilute basic EPS in the future are included in the computation of diluted income per share. For the year ended December 31, 2020, we recorded a net loss attributable to Penn National. As such, because the dilution from potential common shares was antidilutive, we used basic weighted-average common shares outstanding, rather than diluted weighted-average common shares outstanding when calculating diluted loss per share. Stock options, RSAs,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SAs 0.5 Assumed conversion of convertible preferred shares 0.7 Assumed conversion of convertible debt 9.1 The following table sets forth the allocation of net income for the year ended December 31, 2021, under the two-class method. For the year ended December 31, 2020 we did not utilize the two-class method due to incurring a net loss for the period, nor did we utilize the two-class method for the year ended December 31, 2019, as we issued Series D Preferred stock on February 20, 2020, as discussed in Note 15, “Stockholders’ Equity.” For the year ended December 31, (in millions) 2021 2020 2019 Net income (loss) attributable to Penn National $ 420.8 $ (669.5) $ 43.9 Net income applicable to preferred stock 2.1 — — Net income (loss) applicable to common stock $ 418.7 $ (669.5) $ 43.9 The following table reconciles the weighted-average common shares outstanding used in the calculation of basic EPS to the weighted-average common shares outstanding used in the calculation of diluted EPS for the years ended December 31, 2021, 2020 and 2019: For the year ended December 31, (in millions) 2021 2020 2019 Weighted-average common shares outstanding—Basic 158.7 134.0 115.7 Assumed conversion of: Dilutive stock options 2.3 — 1.8 Dilutive RSAs and RSUs 0.4 — 0.3 Convertible debt 14.1 — — Weighted-average common shares outstanding—Diluted 175.5 134.0 117.8 RSAs and RSUs with performance and market based vesting conditions that have not been met as of the period end date are excluded from the computation of diluted earnings per share. Options to purchase 0.2 million, 0.0 million, and 2.4 million shares were outstanding during the years ended December 31, 2021, 2020 and 2019, respectively, but were not included in the computation of diluted earnings (loss) per share because they were anti-dilutive. In addition, 0.8 million shares from the assumed conversion of convertible preferred shares were excluded from the computation of diluted earnings (loss) per share for the year ended December 31, 2021, because including them would have been anti-dilutive. The Company’s calculation of weighted-average common shares outstanding includes the Exchangeable Shares issued in connection with theScore acquisition, as discussed in Note 6, “Acquisitions and Dispositions” and Note 15, “Stockholders’ Equity.” The following table presents the calculation of basic and diluted earnings (loss) for the Company’s common stock for the years ended December 31, 2021, 2020 and 2019: (in millions, except per share data) 2021 2020 2019 Calculation of basic earnings (loss) per share: Net income (loss) applicable to common stock $ 418.7 $ (669.5) $ 43.9 Weighted-average shares outstanding - Penn National 158.6 134.0 115.7 Weighted-average shares outstanding - Exchangeable Shares 0.1 — — Weighted-average common shares outstanding - basic 158.7 134.0 115.7 Basic earnings (loss) per share $ 2.64 $ (5.00) $ 0.38 Calculation of diluted earnings (loss) per share: Net income (loss) applicable to common stock $ 418.7 $ (669.5) $ 43.9 Interest expense, net of tax (1) : Convertible Notes 17.0 — — Diluted income applicable to common stock $ 435.7 $ (669.5) $ 43.9 Weighted-average common shares outstanding - diluted 175.5 134.0 117.8 Diluted earnings (loss) per share $ 2.48 $ (5.00) $ 0.37 (1) The year ended December 31, 2021 was tax-affected at a rate of 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Note 18—Segment Information During the fourth quarter of 2021, the Company evaluated its reportable segments and changed them to: Northeast, South, West, Midwest, and Interactive. This change reflects management’s belief that the operating results of our Interactive segment represent a strategic and high growth component of our overall operations. The Interactive segment, which was previously reported within Other, includes the operating results of Penn Interactive, theScore, and the Company’s proportionate share of earnings attributable to its equity method investment in Barstool Sports. Corporate expense will continue to be reported in Other in addition to stand-alone racing operations, other joint ventures, management contracts, and Heartland Poker Tour. As a result of the change in reportable segments described above, the Company has recast previously reported segment information to conform to the current management view for all prior periods presented. The changes to reportable segments had no impact to the Company’s consolidated financial statements. We have aggregated our operating segments into five reportable segments. Retail operating segments are based on the similar characteristics within the regions in which they operate: Northeast, South, West, and Midwest. Our Interactive segment includes our interactive operations (as defined above). The Other category is included in the following tables in order to reconcile the segment information to the consolidated information. The Company utilizes Adjusted EBITDAR (as defined below) as its measure of segment profit or loss. The following table highlights our revenues and Adjusted EBITDAR for each reportable segment and reconciles Adjusted EBITDAR on a consolidated basis to net income (loss). The following tables present the Company’s segment information. As a result of the change in reportable segments described above, we have recast previously reported segment information to conform to the current presentation in the following tables: For the year ended December 31, (in millions) 2021 2020 2019 Revenues: Northeast segment $ 2,552.4 $ 1,639.3 $ 2,399.9 South segment 1,322.2 849.6 1,118.9 West segment 521.4 302.5 642.5 Midwest segment 1,102.7 681.4 1,094.5 Interactive segment 432.9 121.1 38.3 Other (1) 10.6 3.9 9.2 Intersegment eliminations (2) (37.2) (19.1) (1.9) Total $ 5,905.0 $ 3,578.7 $ 5,301.4 Adjusted EBITDAR (3) : Northeast segment $ 848.4 $ 478.9 $ 720.8 South segment 587.0 318.9 369.8 West segment 195.0 82.2 198.8 Midwest segment 500.1 258.3 403.6 Interactive segment (35.4) 37.2 11.6 Other (1) (100.7) (80.7) (99.4) Total (3) 1,994.4 1,094.8 1,605.2 Other operating benefits (costs) and other income (expenses): Rent expense associated with triple net operating leases (4) (454.4) (419.8) (366.4) Stock-based compensation (35.1) (14.5) (14.9) Cash-settled stock-based awards variance (1.2) (67.2) (0.8) Gain (loss) on disposal of assets (1.1) 29.2 (5.5) Contingent purchase price (1.9) 1.1 (7.0) Pre-opening expenses (5) (5.4) (11.8) (22.3) Depreciation and amortization (344.5) (366.7) (414.2) Impairment losses — (623.4) (173.1) Insurance recoveries, net of deductible charges — 0.1 3.0 Non-operating items of equity method investments (6) (7.7) (4.7) (3.7) Interest expense, net (561.7) (543.2) (534.2) Loss on early extinguishment of debt — (1.2) — Other (5)(7) (42.3) 93.1 20.0 Income (loss) before income taxes 539.1 (834.2) 86.1 Income tax benefit (expense) (118.6) 165.1 (43.0) Net income (loss) $ 420.5 $ (669.1) $ 43.1 (1) The Other category consists of the Company’s stand-alone racing operations, namely Sanford-Orlando Kennel Club, Sam Houston and Valley Race Parks (the remaining 50% was acquired by Penn National on August 1, 2021), the Company’s joint venture interests in Freehold Raceway; our management contract for Retama Park Racetrack and our live and televised poker tournament series that operates under the trade name, Heartland Poker Tour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19,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9,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 For the year ended December 31, (in millions) 2021 2020 2019 Capital expenditures: Northeast segment $ 144.8 $ 78.0 $ 96.2 South segment 39.0 15.8 29.8 West segment 8.5 8.2 21.2 Midwest segment 19.8 15.1 32.7 Interactive segment 6.3 9.1 — Other 25.7 10.8 10.7 Total capital expenditures $ 244.1 $ 137.0 $ 190.6 (in millions) Northeast South West Midwest Interactive Other (1) Total As of December 31, 2021 Investment in and advances to unconsolidated affiliates $ 0.1 $ — $ — $ 83.8 $ 164.4 $ 6.8 $ 255.1 Total assets $ 2,283.6 $ 1,224.6 $ 394.8 $ 1,215.8 $ 2,618.3 $ 9,135.0 $ 16,872.1 As of December 31, 2020 Investment in and advances to unconsolidated affiliates $ 0.1 $ — $ — $ 85.2 $ 149.3 $ 32.2 $ 266.8 Total assets $ 1,958.4 $ 1,165.4 $ 401.5 $ 1,161.1 $ 434.1 $ 9,546.8 $ 14,667.3 As of December 31, 2019 Investment in and advances to unconsolidated affiliates $ 0.1 $ — $ — $ 90.9 $ 1.9 $ 35.4 $ 128.3 Total assets $ 2,273.7 $ 1,397.0 $ 752.1 $ 1,412.2 $ 124.1 $ 8,235.4 $ 14,194.5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19—Fair Value Measurements ASC Topic 820, “Fair Value Measurements and Disclosures,” establishes a hierarchy that prioritizes fair value measurements based on the types of inputs used for the various valuation techniques (market approach, income approach and cost approach). The levels of the hierarchy are described below: • Level 1: Observable inputs such as quoted prices in active markets for identical assets or liabilities. • Level 2: Inputs other than quoted prices that are observable for the asset or liability, either directly or indirectly; these include quoted prices for similar assets or liabilities in active markets, such as interest rates and yield curves that are observable at commonly quoted intervals. • Level 3: Unobservable inputs that reflect the reporting entity’s own assumptions, as there is little, if any, related market activity. The Company’s assessment of the significance of a particular input to the fair value measurement requires judgment and may affect the valuation of assets and liabilities and their placement within the fair value hierarchy. The following methods and assumptions are used to estimate the fair value of each class of financial instruments for which it is practicable to estimate. The fair value of the Company’s trade accounts receivable and payables approximates the carrying amounts. Cash and Cash Equivalents The fair value of the Company’s cash and cash equivalents approximates their carrying amount, due to the short maturity of the cash equivalents. Equity Securities As of December 31, 2021, we held $84.3 million in equity securities of ordinary shares which are reported as “Other assets” in our Consolidated Balance Sheets. During the year ended December 31, 2021, all warrants were exercised for ordinary shares which resulted in a loss of $20.1 million included in “Other” within our Consolidated Statements of Operations. As of December 31, 2020, we held $143.1 million in equity securities, which included ordinary shares and warrants which are reported as “Other assets” in our Consolidated Balance Sheets. These equity securities are the result of Penn Interactive entering into multi-year agreements with third-party sports betting operators for online sports betting and related iCasino market access across our portfolio. During the years ended December 31, 2021 and 2020, we recognized realized and unrealized losses of $24.9 million and an unrealized gain of $106.7 million, respectively, related to these equity securities, which is included in “Other” within our Consolidated Statements of Operations. The fair value of the equity securities was determined using Level 2 inputs, which use market approach valuation techniques. The primary inputs to those techniques include the quoted market price of the equity securities, foreign currency exchange rates, a discount for lack of marketability (“DLOM”) with respect to the ordinary shares, and a Black-Scholes option pricing model previously associated with the exercised warrants. The DLOM is based on the remaining term of the relevant lock-up periods and the volatility associated with the underlying equity securities. The Black-Scholes option pricing model utilizes the exercise price of the warrants, a risk-free rate, volatility associated with the underlying equity securities and the expected life of the warrants. Held-to-maturity Securities and Promissory Notes We have a management contract with Retama Development Corporation (“RDC”), a local government corporation of the City of Selma, Texas, to manage the day-to-day operations of Retama Park Racetrack, located outside of San Antonio, Texas. In addition, we own 1.0% of the equity of Retama Nominal Holder, LLC, which holds a nominal interest in the racing license used to operate Retama Park Racetrack, and a 75.5% interest in Pinnacle Retama Partners, LLC (“PRP”), which owns the contingent gaming rights that may arise if gaming under the existing racing license becomes legal in Texas in the future. As of December 31, 2021 and 2020, PRP held $15.1 million in promissory notes issued by RDC and $6.7 million in local government corporation bonds issued by RDC, at amortized cost. The promissory notes and the local government corporation bonds are collateralized by the assets of Retama Park Racetrack. As of December 31, 2021 and 2020, the promissory notes and the local government corporation bonds were included in “Other assets” within our Consolidated Balance Sheets. During the year ended December 31, 2019, principally due to the lack of legislative progress and on-going negative operating results of Retama Park Racetrack, we recorded an other-than-temporary impairment on the promissory notes and the local government corporation bonds totaling $2.5 million, which is included in “Impairment losses” within our Consolidated Statements of Operations. The contractual terms of these promissory notes include interest payments due at maturity; however, we have not recorded accrued interest on these promissory notes because uncertainty exists as to RDC’s ability to make interest payments. We have the positive intent and ability to hold the local government corporation bonds to maturity and until the amortized cost is recovered. The estimated fair values of such investments are principally based on appraised values of the land associated with Retama Park Racetrack, which are classified as Level 2 inputs. Long-term Debt The fair value of our Term Loan A Facility, Term Loan B-1 Facility, 5.625% Notes, 4.125% Notes, and the Convertible Notes is estimated based on quoted prices in active markets and is classified as a Level 1 measurement. The fair value of our Revolving Credit Facility approximates its carrying amount as it is revolving, variable rate debt, which we also classify as a Level 1 measurement. Other long-term obligations as of December 31, 2021 and 2020 included a financing arrangement entered in February of 2021, the relocation fees for Dayton and Mahoning Valley, and the repayment obligation of the hotel and event center located near Hollywood Casino Lawrenceburg. See Note 11, “Long-term Debt” for details. The fair values of the Dayton and Mahoning Valley relocations fees and the Lawrenceburg repayment obligation are estimated based on rates consistent with the Company’s credit rating for comparable terms and debt instruments and are classified as Level 2 measurements. Additionally, in February 2021, we entered into a financing arrangement providing the Company with upfront cash proceeds while permitting us to participate in future proceeds on certain claims. The financing obligation has been classified as a non-current liability and the fair value of the financing obligation is based on what we expect to be settled in a future period of which the principal is contingent and predicated on other events, plus accreted period non-cash interest using an effective interest rate of 27.0% until the claims and related obligation is settled. The financing obligation has been classified as a Level 3 measurement and is included within our Consolidated Balance Sheets in “Long-term debt, net of current maturities, debt discount and debt issuance costs.” See Note 11, “Long-term Debt.” Other Liabilities Other liabilities as of December 31, 2021 includes contingent purchase price liabilities related to Plainridge Park Casino and Hitpoint, of which Hitpoint was acquired on May 11, 2021. The Hitpoint contingent purchase price liability is payable in $1.0 million installments in the form of cash and equity, on the first three anniversaries of the acquisition close date (May 11, 2021) and is based on the achievement of mutual goals established by the Company and Hitpoint. The Plainridge Park Casino contingent purchase price liability is calculated based on earnings of the gaming operations over the first ten years of operations, which commenced on June 24, 2015. As of December 31, 2021, we were contractually obligated to make four additional annual payments. The fair value of the Plainridge Park Casino contingent purchase price liability is estimated based on an income approach using a discounted cash flow model. These contingent purchase price liabilities have been classified as a Level 3 measurement and are included within our Consolidated Balance Sheets in “Accrued expenses and other current liabilities” or “Other long-term liabilities,” depending on the timing of the next payment. The carrying amounts and estimated fair values by input level of the Company’s financial instruments were as follows: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ports shares $ 1.9 $ 1.9 $ — $ 1.9 $ — Financial liabilities: Long-term debt Senior Secured Credit Facilities $ 1,544.5 $ 1,559.6 $ 1,559.6 $ — $ — 5.625% Notes $ 399.6 $ 411.5 $ 411.5 $ — $ — 4.125% Notes $ 392.9 $ 389.5 $ 389.5 $ — $ — Convertible Notes $ 253.5 $ 780.0 $ 780.0 $ — $ — Other long-term obligations $ 146.3 $ 144.3 $ — $ 53.9 $ 90.4 Other liabilities $ 13.3 $ 13.2 $ — $ 2.7 $ 10.5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he following table summarizes the changes in fair value of our Level 3 liabilities measured on a recurring basis: (in millions) Other Liabilities Balance as of January 1, 2019 $ 19.0 Payments (8.5) Included in earnings (1) 7.0 Balance as of December 31, 2019 17.5 Payments (9.1) Included in loss (1) (1.1) Balance as of December 31, 2020 7.3 Additions 75.5 Interest 17.9 Payments (1.7) Included in earnings (1) 1.9 Balance as of December 31, 2021 $ 100.9 (1) The expense is included in “General and administrative” within our Consolidated Statements of Operations. There were no impairment charges to goodwill, gaming licenses and trademarks for the year ended December 31, 2021. The following table sets forth the assets measured at fair value on a non-recurring basis as of December 31, 2020: (in millions) Valuation Date Valuation Technique Level 1 Level 2 Level 3 Total Balance Total Property and equipment (1) 12/31/2020 Discounted cash flow $ — $ — $ — $ — $ (7.3) Goodwill (2) 3/31/2020 Discounted cash flow and market approach $ — $ — $ 160.5 $ 160.5 $ (113.0) Gaming licenses (2) 3/31/2020 Discounted cash flow $ — $ — $ 568.0 $ 568.0 $ (437.0) Trademarks (2) 3/31/2020 Discounted cash flow $ — $ — $ 216.5 $ 216.5 $ (61.5) (1) The fair value, which was concluded to be zero, of our property and equipment associated with Tropicana was determined using Level 3 inputs. See Note 8, “Property and Equipment,” for more information. (2) During the first quarter of 2020, we identified an indicator of impairment on our goodwill and other intangible assets due to the COVID-19 pandemic. See Note 9, “Goodwill and Other Intangible Assets” for more information. The following table summarizes the significant unobservable inputs used in calculating fair value for our Level 3 liabilities on a recurring basis as of December 31, 2021: Valuation Technique Unobservable Input Discount Rate Other long-term obligation Discounted cash flow Discount rate 27.0% Contingent purchase price - Plainridge Park Casino Discounted cash flow Discount rate 4.5% As discussed in Note 9, “Goodwill and Other Intangible Assets,” our annual assessment for impairment as of October 1, 2021, did not result in any impairment charges to goodwill, gaming licenses and trademarks. We recorded impairments on our goodwill, gaming licenses and trademarks as a result of the interim assessment for impairment during the first quarter of 2020. The following table presents quantitative information about the significant unobservable inputs used in the fair value measurements of other indefinite-lived intangible assets as of the valuation date below: (in millions) Fair Value Valuation Technique Unobservable Input Range or Amount As of March 31, 2020 Gaming licenses $ 568.0 Discounted cash flow Discount rate 13.25% - 14.0% Long-term revenue growth rate 2.0 % Trademarks $ 216.5 Discounted cash flow Discount rate 13.25% - 14.0% Long-term revenue growth rate 2.0 % Pretax royalty rate 1.0% - 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Note 20—Related Party Transactions The Company currently leases executive office buildings in Wyomissing, Pennsylvania from affiliates of its chairman emeritus of the Board of Directors. Rent expense was $1.2 million for each of the years ended December 31, 2021, 2020 and 2019. Two leases were renewed in the current year, and expire in December 2022 and August 2026; the remaining lease, which had been previously on a month-to-month basis, has been terminated as of December 31, 2021. The future minimum lease commitments relating to these leases as of December 31, 2021 are $2.3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78"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Consolidated Financial Statements of the Company have been prepared in accordance with generally accepted accounting principles in the United States (“GAAP”) and with the rules and regulations of the U.S. Securities and Exchange Commission (the “SEC”).</t>
        </is>
      </c>
    </row>
    <row r="5">
      <c r="A5" s="4" t="inlineStr">
        <is>
          <t>Principles of Consolidation</t>
        </is>
      </c>
      <c r="B5" s="4" t="inlineStr">
        <is>
          <t>Principles of Consolidation: The Consolidated Financial Statements include the accounts of Penn National Gaming, Inc. and its subsidiaries. Investments in and advances to unconsolidated affiliates that do not meet the consolidation criteria of the authoritative guidance for voting interest entities (“VOEs”) or variable interest entities (“VIEs”) are accounted for under the equity method. All intercompany accounts and transactions have been eliminated in consolidation.</t>
        </is>
      </c>
    </row>
    <row r="6">
      <c r="A6" s="4" t="inlineStr">
        <is>
          <t>Reclassifications</t>
        </is>
      </c>
      <c r="B6" s="4" t="inlineStr">
        <is>
          <t>Reclassifications: Certain reclassifications have been made to conform the prior period presentation.</t>
        </is>
      </c>
    </row>
    <row r="7">
      <c r="A7" s="4" t="inlineStr">
        <is>
          <t>Use of Estimates</t>
        </is>
      </c>
      <c r="B7" s="4" t="inlineStr">
        <is>
          <t xml:space="preserve">Use of Estimates: The preparation of Consolidated Financial Statements in conformity with GAAP requires management to make estimates and assumptions as of the date of the Consolidated Financial Statements that affect (i) the reported amounts of assets and liabilities, (ii) the disclosure of contingent assets and liabilities at the date of the Consolidated Financial Statements, and (iii) the reported amounts of revenues and expenses during the reporting period. Estimates used by us include, among other things, the useful lives for depreciable and amortizable assets, the provision for credit losses, income tax provisions, the evaluation of the future realization of deferred tax assets, determining the adequacy of reserves for self-insured liabilities, the liabilities associated with our my choice program, the initial measurements of financing obligations associated </t>
        </is>
      </c>
    </row>
    <row r="8">
      <c r="A8" s="4" t="inlineStr">
        <is>
          <t>Segment Information</t>
        </is>
      </c>
      <c r="B8" s="4" t="inlineStr">
        <is>
          <t>Segment Information: We have five reportable segments: Northeast, South, West, Midwest, and Interactive. Our gaming and racing properties are grouped by geographic location and each is viewed as an operating segment with the exception of our two properties in Jackpot, Nevada, which are viewed as one operating segment. We consider our combined Video Gaming Terminal (“VGT”) operations, by state, to be separate operating segments. Interactive includes the operations of Penn Interactive, theScore, and our proportionate share of earnings attributable to Barstool Sports. See Note 18, “Segment Information,” for further information. For financial reporting purposes, we aggregate our operating propertie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Penn Master Lease. (4) Pursuant to a joint venture with NASCAR and includes the Company’s 50% investment in Kansas Entertainment, LLC (“Kansas Entertainment”), which owns Hollywood Casino at Kansas Speedway.</t>
        </is>
      </c>
    </row>
    <row r="9">
      <c r="A9" s="4" t="inlineStr">
        <is>
          <t>Cash and Cash Equivalents</t>
        </is>
      </c>
      <c r="B9" s="4" t="inlineStr">
        <is>
          <t>Cash and Cash Equivalents: The Company considers all cash balances and highly-liquid investments with original maturities of three months or less at the date of purchase to be cash and cash equivalents.</t>
        </is>
      </c>
    </row>
    <row r="10">
      <c r="A10" s="4" t="inlineStr">
        <is>
          <t>Concentration of Credit Risk</t>
        </is>
      </c>
      <c r="B10" s="4" t="inlineStr">
        <is>
          <t>Concentration of Credit Risk: Financial instruments that subject the Company to credit risk consist of cash and cash equivalents and accounts receivable. The Company’s policy is to limit the amount of credit exposure to any one financial institution, and place investments with financial institutions evaluated as being creditworthy, or in short-term money market and tax-free bond funds which are exposed to minimal interest rate and credit risk. The Company has bank deposits and overnight repurchase agreements that exceed federally-insured limits.</t>
        </is>
      </c>
    </row>
    <row r="11">
      <c r="A11" s="4" t="inlineStr">
        <is>
          <t>Property and Equipment</t>
        </is>
      </c>
      <c r="B11" s="4" t="inlineStr">
        <is>
          <t>Property and Equipment: Property and equipment are stated at cost, less accumulated depreciation. Capital expenditures are accounted for as either project capital or maintenance (replacement) capital expenditures. Project capital expenditures are for fixed asset additions that expand an existing facility or create a new facility. Maintenance capital expenditures are expenditures to replace existing fixed assets with a useful life greater than one year that are obsolete, worn out or no longer cost-effective to repair. Maintenance and repairs that neither add materially to the value of the asset nor appreciably prolong its useful life are charged to expense as incurred. Gains or losses on the disposal of property and equipment are included in the determination of income. The estimated useful lives of property and equipment are determined based on the nature of the assets as well as the Company’s current operating strategy. 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All costs funded by the Company considered to be an improvement to the real estate assets subject to any of our Triple Net Leases are recorded as leasehold improvements. Leasehold improvements are depreciated over the shorter of the estimated useful life of the improvement or the related lease term.</t>
        </is>
      </c>
    </row>
    <row r="12">
      <c r="A12" s="4" t="inlineStr">
        <is>
          <t>Goodwill and Other Intangible Assets</t>
        </is>
      </c>
      <c r="B12" s="4" t="inlineStr">
        <is>
          <t>Goodwill and Other Intangible Assets: Goodwill represents the future economic benefits of a business combination measured as the excess of the purchase price over the fair value of net assets acquired and has been allocated to our reporting units. Goodwill is tested for impairment annually on October 1 st of each year, or more frequently if indicators of impairment exist. For the quantitative goodwill impairment test, an income approach, in which a discounted cash flow (“DCF”) model is utilized, and a market-based approach using guideline public company multiples of earnings before interest, taxes, depreciation, and amortization (“EBITDA”) from the Company’s peer group are utilized in order to estimate the fair market value of the Company’s reporting units. In determining the carrying amount of each reporting unit that utilizes real estate assets subject to our Triple Net Leases, if and as applicable, (i) the Company allocates each reporting unit their pro-rata portion of the right-of-use (“ROU”) assets, lease liabilities, and/or financing obligations, and (ii) pushes down the carrying amount of the property and equipment subject to such leases. The Company compares the fair value of its reporting units to the carrying amounts. If the carrying amount of the reporting unit exceeds the fair value, an impairment is recorded equal to the amount of the excess (not to exceed the amount of goodwill allocated to the reporting unit). We consider our gaming licenses, trademarks, and certain other intangible assets to be indefinite-lived based on our future expectations to operate our gaming properties indefinitely as well as our historical experience in renewing these intangible assets at minimal cost with various state commissions. Indefinite-lived intangible assets are tested annually for impairment on October 1 st of each year, or more frequently if indicators of impairment exist, by comparing the fair value of the recorded assets to their carrying amount. If the carrying amounts of the indefinite-lived intangible assets exceed their fair value, an impairment is recognized. The Company completes its testing of its indefinite-lived intangible assets prior to assessing the realizability of its goodwill. The Company assesses the fair value of its gaming licenses using the Greenfield Method under the income approach, which estimates the fair value using a DCF model assuming the Company built a casino with similar utility to that of the existing casino. The method assumes a theoretical start-up company going into business without any assets other than the intangible asset being valued. The Company assesses the fair value of its trademarks using the relief-from-royalty method under the income approach. The principle behind this method is that the value of the trademark is equal to the present value of the after-tax royalty savings attributable to the owned trademark. Other intangible assets that have a definite-life, including gaming technology and media technology, are amortized on a straight-line basis over their estimated useful lives or related service contract. The Company reviews the carrying amount of its amortizing intangible assets for possible impairment whenever events or changes in circumstances indicate that their carrying amount may not be recoverable. Should events and circumstances indicate amortizing intangible assets may not be recoverable, the Company performs a test for recoverability whereby estimated undiscounted cash flows are compared to the carrying values of the assets. Should the estimated undiscounted cash flows exceed the carrying value, no impairments are recorded. If the undiscounted cash flows do not exceed the carrying values, an impairment is recorded based on the fair value of the asset, typically measured using either a discounted cash flow or replacement cost approach.</t>
        </is>
      </c>
    </row>
    <row r="13">
      <c r="A13" s="4" t="inlineStr">
        <is>
          <t>Equity Securities</t>
        </is>
      </c>
      <c r="B13" s="4" t="inlineStr">
        <is>
          <t>Equity Securities: The Company’s equity securities (including warrants) are measured at fair value each reporting period with unrealized gains and losses included in current period earnings. The Company records realized and unrealized gains and losses in “Other” within our Consolidated Statements of Operations. Convertible Debt: Under ASC 470-20, “Debt with Conversion and Other Options” (“ASC 470-20”), an entity must separately account for the liability and equity components of convertible debt instruments that may be settled entirely or partially in cash upon conversion in a manner that reflects the issuer’s economic interest. The effect of ASC 470-20 on the accounting for our Convertible Notes is that the equity component is required to be included in “Additional paid-in capital” within our Consolidated Balance Sheets at the issuance date and the value of the equity component is treated as a debt discount. See Note 11, “Long-term Debt,” for more information.</t>
        </is>
      </c>
    </row>
    <row r="14">
      <c r="A14" s="4" t="inlineStr">
        <is>
          <t>Financing Obligations</t>
        </is>
      </c>
      <c r="B14" s="4" t="inlineStr">
        <is>
          <t>Financing Obligations: Certain of the components contained within our Master Leases (primarily buildings) are accounted for as financing obligations in accordance with ASC 470 - Debt, rather than leases. On November 1, 2013, the Company spun-off its real estate assets into GLPI (the “Spin-Off”) and entered into the Penn Master Lease. This transaction did not meet all of the requirements for sale-leaseback accounting treatment under ASC 840, “Leases” (“ASC 840”); specifically, the Penn Master Lease contains provisions that indicate the Company has prohibited forms of continuing involvement in the leased assets, which are not a normal leaseback. Accordingly, at lease inception, we calculated a financing obligation based on the future minimum lease payments discounted at our estimated incremental borrowing rate at lease inception over the lease term of 35 years, which was determined to be 9.7%. The lease term included renewal options that were reasonably assured of being exercised and the funded construction of certain leased assets in development at the commencement of the Penn Master Lease. On October 15, 2018, in connection with the acquisition of Pinnacle Entertainment, Inc. (the “Pinnacle Acquisition”), we assumed the Pinnacle Master Lease. Within a business combination, an arrangement that previously did not meet all of the requirements for sale-leaseback accounting treatment (and is accounted for as a financing obligation by the acquiree) retains its classification as a financing obligation on the acquiring entity’s consolidated balance sheets at the business combination date. As of the date of acquisition, we calculated the financing obligation based on the future minimum lease payments discounted at a rate determined to be fair value at the business combination date, which was determined to be 7.3%, over the remaining lease term of 32.5 years. The remaining lease term included renewal options that were reasonably assured of being exercised. Furthermore, in conjunction with the Pinnacle Acquisition, GLPI acquired the real estate assets associated with Plainridge Park Casino and leased back such assets to the Company pursuant to an amendment to the Pinnacle Master Lease (the “Plainridge Park Casino Sale-Leaseback”). The effective yield used to determine the financing obligation associated with the Plainridge Park Casino Sale-Leaseback was 9.6%.</t>
        </is>
      </c>
    </row>
    <row r="15">
      <c r="A15" s="4" t="inlineStr">
        <is>
          <t>Operating and Finance Leases</t>
        </is>
      </c>
      <c r="B15" s="4" t="inlineStr">
        <is>
          <t>Operating and Finance Leases: The Company determines if a contract is or contains a leasing element at contract inception or the date in which a modification of an existing contract occurs. In order for a contract to be considered a lease, the contract must transfer the right to control the use of an identified asset for a period of time in exchange for consideration. Control is determined to have occurred if the lessee has the right to (i) obtain substantially all of the economic benefits from the use of the identified asset throughout the period of use and (ii) direct the use of the identified asset. Upon adoption of ASC 842, we elected the following policies: (a) to account for lease and non-lease components as a single component for all classes of underlying assets and (b) to not recognize short-term leases (i.e., leases that are less than 12 months and do not contain purchase options) within the Consolidated Balance Sheets, with the expense related to these short-term leases recorded in total operating expenses within the Consolidated Statements of Operations. The Company has leasing arrangements that contain both lease and non-lease components. We account for both the lease and non-lease components as a single component for all classes of underlying assets. In determining the present value of lease payments at lease commencement date, the Company utilizes its incremental borrowing rate based on the information available, unless the rate implicit in the lease is readily determinable. The liability for operating and finance leases is based on the present value of future lease payments. Operating lease expenses are recorded as rent expense, which is included within general and administrative expense, within the Consolidated Statements of Operations and presented as operating cash outflows within the Consolidated Statements of Cash Flows. Finance lease expenses are recorded as depreciation expense, which is included within depreciation and amortization expense within the Consolidated Statements of Operations and interest expense over the lease term. Principal payments associated with finance leases are presented as financing cash outflows and interest payments associated with finance leases are presented as operating cash outflows within our Consolidated Statements of Cash Flows.</t>
        </is>
      </c>
    </row>
    <row r="16">
      <c r="A16" s="4" t="inlineStr">
        <is>
          <t>Debt Discount and Debt Issuance Costs</t>
        </is>
      </c>
      <c r="B16" s="4" t="inlineStr">
        <is>
          <t>Debt Discount and Debt Issuance Costs: Debt issuance costs that are incurred by the Company in connection with the issuance of debt are deferred and amortized to interest expense using the effective interest method over the contractual term of the underlying indebtedness. These costs are classified as a direct reduction of long-term debt within the Company’s Consolidated Balance Sheets.</t>
        </is>
      </c>
    </row>
    <row r="17">
      <c r="A17" s="4" t="inlineStr">
        <is>
          <t>Self-Insurance Reserves</t>
        </is>
      </c>
      <c r="B17" s="4" t="inlineStr">
        <is>
          <t>Self-Insurance Reserves: The Company is self-insured for employee health coverage, general liability and workers’ compensation up to certain stop-loss amounts (for general liability and workers’ compensation). We use a reserve method for each reported claim plus an allowance for claims incurred but not yet reported to a fully-developed claims reserve method based on an actuarial computation of ultimate liability. Self-insurance reserves are included in “Accrued expenses and other current liabilities” within the Company’s Consolidated Balance Sheets.</t>
        </is>
      </c>
    </row>
    <row r="18">
      <c r="A18" s="4" t="inlineStr">
        <is>
          <t>Contingent Purchase Price</t>
        </is>
      </c>
      <c r="B18" s="4" t="inlineStr">
        <is>
          <t>Contingent Purchase Price: The consideration for the Company’s acquisitions may include future payments that are contingent upon the occurrence of a particular event. We record an obligation for such contingent payments at fair value as of the acquisition date. We revalue our contingent purchase price obligations each reporting period. Changes in the fair value of the contingent purchase price obligation can result from changes to one or multiple inputs, including adjustments to the discount rate and changes in the assumed probabilities of successful achievement of certain financial targets. The changes in the fair value of contingent purchase price are recognized within our Consolidated Statements of Operations as a component of “General and administrative” expense.</t>
        </is>
      </c>
    </row>
    <row r="19">
      <c r="A19" s="4" t="inlineStr">
        <is>
          <t>Income Taxes</t>
        </is>
      </c>
      <c r="B19" s="4" t="inlineStr">
        <is>
          <t>Income Taxes: Under ASC 740, “Income Taxes” (“ASC 740”), deferred tax assets and liabilities are determined based on the differences between the financial statement carrying amounts and the tax bases of existing assets and liabilities and are measured at the prevailing enacted tax rates that will be in effect when these differences are settled or realized. ASC 740 also requires that deferred tax assets be reduced by a valuation allowance if it is more-likely-than-not (a greater than 50% probability) that some portion or all of the deferred tax assets will not be realized. The realizability of the net deferred tax assets is evaluated quarterly by assessing the valuation allowance and by adjusting the amount of the allowance, if necessary. The Company considers all available positive and negative evidence including projected future taxable income and available tax planning strategies that could be implemented to realize the net deferred tax assets. The evaluation of both positive and negative evidence is a requirement pursuant to ASC 740 in determining more-likely-than-not the net deferred tax assets will be realized. In the event the Company determines that the deferred income tax assets would be realized in the future in excess of their net recorded amount, an adjustment to the valuation allowance would be recorded, which would reduce the provision for income taxes.</t>
        </is>
      </c>
    </row>
    <row r="20">
      <c r="A20" s="4" t="inlineStr">
        <is>
          <t>Revenue Recognition and Customer-related Liabilities</t>
        </is>
      </c>
      <c r="B20" s="4" t="inlineStr">
        <is>
          <t>Revenue Recognition: Our revenue from contracts with customers consists primarily of gaming wagers, inclusive of sports betting and iCasino products, food and beverage transactions, retail transactions, hotel room sales, racing wagers, management services related to the management of external operations and third-party revenue sharing agreements. See Note 5, “Revenue Disaggregation,” for information on our revenue by type and geographic location. The transaction price for a gaming wagering contract is the difference between gaming wins and losses, not the total amount wagered. The transaction price for food and beverage, hotel and retail contracts is the net amount collected from the customer for such goods and services. Sales tax and other taxes collected on behalf of governmental authorities are accounted for on the net basis and are not included in revenues or expenses. The transaction price for our racing operations, inclusive of live racing events conducted at our racing facilities and our import and export arrangements, is the commission received from the pari-mutuel pool less contractual fees and obligations primarily consisting of purse funding requirements, simulcasting fees, tote fees and certain pari-mutuel taxes that are directly related to the racing operations. The transaction price for our management service contracts is the amount collected for services rendered in accordance with the contractual terms. Gaming revenue contracts involve two performance obligations for those customers earning points under our my choice program and a single performance obligation for customers that do not participate in the my choice program. The Company applies a practical expedient by accounting for its gaming contracts on a portfolio basis as opposed to an individual wagering contract. For purposes of allocating the transaction price in a gaming contract between the wagering performance obligation and the obligation associated with the loyalty points earned, we allocate an amount to the loyalty point contract liability based on the standalone selling price (“SSP”) of the points earned, which is determined by the value of a point that can be redeemed for slot play and complimentaries such as, food and beverage at our restaurants, lodging at our hotels and products offered at our retail stores, less estimated breakage. The allocated revenue for gaming wagers is recognized when the wagering occurs as all such wagers settle immediately. The liability associated with the loyalty points is deferred and recognized as revenue when the customer redeems the loyalty points for slot play and complimentaries and such goods and services are delivered to the customer. Food and beverage, hotel and retail services have been determined to be separate, standalone performance obligations and the transaction price for such contracts is recorded as revenue as the good or service is transferred to the customer over their stay at the hotel or when the delivery is made for the food and beverage or retail product. Cancellation fees for hotel and meeting space services are recognized upon cancellation by the customer and are included in food, beverage, hotel and other revenue within our Consolidated Statements of Operations. Racing revenue contracts, inclusive of our (i) host racing facilities, (ii) import arrangements that permit us to simulcast in live racing events occurring at other racetracks, and (iii) export arrangements that permit our live racing events to be simulcast at other racetracks, provide access to and the processing of wagers into the pari-mutuel pool. The Company has concluded it is not the controlling entity to the arrangement, but rather functions as an agent to the pari-mutuel pool. Commissions earned from the pari-mutuel pool less contractual fees and obligations are recognized on a net basis, which is included within food, beverage, hotel and other revenues within our Consolidated Statements of Operations. Management services have been determined to be separate, standalone performance obligations and the transaction price for such contracts are recorded as services are performed. The Company records revenues on a monthly basis calculated by applying the contractual rate called for in the contracts. In addition to sports betting and iCasino revenues, Penn Interactive generates in-app purchase and advertising revenues from free-to-play social casino games, which can be downloaded to mobile phones and tablets from digital storefronts. Players can purchase virtual playing credits within our social casino games, which allows for increased playing opportunities and functionality. Penn Interactive records deferred revenue from the sale of virtual playing credits and recognizes this revenue over the average redemption period of the credits, which is approximately three days. Advertising revenues are recognized in the period when the advertising impression, click or install delivery occurs. Penn Interactive also enters into multi-year agreements with sports betting operators for online sports betting and related iGaming market access (“Skins”) across our portfolio, of which the Company received cash and equity securities, including ordinary shares and warrants, specific to four operator agreements. In consideration for the use of each skin, the Company receives a monthly revenue share amount of the revenues earned by the operators less contractual fees and obligations primarily consisting of taxes, promotional credits, data fees and player costs. The market access provided to operators by state and by activity represent separate performance obligations. The transaction price includes fixed fees for access to certain geographic markets and variable consideration in the form of a monthly revenue share, annual minimum guarantee amounts, and reimbursements for out-of-pocket expenses including state gaming taxes. The upfront and fixed access fees relate solely to distinct markets and are allocated to the performance obligations specific to those markets. Market access fees are recognized as revenue over the term of the related market access agreements. Monthly revenue share and annual minimum guarantee variable consideration relate directly to the Company’s efforts to satisfy each individual performance obligation and, as such, is allocated to each performance obligation. Revenues from monthly revenue shares are recognized in the period in which the revenue was earned by our third party operators. Minimum guarantee revenue is deferred at the end of the period in which it relates and subsequently recognized as revenue over the remaining term of the market access agreement. The Company also recognizes revenue for reimbursements of certain out-of-pocket expenses, including license fees and state gaming taxes. The Company has elected the “right to invoice” practical expedient and recognizes revenue upon incurring reimbursable costs, as appropriate. Complimentaries Associated with Gaming Contracts Customer-related Liabilities The Company has three general types of liabilities related to contracts with customers: (i) the obligation associated with its my choice program (loyalty points and tier status benefits), (ii) advance payments on goods and services yet to be provided and for unpaid wagers, and (iii) deferred revenue associated with third-party sports betting operators for online sports betting and related iCasino market access. Our my choice program allows members to utilize their reward membership card to earn loyalty points that are redeemable for slot play and complimentaries, such as food and beverage at our restaurants, lodging at our hotels and products offered at our retail stores across the vast majority of our properties. In addition, members of the my choice program earn credit toward tier status, which entitles them to receive certain other benefits, such as gifts and free play. The obligation associated with our my choice program, which is included in “Accrued expenses and other current liabilities” within our Consolidated Balance Sheets, was $37.6 million and $35.8 million as of December 31, 2021 and 2020, respectively, and consisted principally of the obligation associated with the loyalty points. Our loyalty point obligations are generally settled within six months of issuance. Changes between the opening and closing balances primarily relate to the timing of our customers’ election to redeem loyalty points as well as the timing of when our customers receive their earned tier status benefits. The Company’s advance payments on goods and services yet to be provided and for unpaid wagers primarily consist of the following: (i) deposits on rooms and convention space, (ii) money deposited on behalf of a customer in advance of their property visit (referred to as “safekeeping” or “front money”), (iii) money deposited in an online wallet not yet wagered or wagered and not yet withdrawn, (iv) outstanding tickets generated by slot machine play or pari-mutuel wagering, (v) outstanding chip liabilities, (vi) unclaimed jackpots, and (vii) gift cards redeemable at our properties. Unpaid wagers primarily relate to the Company’s obligation to settle outstanding slot tickets, pari-mutuel racing tickets and gaming chips with customers and generally represent obligations stemming from prior wagering events, of which revenue was previously recognized. The Company’s advance payments on goods and services yet to be provided and for unpaid wagers were $112.0 million and $47.1 million as of December 31, 2021 and 2020, respectively, none of which was classified as long-term on December 31, 2021 as compared to $0.5 million in the prior year. The current portion and long-term portion of our advance payments on goods and services yet to be provided and for unpaid wagers are included in “Accrued expenses and other current liabilities” and “Other long-term liabilities” within our Consolidated Balance Sheets, respectively. Penn Interactive enters into multi-year agreements with sports betting operators for online sports betting and related iCasino market access across our portfolio of properties, from which we received cash and equity securities, including ordinary shares and warrants, specific to two operator agreements. Certain of the operations contemplated by these agreements commenced, resulting in the recognition of $16.3 million, $5.6 million and $0.6 million of revenue (most of which was previously deferred) during the years ended December 31, 2021, 2020 and 2019 respectively. Deferred revenue associated with third-party sports betting operators for online sports betting and related iCasino market access, which is included in “Other long-term liabilities” within our Consolidated Balance Sheets was $52.2 million and $52.7 million as of December 31, 2021 and 2020, respectively.</t>
        </is>
      </c>
    </row>
    <row r="21">
      <c r="A21" s="4" t="inlineStr">
        <is>
          <t>Advertising</t>
        </is>
      </c>
      <c r="B21" s="4" t="inlineStr">
        <is>
          <t>Advertising: The Company expenses advertising costs the first time the advertising takes place or as incurred. Advertising expenses, which generally relate to media placement costs and are primarily included in “General and administrative” expenses within the Consolidated Statements of Operations, were $88.2 million, $36.7 million, and $59.4 million, for the years ended December 31, 2021, 2020 and 2019, respectively.</t>
        </is>
      </c>
    </row>
    <row r="22">
      <c r="A22" s="4" t="inlineStr">
        <is>
          <t>Gaming and Racing Taxes</t>
        </is>
      </c>
      <c r="B22" s="4" t="inlineStr">
        <is>
          <t>Gaming and Racing Taxes: We are subject to gaming and pari-mutuel taxes based on gross gaming revenue and pari-mutuel revenue in the jurisdictions in which we operate. The Company primarily recognizes gaming and pari-mutuel tax expense based on the statutorily required percentage of revenue that is required to be paid to state and local jurisdictions in the states where or in which the wagering occurs, as well as taxes on revenues derived from arrangements which allow for third-party partners to operate online casinos and online sportsbooks under our gaming licenses. For the years ended December 31, 2021, 2020 and 2019, these expenses, which were recorded in “Gaming” expense or “Food, beverage, hotel and other” expenses within the Consolidated Statements of Operations, were $2.0 billion, $1.1 billion, and $1.6 billion, respectively.</t>
        </is>
      </c>
    </row>
    <row r="23">
      <c r="A23" s="4" t="inlineStr">
        <is>
          <t>Foreign Currency Transaction</t>
        </is>
      </c>
      <c r="B23" s="4" t="inlineStr">
        <is>
          <t>Foreign Currency Translation: The functional currency of the Company’s foreign subsidiaries is the local currency in which the subsidiary operates. Balance sheet accounts are translated at the exchange rate in effect at each balance sheet date. Translation adjustments resulting from this process are recorded to other comprehensive income (loss). Revenues and expenses are translated at the average exchange rates during the year. Gains or losses resulting from foreign currency transactions are included in “Other” within our Consolidated Statements of Operations.</t>
        </is>
      </c>
    </row>
    <row r="24">
      <c r="A24" s="4" t="inlineStr">
        <is>
          <t>Comprehensive Income (Loss) and Accumulated Other Comprehensive Income (Loss)</t>
        </is>
      </c>
      <c r="B24" s="4" t="inlineStr">
        <is>
          <t>Comprehensive Income (Loss) and Accumulated Other Comprehensive Income (Loss): Comprehensive income (loss) includes net income (loss) and all other non-stockholder changes in equity, or other comprehensive income (loss). The balance of accumulated other comprehensive income (loss) consists solely of foreign currency translation adjustments.</t>
        </is>
      </c>
    </row>
    <row r="25">
      <c r="A25" s="4" t="inlineStr">
        <is>
          <t>Stock-Based Compensation</t>
        </is>
      </c>
      <c r="B25" s="4" t="inlineStr">
        <is>
          <t>Stock-Based Compensation: The cost of employee services received in exchange for an award of equity instruments is based on the grant-date fair value of the award and the expense is recognized ratably over the requisite service period. The Company accounts for forfeitures in the period in which they occur based on actual amounts. The fair value of stock options is estimated at the grant date using the Black-Scholes option-pricing model, which requires us to make assumptions, including the expected term, which is based on the contractual term of the stock option and historical exercise data of the Company’s employees; the risk-free interest rate, which is based on the U.S. Treasury spot rate with a term equal to the expected term assumed at the grant date; the expected volatility, which is estimated based on the historical volatility of the Company’s stock price over the expected term assumed at the grant date; and the expected dividend yield, which is zero since we have not historically paid dividends.</t>
        </is>
      </c>
    </row>
    <row r="26">
      <c r="A26" s="4" t="inlineStr">
        <is>
          <t>Earnings Per Share</t>
        </is>
      </c>
      <c r="B26" s="4" t="inlineStr">
        <is>
          <t>Earnings Per Share: Basic earnings per share (“EPS”) is computed by dividing net income (loss) applicable to common stock by the weighted-average number of common shares outstanding during the period. Diluted EPS reflects the additional dilution, if any, for all potentially-dilutive securities such as stock options, unvested restricted stock awards (“RSAs”) and restricted stock units (“RSUs”), outstanding convertible preferred stock and convertible debt. Holders of the Company’s Series D Preferred Stock (as defined in Note 7, “Investments in and Advances to Unconsolidated Affiliates” ) are entitled to participate equally and ratably in all dividends and distributions paid to holders of Penn Common Stock irrespective of any vesting requirement. Accordingly, the Series D Preferred Stock shares are considered a participating security and the Company is required to apply the two-class method to consider the impact of the preferred shares on the calculation of basic and diluted EPS. The holders of the Company’s Series D Preferred Stock are not obligated to absorb losses; therefore, in reporting periods where the Company is in a net loss position, it does not apply the two-class method. In reporting periods where the Company is in a net income position, the two-class method is applied by allocating all earnings during the period to common shares and preferred shares. See Note 17, “Earnings (Loss) per Share,” for more information.</t>
        </is>
      </c>
    </row>
    <row r="27">
      <c r="A27" s="4" t="inlineStr">
        <is>
          <t>Voting Interest Entities and Variable Interest Entities</t>
        </is>
      </c>
      <c r="B27" s="4" t="inlineStr">
        <is>
          <t xml:space="preserve">Voting Interest Entities and Variable Interest Entities: The Company consolidates all subsidiaries or other entities in which it has a controlling financial interest. The consolidation guidance requires an analysis to determine if an entity should be evaluated for consolidation using the VOE model or the VIE model. Under the VOE model, controlling financial interest is generally defined as a majority ownership of voting rights. Under the VIE model, controlling financial interest is defined as (i) the power to direct activities that most significantly impact the economic performance of the entity and (ii) the obligation to </t>
        </is>
      </c>
    </row>
    <row r="28">
      <c r="A28" s="4" t="inlineStr">
        <is>
          <t>New Accounting Pronouncements</t>
        </is>
      </c>
      <c r="B28" s="4" t="inlineStr">
        <is>
          <t>Accounting Pronouncements to be Implemented In March 2020, the FASB issued ASU 2020-04, “Reference Rate Reform (Topic 848): Facilitation of the Effects of Reference Rate Reform on Financial Reporting” (“ASU 2020-04”). ASU 2020-04 provides an optional expedient and exceptions for applying GAAP to contracts, hedging relationships, and other transactions affected by reference rate reform if certain criteria are met. In response to the concerns about structural risks of interbank offered rates and, particularly, the risk of cessation of the London Interbank Offered Rate (referred to as “LIBOR”), regulators in several jurisdictions around the world have undertaken reference rate reform initiatives to identify alternative reference rates that are more observable or transaction-based and less susceptible to manipulation. ASU 2020-04 also provides companies with optional guidance to ease the potential accounting burden associated with transitioning away from reference rates that are expected to be discontinued. ASU 2020-04 can be adopted no later than December 1, 2022 with early adoption permitted. The interest rates associated with the Company’s borrowings under its Senior Secured Credit Facilities (as defined in Note 11, “Long-term Debt” ) are tied to LIBOR. The Company is currently evaluating the impact of the adoption of ASU 2020-04 on our Consolidated Financial Statements. In August 2020, The FASB issued ASU 2020-06, “Debt—Debt with Conversion and Other Options (Topic 470) and Derivatives and Hedging—Contracts in Entity’s Own Equity (Topic 814): Accounting for Convertible Instruments and Contracts in an Entity’s Own Equity” (“ASU 2020-06”). ASU 2020-06 eliminates the number of accounting models used to account for convertible debt instruments and convertible preferred stock. The update also amends the disclosure requirements for convertible instruments and EPS in an effort to increase financial reporting transparency. The new standard impacts the Company’s existing 2.75% convertible senior notes due May 2026 (“Convertible Notes”) which are currently accounted for under the cash conversion feature model. The cash conversion feature model is eliminated under the new standard and entities will no longer separately present in stockholders’ equity an embedded conversion feature of a debt instrument. The new guidance also requires the use of the if-converted method when calculating diluted earnings per share for convertible instruments and the treasury stock method should no longer be used. Under the new guidance, convertible instruments that may be settled in cash or shares (e.g., the Company’s Convertible Notes) are to be included in the calculation of diluted EPS if the effect is more dilutive, with no option for rebutting the presumption of share settlement based on stated policy or past experience. Adoption of ASU 2020-06 will result in reclassification of the $88.2 million cash conversion feature related to the Company’s Convertible Notes, from stockholders’ equity to liabilities. The adoption of ASU 2020-06 allows for the recognition of a cumulative effect adjustment to the opening balance of retained earnings in the period of adoption without recasting the financial statements in periods prior to adoption. The Company plans to elect this transition option. We expect the adoption of ASU 2020-06 to have a material impact on our Consolidated Financial Statements and related disclosures. We are finalizing the impact of ASU 2020-06 to our accounting policies, processes, disclosures, and internal control over financial reporting. A variety of proposed or otherwise potential accounting standards are currently being studied by standard-setting organizations and certain regulatory agencies. Because of the tentative and preliminary nature of such proposed standards, we have not yet determined the effect, if any, that the implementation of such proposed standards would have on our Consolidated Financial Statement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5" t="n">
        <v>1863.9</v>
      </c>
      <c r="C3" s="5" t="n">
        <v>1853.8</v>
      </c>
    </row>
    <row r="4">
      <c r="A4" s="4" t="inlineStr">
        <is>
          <t>Accounts receivable, net</t>
        </is>
      </c>
      <c r="B4" s="6" t="n">
        <v>195</v>
      </c>
      <c r="C4" s="7" t="n">
        <v>96.40000000000001</v>
      </c>
    </row>
    <row r="5">
      <c r="A5" s="4" t="inlineStr">
        <is>
          <t>Prepaid expenses</t>
        </is>
      </c>
      <c r="B5" s="7" t="n">
        <v>132.3</v>
      </c>
      <c r="C5" s="7" t="n">
        <v>103.5</v>
      </c>
    </row>
    <row r="6">
      <c r="A6" s="4" t="inlineStr">
        <is>
          <t>Other current assets</t>
        </is>
      </c>
      <c r="B6" s="7" t="n">
        <v>32.4</v>
      </c>
      <c r="C6" s="7" t="n">
        <v>31.3</v>
      </c>
    </row>
    <row r="7">
      <c r="A7" s="4" t="inlineStr">
        <is>
          <t>Total current assets</t>
        </is>
      </c>
      <c r="B7" s="7" t="n">
        <v>2223.6</v>
      </c>
      <c r="C7" s="6" t="n">
        <v>2085</v>
      </c>
    </row>
    <row r="8">
      <c r="A8" s="4" t="inlineStr">
        <is>
          <t>Property and equipment, net</t>
        </is>
      </c>
      <c r="B8" s="7" t="n">
        <v>4582.2</v>
      </c>
      <c r="C8" s="7" t="n">
        <v>4529.3</v>
      </c>
    </row>
    <row r="9">
      <c r="A9" s="4" t="inlineStr">
        <is>
          <t>Investment in and advances to unconsolidated affiliates</t>
        </is>
      </c>
      <c r="B9" s="7" t="n">
        <v>255.1</v>
      </c>
      <c r="C9" s="7" t="n">
        <v>266.8</v>
      </c>
    </row>
    <row r="10">
      <c r="A10" s="4" t="inlineStr">
        <is>
          <t>Goodwill</t>
        </is>
      </c>
      <c r="B10" s="7" t="n">
        <v>2822.5</v>
      </c>
      <c r="C10" s="7" t="n">
        <v>1157.1</v>
      </c>
    </row>
    <row r="11">
      <c r="A11" s="4" t="inlineStr">
        <is>
          <t>Other intangible assets, net</t>
        </is>
      </c>
      <c r="B11" s="7" t="n">
        <v>1872.6</v>
      </c>
      <c r="C11" s="7" t="n">
        <v>1513.5</v>
      </c>
    </row>
    <row r="12">
      <c r="A12" s="4" t="inlineStr">
        <is>
          <t>Lease right-of-use assets</t>
        </is>
      </c>
      <c r="B12" s="6" t="n">
        <v>4853</v>
      </c>
      <c r="C12" s="7" t="n">
        <v>4817.7</v>
      </c>
    </row>
    <row r="13">
      <c r="A13" s="4" t="inlineStr">
        <is>
          <t>Other assets</t>
        </is>
      </c>
      <c r="B13" s="7" t="n">
        <v>263.1</v>
      </c>
      <c r="C13" s="7" t="n">
        <v>297.9</v>
      </c>
    </row>
    <row r="14">
      <c r="A14" s="4" t="inlineStr">
        <is>
          <t>Total assets</t>
        </is>
      </c>
      <c r="B14" s="7" t="n">
        <v>16872.1</v>
      </c>
      <c r="C14" s="7" t="n">
        <v>14667.3</v>
      </c>
    </row>
    <row r="15">
      <c r="A15" s="3" t="inlineStr">
        <is>
          <t>Current liabilities</t>
        </is>
      </c>
    </row>
    <row r="16">
      <c r="A16" s="4" t="inlineStr">
        <is>
          <t>Accounts payable</t>
        </is>
      </c>
      <c r="B16" s="7" t="n">
        <v>53.3</v>
      </c>
      <c r="C16" s="7" t="n">
        <v>33.2</v>
      </c>
    </row>
    <row r="17">
      <c r="A17" s="4" t="inlineStr">
        <is>
          <t>Current maturities of long-term debt</t>
        </is>
      </c>
      <c r="B17" s="7" t="n">
        <v>99.5</v>
      </c>
      <c r="C17" s="7" t="n">
        <v>81.40000000000001</v>
      </c>
    </row>
    <row r="18">
      <c r="A18" s="4" t="inlineStr">
        <is>
          <t>Current portion of financing obligations</t>
        </is>
      </c>
      <c r="B18" s="6" t="n">
        <v>39</v>
      </c>
      <c r="C18" s="6" t="n">
        <v>36</v>
      </c>
    </row>
    <row r="19">
      <c r="A19" s="4" t="inlineStr">
        <is>
          <t>Current portion of lease liabilities</t>
        </is>
      </c>
      <c r="B19" s="7" t="n">
        <v>142.9</v>
      </c>
      <c r="C19" s="7" t="n">
        <v>134.3</v>
      </c>
    </row>
    <row r="20">
      <c r="A20" s="4" t="inlineStr">
        <is>
          <t>Accrued expenses and other current liabilities</t>
        </is>
      </c>
      <c r="B20" s="7" t="n">
        <v>798.5</v>
      </c>
      <c r="C20" s="7" t="n">
        <v>575.1</v>
      </c>
    </row>
    <row r="21">
      <c r="A21" s="4" t="inlineStr">
        <is>
          <t>Total current liabilities</t>
        </is>
      </c>
      <c r="B21" s="7" t="n">
        <v>1133.2</v>
      </c>
      <c r="C21" s="6" t="n">
        <v>860</v>
      </c>
    </row>
    <row r="22">
      <c r="A22" s="4" t="inlineStr">
        <is>
          <t>Long-term debt, net of current maturities, debt discount and debt issuance costs</t>
        </is>
      </c>
      <c r="B22" s="7" t="n">
        <v>2637.3</v>
      </c>
      <c r="C22" s="7" t="n">
        <v>2231.2</v>
      </c>
    </row>
    <row r="23">
      <c r="A23" s="4" t="inlineStr">
        <is>
          <t>Long-term portion of financing obligations</t>
        </is>
      </c>
      <c r="B23" s="7" t="n">
        <v>4057.8</v>
      </c>
      <c r="C23" s="7" t="n">
        <v>4096.4</v>
      </c>
    </row>
    <row r="24">
      <c r="A24" s="4" t="inlineStr">
        <is>
          <t>Long-term portion of lease liabilities</t>
        </is>
      </c>
      <c r="B24" s="7" t="n">
        <v>4628.6</v>
      </c>
      <c r="C24" s="7" t="n">
        <v>4578.2</v>
      </c>
    </row>
    <row r="25">
      <c r="A25" s="4" t="inlineStr">
        <is>
          <t>Deferred income taxes</t>
        </is>
      </c>
      <c r="B25" s="7" t="n">
        <v>189.1</v>
      </c>
      <c r="C25" s="7" t="n">
        <v>126.3</v>
      </c>
    </row>
    <row r="26">
      <c r="A26" s="4" t="inlineStr">
        <is>
          <t>Other long-term liabilities</t>
        </is>
      </c>
      <c r="B26" s="6" t="n">
        <v>129</v>
      </c>
      <c r="C26" s="7" t="n">
        <v>119.4</v>
      </c>
    </row>
    <row r="27">
      <c r="A27" s="4" t="inlineStr">
        <is>
          <t>Total liabilities</t>
        </is>
      </c>
      <c r="B27" s="6" t="n">
        <v>12775</v>
      </c>
      <c r="C27" s="7" t="n">
        <v>12011.5</v>
      </c>
    </row>
    <row r="28">
      <c r="A28" s="4" t="inlineStr">
        <is>
          <t>Commitments and Contingencies</t>
        </is>
      </c>
      <c r="B28" s="4" t="inlineStr">
        <is>
          <t xml:space="preserve"> </t>
        </is>
      </c>
      <c r="C28" s="4" t="inlineStr">
        <is>
          <t xml:space="preserve"> </t>
        </is>
      </c>
    </row>
    <row r="29">
      <c r="A29" s="3" t="inlineStr">
        <is>
          <t>Stockholders’ equity</t>
        </is>
      </c>
    </row>
    <row r="30">
      <c r="A30" s="4" t="inlineStr">
        <is>
          <t>Treasury stock, at cost, (2,167,393 shares held in both periods)</t>
        </is>
      </c>
      <c r="B30" s="7" t="n">
        <v>-28.4</v>
      </c>
      <c r="C30" s="7" t="n">
        <v>-28.4</v>
      </c>
    </row>
    <row r="31">
      <c r="A31" s="4" t="inlineStr">
        <is>
          <t>Additional paid-in capital</t>
        </is>
      </c>
      <c r="B31" s="7" t="n">
        <v>4239.6</v>
      </c>
      <c r="C31" s="7" t="n">
        <v>3167.2</v>
      </c>
    </row>
    <row r="32">
      <c r="A32" s="4" t="inlineStr">
        <is>
          <t>Accumulated deficit</t>
        </is>
      </c>
      <c r="B32" s="7" t="n">
        <v>-86.5</v>
      </c>
      <c r="C32" s="7" t="n">
        <v>-507.3</v>
      </c>
    </row>
    <row r="33">
      <c r="A33" s="4" t="inlineStr">
        <is>
          <t>Accumulated other comprehensive loss</t>
        </is>
      </c>
      <c r="B33" s="7" t="n">
        <v>-54.4</v>
      </c>
      <c r="C33" s="6" t="n">
        <v>0</v>
      </c>
    </row>
    <row r="34">
      <c r="A34" s="4" t="inlineStr">
        <is>
          <t>Total Penn National stockholders’ equity</t>
        </is>
      </c>
      <c r="B34" s="7" t="n">
        <v>4097.8</v>
      </c>
      <c r="C34" s="7" t="n">
        <v>2656.2</v>
      </c>
    </row>
    <row r="35">
      <c r="A35" s="4" t="inlineStr">
        <is>
          <t>Non-controlling interest</t>
        </is>
      </c>
      <c r="B35" s="7" t="n">
        <v>-0.7</v>
      </c>
      <c r="C35" s="7" t="n">
        <v>-0.4</v>
      </c>
    </row>
    <row r="36">
      <c r="A36" s="4" t="inlineStr">
        <is>
          <t>Total stockholders’ equity</t>
        </is>
      </c>
      <c r="B36" s="7" t="n">
        <v>4097.1</v>
      </c>
      <c r="C36" s="7" t="n">
        <v>2655.8</v>
      </c>
    </row>
    <row r="37">
      <c r="A37" s="4" t="inlineStr">
        <is>
          <t>Total liabilities and stockholders’ equity</t>
        </is>
      </c>
      <c r="B37" s="7" t="n">
        <v>16872.1</v>
      </c>
      <c r="C37" s="7" t="n">
        <v>14667.3</v>
      </c>
    </row>
    <row r="38">
      <c r="A38" s="4" t="inlineStr">
        <is>
          <t>Series B Preferred Stock</t>
        </is>
      </c>
    </row>
    <row r="39">
      <c r="A39" s="3" t="inlineStr">
        <is>
          <t>Stockholders’ equity</t>
        </is>
      </c>
    </row>
    <row r="40">
      <c r="A40" s="4" t="inlineStr">
        <is>
          <t>Preferred stock</t>
        </is>
      </c>
      <c r="B40" s="6" t="n">
        <v>0</v>
      </c>
      <c r="C40" s="6" t="n">
        <v>0</v>
      </c>
    </row>
    <row r="41">
      <c r="A41" s="4" t="inlineStr">
        <is>
          <t>Series C Preferred Stock</t>
        </is>
      </c>
    </row>
    <row r="42">
      <c r="A42" s="3" t="inlineStr">
        <is>
          <t>Stockholders’ equity</t>
        </is>
      </c>
    </row>
    <row r="43">
      <c r="A43" s="4" t="inlineStr">
        <is>
          <t>Preferred stock</t>
        </is>
      </c>
      <c r="B43" s="6" t="n">
        <v>0</v>
      </c>
      <c r="C43" s="6" t="n">
        <v>0</v>
      </c>
    </row>
    <row r="44">
      <c r="A44" s="4" t="inlineStr">
        <is>
          <t>Series D Preferred Stock</t>
        </is>
      </c>
    </row>
    <row r="45">
      <c r="A45" s="3" t="inlineStr">
        <is>
          <t>Stockholders’ equity</t>
        </is>
      </c>
    </row>
    <row r="46">
      <c r="A46" s="4" t="inlineStr">
        <is>
          <t>Preferred stock</t>
        </is>
      </c>
      <c r="B46" s="7" t="n">
        <v>25.8</v>
      </c>
      <c r="C46" s="7" t="n">
        <v>23.1</v>
      </c>
    </row>
    <row r="47">
      <c r="A47" s="4" t="inlineStr">
        <is>
          <t>Non-Exchangeable Common Stock</t>
        </is>
      </c>
    </row>
    <row r="48">
      <c r="A48" s="3" t="inlineStr">
        <is>
          <t>Stockholders’ equity</t>
        </is>
      </c>
    </row>
    <row r="49">
      <c r="A49" s="4" t="inlineStr">
        <is>
          <t>Common stock</t>
        </is>
      </c>
      <c r="B49" s="5" t="n">
        <v>1.7</v>
      </c>
      <c r="C49" s="5" t="n">
        <v>1.6</v>
      </c>
    </row>
    <row r="50">
      <c r="A50" s="4" t="inlineStr">
        <is>
          <t>Common stock, par value (in dollars per share)</t>
        </is>
      </c>
      <c r="B50" s="8" t="n">
        <v>0.01</v>
      </c>
      <c r="C50" s="8" t="n">
        <v>0.01</v>
      </c>
    </row>
    <row r="51">
      <c r="A51" s="4" t="inlineStr">
        <is>
          <t>Exchangeable Common Stock</t>
        </is>
      </c>
    </row>
    <row r="52">
      <c r="A52" s="3" t="inlineStr">
        <is>
          <t>Stockholders’ equity</t>
        </is>
      </c>
    </row>
    <row r="53">
      <c r="A53" s="4" t="inlineStr">
        <is>
          <t>Common stock</t>
        </is>
      </c>
      <c r="B53" s="9" t="n">
        <v>0</v>
      </c>
      <c r="C53" s="9" t="n">
        <v>0</v>
      </c>
    </row>
    <row r="54">
      <c r="A54" s="4" t="inlineStr">
        <is>
          <t>Common stock, par value (in dollars per share)</t>
        </is>
      </c>
      <c r="B54" s="8" t="n">
        <v>0.01</v>
      </c>
      <c r="C54" s="8" t="n">
        <v>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Accounting Policies [Abstract]</t>
        </is>
      </c>
    </row>
    <row r="4">
      <c r="A4" s="4" t="inlineStr">
        <is>
          <t>Schedule of operating segments within reportable segments</t>
        </is>
      </c>
      <c r="B4" s="4" t="inlineStr">
        <is>
          <t>For financial reporting purposes, we aggregate our operating propertie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Penn Master Lease. (4) Pursuant to a joint venture with NASCAR and includes the Company’s 50% investment in Kansas Entertainment, LLC (“Kansas Entertainment”), which owns Hollywood Casino at Kansas Speedway. The following tables present the Company’s segment information. As a result of the change in reportable segments described above, we have recast previously reported segment information to conform to the current presentation in the following tables: For the year ended December 31, (in millions) 2021 2020 2019 Revenues: Northeast segment $ 2,552.4 $ 1,639.3 $ 2,399.9 South segment 1,322.2 849.6 1,118.9 West segment 521.4 302.5 642.5 Midwest segment 1,102.7 681.4 1,094.5 Interactive segment 432.9 121.1 38.3 Other (1) 10.6 3.9 9.2 Intersegment eliminations (2) (37.2) (19.1) (1.9) Total $ 5,905.0 $ 3,578.7 $ 5,301.4 Adjusted EBITDAR (3) : Northeast segment $ 848.4 $ 478.9 $ 720.8 South segment 587.0 318.9 369.8 West segment 195.0 82.2 198.8 Midwest segment 500.1 258.3 403.6 Interactive segment (35.4) 37.2 11.6 Other (1) (100.7) (80.7) (99.4) Total (3) 1,994.4 1,094.8 1,605.2 Other operating benefits (costs) and other income (expenses): Rent expense associated with triple net operating leases (4) (454.4) (419.8) (366.4) Stock-based compensation (35.1) (14.5) (14.9) Cash-settled stock-based awards variance (1.2) (67.2) (0.8) Gain (loss) on disposal of assets (1.1) 29.2 (5.5) Contingent purchase price (1.9) 1.1 (7.0) Pre-opening expenses (5) (5.4) (11.8) (22.3) Depreciation and amortization (344.5) (366.7) (414.2) Impairment losses — (623.4) (173.1) Insurance recoveries, net of deductible charges — 0.1 3.0 Non-operating items of equity method investments (6) (7.7) (4.7) (3.7) Interest expense, net (561.7) (543.2) (534.2) Loss on early extinguishment of debt — (1.2) — Other (5)(7) (42.3) 93.1 20.0 Income (loss) before income taxes 539.1 (834.2) 86.1 Income tax benefit (expense) (118.6) 165.1 (43.0) Net income (loss) $ 420.5 $ (669.1) $ 43.1 (1) The Other category consists of the Company’s stand-alone racing operations, namely Sanford-Orlando Kennel Club, Sam Houston and Valley Race Parks (the remaining 50% was acquired by Penn National on August 1, 2021), the Company’s joint venture interests in Freehold Raceway; our management contract for Retama Park Racetrack and our live and televised poker tournament series that operates under the trade name, Heartland Poker Tour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19,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9,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 For the year ended December 31, (in millions) 2021 2020 2019 Capital expenditures: Northeast segment $ 144.8 $ 78.0 $ 96.2 South segment 39.0 15.8 29.8 West segment 8.5 8.2 21.2 Midwest segment 19.8 15.1 32.7 Interactive segment 6.3 9.1 — Other 25.7 10.8 10.7 Total capital expenditures $ 244.1 $ 137.0 $ 190.6 (in millions) Northeast South West Midwest Interactive Other (1) Total As of December 31, 2021 Investment in and advances to unconsolidated affiliates $ 0.1 $ — $ — $ 83.8 $ 164.4 $ 6.8 $ 255.1 Total assets $ 2,283.6 $ 1,224.6 $ 394.8 $ 1,215.8 $ 2,618.3 $ 9,135.0 $ 16,872.1 As of December 31, 2020 Investment in and advances to unconsolidated affiliates $ 0.1 $ — $ — $ 85.2 $ 149.3 $ 32.2 $ 266.8 Total assets $ 1,958.4 $ 1,165.4 $ 401.5 $ 1,161.1 $ 434.1 $ 9,546.8 $ 14,667.3 As of December 31, 2019 Investment in and advances to unconsolidated affiliates $ 0.1 $ — $ — $ 90.9 $ 1.9 $ 35.4 $ 128.3 Total assets $ 2,273.7 $ 1,397.0 $ 752.1 $ 1,412.2 $ 124.1 $ 8,235.4 $ 14,194.5 (1) The real estate assets subject to the Master Leases, which are classified as either property and equipment, operating lease ROU assets, or finance lease ROU assets, are included within the Other category.</t>
        </is>
      </c>
    </row>
    <row r="5">
      <c r="A5" s="4" t="inlineStr">
        <is>
          <t>Schedule of receivables</t>
        </is>
      </c>
      <c r="B5" s="4" t="inlineStr">
        <is>
          <t xml:space="preserve">The Company’s receivables as of December 31, 2021 and 2020 primarily consisted of the following: December 31, (in millions) 2021 2020 Markers and returned checks $ 15.1 $ 14.8 Credit card and other advances to customers 11.5 8.9 Receivables from ATM and cash kiosk transactions 20.9 10.9 Hotel and banquet 4.1 2.7 Racing settlements 12.8 7.7 Online gaming and licensing receivables from third party operators, including taxes 70.0 16.4 Media receivables 10.3 — Insurance Receivable - Hurricane Laura 28.7 23.0 Other 29.6 20.8 Provision for credit losses (8.0) (8.8) Accounts receivable, net $ 195.0 $ 96.4 </t>
        </is>
      </c>
    </row>
    <row r="6">
      <c r="A6" s="4" t="inlineStr">
        <is>
          <t>Schedule of estimated useful lives of property, plant and equipment</t>
        </is>
      </c>
      <c r="B6"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Property and equipment, net, consisted of the following: December 31, (in millions) 2021 2020 Property and equipment - Not Subject to Master Leases Land and improvements $ 147.6 $ 105.6 Building, vessels and improvements 327.3 205.4 Furniture, fixtures and equipment 1,714.8 1,620.4 Leasehold improvements 292.0 219.5 Construction in progress 70.7 89.8 2,552.4 2,240.7 Less: Accumulated depreciation (1,634.1) (1,559.0) 918.3 681.7 Property and equipment - Subject to Master Leases Land and improvements 1,523.2 1,523.2 Building, vessels and improvements 3,640.0 3,640.3 5,163.2 5,163.5 Less: Accumulated depreciation (1,499.3) (1,315.9) 3,663.9 3,847.6 Property and equipment, net $ 4,582.2 $ 4,529.3 Depreciation expense was as follows: For the year ended December 31, (in millions) 2021 2020 2019 Depreciation expense (1) $ 314.3 $ 336.9 $ 381.6 (1) Of such amounts, $183.4 million, $156.1 million, and $158.9 million, respectively, pertained to real estate assets subject to either of our Master Leases.</t>
        </is>
      </c>
    </row>
    <row r="7">
      <c r="A7" s="4" t="inlineStr">
        <is>
          <t>Schedule of complimentaries</t>
        </is>
      </c>
      <c r="B7" s="4" t="inlineStr">
        <is>
          <t xml:space="preserve">Revenues recorded to food, beverage, hotel and other and offset to gaming revenues were as follows: For the year ended December 31, (in millions) 2021 2020 2019 Food and beverage $ 173.7 $ 123.6 $ 261.4 Hotel 125.4 79.6 159.6 Other 10.2 6.7 17.6 Total complimentaries associated with gaming contracts $ 309.3 $ 209.9 $ 438.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Hurricane Laura (Tables)</t>
        </is>
      </c>
      <c r="B1" s="2" t="inlineStr">
        <is>
          <t>12 Months Ended</t>
        </is>
      </c>
    </row>
    <row r="2">
      <c r="B2" s="2" t="inlineStr">
        <is>
          <t>Dec. 31, 2021</t>
        </is>
      </c>
    </row>
    <row r="3">
      <c r="A3" s="3" t="inlineStr">
        <is>
          <t>Unusual or Infrequent Items, or Both [Abstract]</t>
        </is>
      </c>
    </row>
    <row r="4">
      <c r="A4" s="4" t="inlineStr">
        <is>
          <t>Schedule of Unusual or Infrequent Items, or Both</t>
        </is>
      </c>
      <c r="B4" s="4" t="inlineStr">
        <is>
          <t xml:space="preserve">The following table summarizes the financial impact of Hurricane Laura related matters: December 31, (in millions) 2021 2020 Insurance proceeds received through the end of the period $ 47.5 $ 47.5 Deductible $ 15.0 $ 15.0 Coinsurance $ 2.5 $ 2.5 Clean-up, restoration, and other costs $ 52.8 $ 47.1 Fixed asset write-off $ 23.2 $ 23.2 Inventory write-off $ 0.2 $ 0.2 Insurance receivable $ 28.7 $ 23.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Disaggregation (Tables)</t>
        </is>
      </c>
      <c r="B1" s="2" t="inlineStr">
        <is>
          <t>12 Months Ended</t>
        </is>
      </c>
    </row>
    <row r="2">
      <c r="B2" s="2" t="inlineStr">
        <is>
          <t>Dec. 31, 2021</t>
        </is>
      </c>
    </row>
    <row r="3">
      <c r="A3" s="3" t="inlineStr">
        <is>
          <t>Revenue from Contract with Customer [Abstract]</t>
        </is>
      </c>
    </row>
    <row r="4">
      <c r="A4" s="4" t="inlineStr">
        <is>
          <t>Revenue disaggregation</t>
        </is>
      </c>
      <c r="B4" s="4" t="inlineStr">
        <is>
          <t>Our revenue disaggregation by type of revenue and geographic location was as follows: For the year ended December 31, 2021 (in millions) Northeast South West Midwest Interactive Other Intersegment Eliminations (1) Total Revenues: Gaming $ 2,344.2 $ 1,080.4 $ 352.7 $ 1,009.6 $ 158.4 $ — $ — $ 4,945.3 Food and beverage 103.3 110.6 69.0 39.4 — 1.0 — 323.3 Hotel 28.1 93.3 80.1 29.6 — — — 231.1 Other 76.8 37.9 19.6 24.1 274.5 9.6 (37.2) 405.3 Total revenues $ 2,552.4 $ 1,322.2 $ 521.4 $ 1,102.7 $ 432.9 $ 10.6 $ (37.2) $ 5,905.0 For the year ended December 31, 2020 (in millions) Northeast South West Midwest Interactive Other Intersegment Eliminations (1) Total Revenues: Gaming $ 1,495.1 $ 684.0 $ 194.2 $ 615.2 $ 62.4 $ 0.3 $ (0.1) $ 3,051.1 Food and beverage 68.9 76.9 46.0 32.0 — 0.6 — 224.4 Hotel 17.4 64.3 46.4 18.7 — — — 146.8 Other 57.9 24.4 15.9 15.5 58.7 3.0 (19.0) 156.4 Total revenues $ 1,639.3 $ 849.6 $ 302.5 $ 681.4 $ 121.1 $ 3.9 $ (19.1) $ 3,578.7 For the year ended December 31, 2019 (in millions) Northeast South West Midwest Interactive Other Intersegment Eliminations (1) Total Revenues: Gaming $ 2,117.1 $ 831.1 $ 374.3 $ 938.1 $ 7.8 $ 1.0 $ (0.7) $ 4,268.7 Food and beverage 155.1 154.1 116.7 84.7 — 1.4 — 512.0 Hotel 43.5 98.2 125.9 43.4 — — — 311.0 Other 84.2 35.5 25.6 28.3 30.5 6.8 (1.2) 209.7 Total revenues $ 2,399.9 $ 1,118.9 $ 642.5 $ 1,094.5 $ 38.3 $ 9.2 $ (1.9) $ 5,301.4 (1) Primarily represents the elimination of intersegment revenues associated with our internally-branded retail sportsbooks, which are operated by Penn Interactiv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Acquisitions and Dispositions (Tables)</t>
        </is>
      </c>
      <c r="B1" s="2" t="inlineStr">
        <is>
          <t>12 Months Ended</t>
        </is>
      </c>
    </row>
    <row r="2">
      <c r="B2" s="2" t="inlineStr">
        <is>
          <t>Dec. 31, 2021</t>
        </is>
      </c>
    </row>
    <row r="3">
      <c r="A3" s="3" t="inlineStr">
        <is>
          <t>Business Combination and Asset Acquisition [Abstract]</t>
        </is>
      </c>
    </row>
    <row r="4">
      <c r="A4" s="4" t="inlineStr">
        <is>
          <t>Schedule of Allocation of Purchase Price and Adjustments</t>
        </is>
      </c>
      <c r="B4" s="4" t="inlineStr">
        <is>
          <t xml:space="preserve">During the first quarter of 2020, the Company finalized the allocation of the purchase price to the tangible and identifiable intangible assets acquired and liabilities assumed, with the excess recorded as goodwill as follows: (in millions) Fair value Cash and cash equivalents $ 31.1 Receivables, prepaid expenses, and other current assets 14.5 Property and equipment 28.4 Goodwill (1) 67.4 Other intangible assets Gaming license 166.4 Trademark 24.4 Customer relationships 3.3 Operating lease right-of-use assets 516.1 Finance lease right-of-use assets 4.1 Other assets — Total assets $ 855.7 Accounts payable, accrued expenses and other current liabilities $ 15.2 Operating lease liabilities 516.1 Finance lease liabilities 4.1 Total liabilities 535.4 Net assets acquired $ 320.3 (1) The goodwill has been assigned to our Northeast segment. The entire $67.4 million goodwill amount is deductible for tax purposes. During the fourth quarter of 2019, the Company finalized the allocation of the purchase price to the tangible and identifiable intangible assets acquired and liabilities assumed, with the excess recorded as goodwill as follows: (in millions) Fair value Cash and cash equivalents $ 10.7 Receivables, prepaid expenses, and other current assets 7.0 Property and equipment 20.7 Goodwill (1) 44.2 Other intangible assets Gaming license 48.1 Customer relationships 2.3 Operating lease right-of-use assets 196.2 Total assets $ 329.2 Accounts payable, accrued expenses and other current liabilities $ 10.1 Operating lease liabilities 196.2 Total liabilities 206.3 Net assets acquired $ 122.9 (1) The goodwill has been assigned to our South segment. The entire $44.2 million goodwill amount is deductible for tax purposes. The following table reflects the preliminary allocation of the purchase price to the tangible and identifiable intangible assets acquired and liabilities assumed, with the excess recorded as goodwill: (in millions) Fair value Cash and cash equivalents $ 160.3 Other current assets 22.8 ROU assets 2.6 Property and equipment 1.8 Goodwill 1,690.2 Other intangible assets Gaming technology 160.0 Media technology 57.0 Tradename 100.0 Advertising relationships 11.0 Customer relationships 8.0 Re-acquired right 2.6 Other long-term assets 5.2 Total assets $ 2,221.5 Accounts payable, accrued expenses and other current liabilities $ 67.9 Deferred tax liabilities 69.2 Other non-current liabilities 1.7 Total liabilities 138.8 Net assets acquired $ 2,082.7 </t>
        </is>
      </c>
    </row>
    <row r="5">
      <c r="A5" s="4" t="inlineStr">
        <is>
          <t>Actual and pro forma financial results</t>
        </is>
      </c>
      <c r="B5" s="4" t="inlineStr">
        <is>
          <t>The following table includes the financial results of Greektown from the acquisition date through December 31, 2019, which is included within our Consolidated Statements of Operations for the year ended December 31, 2019: (in millions) Period from May 23, 2019 through December 31, 2019 Revenues $ 195.9 Net income $ 10.9 The following table includes the financial results of Margaritaville from the acquisition date through December 31, 2019, which is included within our Consolidated Statements of Operations for the year ended December 31, 2019: (in millions) For the year ended December 31, 2019 Revenues $ 157.6 Net income $ 13.7 The following table includes unaudited pro forma consolidated financial information assuming our acquisition of Hitpoint, Perryville, Sam Houston and theScore had occurred as of January 1, 2020. The pro forma financial information does not necessarily represent the results that may occur in the future. The pro forma amounts include the historical operating results of Penn National and Hitpoint, Perryville, Sam Houston and theScore prior to our acquisitions. For the year ended December 31, 2021, pro forma adjustments directly attributable to the acquisitions include acquisition and transaction related costs of $77.1 million incurred by both Penn National and the respective acquirees’ and gains of $51.0 million related to our purchase of the remaining 50% of Sam Houston and a net unrealized gain on the equity security investment in theScore. For the year ended December 31, 2020, pro forma adjustments directly attributable to the acquisitions primarily include a net unrealized gain of $8.3 million on the equity security investment in theScore. For the year ended December 31, (in millions) 2021 2020 Revenues $ 5,978.0 $ 3,677.4 Net income (loss) $ 347.6 $ (705.4)</t>
        </is>
      </c>
    </row>
    <row r="6">
      <c r="A6" s="4" t="inlineStr">
        <is>
          <t>Schedule of valuation approaches of intangible assets acquired</t>
        </is>
      </c>
      <c r="B6" s="4" t="inlineStr">
        <is>
          <t>The following valuation approaches were utilized to determine the fair value of each intangible asset: Intangible Asset Valuation Approach Gaming technology Relief-from-royalty (variation of income approach) Media technology Replacement cost Tradename Relief-from-royalty (variation of income approach) Advertising relationships With-and-without (variation of income approach) Customer relationships Replacement cost Re-acquired right Replacement cost</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Investments in and Advances to Unconsolidated Affiliates (Tables)</t>
        </is>
      </c>
      <c r="B1" s="2" t="inlineStr">
        <is>
          <t>12 Months Ended</t>
        </is>
      </c>
    </row>
    <row r="2">
      <c r="B2" s="2" t="inlineStr">
        <is>
          <t>Dec. 31, 2021</t>
        </is>
      </c>
    </row>
    <row r="3">
      <c r="A3" s="3" t="inlineStr">
        <is>
          <t>Equity Method Investments and Joint Ventures [Abstract]</t>
        </is>
      </c>
    </row>
    <row r="4">
      <c r="A4" s="4" t="inlineStr">
        <is>
          <t>Schedule of summary financial information</t>
        </is>
      </c>
      <c r="B4" s="4" t="inlineStr">
        <is>
          <t xml:space="preserve">The following table provides summarized balance sheet and results of operations information related to Kansas Entertainment and our share of income from unconsolidated affiliates from our investment in Kansas Entertainment: December 31, (in millions) 2021 2020 Current assets $ 19.1 $ 14.7 Long-term assets $ 145.1 $ 151.4 Current liabilities $ 11.0 $ 10.2 For the year ended December 31, (in millions) 2021 2020 2019 Revenues $ 149.5 $ 104.2 $ 162.3 Operating expenses 88.7 75.5 101.3 Operating income 60.8 28.7 61.0 Net income $ 60.8 $ 28.7 $ 61.0 Net income attributable to Penn National $ 30.4 $ 14.4 $ 30.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 net and depreciation expense</t>
        </is>
      </c>
      <c r="B4" s="4" t="inlineStr">
        <is>
          <t>Depreciation of property and equipment is recorded using the straight-line method over the shorter of the estimated useful life of the asset or the related lease term, if any, as follows: Years Land improvements 15 Buildings and improvements 5 to 31 Vessels 10 to 35 Furniture, fixtures and equipment 3 to 31 Property and equipment, net, consisted of the following: December 31, (in millions) 2021 2020 Property and equipment - Not Subject to Master Leases Land and improvements $ 147.6 $ 105.6 Building, vessels and improvements 327.3 205.4 Furniture, fixtures and equipment 1,714.8 1,620.4 Leasehold improvements 292.0 219.5 Construction in progress 70.7 89.8 2,552.4 2,240.7 Less: Accumulated depreciation (1,634.1) (1,559.0) 918.3 681.7 Property and equipment - Subject to Master Leases Land and improvements 1,523.2 1,523.2 Building, vessels and improvements 3,640.0 3,640.3 5,163.2 5,163.5 Less: Accumulated depreciation (1,499.3) (1,315.9) 3,663.9 3,847.6 Property and equipment, net $ 4,582.2 $ 4,529.3 Depreciation expense was as follows: For the year ended December 31, (in millions) 2021 2020 2019 Depreciation expense (1) $ 314.3 $ 336.9 $ 381.6 (1) Of such amounts, $183.4 million, $156.1 million, and $158.9 million, respectively, pertained to real estate assets subject to either of our Master Leas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Details of goodwill</t>
        </is>
      </c>
      <c r="B4" s="4" t="inlineStr">
        <is>
          <t xml:space="preserve">A reconciliation of goodwill and accumulated goodwill impairment losses, by reportable segment, is as follows: (in millions) Northeast South West Midwest Interactive Other Total Balance as of January 1, 2020 Goodwill, gross $ 914.3 $ 236.6 $ 216.8 $ 1,116.7 $ 67.8 $ 88.3 $ 2,640.5 Accumulated goodwill impairment losses (717.9) (52.0) (16.6) (495.6) — (87.7) (1,369.8) Goodwill, net 196.4 184.6 200.2 621.1 67.8 0.6 1,270.7 Impairment losses during year (43.5) (9.0) — (60.5) — — (113.0) Other (1) — — — — — (0.6) (0.6) Balance as of December 31, 2020 Goodwill, gross 914.3 236.6 216.8 1,116.7 67.8 87.7 2,639.9 Accumulated goodwill impairment losses (761.4) (61.0) (16.6) (556.1) — (87.7) (1,482.8) Goodwill, net 152.9 175.6 200.2 560.6 67.8 — 1,157.1 Goodwill acquired during year 9.2 — — — 1,699.0 — 1,708.2 Effects of foreign currency exchange rates — — — — (42.8) — (42.8) Balance as of December 31, 2021 Goodwill, gross 923.5 236.6 216.8 1,116.7 1,724.0 87.7 4,305.3 Accumulated goodwill impairment losses (761.4) (61.0) (16.6) (556.1) — (87.7) (1,482.8) Goodwill, net $ 162.1 $ 175.6 $ 200.2 $ 560.6 $ 1,724.0 $ — $ 2,822.5 (1) Amounts relate to the write-off of goodwill related to the land sale at Sanford Orlando Kennel Club which discontinued our racing operations. The write-off of this goodwill balance is included as a component of the gain calculation recorded on the sale. As of October 1, 2021, the date of the most recent annual impairment test, seven reporting units had negative carrying amounts. The amount of goodwill at these reporting units was as follows (in millions): Northeast segment Hollywood Casino Toledo $ 5.8 Plainridge Park Casino $ 6.3 South segment Ameristar Vicksburg $ 19.5 Boomtown New Orleans $ 5.2 Hollywood Casino Gulf Coast $ 2.7 West segment Cactus Petes and Horseshu $ 10.2 Midwest segment Ameristar Council Bluffs $ 36.2 </t>
        </is>
      </c>
    </row>
    <row r="5">
      <c r="A5" s="4" t="inlineStr">
        <is>
          <t>Schedule of indefinite-lived intangible assets</t>
        </is>
      </c>
      <c r="B5" s="4" t="inlineStr">
        <is>
          <t xml:space="preserve">The table below presents the gross carrying amount, accumulated amortization, and net carrying amount of each major class of other intangible assets: December 31, 2021 December 31, 2020 (in millions) Gross Carrying Amount Accumulated Amortization Net Carrying Amount Gross Carrying Amount Accumulated Amortization Net Carrying Amount Indefinite-lived intangible assets Gaming licenses $ 1,285.4 $ — $ 1,285.4 $ 1,246.1 $ — $ 1,246.1 Trademarks 338.2 — 338.2 240.9 — 240.9 Other 0.7 — 0.7 0.7 — 0.7 Amortizing intangible assets Customer relationships 114.9 (91.4) 23.5 106.9 (85.2) 21.7 Technology 252.7 (40.5) 212.2 32.7 (28.6) 4.1 Other 19.4 (6.8) 12.6 6.9 (6.9) — Total other intangible assets, net $ 2,011.3 $ (138.7) $ 1,872.6 $ 1,634.2 $ (120.7) $ 1,513.5 </t>
        </is>
      </c>
    </row>
    <row r="6">
      <c r="A6" s="4" t="inlineStr">
        <is>
          <t>Schedule of finite-lived intangible assets</t>
        </is>
      </c>
      <c r="B6" s="4" t="inlineStr">
        <is>
          <t xml:space="preserve">The table below presents the gross carrying amount, accumulated amortization, and net carrying amount of each major class of other intangible assets: December 31, 2021 December 31, 2020 (in millions) Gross Carrying Amount Accumulated Amortization Net Carrying Amount Gross Carrying Amount Accumulated Amortization Net Carrying Amount Indefinite-lived intangible assets Gaming licenses $ 1,285.4 $ — $ 1,285.4 $ 1,246.1 $ — $ 1,246.1 Trademarks 338.2 — 338.2 240.9 — 240.9 Other 0.7 — 0.7 0.7 — 0.7 Amortizing intangible assets Customer relationships 114.9 (91.4) 23.5 106.9 (85.2) 21.7 Technology 252.7 (40.5) 212.2 32.7 (28.6) 4.1 Other 19.4 (6.8) 12.6 6.9 (6.9) — Total other intangible assets, net $ 2,011.3 $ (138.7) $ 1,872.6 $ 1,634.2 $ (120.7) $ 1,513.5 </t>
        </is>
      </c>
    </row>
    <row r="7">
      <c r="A7" s="4" t="inlineStr">
        <is>
          <t>Expected intangible asset amortization expense</t>
        </is>
      </c>
      <c r="B7" s="4" t="inlineStr">
        <is>
          <t xml:space="preserve">The following table presents the estimated amortization expense based on our amortizing intangible assets as of December 31, 2021 (in millions): Years ending December 31: 2022 $ 57.0 2023 48.3 2024 45.6 2025 30.9 2026 24.3 Thereafter 42.2 Total $ 24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Accrued expenses and other current liabilities consisted of the following: December 31, (in millions) 2021 2020 Accrued salaries and wages $ 155.5 $ 120.4 Accrued gaming, pari-mutuel, property, and other taxes 103.6 75.0 Accrued interest 20.9 13.2 Other accrued expenses (1) 317.5 229.1 Other current liabilities (2) 201.0 137.4 Accrued expenses and other current liabilities $ 798.5 $ 575.1 (1) Amounts as of December 31, 2021 and 2020 include $47.6 million and $40.8 million, respectively, pertaining to the Company’s accrued progressive jackpot liability. Additionally, amounts include the obligation associated with its my choice program and the current portion of advance payments on goods and services yet to be provided and for unpaid wagers, which are discussed in Note 2, “Significant Accounting Policies.” (2) Amounts as of December 31, 2021 and 2020 include $82.1 million and $86.3 million, respectively, pertaining to the Company’s non-qualified deferred compensation plan that covers management and other highly-compensated employ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 net of current maturities</t>
        </is>
      </c>
      <c r="B4" s="4" t="inlineStr">
        <is>
          <t xml:space="preserve">The table below presents long-term debt, net of current maturities, debt discounts and issuance costs: December 31, (in millions) 2021 2020 Senior Secured Credit Facilities: Revolving Credit Facility due 2023 $ — $ — Term Loan A Facility due 2023 583.8 636.9 Term Loan B-1 Facility due 2025 979.9 991.2 5.625% Notes due 2027 400.0 400.0 4.125% Notes due 2029 400.0 — 2.75% Convertible Notes due 2026 330.5 330.5 Other long-term obligations 146.3 73.0 2,840.5 2,431.6 Less: Current maturities of long-term debt (99.5) (81.4) Less: Debt discount (73.1) (86.2) Less: Debt issuance costs (30.6) (32.8) $ 2,637.3 $ 2,231.2 </t>
        </is>
      </c>
    </row>
    <row r="5">
      <c r="A5" s="4" t="inlineStr">
        <is>
          <t>Schedule of future minimum repayments of long-term debt</t>
        </is>
      </c>
      <c r="B5" s="4" t="inlineStr">
        <is>
          <t xml:space="preserve">The following is a schedule of future minimum repayments of long-term debt as of December 31, 2021 (in millions): Year ending December 31: 2022 $ 99.5 2023 543.5 2024 21.3 2025 946.8 2026 91.1 Thereafter 1,138.3 Total minimum payments $ 2,840.5 </t>
        </is>
      </c>
    </row>
    <row r="6">
      <c r="A6" s="4" t="inlineStr">
        <is>
          <t>Schedule Convertible Notes</t>
        </is>
      </c>
      <c r="B6" s="4" t="inlineStr">
        <is>
          <t xml:space="preserve">The Convertible Notes consisted of the following components: (in millions) December 31, 2021 December 31, 2020 Liability component: Principal $ 330.5 $ 330.5 Unamortized debt discount (71.7) (84.4) Unamortized debt issuance costs (5.3) (6.2) Net carrying amount $ 253.5 $ 239.9 Carrying amount of equity component $ 88.2 $ 88.2 </t>
        </is>
      </c>
    </row>
    <row r="7">
      <c r="A7" s="4" t="inlineStr">
        <is>
          <t>Schedule of interest expense, net</t>
        </is>
      </c>
      <c r="B7" s="4" t="inlineStr">
        <is>
          <t xml:space="preserve">Interest expense, net The table below presents interest expense, net: For the year ended December 31, (in millions) 2021 2020 2019 Interest expense $ (566.9) (546.3) (535.9) Interest income 1.1 0.9 1.4 Capitalized interest 4.1 2.2 0.3 Interest expense, net $ (561.7) $ (543.2) $ (534.2) The table below presents interest expense related to the Convertible Notes: For the year ended December 31, (in millions) 2021 2020 Coupon interest $ 9.1 $ 5.7 Amortization of debt discount 12.7 7.3 Amortization of debt issuance costs 0.9 0.5 Convertible Notes interest expense $ 22.7 $ 13.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Other Information and Supplemental Cash Flow Information Related to Leases</t>
        </is>
      </c>
      <c r="B4" s="4" t="inlineStr">
        <is>
          <t>Total monthly variable expenses were as follows: For the year ended December 31, (in millions) 2021 2020 2019 Variable expenses included in “General and administrative” $ 18.7 $ 12.9 $ 16.4 Variable expenses included in “Interest expense, net” 17.1 11.8 16.1 Total variable expenses $ 35.8 $ 24.7 $ 32.5 Information related to lease term and discount rate was as follows: December 31, 2021 Weighted-Average Remaining Lease Term Operating leases 25.7 years Finance leases 24.3 years Financing obligations 28.5 years Weighted-Average Discount Rate Operating leases 6.7 % Finance leases 6.4 % Financing obligations 8.1 % The components of lease expense were as follows: Location on For the year ended December 31, (in millions) 2021 2020 Operating Lease Costs Rent expense associated with triple net operating leases (1) General and administrative $ 454.4 $ 419.8 Operating lease cost (2) Primarily General and administrative 16.6 15.8 Short-term lease cost Primarily Gaming expense 64.9 37.7 Variable lease cost (2) Primarily Gaming expense 4.3 2.5 Total $ 540.2 $ 475.8 Finance Lease Costs Interest on lease liabilities (3) Interest expense, net $ 17.2 $ 15.2 Amortization of ROU assets (3) Depreciation and amortization 10.6 8.0 Total $ 27.8 $ 23.2 Financing Obligation Costs Interest expense (4) Interest expense, net $ 416.9 $ 403.1 (1) Pertains to the operating lease components contained within the Master Leases (primarily land), the Meadows Lease, the Margaritaville Lease, the Greektown Lease, and the Tropicana Lease, inclusive of the variable expense associated with Columbus and Toledo for the operating lease components (the land). (2) Excludes the operating lease costs and variable lease costs pertaining to our Triple Net Leases with our REIT landlords classified as operating leases, discussed in footnote (1) above. (3) Primarily pertains to the Dayton and Mahoning Valley finance lease components and the Perryville Lease (effective July 1, 2021). (4) Pertains to the components contained within the Master Leases (primarily buildings) and the Morgantown Lease determined to be a financing obligation, inclusive of the variable expense associated with Columbus and Toledo for the finance lease components (the buildings). Supplemental cash flow information related to leases was as follows: For the year ended December 31, (in millions) 2021 2020 Cash paid for amounts included in the measurement of lease liabilities (1) Operating cash flows from finance leases $ 17.2 $ 15.2 Operating cash flows from operating leases $ 428.3 $ 426.7 Financing cash flows from finance leases $ 8.5 $ 6.3 (1) Amounts related to the year ended December 31, 2020 are inclusive of utilized rent credits. Total payments made under the Triple Net Leases, inclusive of rent credits utilized, were as follows: For the year ended December 31, (in millions) 2021 2020 Penn Master Lease (1) $ 475.7 $ 457.9 Pinnacle Master Lease (1) 328.3 326.9 Perryville Lease 3.9 — Meadows Lease (1) 24.9 26.4 Margaritaville Lease 23.5 23.5 Greektown Lease 53.1 55.6 Morgantown Lease (1) 3.0 0.8 Total (2) $ 912.4 $ 891.1 (1) During the twelve months ended December 31, 2020 we utilized rent credits to pay $190.7 million, $135.5 million, $11.0 million and $0.3 million of rent under the Penn Master Lease, Pinnacle Master Lease, Meadows Lease and Morgantown Lease, respectively. (2) Cash rent payable under the Tropicana Lease is nominal. Therefore, it has been excluded from the table above.</t>
        </is>
      </c>
    </row>
    <row r="5">
      <c r="A5" s="4" t="inlineStr">
        <is>
          <t>Schedule of future minimum lease commitments, operating leases</t>
        </is>
      </c>
      <c r="B5" s="4" t="inlineStr">
        <is>
          <t xml:space="preserve">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t>
        </is>
      </c>
    </row>
    <row r="6">
      <c r="A6" s="4" t="inlineStr">
        <is>
          <t>Schedule of future minimum lease commitments, finance leases</t>
        </is>
      </c>
      <c r="B6" s="4" t="inlineStr">
        <is>
          <t xml:space="preserve">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t>
        </is>
      </c>
    </row>
    <row r="7">
      <c r="A7" s="4" t="inlineStr">
        <is>
          <t>Schedule of future minimum lease commitments, financing obligations</t>
        </is>
      </c>
      <c r="B7" s="4" t="inlineStr">
        <is>
          <t xml:space="preserve">The following is a maturity analysis of our operating leases, finance leases and financing obligations as of December 31, 2021: (in millions) Operating Leases Finance Leases Financing Obligations Years ending December 31: 2022 $ 424.1 $ 30.0 $ 370.3 2023 407.8 29.1 370.4 2024 391.9 25.0 370.4 2025 388.7 25.0 370.5 2026 384.2 25.1 370.5 Thereafter 7,518.5 492.8 8,724.2 Total lease payments 9,515.2 627.0 10,576.3 Less: Imputed interest (5,061.1) (309.6) (6,479.5) Present value of future lease payments 4,454.1 317.4 4,096.8 Less: Current portion of lease obligations (132.8) (10.1) (39.0) Long-term portion of lease obligations $ 4,321.3 $ 307.3 $ 4,057.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4" t="inlineStr">
        <is>
          <t>Preferred stock, par value (in dollars per share)</t>
        </is>
      </c>
      <c r="B2" s="8" t="n">
        <v>0.01</v>
      </c>
    </row>
    <row r="3">
      <c r="A3" s="4" t="inlineStr">
        <is>
          <t>Treasury stock, shares (in shares)</t>
        </is>
      </c>
      <c r="B3" s="6" t="n">
        <v>2167393</v>
      </c>
      <c r="C3" s="6" t="n">
        <v>2167393</v>
      </c>
    </row>
    <row r="4">
      <c r="A4" s="4" t="inlineStr">
        <is>
          <t>Series B Preferred Stock</t>
        </is>
      </c>
    </row>
    <row r="5">
      <c r="A5" s="4" t="inlineStr">
        <is>
          <t>Preferred stock, par value (in dollars per share)</t>
        </is>
      </c>
      <c r="B5" s="8" t="n">
        <v>0.01</v>
      </c>
      <c r="C5" s="8" t="n">
        <v>0.01</v>
      </c>
    </row>
    <row r="6">
      <c r="A6" s="4" t="inlineStr">
        <is>
          <t>Preferred stock, shares authorized (in shares)</t>
        </is>
      </c>
      <c r="B6" s="6" t="n">
        <v>1000000</v>
      </c>
      <c r="C6" s="6" t="n">
        <v>1000000</v>
      </c>
    </row>
    <row r="7">
      <c r="A7" s="4" t="inlineStr">
        <is>
          <t>Preferred stock, shares issued (in shares)</t>
        </is>
      </c>
      <c r="B7" s="6" t="n">
        <v>0</v>
      </c>
      <c r="C7" s="6" t="n">
        <v>0</v>
      </c>
    </row>
    <row r="8">
      <c r="A8" s="4" t="inlineStr">
        <is>
          <t>Preferred stock, shares outstanding (in shares)</t>
        </is>
      </c>
      <c r="B8" s="6" t="n">
        <v>0</v>
      </c>
      <c r="C8" s="6" t="n">
        <v>0</v>
      </c>
    </row>
    <row r="9">
      <c r="A9" s="4" t="inlineStr">
        <is>
          <t>Series C Preferred Stock</t>
        </is>
      </c>
    </row>
    <row r="10">
      <c r="A10" s="4" t="inlineStr">
        <is>
          <t>Preferred stock, par value (in dollars per share)</t>
        </is>
      </c>
      <c r="B10" s="8" t="n">
        <v>0.01</v>
      </c>
      <c r="C10" s="8" t="n">
        <v>0.01</v>
      </c>
    </row>
    <row r="11">
      <c r="A11" s="4" t="inlineStr">
        <is>
          <t>Preferred stock, shares authorized (in shares)</t>
        </is>
      </c>
      <c r="B11" s="6" t="n">
        <v>18500</v>
      </c>
      <c r="C11" s="6" t="n">
        <v>18500</v>
      </c>
    </row>
    <row r="12">
      <c r="A12" s="4" t="inlineStr">
        <is>
          <t>Preferred stock, shares issued (in shares)</t>
        </is>
      </c>
      <c r="B12" s="6" t="n">
        <v>0</v>
      </c>
      <c r="C12" s="6" t="n">
        <v>0</v>
      </c>
    </row>
    <row r="13">
      <c r="A13" s="4" t="inlineStr">
        <is>
          <t>Preferred stock, shares outstanding (in shares)</t>
        </is>
      </c>
      <c r="B13" s="6" t="n">
        <v>0</v>
      </c>
      <c r="C13" s="6" t="n">
        <v>0</v>
      </c>
    </row>
    <row r="14">
      <c r="A14" s="4" t="inlineStr">
        <is>
          <t>Series D Preferred Stock</t>
        </is>
      </c>
    </row>
    <row r="15">
      <c r="A15" s="4" t="inlineStr">
        <is>
          <t>Preferred stock, par value (in dollars per share)</t>
        </is>
      </c>
      <c r="B15" s="8" t="n">
        <v>0.01</v>
      </c>
      <c r="C15" s="8" t="n">
        <v>0.01</v>
      </c>
    </row>
    <row r="16">
      <c r="A16" s="4" t="inlineStr">
        <is>
          <t>Preferred stock, shares authorized (in shares)</t>
        </is>
      </c>
      <c r="B16" s="6" t="n">
        <v>5000</v>
      </c>
      <c r="C16" s="6" t="n">
        <v>5000</v>
      </c>
    </row>
    <row r="17">
      <c r="A17" s="4" t="inlineStr">
        <is>
          <t>Preferred stock, shares issued (in shares)</t>
        </is>
      </c>
      <c r="B17" s="6" t="n">
        <v>969</v>
      </c>
      <c r="C17" s="6" t="n">
        <v>883</v>
      </c>
    </row>
    <row r="18">
      <c r="A18" s="4" t="inlineStr">
        <is>
          <t>Preferred stock, shares outstanding (in shares)</t>
        </is>
      </c>
      <c r="B18" s="6" t="n">
        <v>775</v>
      </c>
      <c r="C18" s="6" t="n">
        <v>883</v>
      </c>
    </row>
    <row r="19">
      <c r="A19" s="4" t="inlineStr">
        <is>
          <t>Non-Exchangeable Common Stock</t>
        </is>
      </c>
    </row>
    <row r="20">
      <c r="A20" s="4" t="inlineStr">
        <is>
          <t>Common stock, par value (in dollars per share)</t>
        </is>
      </c>
      <c r="B20" s="8" t="n">
        <v>0.01</v>
      </c>
      <c r="C20" s="8" t="n">
        <v>0.01</v>
      </c>
    </row>
    <row r="21">
      <c r="A21" s="4" t="inlineStr">
        <is>
          <t>Common stock, shares authorized (in shares)</t>
        </is>
      </c>
      <c r="B21" s="6" t="n">
        <v>400000000</v>
      </c>
      <c r="C21" s="6" t="n">
        <v>200000000</v>
      </c>
    </row>
    <row r="22">
      <c r="A22" s="4" t="inlineStr">
        <is>
          <t>Common stock, shares issued (in shares)</t>
        </is>
      </c>
      <c r="B22" s="6" t="n">
        <v>171729276</v>
      </c>
      <c r="C22" s="6" t="n">
        <v>157868227</v>
      </c>
    </row>
    <row r="23">
      <c r="A23" s="4" t="inlineStr">
        <is>
          <t>Common stock, shares outstanding (in shares)</t>
        </is>
      </c>
      <c r="B23" s="6" t="n">
        <v>169561883</v>
      </c>
      <c r="C23" s="6" t="n">
        <v>155700834</v>
      </c>
    </row>
    <row r="24">
      <c r="A24" s="4" t="inlineStr">
        <is>
          <t>Exchangeable Common Stock</t>
        </is>
      </c>
    </row>
    <row r="25">
      <c r="A25" s="4" t="inlineStr">
        <is>
          <t>Common stock, par value (in dollars per share)</t>
        </is>
      </c>
      <c r="B25" s="8" t="n">
        <v>0.01</v>
      </c>
      <c r="C25" s="8" t="n">
        <v>0.01</v>
      </c>
    </row>
    <row r="26">
      <c r="A26" s="4" t="inlineStr">
        <is>
          <t>Common stock, shares authorized (in shares)</t>
        </is>
      </c>
      <c r="B26" s="6" t="n">
        <v>697539</v>
      </c>
      <c r="C26" s="6" t="n">
        <v>0</v>
      </c>
    </row>
    <row r="27">
      <c r="A27" s="4" t="inlineStr">
        <is>
          <t>Common stock, shares issued (in shares)</t>
        </is>
      </c>
      <c r="B27" s="6" t="n">
        <v>697539</v>
      </c>
      <c r="C27" s="6" t="n">
        <v>0</v>
      </c>
    </row>
    <row r="28">
      <c r="A28" s="4" t="inlineStr">
        <is>
          <t>Common stock, shares outstanding (in shares)</t>
        </is>
      </c>
      <c r="B28" s="6" t="n">
        <v>653059</v>
      </c>
      <c r="C28"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deferred tax assets and liabilities</t>
        </is>
      </c>
      <c r="B4" s="4" t="inlineStr">
        <is>
          <t>The components of the Company’s deferred tax assets and liabilities were as follows: December 31, (in millions) 2021 2020 Deferred tax assets: Stock-based compensation expense $ 10.6 $ 18.2 Accrued expenses 86.2 43.3 Financing and operating leasing obligations 2,351.3 2,336.9 Unrecognized tax benefits 8.9 7.9 Net operating losses, interest limitation and tax credit carryforwards 115.7 153.9 Gross deferred tax assets 2,572.7 2,560.2 Less: Valuation allowance (124.3) (101.0) Net deferred tax assets 2,448.4 2,459.2 Deferred tax liabilities: Property and equipment, not subject to the Master Leases (65.6) (51.1) Property and equipment, subject to the Master Leases (992.9) (1,051.2) Investments in and advances to unconsolidated affiliates (6.8) (27.9) Discount on convertible notes (18.1) (20.9) Undistributed foreign earnings — (0.4) Intangible assets (284.8) (183.4) Lease right of use assets (1,269.3) (1,250.6) Net deferred tax liabilities (2,637.5) (2,585.5) Long-term deferred tax liabilities, net $ (189.1) $ (126.3)</t>
        </is>
      </c>
    </row>
    <row r="5">
      <c r="A5" s="4" t="inlineStr">
        <is>
          <t>Components of income before income tax expense</t>
        </is>
      </c>
      <c r="B5" s="4" t="inlineStr">
        <is>
          <t xml:space="preserve">The domestic and foreign components of income (loss) before income taxes for the years ended December 31, 2021, 2020 and 2019 were as follows: For the year ended December 31, (in millions) 2021 2020 2019 Domestic $ 606.0 $ (834.0) $ 85.5 Foreign (66.9) (0.2) 0.6 Total $ 539.1 $ (834.2) $ 86.1 </t>
        </is>
      </c>
    </row>
    <row r="6">
      <c r="A6" s="4" t="inlineStr">
        <is>
          <t>Schedule of provision for income taxes</t>
        </is>
      </c>
      <c r="B6" s="4" t="inlineStr">
        <is>
          <t>The components of income tax benefit (expense) for the years ended December 31, 2021, 2020 and 2019 were as follows: For the year ended December 31, (in millions) 2021 2020 2019 Current tax benefit (expense) Federal $ (100.0) $ 47.0 $ (12.5) State (23.1) 0.2 (9.2) Foreign — (0.4) (0.2) Total current (123.1) 46.8 (21.9) Deferred tax benefit (expense) Federal (11.9) 103.6 (16.7) State 13.3 14.7 (4.4) Foreign 3.1 — — Total deferred 4.5 118.3 (21.1) Total income tax benefit (expense) $ (118.6) $ 165.1 $ (43.0)</t>
        </is>
      </c>
    </row>
    <row r="7">
      <c r="A7" s="4" t="inlineStr">
        <is>
          <t>Reconciliation of the statutory federal income tax rate to the actual effective income tax rate</t>
        </is>
      </c>
      <c r="B7" s="4" t="inlineStr">
        <is>
          <t>The following table reconciles the statutory federal income tax rate to the actual effective income tax rate, and related amounts of income tax benefit (expense), for the years ended December 31, 2021, 2020 and 2019: For the year ended December 31, 2021 2020 2019 (in millions, except tax rates) Percent Amount Percent Amount Percent Amount Percent and amount of pretax income Federal statutory rate 21.0 % $ (113.2) 21.0 % $ 175.2 21.0 % $ (18.1) State and local income taxes, net of federal benefits 1.4 (7.7) 1.4 12.1 9.9 (8.5) Nondeductible expenses 2.5 (13.3) (0.3) (2.6) 4.0 (3.5) Goodwill impairment losses — — (2.3) (19.0) 14.4 (12.4) Compensation (1.2) 6.5 2.5 20.5 0.3 (0.3) Foreign (0.2) 0.9 — (0.4) 0.1 (0.1) Federal valuation allowance 1.1 (5.9) (3.9) (32.7) — — Tax credits (1.1) 5.8 1.2 10.0 — — Equity investment write-off (2.1) 11.3 — — — — Other 0.6 (3.0) 0.2 2.0 0.2 (0.1) Total effective tax rate and income tax benefit (expense) 22.0 % $ (118.6) 19.8 % $ 165.1 49.9 % $ (43.0)</t>
        </is>
      </c>
    </row>
    <row r="8">
      <c r="A8" s="4" t="inlineStr">
        <is>
          <t>Reconciliation of unrecognized tax benefits</t>
        </is>
      </c>
      <c r="B8" s="4" t="inlineStr">
        <is>
          <t xml:space="preserve">A reconciliation of the beginning and ending amounts of unrecognized tax benefits is as follows: (in millions) Unrecognized tax benefits Unrecognized tax benefits as of January 1, 2019 $ 29.7 Additions based on prior year positions 6.5 Decreases due to settlements and/or reduction in reserves (0.2) Unrecognized tax benefits as of December 31, 2019 36.0 Additions based on prior year positions 1.2 Decreases due to settlements and/or reduction in reserves (0.9) Unrecognized tax benefits as of December 31, 2020 36.3 Additions based on prior year positions 3.8 Decreases due to settlements and/or reduction in reserves (0.1) Unrecognized tax benefits as of December 31, 2021 $ 40.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Information on stock options issued</t>
        </is>
      </c>
      <c r="B4" s="4" t="inlineStr">
        <is>
          <t xml:space="preserve">The following table contains information about our stock options: Number of Option Weighted-Average Weighted-Average Remaining Contractual Aggregate Outstanding as of January 1, 2021 3,599,189 $ 19.79 Granted and rolled over 587,399 $ 41.96 Exercised (627,523) $ 17.28 Forfeited (201,691) $ 27.24 Outstanding as of December 31, 2021 3,357,374 $ 23.69 6.28 $ 100.0 Exercisable as of December 31, 2021 1,551,263 $ 18.56 4.62 $ 50.8 </t>
        </is>
      </c>
    </row>
    <row r="5">
      <c r="A5" s="4" t="inlineStr">
        <is>
          <t>Weighted-average assumptions used in Black-Scholes option pricing model</t>
        </is>
      </c>
      <c r="B5" s="4" t="inlineStr">
        <is>
          <t>The following are the weighted-average assumptions used in the Black-Scholes option-pricing model for the years ended December 31, 2021, 2020 and 2019: For the year ended December 31, 2021 2020 2019 Risk-free interest rate 0.46 % 1.55 % 2.00 % Expected volatility 75.33 % 33.78 % 32.90 % Dividend yield — — — Weighted-average expected life (in years) 5.2 5.0 5.3</t>
        </is>
      </c>
    </row>
    <row r="6">
      <c r="A6" s="4" t="inlineStr">
        <is>
          <t>Information on restricted stock awards</t>
        </is>
      </c>
      <c r="B6" s="4" t="inlineStr">
        <is>
          <t xml:space="preserve">The following table contains information on our RSAs and RSUs: With Performance Conditions Without Performance Conditions Number of Weighted- Average Grant Date Fair Value Number of Weighted- Average Grant Date Fair Value Nonvested as of January 1, 2021 229,632 $ 28.84 390,815 $ 25.67 Granted and rolled over 1,106,613 $ 62.81 871,763 $ 78.15 Vested (136,859) $ 31.38 (142,350) $ 24.83 Forfeited (31,022) $ 77.12 (17,215) $ 47.81 Nonvested as of December 31, 2021 1,168,364 $ 58.89 1,103,013 $ 66.9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Antidilutive Securities Excluded from Computation of Earnings Per Share</t>
        </is>
      </c>
      <c r="B4" s="4" t="inlineStr">
        <is>
          <t xml:space="preserve">For the year ended December 31, 2020, we recorded a net loss attributable to Penn National. As such, because the dilution from potential common shares was antidilutive, we used basic weighted-average common shares outstanding, rather than diluted weighted-average common shares outstanding when calculating diluted loss per share. Stock options, RSAs, convertible preferred shares and convertible debt that could potentially dilute basic EPS in the future that were not included in the computation of diluted loss per share were as follows: (in millions) For the year ended December 31, 2020 Assumed conversion of dilutive stock options 3.0 Assumed conversion of dilutive RSAs 0.5 Assumed conversion of convertible preferred shares 0.7 Assumed conversion of convertible debt 9.1 </t>
        </is>
      </c>
    </row>
    <row r="5">
      <c r="A5" s="4" t="inlineStr">
        <is>
          <t>Schedule of calculation of basic and diluted EPS</t>
        </is>
      </c>
      <c r="B5" s="4" t="inlineStr">
        <is>
          <t>The following table sets forth the allocation of net income for the year ended December 31, 2021, under the two-class method. For the year ended December 31, 2020 we did not utilize the two-class method due to incurring a net loss for the period, nor did we utilize the two-class method for the year ended December 31, 2019, as we issued Series D Preferred stock on February 20, 2020, as discussed in Note 15, “Stockholders’ Equity.” For the year ended December 31, (in millions) 2021 2020 2019 Net income (loss) attributable to Penn National $ 420.8 $ (669.5) $ 43.9 Net income applicable to preferred stock 2.1 — — Net income (loss) applicable to common stock $ 418.7 $ (669.5) $ 43.9 (in millions, except per share data) 2021 2020 2019 Calculation of basic earnings (loss) per share: Net income (loss) applicable to common stock $ 418.7 $ (669.5) $ 43.9 Weighted-average shares outstanding - Penn National 158.6 134.0 115.7 Weighted-average shares outstanding - Exchangeable Shares 0.1 — — Weighted-average common shares outstanding - basic 158.7 134.0 115.7 Basic earnings (loss) per share $ 2.64 $ (5.00) $ 0.38 Calculation of diluted earnings (loss) per share: Net income (loss) applicable to common stock $ 418.7 $ (669.5) $ 43.9 Interest expense, net of tax (1) : Convertible Notes 17.0 — — Diluted income applicable to common stock $ 435.7 $ (669.5) $ 43.9 Weighted-average common shares outstanding - diluted 175.5 134.0 117.8 Diluted earnings (loss) per share $ 2.48 $ (5.00) $ 0.37 (1) The year ended December 31, 2021 was tax-affected at a rate of 22%.</t>
        </is>
      </c>
    </row>
    <row r="6">
      <c r="A6" s="4" t="inlineStr">
        <is>
          <t>Schedule of reconciliation of the weighted-average common shares outstanding</t>
        </is>
      </c>
      <c r="B6" s="4" t="inlineStr">
        <is>
          <t xml:space="preserve">The following table reconciles the weighted-average common shares outstanding used in the calculation of basic EPS to the weighted-average common shares outstanding used in the calculation of diluted EPS for the years ended December 31, 2021, 2020 and 2019: For the year ended December 31, (in millions) 2021 2020 2019 Weighted-average common shares outstanding—Basic 158.7 134.0 115.7 Assumed conversion of: Dilutive stock options 2.3 — 1.8 Dilutive RSAs and RSUs 0.4 — 0.3 Convertible debt 14.1 — — Weighted-average common shares outstanding—Diluted 175.5 134.0 117.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segment information</t>
        </is>
      </c>
      <c r="B4" s="4" t="inlineStr">
        <is>
          <t>For financial reporting purposes, we aggregate our operating properties into the following reportable segments: Location Real Estate Assets Lease or Ownership Structure Northeast segment Ameristar East Chicago East Chicago, Indiana Pinnacle Master Lease Greektown Casino-Hotel Detroit, Michigan Greektown Lease Hollywood Casino Bangor Bangor, Maine Penn Master Lease Hollywood Casino at Charles Town Races Charles Town, West Virginia Penn Master Lease Hollywood Casino Columbus Columbus, Ohio Penn Master Lease Hollywood Casino Lawrenceburg Lawrenceburg, Indiana Penn Master Lease Hollywood Casino Morgantown Morgantown, Pennsylvania Morgantown Lease (1) Hollywood Casino at Penn National Race Course Grantville, Pennsylvania Penn Master Lease Hollywood Casino Perryville Perryville, Maryland Perryville Lease Hollywood Casino Toledo Toledo, Ohio Penn Master Lease Hollywood Casino York York, Pennsylvania Operating Lease (not with REIT Landlord) Hollywood Gaming at Dayton Raceway Dayton, Ohio Penn Master Lease Hollywood Gaming at Mahoning Valley Race Course Youngstown, Ohio Penn Master Lease Marquee by Penn (2) Pennsylvania N/A Hollywood Casino at Meadows Racetrack Washington, Pennsylvania Meadows Lease Plainridge Park Casino Plainville, Massachusetts Pinnacle Master Lease South segment 1 st Jackpot Casino Tunica, Mississippi Penn Master Lease Ameristar Vicksburg Vicksburg, Mississippi Pinnacle Master Lease Boomtown Biloxi Biloxi, Mississippi Penn Master Lease Boomtown Bossier City Bossier City, Louisiana Pinnacle Master Lease Boomtown New Orleans New Orleans, Louisiana Pinnacle Master Lease Hollywood Casino Gulf Coast Bay St. Louis, Mississippi Penn Master Lease Hollywood Casino Tunica Tunica, Mississippi Penn Master Lease L’Auberge Baton Rouge Baton Rouge, Louisiana Pinnacle Master Lease L’Auberge Lake Charles Lake Charles, Louisiana Pinnacle Master Lease Margaritaville Resort Casino Bossier City, Louisiana Margaritaville Lease West segment Ameristar Black Hawk Black Hawk, Colorado Pinnacle Master Lease Cactus Petes and Horseshu Jackpot, Nevada Pinnacle Master Lease M Resort Henderson, Nevada Penn Master Lease Tropicana Las Vegas Las Vegas, Nevada Tropicana Lease Zia Park Casino Hobbs, New Mexico Penn Master Lease Midwest segment Ameristar Council Bluffs Council Bluffs, Iowa Pinnacle Master Lease Argosy Casino Alton (3) Alton, Illinois Penn Master Lease Argosy Casino Riverside Riverside, Missouri Penn Master Lease Hollywood Casino Aurora Aurora, Illinois Penn Master Lease Hollywood Casino Joliet Joliet, Illinois Penn Master Lease Hollywood Casino at Kansas Speedway (4) Kansas City, Kansas Owned - joint venture Hollywood Casino St. Louis Maryland Heights, Missouri Penn Master Lease Prairie State Gaming (2) Illinois N/A River City Casino St. Louis, Missouri Pinnacle Master Lease (1) Upon termination of the Morgantown Lease, ownership of the constructed building and all tenant improvements will transfer from the Company to GLPI. (2) VGT route operations (3) The riverboat is owned by us and not subject to the Penn Master Lease. (4) Pursuant to a joint venture with NASCAR and includes the Company’s 50% investment in Kansas Entertainment, LLC (“Kansas Entertainment”), which owns Hollywood Casino at Kansas Speedway. The following tables present the Company’s segment information. As a result of the change in reportable segments described above, we have recast previously reported segment information to conform to the current presentation in the following tables: For the year ended December 31, (in millions) 2021 2020 2019 Revenues: Northeast segment $ 2,552.4 $ 1,639.3 $ 2,399.9 South segment 1,322.2 849.6 1,118.9 West segment 521.4 302.5 642.5 Midwest segment 1,102.7 681.4 1,094.5 Interactive segment 432.9 121.1 38.3 Other (1) 10.6 3.9 9.2 Intersegment eliminations (2) (37.2) (19.1) (1.9) Total $ 5,905.0 $ 3,578.7 $ 5,301.4 Adjusted EBITDAR (3) : Northeast segment $ 848.4 $ 478.9 $ 720.8 South segment 587.0 318.9 369.8 West segment 195.0 82.2 198.8 Midwest segment 500.1 258.3 403.6 Interactive segment (35.4) 37.2 11.6 Other (1) (100.7) (80.7) (99.4) Total (3) 1,994.4 1,094.8 1,605.2 Other operating benefits (costs) and other income (expenses): Rent expense associated with triple net operating leases (4) (454.4) (419.8) (366.4) Stock-based compensation (35.1) (14.5) (14.9) Cash-settled stock-based awards variance (1.2) (67.2) (0.8) Gain (loss) on disposal of assets (1.1) 29.2 (5.5) Contingent purchase price (1.9) 1.1 (7.0) Pre-opening expenses (5) (5.4) (11.8) (22.3) Depreciation and amortization (344.5) (366.7) (414.2) Impairment losses — (623.4) (173.1) Insurance recoveries, net of deductible charges — 0.1 3.0 Non-operating items of equity method investments (6) (7.7) (4.7) (3.7) Interest expense, net (561.7) (543.2) (534.2) Loss on early extinguishment of debt — (1.2) — Other (5)(7) (42.3) 93.1 20.0 Income (loss) before income taxes 539.1 (834.2) 86.1 Income tax benefit (expense) (118.6) 165.1 (43.0) Net income (loss) $ 420.5 $ (669.1) $ 43.1 (1) The Other category consists of the Company’s stand-alone racing operations, namely Sanford-Orlando Kennel Club, Sam Houston and Valley Race Parks (the remaining 50% was acquired by Penn National on August 1, 2021), the Company’s joint venture interests in Freehold Raceway; our management contract for Retama Park Racetrack and our live and televised poker tournament series that operates under the trade name, Heartland Poker Tour (“HPT”). Expenses incurred for corporate and shared services activities that are directly attributable to a property or are otherwise incurred to support a property are allocated to each property. The Other category also includes corporate overhead costs, which consist of certain expenses, such as: payroll, professional fees, travel expenses and other general and administrative expenses that do not directly relate to or have not otherwise been allocated to a property. (2) Primarily represents the elimination of intersegment revenues associated with our internally-branded retail sportsbooks, which are operated by Penn Interactive. (3) We define Adjusted EBITDAR as earnings before interest expense, net; income taxes; depreciation and amortization; rent expense associated with triple net operating leases (see footnote (4) below); stock-based compensation; debt extinguishment and financing charges; impairment losses; insurance recoveries, net of deductible charges; changes in the estimated fair value of our contingent purchase price obligations; gain or loss on disposal of assets; the difference between budget and actual expense for cash-settled stock-based awards; pre-opening expenses (see footnote (5) below); and other. Adjusted EBITDAR is also inclusive of income or loss from unconsolidated affiliates, with our share of non-operating items (see footnote (6) below) added back for Barstool Sports and our Kansas Entertainment joint venture. (4) The Company’s triple net operating leases include the operating lease components contained within our triple net master lease dated November 1, 2013 with GLPI and the triple net master lease assumed in connection with our acquisition of Pinnacle Entertainment, Inc. (primarily land), our individual triple net leases with GLPI for the real estate assets used in the operation of Tropicana Las Vegas Hotel and Casino and Hollywood Casino at Meadows Racetrack, and our individual triple net leases with VICI for the real estate assets used in the operations of Margaritaville Casino Resort and Greektown Casino-Hotel. (5) During 2019, 2020 and during the first quarter of 2021, acquisition costs were included within pre-opening and acquisition costs. Beginning with the quarter ended June 30, 2021, acquisition costs are presented as part of other expenses. (6) Consists principally of interest expense, net; income taxes; depreciation and amortization; and stock-based compensation expense associated with Barstool Sports and our Kansas Entertainment joint venture. We record our portion of Barstool Sports’ net income or loss, including adjustments to arrive at Adjusted EBITDAR, one quarter in arrears. (7) Includes holding gains and losses on our equity securities, which are discussed in Note 19, “Fair Value Measurements.” Additionally, consists of non-recurring acquisition and transaction costs, finance transformation costs associated with the implementation of our new Enterprise Resource Management system and non-recurring restructuring charges (primarily severance) associated with a company-wide initiative, triggered by the COVID-19 pandemic, designed to (i) improve the operational effectiveness across our property portfolio; and (ii) improve the effectiveness and efficiency of our Corporate functional support area. For the year ended December 31, (in millions) 2021 2020 2019 Capital expenditures: Northeast segment $ 144.8 $ 78.0 $ 96.2 South segment 39.0 15.8 29.8 West segment 8.5 8.2 21.2 Midwest segment 19.8 15.1 32.7 Interactive segment 6.3 9.1 — Other 25.7 10.8 10.7 Total capital expenditures $ 244.1 $ 137.0 $ 190.6 (in millions) Northeast South West Midwest Interactive Other (1) Total As of December 31, 2021 Investment in and advances to unconsolidated affiliates $ 0.1 $ — $ — $ 83.8 $ 164.4 $ 6.8 $ 255.1 Total assets $ 2,283.6 $ 1,224.6 $ 394.8 $ 1,215.8 $ 2,618.3 $ 9,135.0 $ 16,872.1 As of December 31, 2020 Investment in and advances to unconsolidated affiliates $ 0.1 $ — $ — $ 85.2 $ 149.3 $ 32.2 $ 266.8 Total assets $ 1,958.4 $ 1,165.4 $ 401.5 $ 1,161.1 $ 434.1 $ 9,546.8 $ 14,667.3 As of December 31, 2019 Investment in and advances to unconsolidated affiliates $ 0.1 $ — $ — $ 90.9 $ 1.9 $ 35.4 $ 128.3 Total assets $ 2,273.7 $ 1,397.0 $ 752.1 $ 1,412.2 $ 124.1 $ 8,235.4 $ 14,194.5 (1) The real estate assets subject to the Master Leases, which are classified as either property and equipment, operating lease ROU assets, or finance lease ROU assets, are included within the Other category.</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carrying amounts and estimated fair values by input level</t>
        </is>
      </c>
      <c r="B4" s="4" t="inlineStr">
        <is>
          <t xml:space="preserve">The carrying amounts and estimated fair values by input level of the Company’s financial instruments were as follows: December 31, 2021 (in millions) Carrying Amount Fair Value Level 1 Level 2 Level 3 Financial assets: Cash and cash equivalents $ 1,863.9 $ 1,863.9 $ 1,863.9 $ — $ — Equity securities $ 84.3 $ 84.3 $ — $ 84.3 $ — Held-to-maturity securities $ 6.7 $ 6.7 $ — $ 6.7 $ — Promissory notes $ 15.1 $ 15.1 $ — $ 15.1 $ — Puts and calls related to certain Barstool Sports shares $ 1.9 $ 1.9 $ — $ 1.9 $ — Financial liabilities: Long-term debt Senior Secured Credit Facilities $ 1,544.5 $ 1,559.6 $ 1,559.6 $ — $ — 5.625% Notes $ 399.6 $ 411.5 $ 411.5 $ — $ — 4.125% Notes $ 392.9 $ 389.5 $ 389.5 $ — $ — Convertible Notes $ 253.5 $ 780.0 $ 780.0 $ — $ — Other long-term obligations $ 146.3 $ 144.3 $ — $ 53.9 $ 90.4 Other liabilities $ 13.3 $ 13.2 $ — $ 2.7 $ 10.5 December 31, 2020 (in millions) Carrying Amount Fair Value Level 1 Level 2 Level 3 Financial assets: Cash and cash equivalents $ 1,853.8 $ 1,853.8 $ 1,853.8 $ — $ — Equity securities $ 143.1 $ 143.1 $ — $ 143.1 $ — Held-to-maturity securities $ 6.7 $ 6.7 $ — $ 6.7 $ — Promissory notes $ 15.1 $ 15.1 $ — $ 15.1 $ — Financial liabilities: Long-term debt Senior Secured Credit Facilities $ 1,600.3 $ 1,609.3 $ 1,609.3 $ — $ — 5.625% Notes $ 399.5 $ 418.0 $ 418.0 $ — $ — Convertible Notes $ 239.8 $ 1,274.5 $ 1,274.5 $ — $ — Other long-term obligations $ 73.0 $ 72.8 $ — $ 72.8 $ — Other liabilities $ 10.1 $ 10.1 $ — $ 2.8 $ 7.3 Puts and calls related to certain Barstool Sports shares $ 0.3 $ 0.3 $ — $ 0.3 $ — </t>
        </is>
      </c>
    </row>
    <row r="5">
      <c r="A5" s="4" t="inlineStr">
        <is>
          <t>Summary of the changes in fair value of Level 3 liabilities</t>
        </is>
      </c>
      <c r="B5" s="4" t="inlineStr">
        <is>
          <t>The following table summarizes the changes in fair value of our Level 3 liabilities measured on a recurring basis: (in millions) Other Liabilities Balance as of January 1, 2019 $ 19.0 Payments (8.5) Included in earnings (1) 7.0 Balance as of December 31, 2019 17.5 Payments (9.1) Included in loss (1) (1.1) Balance as of December 31, 2020 7.3 Additions 75.5 Interest 17.9 Payments (1.7) Included in earnings (1) 1.9 Balance as of December 31, 2021 $ 100.9 (1) The expense is included in “General and administrative” within our Consolidated Statements of Operations.</t>
        </is>
      </c>
    </row>
    <row r="6">
      <c r="A6" s="4" t="inlineStr">
        <is>
          <t>Schedule of the assets measured at fair value on a non-recurring basis</t>
        </is>
      </c>
      <c r="B6" s="4" t="inlineStr">
        <is>
          <t>The following table sets forth the assets measured at fair value on a non-recurring basis as of December 31, 2020: (in millions) Valuation Date Valuation Technique Level 1 Level 2 Level 3 Total Balance Total Property and equipment (1) 12/31/2020 Discounted cash flow $ — $ — $ — $ — $ (7.3) Goodwill (2) 3/31/2020 Discounted cash flow and market approach $ — $ — $ 160.5 $ 160.5 $ (113.0) Gaming licenses (2) 3/31/2020 Discounted cash flow $ — $ — $ 568.0 $ 568.0 $ (437.0) Trademarks (2) 3/31/2020 Discounted cash flow $ — $ — $ 216.5 $ 216.5 $ (61.5) (1) The fair value, which was concluded to be zero, of our property and equipment associated with Tropicana was determined using Level 3 inputs. See Note 8, “Property and Equipment,” for more information. (2) During the first quarter of 2020, we identified an indicator of impairment on our goodwill and other intangible assets due to the COVID-19 pandemic. See Note 9, “Goodwill and Other Intangible Assets” for more information.</t>
        </is>
      </c>
    </row>
    <row r="7">
      <c r="A7" s="4" t="inlineStr">
        <is>
          <t>Summary of significant unobservable inputs used in fair value calculations</t>
        </is>
      </c>
      <c r="B7" s="4" t="inlineStr">
        <is>
          <t>The following table summarizes the significant unobservable inputs used in calculating fair value for our Level 3 liabilities on a recurring basis as of December 31, 2021: Valuation Technique Unobservable Input Discount Rate Other long-term obligation Discounted cash flow Discount rate 27.0% Contingent purchase price - Plainridge Park Casino Discounted cash flow Discount rate 4.5% (in millions) Fair Value Valuation Technique Unobservable Input Range or Amount As of March 31, 2020 Gaming licenses $ 568.0 Discounted cash flow Discount rate 13.25% - 14.0% Long-term revenue growth rate 2.0 % Trademarks $ 216.5 Discounted cash flow Discount rate 13.25% - 14.0% Long-term revenue growth rate 2.0 % Pretax royalty rate 1.0% - 2.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Organization and Basis of Presentation (Details) member in Millions</t>
        </is>
      </c>
      <c r="B1" s="2" t="inlineStr">
        <is>
          <t>Dec. 31, 2021propertystatemember</t>
        </is>
      </c>
      <c r="C1" s="2" t="inlineStr">
        <is>
          <t>Jul. 01, 2021USD ($)</t>
        </is>
      </c>
    </row>
    <row r="2">
      <c r="A2" s="3" t="inlineStr">
        <is>
          <t>Business Acquisition [Line Items]</t>
        </is>
      </c>
    </row>
    <row r="3">
      <c r="A3" s="4" t="inlineStr">
        <is>
          <t>Number of facilities the entity owned, managed, or had ownership interests in | property</t>
        </is>
      </c>
      <c r="B3" s="6" t="n">
        <v>44</v>
      </c>
    </row>
    <row r="4">
      <c r="A4" s="4" t="inlineStr">
        <is>
          <t>Number of jurisdictions in which the entity operates | state</t>
        </is>
      </c>
      <c r="B4" s="6" t="n">
        <v>20</v>
      </c>
    </row>
    <row r="5">
      <c r="A5" s="4" t="inlineStr">
        <is>
          <t>Customer loyalty program number of members | member</t>
        </is>
      </c>
      <c r="B5" s="6" t="n">
        <v>25</v>
      </c>
    </row>
    <row r="6">
      <c r="A6" s="4" t="inlineStr">
        <is>
          <t>Senior notes | 4.125% Notes due 2029</t>
        </is>
      </c>
    </row>
    <row r="7">
      <c r="A7" s="3" t="inlineStr">
        <is>
          <t>Business Acquisition [Line Items]</t>
        </is>
      </c>
    </row>
    <row r="8">
      <c r="A8" s="4" t="inlineStr">
        <is>
          <t>Principal | $</t>
        </is>
      </c>
      <c r="C8" s="9" t="n">
        <v>400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9" customWidth="1" min="2" max="2"/>
  </cols>
  <sheetData>
    <row r="1">
      <c r="A1" s="1" t="inlineStr">
        <is>
          <t>Significant Accounting Policies - Segment Information (Details)</t>
        </is>
      </c>
      <c r="B1" s="2" t="inlineStr">
        <is>
          <t>12 Months Ended</t>
        </is>
      </c>
    </row>
    <row r="2">
      <c r="B2" s="2" t="inlineStr">
        <is>
          <t>Dec. 31, 2021facilitysegment</t>
        </is>
      </c>
    </row>
    <row r="3">
      <c r="A3" s="3" t="inlineStr">
        <is>
          <t>Segment Information</t>
        </is>
      </c>
    </row>
    <row r="4">
      <c r="A4" s="4" t="inlineStr">
        <is>
          <t>Number of reportable segments</t>
        </is>
      </c>
      <c r="B4" s="6" t="n">
        <v>5</v>
      </c>
    </row>
    <row r="5">
      <c r="A5" s="4" t="inlineStr">
        <is>
          <t>Kansas Entertainment</t>
        </is>
      </c>
    </row>
    <row r="6">
      <c r="A6" s="3" t="inlineStr">
        <is>
          <t>Segment Information</t>
        </is>
      </c>
    </row>
    <row r="7">
      <c r="A7" s="4" t="inlineStr">
        <is>
          <t>Ownership interest</t>
        </is>
      </c>
      <c r="B7" s="4" t="inlineStr">
        <is>
          <t>50.00%</t>
        </is>
      </c>
    </row>
    <row r="8">
      <c r="A8" s="4" t="inlineStr">
        <is>
          <t>Jackpot, Nevada</t>
        </is>
      </c>
    </row>
    <row r="9">
      <c r="A9" s="3" t="inlineStr">
        <is>
          <t>Segment Information</t>
        </is>
      </c>
    </row>
    <row r="10">
      <c r="A10" s="4" t="inlineStr">
        <is>
          <t>Number of facilities the entity owned, managed, or had ownership interests in | facility</t>
        </is>
      </c>
      <c r="B10" s="6" t="n">
        <v>2</v>
      </c>
    </row>
    <row r="11">
      <c r="A11" s="4" t="inlineStr">
        <is>
          <t>Number of operating segments</t>
        </is>
      </c>
      <c r="B11"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Concentration of Credit Risk and Receivables (Details) - USD ($) $ in Millions</t>
        </is>
      </c>
      <c r="B1" s="2" t="inlineStr">
        <is>
          <t>Dec. 31, 2021</t>
        </is>
      </c>
      <c r="C1" s="2" t="inlineStr">
        <is>
          <t>Dec. 31, 2020</t>
        </is>
      </c>
    </row>
    <row r="2">
      <c r="A2" s="3" t="inlineStr">
        <is>
          <t>Accounts, Notes, Loans and Financing Receivable [Line Items]</t>
        </is>
      </c>
    </row>
    <row r="3">
      <c r="A3" s="4" t="inlineStr">
        <is>
          <t>Provision for credit losses</t>
        </is>
      </c>
      <c r="B3" s="9" t="n">
        <v>-8</v>
      </c>
      <c r="C3" s="5" t="n">
        <v>-8.800000000000001</v>
      </c>
    </row>
    <row r="4">
      <c r="A4" s="4" t="inlineStr">
        <is>
          <t>Accounts receivable, net</t>
        </is>
      </c>
      <c r="B4" s="6" t="n">
        <v>195</v>
      </c>
      <c r="C4" s="7" t="n">
        <v>96.40000000000001</v>
      </c>
    </row>
    <row r="5">
      <c r="A5" s="4" t="inlineStr">
        <is>
          <t>Markers and returned checks</t>
        </is>
      </c>
    </row>
    <row r="6">
      <c r="A6" s="3" t="inlineStr">
        <is>
          <t>Accounts, Notes, Loans and Financing Receivable [Line Items]</t>
        </is>
      </c>
    </row>
    <row r="7">
      <c r="A7" s="4" t="inlineStr">
        <is>
          <t>Receivables, gross</t>
        </is>
      </c>
      <c r="B7" s="7" t="n">
        <v>15.1</v>
      </c>
      <c r="C7" s="7" t="n">
        <v>14.8</v>
      </c>
    </row>
    <row r="8">
      <c r="A8" s="4" t="inlineStr">
        <is>
          <t>Credit card and other advances to customers</t>
        </is>
      </c>
    </row>
    <row r="9">
      <c r="A9" s="3" t="inlineStr">
        <is>
          <t>Accounts, Notes, Loans and Financing Receivable [Line Items]</t>
        </is>
      </c>
    </row>
    <row r="10">
      <c r="A10" s="4" t="inlineStr">
        <is>
          <t>Receivables, gross</t>
        </is>
      </c>
      <c r="B10" s="7" t="n">
        <v>11.5</v>
      </c>
      <c r="C10" s="7" t="n">
        <v>8.9</v>
      </c>
    </row>
    <row r="11">
      <c r="A11" s="4" t="inlineStr">
        <is>
          <t>Receivables from ATM and cash kiosk transactions</t>
        </is>
      </c>
    </row>
    <row r="12">
      <c r="A12" s="3" t="inlineStr">
        <is>
          <t>Accounts, Notes, Loans and Financing Receivable [Line Items]</t>
        </is>
      </c>
    </row>
    <row r="13">
      <c r="A13" s="4" t="inlineStr">
        <is>
          <t>Receivables, gross</t>
        </is>
      </c>
      <c r="B13" s="7" t="n">
        <v>20.9</v>
      </c>
      <c r="C13" s="7" t="n">
        <v>10.9</v>
      </c>
    </row>
    <row r="14">
      <c r="A14" s="4" t="inlineStr">
        <is>
          <t>Hotel and banquet</t>
        </is>
      </c>
    </row>
    <row r="15">
      <c r="A15" s="3" t="inlineStr">
        <is>
          <t>Accounts, Notes, Loans and Financing Receivable [Line Items]</t>
        </is>
      </c>
    </row>
    <row r="16">
      <c r="A16" s="4" t="inlineStr">
        <is>
          <t>Receivables, gross</t>
        </is>
      </c>
      <c r="B16" s="7" t="n">
        <v>4.1</v>
      </c>
      <c r="C16" s="7" t="n">
        <v>2.7</v>
      </c>
    </row>
    <row r="17">
      <c r="A17" s="4" t="inlineStr">
        <is>
          <t>Racing settlements</t>
        </is>
      </c>
    </row>
    <row r="18">
      <c r="A18" s="3" t="inlineStr">
        <is>
          <t>Accounts, Notes, Loans and Financing Receivable [Line Items]</t>
        </is>
      </c>
    </row>
    <row r="19">
      <c r="A19" s="4" t="inlineStr">
        <is>
          <t>Receivables, gross</t>
        </is>
      </c>
      <c r="B19" s="7" t="n">
        <v>12.8</v>
      </c>
      <c r="C19" s="7" t="n">
        <v>7.7</v>
      </c>
    </row>
    <row r="20">
      <c r="A20" s="4" t="inlineStr">
        <is>
          <t>Online gaming and licensing receivables from third party operators, including taxes</t>
        </is>
      </c>
    </row>
    <row r="21">
      <c r="A21" s="3" t="inlineStr">
        <is>
          <t>Accounts, Notes, Loans and Financing Receivable [Line Items]</t>
        </is>
      </c>
    </row>
    <row r="22">
      <c r="A22" s="4" t="inlineStr">
        <is>
          <t>Receivables, gross</t>
        </is>
      </c>
      <c r="B22" s="6" t="n">
        <v>70</v>
      </c>
      <c r="C22" s="7" t="n">
        <v>16.4</v>
      </c>
    </row>
    <row r="23">
      <c r="A23" s="4" t="inlineStr">
        <is>
          <t>Media receivables</t>
        </is>
      </c>
    </row>
    <row r="24">
      <c r="A24" s="3" t="inlineStr">
        <is>
          <t>Accounts, Notes, Loans and Financing Receivable [Line Items]</t>
        </is>
      </c>
    </row>
    <row r="25">
      <c r="A25" s="4" t="inlineStr">
        <is>
          <t>Receivables, gross</t>
        </is>
      </c>
      <c r="B25" s="7" t="n">
        <v>10.3</v>
      </c>
      <c r="C25" s="6" t="n">
        <v>0</v>
      </c>
    </row>
    <row r="26">
      <c r="A26" s="4" t="inlineStr">
        <is>
          <t>Insurance Receivable - Hurricane Laura</t>
        </is>
      </c>
    </row>
    <row r="27">
      <c r="A27" s="3" t="inlineStr">
        <is>
          <t>Accounts, Notes, Loans and Financing Receivable [Line Items]</t>
        </is>
      </c>
    </row>
    <row r="28">
      <c r="A28" s="4" t="inlineStr">
        <is>
          <t>Receivables, gross</t>
        </is>
      </c>
      <c r="B28" s="7" t="n">
        <v>28.7</v>
      </c>
      <c r="C28" s="6" t="n">
        <v>23</v>
      </c>
    </row>
    <row r="29">
      <c r="A29" s="4" t="inlineStr">
        <is>
          <t>Other</t>
        </is>
      </c>
    </row>
    <row r="30">
      <c r="A30" s="3" t="inlineStr">
        <is>
          <t>Accounts, Notes, Loans and Financing Receivable [Line Items]</t>
        </is>
      </c>
    </row>
    <row r="31">
      <c r="A31" s="4" t="inlineStr">
        <is>
          <t>Receivables, gross</t>
        </is>
      </c>
      <c r="B31" s="5" t="n">
        <v>29.6</v>
      </c>
      <c r="C31" s="5" t="n">
        <v>20.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7" customWidth="1" min="1" max="1"/>
    <col width="16" customWidth="1" min="2" max="2"/>
  </cols>
  <sheetData>
    <row r="1">
      <c r="A1" s="1" t="inlineStr">
        <is>
          <t>Significant Accounting Policies - Property and Equipment (Details)</t>
        </is>
      </c>
      <c r="B1" s="2" t="inlineStr">
        <is>
          <t>12 Months Ended</t>
        </is>
      </c>
    </row>
    <row r="2">
      <c r="B2" s="2" t="inlineStr">
        <is>
          <t>Dec. 31, 2021</t>
        </is>
      </c>
    </row>
    <row r="3">
      <c r="A3" s="4" t="inlineStr">
        <is>
          <t>Land improvements</t>
        </is>
      </c>
    </row>
    <row r="4">
      <c r="A4" s="3" t="inlineStr">
        <is>
          <t>Estimated useful lives of property and equipment</t>
        </is>
      </c>
    </row>
    <row r="5">
      <c r="A5" s="4" t="inlineStr">
        <is>
          <t>Useful lives</t>
        </is>
      </c>
      <c r="B5" s="4" t="inlineStr">
        <is>
          <t>15 years</t>
        </is>
      </c>
    </row>
    <row r="6">
      <c r="A6" s="4" t="inlineStr">
        <is>
          <t>Buildings and improvements | Minimum</t>
        </is>
      </c>
    </row>
    <row r="7">
      <c r="A7" s="3" t="inlineStr">
        <is>
          <t>Estimated useful lives of property and equipment</t>
        </is>
      </c>
    </row>
    <row r="8">
      <c r="A8" s="4" t="inlineStr">
        <is>
          <t>Useful lives</t>
        </is>
      </c>
      <c r="B8" s="4" t="inlineStr">
        <is>
          <t>5 years</t>
        </is>
      </c>
    </row>
    <row r="9">
      <c r="A9" s="4" t="inlineStr">
        <is>
          <t>Buildings and improvements | Maximum</t>
        </is>
      </c>
    </row>
    <row r="10">
      <c r="A10" s="3" t="inlineStr">
        <is>
          <t>Estimated useful lives of property and equipment</t>
        </is>
      </c>
    </row>
    <row r="11">
      <c r="A11" s="4" t="inlineStr">
        <is>
          <t>Useful lives</t>
        </is>
      </c>
      <c r="B11" s="4" t="inlineStr">
        <is>
          <t>31 years</t>
        </is>
      </c>
    </row>
    <row r="12">
      <c r="A12" s="4" t="inlineStr">
        <is>
          <t>Vessels | Minimum</t>
        </is>
      </c>
    </row>
    <row r="13">
      <c r="A13" s="3" t="inlineStr">
        <is>
          <t>Estimated useful lives of property and equipment</t>
        </is>
      </c>
    </row>
    <row r="14">
      <c r="A14" s="4" t="inlineStr">
        <is>
          <t>Useful lives</t>
        </is>
      </c>
      <c r="B14" s="4" t="inlineStr">
        <is>
          <t>10 years</t>
        </is>
      </c>
    </row>
    <row r="15">
      <c r="A15" s="4" t="inlineStr">
        <is>
          <t>Vessels | Maximum</t>
        </is>
      </c>
    </row>
    <row r="16">
      <c r="A16" s="3" t="inlineStr">
        <is>
          <t>Estimated useful lives of property and equipment</t>
        </is>
      </c>
    </row>
    <row r="17">
      <c r="A17" s="4" t="inlineStr">
        <is>
          <t>Useful lives</t>
        </is>
      </c>
      <c r="B17" s="4" t="inlineStr">
        <is>
          <t>35 years</t>
        </is>
      </c>
    </row>
    <row r="18">
      <c r="A18" s="4" t="inlineStr">
        <is>
          <t>Furniture, fixtures and equipment | Minimum</t>
        </is>
      </c>
    </row>
    <row r="19">
      <c r="A19" s="3" t="inlineStr">
        <is>
          <t>Estimated useful lives of property and equipment</t>
        </is>
      </c>
    </row>
    <row r="20">
      <c r="A20" s="4" t="inlineStr">
        <is>
          <t>Useful lives</t>
        </is>
      </c>
      <c r="B20" s="4" t="inlineStr">
        <is>
          <t>3 years</t>
        </is>
      </c>
    </row>
    <row r="21">
      <c r="A21" s="4" t="inlineStr">
        <is>
          <t>Furniture, fixtures and equipment | Maximum</t>
        </is>
      </c>
    </row>
    <row r="22">
      <c r="A22" s="3" t="inlineStr">
        <is>
          <t>Estimated useful lives of property and equipment</t>
        </is>
      </c>
    </row>
    <row r="23">
      <c r="A23" s="4" t="inlineStr">
        <is>
          <t>Useful lives</t>
        </is>
      </c>
      <c r="B23" s="4" t="inlineStr">
        <is>
          <t>31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ignificant Accounting Policies - Financing Obligations (Details) - USD ($) $ in Millions</t>
        </is>
      </c>
      <c r="B1" s="2" t="inlineStr">
        <is>
          <t>Oct. 01, 2020</t>
        </is>
      </c>
      <c r="C1" s="2" t="inlineStr">
        <is>
          <t>Oct. 15, 2018</t>
        </is>
      </c>
      <c r="D1" s="2" t="inlineStr">
        <is>
          <t>Nov. 01, 2013</t>
        </is>
      </c>
      <c r="E1" s="2" t="inlineStr">
        <is>
          <t>Dec. 31, 2020</t>
        </is>
      </c>
    </row>
    <row r="2">
      <c r="A2" s="4" t="inlineStr">
        <is>
          <t>Penn Master Lease</t>
        </is>
      </c>
    </row>
    <row r="3">
      <c r="A3" s="3" t="inlineStr">
        <is>
          <t>Capital Leased Assets [Line Items]</t>
        </is>
      </c>
    </row>
    <row r="4">
      <c r="A4" s="4" t="inlineStr">
        <is>
          <t>Lease term</t>
        </is>
      </c>
      <c r="D4" s="4" t="inlineStr">
        <is>
          <t>35 years</t>
        </is>
      </c>
    </row>
    <row r="5">
      <c r="A5" s="4" t="inlineStr">
        <is>
          <t>Discount rate</t>
        </is>
      </c>
      <c r="D5" s="4" t="inlineStr">
        <is>
          <t>9.70%</t>
        </is>
      </c>
    </row>
    <row r="6">
      <c r="A6" s="4" t="inlineStr">
        <is>
          <t>Rent credit Utilized</t>
        </is>
      </c>
      <c r="E6" s="5" t="n">
        <v>190.7</v>
      </c>
    </row>
    <row r="7">
      <c r="A7" s="4" t="inlineStr">
        <is>
          <t>Pinnacle Master Lease</t>
        </is>
      </c>
    </row>
    <row r="8">
      <c r="A8" s="3" t="inlineStr">
        <is>
          <t>Capital Leased Assets [Line Items]</t>
        </is>
      </c>
    </row>
    <row r="9">
      <c r="A9" s="4" t="inlineStr">
        <is>
          <t>Discount rate</t>
        </is>
      </c>
      <c r="C9" s="4" t="inlineStr">
        <is>
          <t>7.30%</t>
        </is>
      </c>
    </row>
    <row r="10">
      <c r="A10" s="4" t="inlineStr">
        <is>
          <t>Remaining lease term</t>
        </is>
      </c>
      <c r="C10" s="4" t="inlineStr">
        <is>
          <t>32 years 6 months</t>
        </is>
      </c>
    </row>
    <row r="11">
      <c r="A11" s="4" t="inlineStr">
        <is>
          <t>Effective yield</t>
        </is>
      </c>
      <c r="C11" s="4" t="inlineStr">
        <is>
          <t>9.60%</t>
        </is>
      </c>
    </row>
    <row r="12">
      <c r="A12" s="4" t="inlineStr">
        <is>
          <t>Rent credit Utilized</t>
        </is>
      </c>
      <c r="E12" s="5" t="n">
        <v>135.5</v>
      </c>
    </row>
    <row r="13">
      <c r="A13" s="4" t="inlineStr">
        <is>
          <t>Morgantown</t>
        </is>
      </c>
    </row>
    <row r="14">
      <c r="A14" s="3" t="inlineStr">
        <is>
          <t>Capital Leased Assets [Line Items]</t>
        </is>
      </c>
    </row>
    <row r="15">
      <c r="A15" s="4" t="inlineStr">
        <is>
          <t>Discount rate</t>
        </is>
      </c>
      <c r="B15" s="4" t="inlineStr">
        <is>
          <t>11.40%</t>
        </is>
      </c>
    </row>
    <row r="16">
      <c r="A16" s="4" t="inlineStr">
        <is>
          <t>Remaining lease term</t>
        </is>
      </c>
      <c r="B16" s="4" t="inlineStr">
        <is>
          <t>50 years</t>
        </is>
      </c>
    </row>
    <row r="17">
      <c r="A17" s="4" t="inlineStr">
        <is>
          <t>Rent credit Utilized</t>
        </is>
      </c>
      <c r="B17" s="9" t="n">
        <v>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1</t>
        </is>
      </c>
      <c r="C2" s="2" t="inlineStr">
        <is>
          <t>Dec. 31, 2020</t>
        </is>
      </c>
      <c r="D2" s="2" t="inlineStr">
        <is>
          <t>Dec. 31, 2019</t>
        </is>
      </c>
    </row>
    <row r="3">
      <c r="A3" s="3" t="inlineStr">
        <is>
          <t>Revenues</t>
        </is>
      </c>
    </row>
    <row r="4">
      <c r="A4" s="4" t="inlineStr">
        <is>
          <t>Total revenues</t>
        </is>
      </c>
      <c r="B4" s="9" t="n">
        <v>5905</v>
      </c>
      <c r="C4" s="5" t="n">
        <v>3578.7</v>
      </c>
      <c r="D4" s="5" t="n">
        <v>5301.4</v>
      </c>
    </row>
    <row r="5">
      <c r="A5" s="3" t="inlineStr">
        <is>
          <t>Operating expenses</t>
        </is>
      </c>
    </row>
    <row r="6">
      <c r="A6" s="4" t="inlineStr">
        <is>
          <t>General and administrative</t>
        </is>
      </c>
      <c r="B6" s="7" t="n">
        <v>1352.9</v>
      </c>
      <c r="C6" s="7" t="n">
        <v>1130.8</v>
      </c>
      <c r="D6" s="7" t="n">
        <v>1187.7</v>
      </c>
    </row>
    <row r="7">
      <c r="A7" s="4" t="inlineStr">
        <is>
          <t>Depreciation and amortization</t>
        </is>
      </c>
      <c r="B7" s="7" t="n">
        <v>344.5</v>
      </c>
      <c r="C7" s="7" t="n">
        <v>366.7</v>
      </c>
      <c r="D7" s="7" t="n">
        <v>414.2</v>
      </c>
    </row>
    <row r="8">
      <c r="A8" s="4" t="inlineStr">
        <is>
          <t>Impairment losses</t>
        </is>
      </c>
      <c r="B8" s="6" t="n">
        <v>0</v>
      </c>
      <c r="C8" s="7" t="n">
        <v>623.4</v>
      </c>
      <c r="D8" s="7" t="n">
        <v>173.1</v>
      </c>
    </row>
    <row r="9">
      <c r="A9" s="4" t="inlineStr">
        <is>
          <t>Total operating expenses</t>
        </is>
      </c>
      <c r="B9" s="7" t="n">
        <v>4845.4</v>
      </c>
      <c r="C9" s="7" t="n">
        <v>3988.9</v>
      </c>
      <c r="D9" s="7" t="n">
        <v>4729.5</v>
      </c>
    </row>
    <row r="10">
      <c r="A10" s="4" t="inlineStr">
        <is>
          <t>Operating income (loss)</t>
        </is>
      </c>
      <c r="B10" s="7" t="n">
        <v>1059.6</v>
      </c>
      <c r="C10" s="7" t="n">
        <v>-410.2</v>
      </c>
      <c r="D10" s="7" t="n">
        <v>571.9</v>
      </c>
    </row>
    <row r="11">
      <c r="A11" s="3" t="inlineStr">
        <is>
          <t>Other income (expenses)</t>
        </is>
      </c>
    </row>
    <row r="12">
      <c r="A12" s="4" t="inlineStr">
        <is>
          <t>Interest expense, net</t>
        </is>
      </c>
      <c r="B12" s="7" t="n">
        <v>-561.7</v>
      </c>
      <c r="C12" s="7" t="n">
        <v>-543.2</v>
      </c>
      <c r="D12" s="7" t="n">
        <v>-534.2</v>
      </c>
    </row>
    <row r="13">
      <c r="A13" s="4" t="inlineStr">
        <is>
          <t>Income from unconsolidated affiliates</t>
        </is>
      </c>
      <c r="B13" s="7" t="n">
        <v>38.7</v>
      </c>
      <c r="C13" s="7" t="n">
        <v>13.8</v>
      </c>
      <c r="D13" s="7" t="n">
        <v>28.4</v>
      </c>
    </row>
    <row r="14">
      <c r="A14" s="4" t="inlineStr">
        <is>
          <t>Loss on early extinguishment of debt</t>
        </is>
      </c>
      <c r="B14" s="6" t="n">
        <v>0</v>
      </c>
      <c r="C14" s="7" t="n">
        <v>-1.2</v>
      </c>
      <c r="D14" s="6" t="n">
        <v>0</v>
      </c>
    </row>
    <row r="15">
      <c r="A15" s="4" t="inlineStr">
        <is>
          <t>Other</t>
        </is>
      </c>
      <c r="B15" s="7" t="n">
        <v>2.5</v>
      </c>
      <c r="C15" s="7" t="n">
        <v>106.6</v>
      </c>
      <c r="D15" s="6" t="n">
        <v>20</v>
      </c>
    </row>
    <row r="16">
      <c r="A16" s="4" t="inlineStr">
        <is>
          <t>Total other expenses</t>
        </is>
      </c>
      <c r="B16" s="7" t="n">
        <v>-520.5</v>
      </c>
      <c r="C16" s="6" t="n">
        <v>-424</v>
      </c>
      <c r="D16" s="7" t="n">
        <v>-485.8</v>
      </c>
    </row>
    <row r="17">
      <c r="A17" s="4" t="inlineStr">
        <is>
          <t>Income (loss) before income taxes</t>
        </is>
      </c>
      <c r="B17" s="7" t="n">
        <v>539.1</v>
      </c>
      <c r="C17" s="7" t="n">
        <v>-834.2</v>
      </c>
      <c r="D17" s="7" t="n">
        <v>86.09999999999999</v>
      </c>
    </row>
    <row r="18">
      <c r="A18" s="4" t="inlineStr">
        <is>
          <t>Income tax benefit (expense)</t>
        </is>
      </c>
      <c r="B18" s="7" t="n">
        <v>-118.6</v>
      </c>
      <c r="C18" s="7" t="n">
        <v>165.1</v>
      </c>
      <c r="D18" s="6" t="n">
        <v>-43</v>
      </c>
    </row>
    <row r="19">
      <c r="A19" s="4" t="inlineStr">
        <is>
          <t>Net income (loss)</t>
        </is>
      </c>
      <c r="B19" s="7" t="n">
        <v>420.5</v>
      </c>
      <c r="C19" s="7" t="n">
        <v>-669.1</v>
      </c>
      <c r="D19" s="7" t="n">
        <v>43.1</v>
      </c>
    </row>
    <row r="20">
      <c r="A20" s="4" t="inlineStr">
        <is>
          <t>Less: Net (income) loss attributable to non-controlling interest</t>
        </is>
      </c>
      <c r="B20" s="7" t="n">
        <v>0.3</v>
      </c>
      <c r="C20" s="7" t="n">
        <v>-0.4</v>
      </c>
      <c r="D20" s="7" t="n">
        <v>0.8</v>
      </c>
    </row>
    <row r="21">
      <c r="A21" s="4" t="inlineStr">
        <is>
          <t>Net income (loss) attributable to Penn National Gaming, Inc.</t>
        </is>
      </c>
      <c r="B21" s="5" t="n">
        <v>420.8</v>
      </c>
      <c r="C21" s="5" t="n">
        <v>-669.5</v>
      </c>
      <c r="D21" s="5" t="n">
        <v>43.9</v>
      </c>
    </row>
    <row r="22">
      <c r="A22" s="3" t="inlineStr">
        <is>
          <t>Earnings Per Share [Abstract]</t>
        </is>
      </c>
    </row>
    <row r="23">
      <c r="A23" s="4" t="inlineStr">
        <is>
          <t>Basic earnings (loss) per share (in dollars per share)</t>
        </is>
      </c>
      <c r="B23" s="8" t="n">
        <v>2.64</v>
      </c>
      <c r="C23" s="9" t="n">
        <v>-5</v>
      </c>
      <c r="D23" s="8" t="n">
        <v>0.38</v>
      </c>
    </row>
    <row r="24">
      <c r="A24" s="4" t="inlineStr">
        <is>
          <t>Diluted earnings (loss) per share (in dollars per share)</t>
        </is>
      </c>
      <c r="B24" s="8" t="n">
        <v>2.48</v>
      </c>
      <c r="C24" s="9" t="n">
        <v>-5</v>
      </c>
      <c r="D24" s="8" t="n">
        <v>0.37</v>
      </c>
    </row>
    <row r="25">
      <c r="A25" s="4" t="inlineStr">
        <is>
          <t>Weighted-average common shares outstanding - basic (in shares)</t>
        </is>
      </c>
      <c r="B25" s="7" t="n">
        <v>158.7</v>
      </c>
      <c r="C25" s="6" t="n">
        <v>134</v>
      </c>
      <c r="D25" s="7" t="n">
        <v>115.7</v>
      </c>
    </row>
    <row r="26">
      <c r="A26" s="4" t="inlineStr">
        <is>
          <t>Weighted-average common shares outstanding - diluted (in shares)</t>
        </is>
      </c>
      <c r="B26" s="7" t="n">
        <v>175.5</v>
      </c>
      <c r="C26" s="6" t="n">
        <v>134</v>
      </c>
      <c r="D26" s="7" t="n">
        <v>117.8</v>
      </c>
    </row>
    <row r="27">
      <c r="A27" s="4" t="inlineStr">
        <is>
          <t>Gaming</t>
        </is>
      </c>
    </row>
    <row r="28">
      <c r="A28" s="3" t="inlineStr">
        <is>
          <t>Revenues</t>
        </is>
      </c>
    </row>
    <row r="29">
      <c r="A29" s="4" t="inlineStr">
        <is>
          <t>Total revenues</t>
        </is>
      </c>
      <c r="B29" s="5" t="n">
        <v>4945.3</v>
      </c>
      <c r="C29" s="5" t="n">
        <v>3051.1</v>
      </c>
      <c r="D29" s="5" t="n">
        <v>4268.7</v>
      </c>
    </row>
    <row r="30">
      <c r="A30" s="3" t="inlineStr">
        <is>
          <t>Operating expenses</t>
        </is>
      </c>
    </row>
    <row r="31">
      <c r="A31" s="4" t="inlineStr">
        <is>
          <t>Cost of revenue</t>
        </is>
      </c>
      <c r="B31" s="7" t="n">
        <v>2540.7</v>
      </c>
      <c r="C31" s="7" t="n">
        <v>1530.3</v>
      </c>
      <c r="D31" s="7" t="n">
        <v>2281.8</v>
      </c>
    </row>
    <row r="32">
      <c r="A32" s="4" t="inlineStr">
        <is>
          <t>Food, beverage, hotel and other</t>
        </is>
      </c>
    </row>
    <row r="33">
      <c r="A33" s="3" t="inlineStr">
        <is>
          <t>Revenues</t>
        </is>
      </c>
    </row>
    <row r="34">
      <c r="A34" s="4" t="inlineStr">
        <is>
          <t>Total revenues</t>
        </is>
      </c>
      <c r="B34" s="7" t="n">
        <v>959.7</v>
      </c>
      <c r="C34" s="7" t="n">
        <v>527.6</v>
      </c>
      <c r="D34" s="7" t="n">
        <v>1032.7</v>
      </c>
    </row>
    <row r="35">
      <c r="A35" s="3" t="inlineStr">
        <is>
          <t>Operating expenses</t>
        </is>
      </c>
    </row>
    <row r="36">
      <c r="A36" s="4" t="inlineStr">
        <is>
          <t>Cost of revenue</t>
        </is>
      </c>
      <c r="B36" s="5" t="n">
        <v>607.3</v>
      </c>
      <c r="C36" s="5" t="n">
        <v>337.7</v>
      </c>
      <c r="D36" s="5" t="n">
        <v>672.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30" customWidth="1" min="2" max="2"/>
    <col width="21" customWidth="1" min="3" max="3"/>
    <col width="21" customWidth="1" min="4" max="4"/>
  </cols>
  <sheetData>
    <row r="1">
      <c r="A1" s="1" t="inlineStr">
        <is>
          <t>Significant Accounting Policies - Revenue Recognition (Details)</t>
        </is>
      </c>
      <c r="B1" s="2" t="inlineStr">
        <is>
          <t>12 Months Ended</t>
        </is>
      </c>
    </row>
    <row r="2">
      <c r="B2" s="2" t="inlineStr">
        <is>
          <t>Dec. 31, 2021USD ($)agreement</t>
        </is>
      </c>
      <c r="C2" s="2" t="inlineStr">
        <is>
          <t>Dec. 31, 2020USD ($)</t>
        </is>
      </c>
      <c r="D2" s="2" t="inlineStr">
        <is>
          <t>Dec. 31, 2019USD ($)</t>
        </is>
      </c>
    </row>
    <row r="3">
      <c r="A3" s="3" t="inlineStr">
        <is>
          <t>Revenue from External Customer [Line Items]</t>
        </is>
      </c>
    </row>
    <row r="4">
      <c r="A4" s="4" t="inlineStr">
        <is>
          <t>Total complimentaries associated with gaming contracts</t>
        </is>
      </c>
      <c r="B4" s="9" t="n">
        <v>309300000</v>
      </c>
      <c r="C4" s="9" t="n">
        <v>209900000</v>
      </c>
      <c r="D4" s="9" t="n">
        <v>438600000</v>
      </c>
    </row>
    <row r="5">
      <c r="A5" s="4" t="inlineStr">
        <is>
          <t>Revenue recognized</t>
        </is>
      </c>
      <c r="B5" s="6" t="n">
        <v>16300000</v>
      </c>
      <c r="C5" s="6" t="n">
        <v>5600000</v>
      </c>
      <c r="D5" s="6" t="n">
        <v>600000</v>
      </c>
    </row>
    <row r="6">
      <c r="A6" s="4" t="inlineStr">
        <is>
          <t>Loyalty credit obligation</t>
        </is>
      </c>
    </row>
    <row r="7">
      <c r="A7" s="3" t="inlineStr">
        <is>
          <t>Revenue from External Customer [Line Items]</t>
        </is>
      </c>
    </row>
    <row r="8">
      <c r="A8" s="4" t="inlineStr">
        <is>
          <t>Customer-related liabilities, current</t>
        </is>
      </c>
      <c r="B8" s="9" t="n">
        <v>37600000</v>
      </c>
      <c r="C8" s="6" t="n">
        <v>35800000</v>
      </c>
    </row>
    <row r="9">
      <c r="A9" s="4" t="inlineStr">
        <is>
          <t>Contract with customer, term</t>
        </is>
      </c>
      <c r="B9" s="4" t="inlineStr">
        <is>
          <t>6 months</t>
        </is>
      </c>
    </row>
    <row r="10">
      <c r="A10" s="4" t="inlineStr">
        <is>
          <t>Advance payments on goods and services yet to be provided or unpaid wagers</t>
        </is>
      </c>
    </row>
    <row r="11">
      <c r="A11" s="3" t="inlineStr">
        <is>
          <t>Revenue from External Customer [Line Items]</t>
        </is>
      </c>
    </row>
    <row r="12">
      <c r="A12" s="4" t="inlineStr">
        <is>
          <t>Customer-related liabilities</t>
        </is>
      </c>
      <c r="B12" s="9" t="n">
        <v>112000000</v>
      </c>
      <c r="C12" s="6" t="n">
        <v>47100000</v>
      </c>
    </row>
    <row r="13">
      <c r="A13" s="4" t="inlineStr">
        <is>
          <t>Customer-related liabilities, long-term</t>
        </is>
      </c>
      <c r="B13" s="9" t="n">
        <v>0</v>
      </c>
      <c r="C13" s="6" t="n">
        <v>500000</v>
      </c>
    </row>
    <row r="14">
      <c r="A14" s="4" t="inlineStr">
        <is>
          <t>Virtual playing credits</t>
        </is>
      </c>
    </row>
    <row r="15">
      <c r="A15" s="3" t="inlineStr">
        <is>
          <t>Revenue from External Customer [Line Items]</t>
        </is>
      </c>
    </row>
    <row r="16">
      <c r="A16" s="4" t="inlineStr">
        <is>
          <t>Redemption period over which revenue is recognized</t>
        </is>
      </c>
      <c r="B16" s="4" t="inlineStr">
        <is>
          <t>three days</t>
        </is>
      </c>
    </row>
    <row r="17">
      <c r="A17" s="4" t="inlineStr">
        <is>
          <t>Food and beverage</t>
        </is>
      </c>
    </row>
    <row r="18">
      <c r="A18" s="3" t="inlineStr">
        <is>
          <t>Revenue from External Customer [Line Items]</t>
        </is>
      </c>
    </row>
    <row r="19">
      <c r="A19" s="4" t="inlineStr">
        <is>
          <t>Total complimentaries associated with gaming contracts</t>
        </is>
      </c>
      <c r="B19" s="9" t="n">
        <v>173700000</v>
      </c>
      <c r="C19" s="6" t="n">
        <v>123600000</v>
      </c>
      <c r="D19" s="6" t="n">
        <v>261400000</v>
      </c>
    </row>
    <row r="20">
      <c r="A20" s="4" t="inlineStr">
        <is>
          <t>Hotel</t>
        </is>
      </c>
    </row>
    <row r="21">
      <c r="A21" s="3" t="inlineStr">
        <is>
          <t>Revenue from External Customer [Line Items]</t>
        </is>
      </c>
    </row>
    <row r="22">
      <c r="A22" s="4" t="inlineStr">
        <is>
          <t>Total complimentaries associated with gaming contracts</t>
        </is>
      </c>
      <c r="B22" s="6" t="n">
        <v>125400000</v>
      </c>
      <c r="C22" s="6" t="n">
        <v>79600000</v>
      </c>
      <c r="D22" s="6" t="n">
        <v>159600000</v>
      </c>
    </row>
    <row r="23">
      <c r="A23" s="4" t="inlineStr">
        <is>
          <t>Other</t>
        </is>
      </c>
    </row>
    <row r="24">
      <c r="A24" s="3" t="inlineStr">
        <is>
          <t>Revenue from External Customer [Line Items]</t>
        </is>
      </c>
    </row>
    <row r="25">
      <c r="A25" s="4" t="inlineStr">
        <is>
          <t>Total complimentaries associated with gaming contracts</t>
        </is>
      </c>
      <c r="B25" s="6" t="n">
        <v>10200000</v>
      </c>
      <c r="C25" s="6" t="n">
        <v>6700000</v>
      </c>
      <c r="D25" s="9" t="n">
        <v>17600000</v>
      </c>
    </row>
    <row r="26">
      <c r="A26" s="4" t="inlineStr">
        <is>
          <t>Online sports betting and related iGaming market access</t>
        </is>
      </c>
    </row>
    <row r="27">
      <c r="A27" s="3" t="inlineStr">
        <is>
          <t>Revenue from External Customer [Line Items]</t>
        </is>
      </c>
    </row>
    <row r="28">
      <c r="A28" s="4" t="inlineStr">
        <is>
          <t>Customer-related liabilities, long-term</t>
        </is>
      </c>
      <c r="B28" s="9" t="n">
        <v>52200000</v>
      </c>
      <c r="C28" s="9" t="n">
        <v>52700000</v>
      </c>
    </row>
    <row r="29">
      <c r="A29" s="4" t="inlineStr">
        <is>
          <t>Number of operator agreements for which ordinary shares and warrants received | agreement</t>
        </is>
      </c>
      <c r="B29" s="6" t="n">
        <v>2</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Advertising (Details) - USD ($) $ in M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Marketing and Advertising Expense</t>
        </is>
      </c>
      <c r="B4" s="5" t="n">
        <v>88.2</v>
      </c>
      <c r="C4" s="5" t="n">
        <v>36.7</v>
      </c>
      <c r="D4" s="5" t="n">
        <v>59.4</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aming and Racing Taxes (Details) - USD ($) $ in Billion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Gaming taxes</t>
        </is>
      </c>
      <c r="B4" s="9" t="n">
        <v>2</v>
      </c>
      <c r="C4" s="5" t="n">
        <v>1.1</v>
      </c>
      <c r="D4" s="5" t="n">
        <v>1.6</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ignificant Accounting Policies - Stock-Based Compensation (Details)</t>
        </is>
      </c>
      <c r="B1" s="2" t="inlineStr">
        <is>
          <t>12 Months Ended</t>
        </is>
      </c>
    </row>
    <row r="2">
      <c r="B2" s="2" t="inlineStr">
        <is>
          <t>Dec. 31, 2021</t>
        </is>
      </c>
      <c r="C2" s="2" t="inlineStr">
        <is>
          <t>Dec. 31, 2020</t>
        </is>
      </c>
      <c r="D2" s="2" t="inlineStr">
        <is>
          <t>Dec. 31, 2019</t>
        </is>
      </c>
    </row>
    <row r="3">
      <c r="A3" s="3" t="inlineStr">
        <is>
          <t>Accounting Policies [Abstract]</t>
        </is>
      </c>
    </row>
    <row r="4">
      <c r="A4" s="4" t="inlineStr">
        <is>
          <t>Dividend yield</t>
        </is>
      </c>
      <c r="B4" s="4" t="inlineStr">
        <is>
          <t>0.00%</t>
        </is>
      </c>
      <c r="C4" s="4" t="inlineStr">
        <is>
          <t>0.00%</t>
        </is>
      </c>
      <c r="D4" s="4" t="inlineStr">
        <is>
          <t>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4" customWidth="1" min="2" max="2"/>
    <col width="14" customWidth="1" min="3" max="3"/>
    <col width="13" customWidth="1" min="4" max="4"/>
  </cols>
  <sheetData>
    <row r="1">
      <c r="A1" s="1" t="inlineStr">
        <is>
          <t>New Accounting Pronouncements (Details) - USD ($) $ in Millions</t>
        </is>
      </c>
      <c r="B1" s="2" t="inlineStr">
        <is>
          <t>Jan. 01, 2022</t>
        </is>
      </c>
      <c r="C1" s="2" t="inlineStr">
        <is>
          <t>Dec. 31, 2021</t>
        </is>
      </c>
      <c r="D1" s="2" t="inlineStr">
        <is>
          <t>May 31, 2020</t>
        </is>
      </c>
    </row>
    <row r="2">
      <c r="A2" s="4" t="inlineStr">
        <is>
          <t>2.75% Convertible Notes due 2026 | Convertible Notes</t>
        </is>
      </c>
    </row>
    <row r="3">
      <c r="A3" s="3" t="inlineStr">
        <is>
          <t>New Accounting Pronouncements or Change in Accounting Principle [Line Items]</t>
        </is>
      </c>
    </row>
    <row r="4">
      <c r="A4" s="4" t="inlineStr">
        <is>
          <t>Interest rate</t>
        </is>
      </c>
      <c r="C4" s="4" t="inlineStr">
        <is>
          <t>2.75%</t>
        </is>
      </c>
      <c r="D4" s="4" t="inlineStr">
        <is>
          <t>2.75%</t>
        </is>
      </c>
    </row>
    <row r="5">
      <c r="A5" s="4" t="inlineStr">
        <is>
          <t>Subsequent event</t>
        </is>
      </c>
    </row>
    <row r="6">
      <c r="A6" s="3" t="inlineStr">
        <is>
          <t>New Accounting Pronouncements or Change in Accounting Principle [Line Items]</t>
        </is>
      </c>
    </row>
    <row r="7">
      <c r="A7" s="4" t="inlineStr">
        <is>
          <t>Reclassification cash conversion</t>
        </is>
      </c>
      <c r="B7" s="5" t="n">
        <v>88.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Hurricane Laura - Narrative (Details) - Hurricane Laura - USD ($) $ in Millions</t>
        </is>
      </c>
      <c r="B1" s="2" t="inlineStr">
        <is>
          <t>3 Months Ended</t>
        </is>
      </c>
      <c r="C1" s="2" t="inlineStr">
        <is>
          <t>12 Months Ended</t>
        </is>
      </c>
    </row>
    <row r="2">
      <c r="B2" s="2" t="inlineStr">
        <is>
          <t>Mar. 31, 2022</t>
        </is>
      </c>
      <c r="C2" s="2" t="inlineStr">
        <is>
          <t>Dec. 31, 2021</t>
        </is>
      </c>
      <c r="D2" s="2" t="inlineStr">
        <is>
          <t>Dec. 31, 2020</t>
        </is>
      </c>
    </row>
    <row r="3">
      <c r="A3" s="3" t="inlineStr">
        <is>
          <t>Unusual or Infrequent Item, or Both [Line Items]</t>
        </is>
      </c>
    </row>
    <row r="4">
      <c r="A4" s="4" t="inlineStr">
        <is>
          <t>Insurance receivable</t>
        </is>
      </c>
      <c r="C4" s="5" t="n">
        <v>28.7</v>
      </c>
      <c r="D4" s="9" t="n">
        <v>23</v>
      </c>
    </row>
    <row r="5">
      <c r="A5" s="4" t="inlineStr">
        <is>
          <t>Insurance proceeds received through the end of the period</t>
        </is>
      </c>
      <c r="C5" s="6" t="n">
        <v>0</v>
      </c>
      <c r="D5" s="5" t="n">
        <v>47.5</v>
      </c>
    </row>
    <row r="6">
      <c r="A6" s="4" t="inlineStr">
        <is>
          <t>Additional costs related to policy claim</t>
        </is>
      </c>
      <c r="C6" s="5" t="n">
        <v>5.7</v>
      </c>
    </row>
    <row r="7">
      <c r="A7" s="4" t="inlineStr">
        <is>
          <t>Forecast</t>
        </is>
      </c>
    </row>
    <row r="8">
      <c r="A8" s="3" t="inlineStr">
        <is>
          <t>Unusual or Infrequent Item, or Both [Line Items]</t>
        </is>
      </c>
    </row>
    <row r="9">
      <c r="A9" s="4" t="inlineStr">
        <is>
          <t>Insurance proceeds received through the end of the period</t>
        </is>
      </c>
      <c r="B9" s="5" t="n">
        <v>35.6</v>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Hurricane Laura - Summary of Financial Impact of Hurricane Laura (Details) - USD ($)</t>
        </is>
      </c>
      <c r="B1" s="2" t="inlineStr">
        <is>
          <t>12 Months Ended</t>
        </is>
      </c>
    </row>
    <row r="2">
      <c r="B2" s="2" t="inlineStr">
        <is>
          <t>Dec. 31, 2021</t>
        </is>
      </c>
      <c r="C2" s="2" t="inlineStr">
        <is>
          <t>Dec. 31, 2020</t>
        </is>
      </c>
    </row>
    <row r="3">
      <c r="A3" s="3" t="inlineStr">
        <is>
          <t>Unusual or Infrequent Item, or Both [Line Items]</t>
        </is>
      </c>
    </row>
    <row r="4">
      <c r="A4" s="4" t="inlineStr">
        <is>
          <t>Fixed asset write-off</t>
        </is>
      </c>
      <c r="B4" s="9" t="n">
        <v>0</v>
      </c>
      <c r="C4" s="9" t="n">
        <v>7300000</v>
      </c>
    </row>
    <row r="5">
      <c r="A5" s="4" t="inlineStr">
        <is>
          <t>Hurricane Laura</t>
        </is>
      </c>
    </row>
    <row r="6">
      <c r="A6" s="3" t="inlineStr">
        <is>
          <t>Unusual or Infrequent Item, or Both [Line Items]</t>
        </is>
      </c>
    </row>
    <row r="7">
      <c r="A7" s="4" t="inlineStr">
        <is>
          <t>Insurance proceeds received through the end of the period</t>
        </is>
      </c>
      <c r="B7" s="6" t="n">
        <v>47500000</v>
      </c>
      <c r="C7" s="6" t="n">
        <v>47500000</v>
      </c>
    </row>
    <row r="8">
      <c r="A8" s="4" t="inlineStr">
        <is>
          <t>Deductible</t>
        </is>
      </c>
      <c r="B8" s="6" t="n">
        <v>15000000</v>
      </c>
      <c r="C8" s="6" t="n">
        <v>15000000</v>
      </c>
    </row>
    <row r="9">
      <c r="A9" s="4" t="inlineStr">
        <is>
          <t>Coinsurance</t>
        </is>
      </c>
      <c r="B9" s="6" t="n">
        <v>2500000</v>
      </c>
      <c r="C9" s="6" t="n">
        <v>2500000</v>
      </c>
    </row>
    <row r="10">
      <c r="A10" s="4" t="inlineStr">
        <is>
          <t>Clean-up, restoration, and other costs</t>
        </is>
      </c>
      <c r="B10" s="6" t="n">
        <v>52800000</v>
      </c>
      <c r="C10" s="6" t="n">
        <v>47100000</v>
      </c>
    </row>
    <row r="11">
      <c r="A11" s="4" t="inlineStr">
        <is>
          <t>Fixed asset write-off</t>
        </is>
      </c>
      <c r="B11" s="6" t="n">
        <v>23200000</v>
      </c>
      <c r="C11" s="6" t="n">
        <v>23200000</v>
      </c>
    </row>
    <row r="12">
      <c r="A12" s="4" t="inlineStr">
        <is>
          <t>Inventory write-off</t>
        </is>
      </c>
      <c r="B12" s="6" t="n">
        <v>200000</v>
      </c>
      <c r="C12" s="6" t="n">
        <v>200000</v>
      </c>
    </row>
    <row r="13">
      <c r="A13" s="4" t="inlineStr">
        <is>
          <t>Insurance receivable</t>
        </is>
      </c>
      <c r="B13" s="9" t="n">
        <v>28700000</v>
      </c>
      <c r="C13" s="9" t="n">
        <v>23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Revenue Disaggregation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s</t>
        </is>
      </c>
      <c r="B4" s="9" t="n">
        <v>5905</v>
      </c>
      <c r="C4" s="5" t="n">
        <v>3578.7</v>
      </c>
      <c r="D4" s="5" t="n">
        <v>5301.4</v>
      </c>
    </row>
    <row r="5">
      <c r="A5" s="4" t="inlineStr">
        <is>
          <t>Gaming</t>
        </is>
      </c>
    </row>
    <row r="6">
      <c r="A6" s="3" t="inlineStr">
        <is>
          <t>Disaggregation of Revenue [Line Items]</t>
        </is>
      </c>
    </row>
    <row r="7">
      <c r="A7" s="4" t="inlineStr">
        <is>
          <t>Total revenues</t>
        </is>
      </c>
      <c r="B7" s="7" t="n">
        <v>4945.3</v>
      </c>
      <c r="C7" s="7" t="n">
        <v>3051.1</v>
      </c>
      <c r="D7" s="7" t="n">
        <v>4268.7</v>
      </c>
    </row>
    <row r="8">
      <c r="A8" s="4" t="inlineStr">
        <is>
          <t>Food and beverage</t>
        </is>
      </c>
    </row>
    <row r="9">
      <c r="A9" s="3" t="inlineStr">
        <is>
          <t>Disaggregation of Revenue [Line Items]</t>
        </is>
      </c>
    </row>
    <row r="10">
      <c r="A10" s="4" t="inlineStr">
        <is>
          <t>Total revenues</t>
        </is>
      </c>
      <c r="B10" s="7" t="n">
        <v>323.3</v>
      </c>
      <c r="C10" s="7" t="n">
        <v>224.4</v>
      </c>
      <c r="D10" s="6" t="n">
        <v>512</v>
      </c>
    </row>
    <row r="11">
      <c r="A11" s="4" t="inlineStr">
        <is>
          <t>Hotel</t>
        </is>
      </c>
    </row>
    <row r="12">
      <c r="A12" s="3" t="inlineStr">
        <is>
          <t>Disaggregation of Revenue [Line Items]</t>
        </is>
      </c>
    </row>
    <row r="13">
      <c r="A13" s="4" t="inlineStr">
        <is>
          <t>Total revenues</t>
        </is>
      </c>
      <c r="B13" s="7" t="n">
        <v>231.1</v>
      </c>
      <c r="C13" s="7" t="n">
        <v>146.8</v>
      </c>
      <c r="D13" s="6" t="n">
        <v>311</v>
      </c>
    </row>
    <row r="14">
      <c r="A14" s="4" t="inlineStr">
        <is>
          <t>Other</t>
        </is>
      </c>
    </row>
    <row r="15">
      <c r="A15" s="3" t="inlineStr">
        <is>
          <t>Disaggregation of Revenue [Line Items]</t>
        </is>
      </c>
    </row>
    <row r="16">
      <c r="A16" s="4" t="inlineStr">
        <is>
          <t>Total revenues</t>
        </is>
      </c>
      <c r="B16" s="7" t="n">
        <v>405.3</v>
      </c>
      <c r="C16" s="7" t="n">
        <v>156.4</v>
      </c>
      <c r="D16" s="7" t="n">
        <v>209.7</v>
      </c>
    </row>
    <row r="17">
      <c r="A17" s="4" t="inlineStr">
        <is>
          <t>Operating segments | Northeast segment</t>
        </is>
      </c>
    </row>
    <row r="18">
      <c r="A18" s="3" t="inlineStr">
        <is>
          <t>Disaggregation of Revenue [Line Items]</t>
        </is>
      </c>
    </row>
    <row r="19">
      <c r="A19" s="4" t="inlineStr">
        <is>
          <t>Total revenues</t>
        </is>
      </c>
      <c r="B19" s="7" t="n">
        <v>2552.4</v>
      </c>
      <c r="C19" s="7" t="n">
        <v>1639.3</v>
      </c>
      <c r="D19" s="7" t="n">
        <v>2399.9</v>
      </c>
    </row>
    <row r="20">
      <c r="A20" s="4" t="inlineStr">
        <is>
          <t>Operating segments | Northeast segment | Gaming</t>
        </is>
      </c>
    </row>
    <row r="21">
      <c r="A21" s="3" t="inlineStr">
        <is>
          <t>Disaggregation of Revenue [Line Items]</t>
        </is>
      </c>
    </row>
    <row r="22">
      <c r="A22" s="4" t="inlineStr">
        <is>
          <t>Total revenues</t>
        </is>
      </c>
      <c r="B22" s="7" t="n">
        <v>2344.2</v>
      </c>
      <c r="C22" s="7" t="n">
        <v>1495.1</v>
      </c>
      <c r="D22" s="7" t="n">
        <v>2117.1</v>
      </c>
    </row>
    <row r="23">
      <c r="A23" s="4" t="inlineStr">
        <is>
          <t>Operating segments | Northeast segment | Food and beverage</t>
        </is>
      </c>
    </row>
    <row r="24">
      <c r="A24" s="3" t="inlineStr">
        <is>
          <t>Disaggregation of Revenue [Line Items]</t>
        </is>
      </c>
    </row>
    <row r="25">
      <c r="A25" s="4" t="inlineStr">
        <is>
          <t>Total revenues</t>
        </is>
      </c>
      <c r="B25" s="7" t="n">
        <v>103.3</v>
      </c>
      <c r="C25" s="7" t="n">
        <v>68.90000000000001</v>
      </c>
      <c r="D25" s="7" t="n">
        <v>155.1</v>
      </c>
    </row>
    <row r="26">
      <c r="A26" s="4" t="inlineStr">
        <is>
          <t>Operating segments | Northeast segment | Hotel</t>
        </is>
      </c>
    </row>
    <row r="27">
      <c r="A27" s="3" t="inlineStr">
        <is>
          <t>Disaggregation of Revenue [Line Items]</t>
        </is>
      </c>
    </row>
    <row r="28">
      <c r="A28" s="4" t="inlineStr">
        <is>
          <t>Total revenues</t>
        </is>
      </c>
      <c r="B28" s="7" t="n">
        <v>28.1</v>
      </c>
      <c r="C28" s="7" t="n">
        <v>17.4</v>
      </c>
      <c r="D28" s="7" t="n">
        <v>43.5</v>
      </c>
    </row>
    <row r="29">
      <c r="A29" s="4" t="inlineStr">
        <is>
          <t>Operating segments | Northeast segment | Other</t>
        </is>
      </c>
    </row>
    <row r="30">
      <c r="A30" s="3" t="inlineStr">
        <is>
          <t>Disaggregation of Revenue [Line Items]</t>
        </is>
      </c>
    </row>
    <row r="31">
      <c r="A31" s="4" t="inlineStr">
        <is>
          <t>Total revenues</t>
        </is>
      </c>
      <c r="B31" s="7" t="n">
        <v>76.8</v>
      </c>
      <c r="C31" s="7" t="n">
        <v>57.9</v>
      </c>
      <c r="D31" s="7" t="n">
        <v>84.2</v>
      </c>
    </row>
    <row r="32">
      <c r="A32" s="4" t="inlineStr">
        <is>
          <t>Operating segments | South segment</t>
        </is>
      </c>
    </row>
    <row r="33">
      <c r="A33" s="3" t="inlineStr">
        <is>
          <t>Disaggregation of Revenue [Line Items]</t>
        </is>
      </c>
    </row>
    <row r="34">
      <c r="A34" s="4" t="inlineStr">
        <is>
          <t>Total revenues</t>
        </is>
      </c>
      <c r="B34" s="7" t="n">
        <v>1322.2</v>
      </c>
      <c r="C34" s="7" t="n">
        <v>849.6</v>
      </c>
      <c r="D34" s="7" t="n">
        <v>1118.9</v>
      </c>
    </row>
    <row r="35">
      <c r="A35" s="4" t="inlineStr">
        <is>
          <t>Operating segments | South segment | Gaming</t>
        </is>
      </c>
    </row>
    <row r="36">
      <c r="A36" s="3" t="inlineStr">
        <is>
          <t>Disaggregation of Revenue [Line Items]</t>
        </is>
      </c>
    </row>
    <row r="37">
      <c r="A37" s="4" t="inlineStr">
        <is>
          <t>Total revenues</t>
        </is>
      </c>
      <c r="B37" s="7" t="n">
        <v>1080.4</v>
      </c>
      <c r="C37" s="6" t="n">
        <v>684</v>
      </c>
      <c r="D37" s="7" t="n">
        <v>831.1</v>
      </c>
    </row>
    <row r="38">
      <c r="A38" s="4" t="inlineStr">
        <is>
          <t>Operating segments | South segment | Food and beverage</t>
        </is>
      </c>
    </row>
    <row r="39">
      <c r="A39" s="3" t="inlineStr">
        <is>
          <t>Disaggregation of Revenue [Line Items]</t>
        </is>
      </c>
    </row>
    <row r="40">
      <c r="A40" s="4" t="inlineStr">
        <is>
          <t>Total revenues</t>
        </is>
      </c>
      <c r="B40" s="7" t="n">
        <v>110.6</v>
      </c>
      <c r="C40" s="7" t="n">
        <v>76.90000000000001</v>
      </c>
      <c r="D40" s="7" t="n">
        <v>154.1</v>
      </c>
    </row>
    <row r="41">
      <c r="A41" s="4" t="inlineStr">
        <is>
          <t>Operating segments | South segment | Hotel</t>
        </is>
      </c>
    </row>
    <row r="42">
      <c r="A42" s="3" t="inlineStr">
        <is>
          <t>Disaggregation of Revenue [Line Items]</t>
        </is>
      </c>
    </row>
    <row r="43">
      <c r="A43" s="4" t="inlineStr">
        <is>
          <t>Total revenues</t>
        </is>
      </c>
      <c r="B43" s="7" t="n">
        <v>93.3</v>
      </c>
      <c r="C43" s="7" t="n">
        <v>64.3</v>
      </c>
      <c r="D43" s="7" t="n">
        <v>98.2</v>
      </c>
    </row>
    <row r="44">
      <c r="A44" s="4" t="inlineStr">
        <is>
          <t>Operating segments | South segment | Other</t>
        </is>
      </c>
    </row>
    <row r="45">
      <c r="A45" s="3" t="inlineStr">
        <is>
          <t>Disaggregation of Revenue [Line Items]</t>
        </is>
      </c>
    </row>
    <row r="46">
      <c r="A46" s="4" t="inlineStr">
        <is>
          <t>Total revenues</t>
        </is>
      </c>
      <c r="B46" s="7" t="n">
        <v>37.9</v>
      </c>
      <c r="C46" s="7" t="n">
        <v>24.4</v>
      </c>
      <c r="D46" s="7" t="n">
        <v>35.5</v>
      </c>
    </row>
    <row r="47">
      <c r="A47" s="4" t="inlineStr">
        <is>
          <t>Operating segments | West segment</t>
        </is>
      </c>
    </row>
    <row r="48">
      <c r="A48" s="3" t="inlineStr">
        <is>
          <t>Disaggregation of Revenue [Line Items]</t>
        </is>
      </c>
    </row>
    <row r="49">
      <c r="A49" s="4" t="inlineStr">
        <is>
          <t>Total revenues</t>
        </is>
      </c>
      <c r="B49" s="7" t="n">
        <v>521.4</v>
      </c>
      <c r="C49" s="7" t="n">
        <v>302.5</v>
      </c>
      <c r="D49" s="7" t="n">
        <v>642.5</v>
      </c>
    </row>
    <row r="50">
      <c r="A50" s="4" t="inlineStr">
        <is>
          <t>Operating segments | West segment | Gaming</t>
        </is>
      </c>
    </row>
    <row r="51">
      <c r="A51" s="3" t="inlineStr">
        <is>
          <t>Disaggregation of Revenue [Line Items]</t>
        </is>
      </c>
    </row>
    <row r="52">
      <c r="A52" s="4" t="inlineStr">
        <is>
          <t>Total revenues</t>
        </is>
      </c>
      <c r="B52" s="7" t="n">
        <v>352.7</v>
      </c>
      <c r="C52" s="7" t="n">
        <v>194.2</v>
      </c>
      <c r="D52" s="7" t="n">
        <v>374.3</v>
      </c>
    </row>
    <row r="53">
      <c r="A53" s="4" t="inlineStr">
        <is>
          <t>Operating segments | West segment | Food and beverage</t>
        </is>
      </c>
    </row>
    <row r="54">
      <c r="A54" s="3" t="inlineStr">
        <is>
          <t>Disaggregation of Revenue [Line Items]</t>
        </is>
      </c>
    </row>
    <row r="55">
      <c r="A55" s="4" t="inlineStr">
        <is>
          <t>Total revenues</t>
        </is>
      </c>
      <c r="B55" s="6" t="n">
        <v>69</v>
      </c>
      <c r="C55" s="6" t="n">
        <v>46</v>
      </c>
      <c r="D55" s="7" t="n">
        <v>116.7</v>
      </c>
    </row>
    <row r="56">
      <c r="A56" s="4" t="inlineStr">
        <is>
          <t>Operating segments | West segment | Hotel</t>
        </is>
      </c>
    </row>
    <row r="57">
      <c r="A57" s="3" t="inlineStr">
        <is>
          <t>Disaggregation of Revenue [Line Items]</t>
        </is>
      </c>
    </row>
    <row r="58">
      <c r="A58" s="4" t="inlineStr">
        <is>
          <t>Total revenues</t>
        </is>
      </c>
      <c r="B58" s="7" t="n">
        <v>80.09999999999999</v>
      </c>
      <c r="C58" s="7" t="n">
        <v>46.4</v>
      </c>
      <c r="D58" s="7" t="n">
        <v>125.9</v>
      </c>
    </row>
    <row r="59">
      <c r="A59" s="4" t="inlineStr">
        <is>
          <t>Operating segments | West segment | Other</t>
        </is>
      </c>
    </row>
    <row r="60">
      <c r="A60" s="3" t="inlineStr">
        <is>
          <t>Disaggregation of Revenue [Line Items]</t>
        </is>
      </c>
    </row>
    <row r="61">
      <c r="A61" s="4" t="inlineStr">
        <is>
          <t>Total revenues</t>
        </is>
      </c>
      <c r="B61" s="7" t="n">
        <v>19.6</v>
      </c>
      <c r="C61" s="7" t="n">
        <v>15.9</v>
      </c>
      <c r="D61" s="7" t="n">
        <v>25.6</v>
      </c>
    </row>
    <row r="62">
      <c r="A62" s="4" t="inlineStr">
        <is>
          <t>Operating segments | Midwest segment</t>
        </is>
      </c>
    </row>
    <row r="63">
      <c r="A63" s="3" t="inlineStr">
        <is>
          <t>Disaggregation of Revenue [Line Items]</t>
        </is>
      </c>
    </row>
    <row r="64">
      <c r="A64" s="4" t="inlineStr">
        <is>
          <t>Total revenues</t>
        </is>
      </c>
      <c r="B64" s="7" t="n">
        <v>1102.7</v>
      </c>
      <c r="C64" s="7" t="n">
        <v>681.4</v>
      </c>
      <c r="D64" s="7" t="n">
        <v>1094.5</v>
      </c>
    </row>
    <row r="65">
      <c r="A65" s="4" t="inlineStr">
        <is>
          <t>Operating segments | Midwest segment | Gaming</t>
        </is>
      </c>
    </row>
    <row r="66">
      <c r="A66" s="3" t="inlineStr">
        <is>
          <t>Disaggregation of Revenue [Line Items]</t>
        </is>
      </c>
    </row>
    <row r="67">
      <c r="A67" s="4" t="inlineStr">
        <is>
          <t>Total revenues</t>
        </is>
      </c>
      <c r="B67" s="7" t="n">
        <v>1009.6</v>
      </c>
      <c r="C67" s="7" t="n">
        <v>615.2</v>
      </c>
      <c r="D67" s="7" t="n">
        <v>938.1</v>
      </c>
    </row>
    <row r="68">
      <c r="A68" s="4" t="inlineStr">
        <is>
          <t>Operating segments | Midwest segment | Food and beverage</t>
        </is>
      </c>
    </row>
    <row r="69">
      <c r="A69" s="3" t="inlineStr">
        <is>
          <t>Disaggregation of Revenue [Line Items]</t>
        </is>
      </c>
    </row>
    <row r="70">
      <c r="A70" s="4" t="inlineStr">
        <is>
          <t>Total revenues</t>
        </is>
      </c>
      <c r="B70" s="7" t="n">
        <v>39.4</v>
      </c>
      <c r="C70" s="6" t="n">
        <v>32</v>
      </c>
      <c r="D70" s="7" t="n">
        <v>84.7</v>
      </c>
    </row>
    <row r="71">
      <c r="A71" s="4" t="inlineStr">
        <is>
          <t>Operating segments | Midwest segment | Hotel</t>
        </is>
      </c>
    </row>
    <row r="72">
      <c r="A72" s="3" t="inlineStr">
        <is>
          <t>Disaggregation of Revenue [Line Items]</t>
        </is>
      </c>
    </row>
    <row r="73">
      <c r="A73" s="4" t="inlineStr">
        <is>
          <t>Total revenues</t>
        </is>
      </c>
      <c r="B73" s="7" t="n">
        <v>29.6</v>
      </c>
      <c r="C73" s="7" t="n">
        <v>18.7</v>
      </c>
      <c r="D73" s="7" t="n">
        <v>43.4</v>
      </c>
    </row>
    <row r="74">
      <c r="A74" s="4" t="inlineStr">
        <is>
          <t>Operating segments | Midwest segment | Other</t>
        </is>
      </c>
    </row>
    <row r="75">
      <c r="A75" s="3" t="inlineStr">
        <is>
          <t>Disaggregation of Revenue [Line Items]</t>
        </is>
      </c>
    </row>
    <row r="76">
      <c r="A76" s="4" t="inlineStr">
        <is>
          <t>Total revenues</t>
        </is>
      </c>
      <c r="B76" s="7" t="n">
        <v>24.1</v>
      </c>
      <c r="C76" s="7" t="n">
        <v>15.5</v>
      </c>
      <c r="D76" s="7" t="n">
        <v>28.3</v>
      </c>
    </row>
    <row r="77">
      <c r="A77" s="4" t="inlineStr">
        <is>
          <t>Operating segments | Interactive</t>
        </is>
      </c>
    </row>
    <row r="78">
      <c r="A78" s="3" t="inlineStr">
        <is>
          <t>Disaggregation of Revenue [Line Items]</t>
        </is>
      </c>
    </row>
    <row r="79">
      <c r="A79" s="4" t="inlineStr">
        <is>
          <t>Total revenues</t>
        </is>
      </c>
      <c r="B79" s="7" t="n">
        <v>432.9</v>
      </c>
      <c r="C79" s="7" t="n">
        <v>121.1</v>
      </c>
      <c r="D79" s="7" t="n">
        <v>38.3</v>
      </c>
    </row>
    <row r="80">
      <c r="A80" s="4" t="inlineStr">
        <is>
          <t>Operating segments | Interactive | Gaming</t>
        </is>
      </c>
    </row>
    <row r="81">
      <c r="A81" s="3" t="inlineStr">
        <is>
          <t>Disaggregation of Revenue [Line Items]</t>
        </is>
      </c>
    </row>
    <row r="82">
      <c r="A82" s="4" t="inlineStr">
        <is>
          <t>Total revenues</t>
        </is>
      </c>
      <c r="B82" s="7" t="n">
        <v>158.4</v>
      </c>
      <c r="C82" s="7" t="n">
        <v>62.4</v>
      </c>
      <c r="D82" s="7" t="n">
        <v>7.8</v>
      </c>
    </row>
    <row r="83">
      <c r="A83" s="4" t="inlineStr">
        <is>
          <t>Operating segments | Interactive | Food and beverage</t>
        </is>
      </c>
    </row>
    <row r="84">
      <c r="A84" s="3" t="inlineStr">
        <is>
          <t>Disaggregation of Revenue [Line Items]</t>
        </is>
      </c>
    </row>
    <row r="85">
      <c r="A85" s="4" t="inlineStr">
        <is>
          <t>Total revenues</t>
        </is>
      </c>
      <c r="B85" s="6" t="n">
        <v>0</v>
      </c>
      <c r="C85" s="6" t="n">
        <v>0</v>
      </c>
      <c r="D85" s="6" t="n">
        <v>0</v>
      </c>
    </row>
    <row r="86">
      <c r="A86" s="4" t="inlineStr">
        <is>
          <t>Operating segments | Interactive | Hotel</t>
        </is>
      </c>
    </row>
    <row r="87">
      <c r="A87" s="3" t="inlineStr">
        <is>
          <t>Disaggregation of Revenue [Line Items]</t>
        </is>
      </c>
    </row>
    <row r="88">
      <c r="A88" s="4" t="inlineStr">
        <is>
          <t>Total revenues</t>
        </is>
      </c>
      <c r="B88" s="6" t="n">
        <v>0</v>
      </c>
      <c r="C88" s="6" t="n">
        <v>0</v>
      </c>
      <c r="D88" s="6" t="n">
        <v>0</v>
      </c>
    </row>
    <row r="89">
      <c r="A89" s="4" t="inlineStr">
        <is>
          <t>Operating segments | Interactive | Other</t>
        </is>
      </c>
    </row>
    <row r="90">
      <c r="A90" s="3" t="inlineStr">
        <is>
          <t>Disaggregation of Revenue [Line Items]</t>
        </is>
      </c>
    </row>
    <row r="91">
      <c r="A91" s="4" t="inlineStr">
        <is>
          <t>Total revenues</t>
        </is>
      </c>
      <c r="B91" s="7" t="n">
        <v>274.5</v>
      </c>
      <c r="C91" s="7" t="n">
        <v>58.7</v>
      </c>
      <c r="D91" s="7" t="n">
        <v>30.5</v>
      </c>
    </row>
    <row r="92">
      <c r="A92" s="4" t="inlineStr">
        <is>
          <t>Other</t>
        </is>
      </c>
    </row>
    <row r="93">
      <c r="A93" s="3" t="inlineStr">
        <is>
          <t>Disaggregation of Revenue [Line Items]</t>
        </is>
      </c>
    </row>
    <row r="94">
      <c r="A94" s="4" t="inlineStr">
        <is>
          <t>Total revenues</t>
        </is>
      </c>
      <c r="B94" s="7" t="n">
        <v>10.6</v>
      </c>
      <c r="C94" s="7" t="n">
        <v>3.9</v>
      </c>
      <c r="D94" s="7" t="n">
        <v>9.199999999999999</v>
      </c>
    </row>
    <row r="95">
      <c r="A95" s="4" t="inlineStr">
        <is>
          <t>Other | Gaming</t>
        </is>
      </c>
    </row>
    <row r="96">
      <c r="A96" s="3" t="inlineStr">
        <is>
          <t>Disaggregation of Revenue [Line Items]</t>
        </is>
      </c>
    </row>
    <row r="97">
      <c r="A97" s="4" t="inlineStr">
        <is>
          <t>Total revenues</t>
        </is>
      </c>
      <c r="B97" s="6" t="n">
        <v>0</v>
      </c>
      <c r="C97" s="7" t="n">
        <v>0.3</v>
      </c>
      <c r="D97" s="6" t="n">
        <v>1</v>
      </c>
    </row>
    <row r="98">
      <c r="A98" s="4" t="inlineStr">
        <is>
          <t>Other | Food and beverage</t>
        </is>
      </c>
    </row>
    <row r="99">
      <c r="A99" s="3" t="inlineStr">
        <is>
          <t>Disaggregation of Revenue [Line Items]</t>
        </is>
      </c>
    </row>
    <row r="100">
      <c r="A100" s="4" t="inlineStr">
        <is>
          <t>Total revenues</t>
        </is>
      </c>
      <c r="B100" s="6" t="n">
        <v>1</v>
      </c>
      <c r="C100" s="7" t="n">
        <v>0.6</v>
      </c>
      <c r="D100" s="7" t="n">
        <v>1.4</v>
      </c>
    </row>
    <row r="101">
      <c r="A101" s="4" t="inlineStr">
        <is>
          <t>Other | Hotel</t>
        </is>
      </c>
    </row>
    <row r="102">
      <c r="A102" s="3" t="inlineStr">
        <is>
          <t>Disaggregation of Revenue [Line Items]</t>
        </is>
      </c>
    </row>
    <row r="103">
      <c r="A103" s="4" t="inlineStr">
        <is>
          <t>Total revenues</t>
        </is>
      </c>
      <c r="B103" s="6" t="n">
        <v>0</v>
      </c>
      <c r="C103" s="6" t="n">
        <v>0</v>
      </c>
      <c r="D103" s="6" t="n">
        <v>0</v>
      </c>
    </row>
    <row r="104">
      <c r="A104" s="4" t="inlineStr">
        <is>
          <t>Other | Other</t>
        </is>
      </c>
    </row>
    <row r="105">
      <c r="A105" s="3" t="inlineStr">
        <is>
          <t>Disaggregation of Revenue [Line Items]</t>
        </is>
      </c>
    </row>
    <row r="106">
      <c r="A106" s="4" t="inlineStr">
        <is>
          <t>Total revenues</t>
        </is>
      </c>
      <c r="B106" s="7" t="n">
        <v>9.6</v>
      </c>
      <c r="C106" s="6" t="n">
        <v>3</v>
      </c>
      <c r="D106" s="7" t="n">
        <v>6.8</v>
      </c>
    </row>
    <row r="107">
      <c r="A107" s="4" t="inlineStr">
        <is>
          <t>Intersegment eliminations</t>
        </is>
      </c>
    </row>
    <row r="108">
      <c r="A108" s="3" t="inlineStr">
        <is>
          <t>Disaggregation of Revenue [Line Items]</t>
        </is>
      </c>
    </row>
    <row r="109">
      <c r="A109" s="4" t="inlineStr">
        <is>
          <t>Total revenues</t>
        </is>
      </c>
      <c r="B109" s="7" t="n">
        <v>-37.2</v>
      </c>
      <c r="C109" s="7" t="n">
        <v>-19.1</v>
      </c>
      <c r="D109" s="7" t="n">
        <v>-1.9</v>
      </c>
    </row>
    <row r="110">
      <c r="A110" s="4" t="inlineStr">
        <is>
          <t>Intersegment eliminations | Gaming</t>
        </is>
      </c>
    </row>
    <row r="111">
      <c r="A111" s="3" t="inlineStr">
        <is>
          <t>Disaggregation of Revenue [Line Items]</t>
        </is>
      </c>
    </row>
    <row r="112">
      <c r="A112" s="4" t="inlineStr">
        <is>
          <t>Total revenues</t>
        </is>
      </c>
      <c r="B112" s="6" t="n">
        <v>0</v>
      </c>
      <c r="C112" s="7" t="n">
        <v>-0.1</v>
      </c>
      <c r="D112" s="7" t="n">
        <v>-0.7</v>
      </c>
    </row>
    <row r="113">
      <c r="A113" s="4" t="inlineStr">
        <is>
          <t>Intersegment eliminations | Food and beverage</t>
        </is>
      </c>
    </row>
    <row r="114">
      <c r="A114" s="3" t="inlineStr">
        <is>
          <t>Disaggregation of Revenue [Line Items]</t>
        </is>
      </c>
    </row>
    <row r="115">
      <c r="A115" s="4" t="inlineStr">
        <is>
          <t>Total revenues</t>
        </is>
      </c>
      <c r="B115" s="6" t="n">
        <v>0</v>
      </c>
      <c r="C115" s="6" t="n">
        <v>0</v>
      </c>
      <c r="D115" s="6" t="n">
        <v>0</v>
      </c>
    </row>
    <row r="116">
      <c r="A116" s="4" t="inlineStr">
        <is>
          <t>Intersegment eliminations | Hotel</t>
        </is>
      </c>
    </row>
    <row r="117">
      <c r="A117" s="3" t="inlineStr">
        <is>
          <t>Disaggregation of Revenue [Line Items]</t>
        </is>
      </c>
    </row>
    <row r="118">
      <c r="A118" s="4" t="inlineStr">
        <is>
          <t>Total revenues</t>
        </is>
      </c>
      <c r="B118" s="6" t="n">
        <v>0</v>
      </c>
      <c r="C118" s="6" t="n">
        <v>0</v>
      </c>
      <c r="D118" s="6" t="n">
        <v>0</v>
      </c>
    </row>
    <row r="119">
      <c r="A119" s="4" t="inlineStr">
        <is>
          <t>Intersegment eliminations | Other</t>
        </is>
      </c>
    </row>
    <row r="120">
      <c r="A120" s="3" t="inlineStr">
        <is>
          <t>Disaggregation of Revenue [Line Items]</t>
        </is>
      </c>
    </row>
    <row r="121">
      <c r="A121" s="4" t="inlineStr">
        <is>
          <t>Total revenues</t>
        </is>
      </c>
      <c r="B121" s="5" t="n">
        <v>-37.2</v>
      </c>
      <c r="C121" s="9" t="n">
        <v>-19</v>
      </c>
      <c r="D121" s="5" t="n">
        <v>-1.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N134"/>
  <sheetViews>
    <sheetView workbookViewId="0">
      <selection activeCell="A1" sqref="A1"/>
    </sheetView>
  </sheetViews>
  <sheetFormatPr baseColWidth="8" defaultRowHeight="15"/>
  <cols>
    <col width="80" customWidth="1" min="1" max="1"/>
    <col width="37" customWidth="1" min="2" max="2"/>
    <col width="21" customWidth="1" min="3" max="3"/>
    <col width="21" customWidth="1" min="4" max="4"/>
    <col width="20" customWidth="1" min="5" max="5"/>
    <col width="21" customWidth="1" min="6" max="6"/>
    <col width="21" customWidth="1" min="7" max="7"/>
    <col width="26" customWidth="1" min="8" max="8"/>
    <col width="27" customWidth="1" min="9" max="9"/>
    <col width="31" customWidth="1" min="10" max="10"/>
    <col width="21" customWidth="1" min="11" max="11"/>
    <col width="31" customWidth="1" min="12" max="12"/>
    <col width="31" customWidth="1" min="13" max="13"/>
    <col width="21" customWidth="1" min="14" max="14"/>
  </cols>
  <sheetData>
    <row r="1">
      <c r="A1" s="1" t="inlineStr">
        <is>
          <t>Acquisitions and Dispositions - Narrative (Details) $ / shares in Units, $ in Millions</t>
        </is>
      </c>
      <c r="B1" s="2" t="inlineStr">
        <is>
          <t>Oct. 19, 2021USD ($)$ / sharesshares</t>
        </is>
      </c>
      <c r="C1" s="2" t="inlineStr">
        <is>
          <t>Aug. 01, 2021USD ($)</t>
        </is>
      </c>
      <c r="D1" s="2" t="inlineStr">
        <is>
          <t>Jul. 01, 2021USD ($)</t>
        </is>
      </c>
      <c r="E1" s="2" t="inlineStr">
        <is>
          <t>May 11, 2021USD ($)</t>
        </is>
      </c>
      <c r="F1" s="2" t="inlineStr">
        <is>
          <t>Oct. 01, 2020USD ($)</t>
        </is>
      </c>
      <c r="G1" s="2" t="inlineStr">
        <is>
          <t>Apr. 16, 2020USD ($)</t>
        </is>
      </c>
      <c r="H1" s="2" t="inlineStr">
        <is>
          <t>May 23, 2019USD ($)option</t>
        </is>
      </c>
      <c r="I1" s="2" t="inlineStr">
        <is>
          <t>Jan. 01, 2019USD ($)option</t>
        </is>
      </c>
      <c r="J1" s="2" t="inlineStr">
        <is>
          <t>Dec. 31, 2021USD ($)$ / shares</t>
        </is>
      </c>
      <c r="K1" s="2" t="inlineStr">
        <is>
          <t>Dec. 31, 2019USD ($)</t>
        </is>
      </c>
      <c r="L1" s="2" t="inlineStr">
        <is>
          <t>Dec. 31, 2021USD ($)$ / shares</t>
        </is>
      </c>
      <c r="M1" s="2" t="inlineStr">
        <is>
          <t>Dec. 31, 2020USD ($)$ / shares</t>
        </is>
      </c>
      <c r="N1" s="2" t="inlineStr">
        <is>
          <t>Dec. 31, 2019USD ($)</t>
        </is>
      </c>
    </row>
    <row r="2">
      <c r="A2" s="3" t="inlineStr">
        <is>
          <t>Business Acquisition [Line Items]</t>
        </is>
      </c>
    </row>
    <row r="3">
      <c r="A3" s="4" t="inlineStr">
        <is>
          <t>Proceeds from sale-and-leaseback transactions in conjunction with acquisitions</t>
        </is>
      </c>
      <c r="L3" s="9" t="n">
        <v>0</v>
      </c>
      <c r="M3" s="9" t="n">
        <v>0</v>
      </c>
      <c r="N3" s="5" t="n">
        <v>961.1</v>
      </c>
    </row>
    <row r="4">
      <c r="A4" s="4" t="inlineStr">
        <is>
          <t>Goodwill</t>
        </is>
      </c>
      <c r="J4" s="5" t="n">
        <v>2822.5</v>
      </c>
      <c r="K4" s="5" t="n">
        <v>1270.7</v>
      </c>
      <c r="L4" s="7" t="n">
        <v>2822.5</v>
      </c>
      <c r="M4" s="7" t="n">
        <v>1157.1</v>
      </c>
      <c r="N4" s="7" t="n">
        <v>1270.7</v>
      </c>
    </row>
    <row r="5">
      <c r="A5" s="4" t="inlineStr">
        <is>
          <t>Holding gain on equity securities</t>
        </is>
      </c>
      <c r="L5" s="5" t="n">
        <v>-24.9</v>
      </c>
      <c r="M5" s="5" t="n">
        <v>106.7</v>
      </c>
    </row>
    <row r="6">
      <c r="A6" s="4" t="inlineStr">
        <is>
          <t>Exchangeable Shares</t>
        </is>
      </c>
    </row>
    <row r="7">
      <c r="A7" s="3" t="inlineStr">
        <is>
          <t>Business Acquisition [Line Items]</t>
        </is>
      </c>
    </row>
    <row r="8">
      <c r="A8" s="4" t="inlineStr">
        <is>
          <t>Common stock, par value (in dollars per share) | $ / shares</t>
        </is>
      </c>
      <c r="J8" s="8" t="n">
        <v>0.01</v>
      </c>
      <c r="L8" s="8" t="n">
        <v>0.01</v>
      </c>
      <c r="M8" s="8" t="n">
        <v>0.01</v>
      </c>
    </row>
    <row r="9">
      <c r="A9" s="4" t="inlineStr">
        <is>
          <t>Perryville Lease</t>
        </is>
      </c>
    </row>
    <row r="10">
      <c r="A10" s="3" t="inlineStr">
        <is>
          <t>Business Acquisition [Line Items]</t>
        </is>
      </c>
    </row>
    <row r="11">
      <c r="A11" s="4" t="inlineStr">
        <is>
          <t>Purchase option agreement, initial annual rent If purchased</t>
        </is>
      </c>
      <c r="D11" s="5" t="n">
        <v>7.8</v>
      </c>
    </row>
    <row r="12">
      <c r="A12" s="4" t="inlineStr">
        <is>
          <t>Tropicana Las Vegas</t>
        </is>
      </c>
    </row>
    <row r="13">
      <c r="A13" s="3" t="inlineStr">
        <is>
          <t>Business Acquisition [Line Items]</t>
        </is>
      </c>
    </row>
    <row r="14">
      <c r="A14" s="4" t="inlineStr">
        <is>
          <t>Sale of property in exchange for rent credits</t>
        </is>
      </c>
      <c r="G14" s="5" t="n">
        <v>307.5</v>
      </c>
      <c r="M14" s="5" t="n">
        <v>337.5</v>
      </c>
    </row>
    <row r="15">
      <c r="A15" s="4" t="inlineStr">
        <is>
          <t>Real estate sale, buyer subsequent sale period</t>
        </is>
      </c>
      <c r="G15" s="4" t="inlineStr">
        <is>
          <t>24 months</t>
        </is>
      </c>
    </row>
    <row r="16">
      <c r="A16" s="4" t="inlineStr">
        <is>
          <t>Real estate sale, subsequent sale by buyer</t>
        </is>
      </c>
      <c r="G16" s="4" t="inlineStr">
        <is>
          <t>75.00%</t>
        </is>
      </c>
    </row>
    <row r="17">
      <c r="A17" s="4" t="inlineStr">
        <is>
          <t>Real estate sale, subsequent sale by buyer, proceeds threshold</t>
        </is>
      </c>
      <c r="G17" s="5" t="n">
        <v>307.5</v>
      </c>
    </row>
    <row r="18">
      <c r="A18" s="4" t="inlineStr">
        <is>
          <t>Real estate sale</t>
        </is>
      </c>
      <c r="G18" s="4" t="inlineStr">
        <is>
          <t>50.00%</t>
        </is>
      </c>
    </row>
    <row r="19">
      <c r="A19" s="4" t="inlineStr">
        <is>
          <t>Real estate sale, subsequent sale by buyer, threshold target</t>
        </is>
      </c>
      <c r="G19" s="4" t="inlineStr">
        <is>
          <t>12 months</t>
        </is>
      </c>
    </row>
    <row r="20">
      <c r="A20" s="4" t="inlineStr">
        <is>
          <t>Gain (loss) on disposition of business</t>
        </is>
      </c>
      <c r="M20" s="7" t="n">
        <v>29.8</v>
      </c>
    </row>
    <row r="21">
      <c r="A21" s="4" t="inlineStr">
        <is>
          <t>Morgantown</t>
        </is>
      </c>
    </row>
    <row r="22">
      <c r="A22" s="3" t="inlineStr">
        <is>
          <t>Business Acquisition [Line Items]</t>
        </is>
      </c>
    </row>
    <row r="23">
      <c r="A23" s="4" t="inlineStr">
        <is>
          <t>Lease renewal term</t>
        </is>
      </c>
      <c r="F23" s="4" t="inlineStr">
        <is>
          <t>5 years</t>
        </is>
      </c>
    </row>
    <row r="24">
      <c r="A24" s="4" t="inlineStr">
        <is>
          <t>Sale of property in exchange for rent credits</t>
        </is>
      </c>
      <c r="F24" s="9" t="n">
        <v>30</v>
      </c>
      <c r="M24" s="7" t="n">
        <v>337.5</v>
      </c>
    </row>
    <row r="25">
      <c r="A25" s="4" t="inlineStr">
        <is>
          <t>Hollywood Casino Perryville</t>
        </is>
      </c>
    </row>
    <row r="26">
      <c r="A26" s="3" t="inlineStr">
        <is>
          <t>Business Acquisition [Line Items]</t>
        </is>
      </c>
    </row>
    <row r="27">
      <c r="A27" s="4" t="inlineStr">
        <is>
          <t>Purchase price</t>
        </is>
      </c>
      <c r="D27" s="7" t="n">
        <v>12.7</v>
      </c>
    </row>
    <row r="28">
      <c r="A28" s="4" t="inlineStr">
        <is>
          <t>Purchase option agreement, purchase price</t>
        </is>
      </c>
      <c r="D28" s="7" t="n">
        <v>39.4</v>
      </c>
    </row>
    <row r="29">
      <c r="A29" s="4" t="inlineStr">
        <is>
          <t>Net revenue</t>
        </is>
      </c>
      <c r="L29" s="5" t="n">
        <v>46.9</v>
      </c>
    </row>
    <row r="30">
      <c r="A30" s="4" t="inlineStr">
        <is>
          <t>Net loss</t>
        </is>
      </c>
      <c r="L30" s="5" t="n">
        <v>2.5</v>
      </c>
    </row>
    <row r="31">
      <c r="A31" s="4" t="inlineStr">
        <is>
          <t>Goodwill</t>
        </is>
      </c>
      <c r="D31" s="7" t="n">
        <v>9.199999999999999</v>
      </c>
    </row>
    <row r="32">
      <c r="A32" s="4" t="inlineStr">
        <is>
          <t>Customer relationships</t>
        </is>
      </c>
      <c r="D32" s="5" t="n">
        <v>8.300000000000001</v>
      </c>
    </row>
    <row r="33">
      <c r="A33" s="4" t="inlineStr">
        <is>
          <t>Useful life</t>
        </is>
      </c>
      <c r="D33" s="4" t="inlineStr">
        <is>
          <t>2 years</t>
        </is>
      </c>
    </row>
    <row r="34">
      <c r="A34" s="4" t="inlineStr">
        <is>
          <t>Property and equipment</t>
        </is>
      </c>
      <c r="D34" s="5" t="n">
        <v>8.199999999999999</v>
      </c>
    </row>
    <row r="35">
      <c r="A35" s="4" t="inlineStr">
        <is>
          <t>Customer-Related Intangible Assets | Hollywood Casino Perryville</t>
        </is>
      </c>
    </row>
    <row r="36">
      <c r="A36" s="3" t="inlineStr">
        <is>
          <t>Business Acquisition [Line Items]</t>
        </is>
      </c>
    </row>
    <row r="37">
      <c r="A37" s="4" t="inlineStr">
        <is>
          <t>Other intangible assets</t>
        </is>
      </c>
      <c r="D37" s="9" t="n">
        <v>1</v>
      </c>
    </row>
    <row r="38">
      <c r="A38" s="4" t="inlineStr">
        <is>
          <t>Greektown Casino-Hotel</t>
        </is>
      </c>
    </row>
    <row r="39">
      <c r="A39" s="3" t="inlineStr">
        <is>
          <t>Business Acquisition [Line Items]</t>
        </is>
      </c>
    </row>
    <row r="40">
      <c r="A40" s="4" t="inlineStr">
        <is>
          <t>Purchase price</t>
        </is>
      </c>
      <c r="H40" s="5" t="n">
        <v>320.3</v>
      </c>
    </row>
    <row r="41">
      <c r="A41" s="4" t="inlineStr">
        <is>
          <t>Proceeds from sale-and-leaseback transactions in conjunction with acquisitions</t>
        </is>
      </c>
      <c r="H41" s="6" t="n">
        <v>700</v>
      </c>
    </row>
    <row r="42">
      <c r="A42" s="4" t="inlineStr">
        <is>
          <t>Annual rent</t>
        </is>
      </c>
      <c r="H42" s="5" t="n">
        <v>55.6</v>
      </c>
    </row>
    <row r="43">
      <c r="A43" s="4" t="inlineStr">
        <is>
          <t>Operating lease, term</t>
        </is>
      </c>
      <c r="H43" s="4" t="inlineStr">
        <is>
          <t>15 years</t>
        </is>
      </c>
    </row>
    <row r="44">
      <c r="A44" s="4" t="inlineStr">
        <is>
          <t>Number of lease renewal options | option</t>
        </is>
      </c>
      <c r="H44" s="6" t="n">
        <v>4</v>
      </c>
    </row>
    <row r="45">
      <c r="A45" s="4" t="inlineStr">
        <is>
          <t>Lease renewal term</t>
        </is>
      </c>
      <c r="H45" s="4" t="inlineStr">
        <is>
          <t>5 years</t>
        </is>
      </c>
    </row>
    <row r="46">
      <c r="A46" s="4" t="inlineStr">
        <is>
          <t>Acquired finite-lived intangible assets</t>
        </is>
      </c>
      <c r="H46" s="4" t="inlineStr">
        <is>
          <t>2 years</t>
        </is>
      </c>
    </row>
    <row r="47">
      <c r="A47" s="4" t="inlineStr">
        <is>
          <t>Net revenue</t>
        </is>
      </c>
      <c r="K47" s="7" t="n">
        <v>195.9</v>
      </c>
    </row>
    <row r="48">
      <c r="A48" s="4" t="inlineStr">
        <is>
          <t>Net loss</t>
        </is>
      </c>
      <c r="K48" s="5" t="n">
        <v>10.9</v>
      </c>
    </row>
    <row r="49">
      <c r="A49" s="4" t="inlineStr">
        <is>
          <t>Goodwill</t>
        </is>
      </c>
      <c r="H49" s="5" t="n">
        <v>67.40000000000001</v>
      </c>
    </row>
    <row r="50">
      <c r="A50" s="4" t="inlineStr">
        <is>
          <t>Property and equipment</t>
        </is>
      </c>
      <c r="H50" s="7" t="n">
        <v>28.4</v>
      </c>
    </row>
    <row r="51">
      <c r="A51" s="4" t="inlineStr">
        <is>
          <t>Goodwill tax deductible amount</t>
        </is>
      </c>
      <c r="H51" s="7" t="n">
        <v>67.40000000000001</v>
      </c>
    </row>
    <row r="52">
      <c r="A52" s="4" t="inlineStr">
        <is>
          <t>Greektown Casino-Hotel | Trademarks</t>
        </is>
      </c>
    </row>
    <row r="53">
      <c r="A53" s="3" t="inlineStr">
        <is>
          <t>Business Acquisition [Line Items]</t>
        </is>
      </c>
    </row>
    <row r="54">
      <c r="A54" s="4" t="inlineStr">
        <is>
          <t>Other intangible assets</t>
        </is>
      </c>
      <c r="H54" s="7" t="n">
        <v>24.4</v>
      </c>
    </row>
    <row r="55">
      <c r="A55" s="4" t="inlineStr">
        <is>
          <t>Greektown Casino-Hotel | Customer relationships</t>
        </is>
      </c>
    </row>
    <row r="56">
      <c r="A56" s="3" t="inlineStr">
        <is>
          <t>Business Acquisition [Line Items]</t>
        </is>
      </c>
    </row>
    <row r="57">
      <c r="A57" s="4" t="inlineStr">
        <is>
          <t>Other intangible assets</t>
        </is>
      </c>
      <c r="H57" s="5" t="n">
        <v>3.3</v>
      </c>
    </row>
    <row r="58">
      <c r="A58" s="4" t="inlineStr">
        <is>
          <t>Margaritaville Resort Casino</t>
        </is>
      </c>
    </row>
    <row r="59">
      <c r="A59" s="3" t="inlineStr">
        <is>
          <t>Business Acquisition [Line Items]</t>
        </is>
      </c>
    </row>
    <row r="60">
      <c r="A60" s="4" t="inlineStr">
        <is>
          <t>Purchase price</t>
        </is>
      </c>
      <c r="I60" s="5" t="n">
        <v>122.9</v>
      </c>
    </row>
    <row r="61">
      <c r="A61" s="4" t="inlineStr">
        <is>
          <t>Annual rent</t>
        </is>
      </c>
      <c r="I61" s="5" t="n">
        <v>23.2</v>
      </c>
    </row>
    <row r="62">
      <c r="A62" s="4" t="inlineStr">
        <is>
          <t>Operating lease, term</t>
        </is>
      </c>
      <c r="I62" s="4" t="inlineStr">
        <is>
          <t>15 years</t>
        </is>
      </c>
    </row>
    <row r="63">
      <c r="A63" s="4" t="inlineStr">
        <is>
          <t>Number of lease renewal options | option</t>
        </is>
      </c>
      <c r="I63" s="6" t="n">
        <v>4</v>
      </c>
    </row>
    <row r="64">
      <c r="A64" s="4" t="inlineStr">
        <is>
          <t>Lease renewal term</t>
        </is>
      </c>
      <c r="I64" s="4" t="inlineStr">
        <is>
          <t>5 years</t>
        </is>
      </c>
    </row>
    <row r="65">
      <c r="A65" s="4" t="inlineStr">
        <is>
          <t>Liabilities incurred on acquisition</t>
        </is>
      </c>
      <c r="I65" s="5" t="n">
        <v>261.1</v>
      </c>
    </row>
    <row r="66">
      <c r="A66" s="4" t="inlineStr">
        <is>
          <t>Net revenue</t>
        </is>
      </c>
      <c r="N66" s="7" t="n">
        <v>157.6</v>
      </c>
    </row>
    <row r="67">
      <c r="A67" s="4" t="inlineStr">
        <is>
          <t>Net loss</t>
        </is>
      </c>
      <c r="N67" s="5" t="n">
        <v>13.7</v>
      </c>
    </row>
    <row r="68">
      <c r="A68" s="4" t="inlineStr">
        <is>
          <t>Goodwill</t>
        </is>
      </c>
      <c r="I68" s="7" t="n">
        <v>44.2</v>
      </c>
    </row>
    <row r="69">
      <c r="A69" s="4" t="inlineStr">
        <is>
          <t>Property and equipment</t>
        </is>
      </c>
      <c r="I69" s="7" t="n">
        <v>20.7</v>
      </c>
    </row>
    <row r="70">
      <c r="A70" s="4" t="inlineStr">
        <is>
          <t>Goodwill tax deductible amount</t>
        </is>
      </c>
      <c r="I70" s="5" t="n">
        <v>44.2</v>
      </c>
    </row>
    <row r="71">
      <c r="A71" s="4" t="inlineStr">
        <is>
          <t>Margaritaville Resort Casino | Customer relationships</t>
        </is>
      </c>
    </row>
    <row r="72">
      <c r="A72" s="3" t="inlineStr">
        <is>
          <t>Business Acquisition [Line Items]</t>
        </is>
      </c>
    </row>
    <row r="73">
      <c r="A73" s="4" t="inlineStr">
        <is>
          <t>Acquired finite-lived intangible assets</t>
        </is>
      </c>
      <c r="I73" s="4" t="inlineStr">
        <is>
          <t>2 years</t>
        </is>
      </c>
    </row>
    <row r="74">
      <c r="A74" s="4" t="inlineStr">
        <is>
          <t>Other intangible assets</t>
        </is>
      </c>
      <c r="I74" s="5" t="n">
        <v>2.3</v>
      </c>
    </row>
    <row r="75">
      <c r="A75" s="4" t="inlineStr">
        <is>
          <t>HitPoint Inc. And Lucky Point Inc.</t>
        </is>
      </c>
    </row>
    <row r="76">
      <c r="A76" s="3" t="inlineStr">
        <is>
          <t>Business Acquisition [Line Items]</t>
        </is>
      </c>
    </row>
    <row r="77">
      <c r="A77" s="4" t="inlineStr">
        <is>
          <t>Purchase price</t>
        </is>
      </c>
      <c r="E77" s="5" t="n">
        <v>12.7</v>
      </c>
    </row>
    <row r="78">
      <c r="A78" s="4" t="inlineStr">
        <is>
          <t>Cash consideration</t>
        </is>
      </c>
      <c r="E78" s="5" t="n">
        <v>6.2</v>
      </c>
    </row>
    <row r="79">
      <c r="A79" s="4" t="inlineStr">
        <is>
          <t>Business acquisition, percentage of voting interests acquired</t>
        </is>
      </c>
      <c r="E79" s="4" t="inlineStr">
        <is>
          <t>100.00%</t>
        </is>
      </c>
    </row>
    <row r="80">
      <c r="A80" s="4" t="inlineStr">
        <is>
          <t>Business combination, consideration transferred, equity interests issued and issuable</t>
        </is>
      </c>
      <c r="E80" s="5" t="n">
        <v>3.5</v>
      </c>
    </row>
    <row r="81">
      <c r="A81" s="4" t="inlineStr">
        <is>
          <t>Contingent consideration (up to)</t>
        </is>
      </c>
      <c r="E81" s="9" t="n">
        <v>3</v>
      </c>
    </row>
    <row r="82">
      <c r="A82" s="4" t="inlineStr">
        <is>
          <t>Business combination, contingent consideration, liability, annual installments payable, year</t>
        </is>
      </c>
      <c r="E82" s="4" t="inlineStr">
        <is>
          <t>3 years</t>
        </is>
      </c>
    </row>
    <row r="83">
      <c r="A83" s="4" t="inlineStr">
        <is>
          <t>Goodwill</t>
        </is>
      </c>
      <c r="E83" s="5" t="n">
        <v>8.800000000000001</v>
      </c>
    </row>
    <row r="84">
      <c r="A84" s="4" t="inlineStr">
        <is>
          <t>HitPoint Inc. And Lucky Point Inc. | Computer Software, Intangible Asset</t>
        </is>
      </c>
    </row>
    <row r="85">
      <c r="A85" s="3" t="inlineStr">
        <is>
          <t>Business Acquisition [Line Items]</t>
        </is>
      </c>
    </row>
    <row r="86">
      <c r="A86" s="4" t="inlineStr">
        <is>
          <t>Customer relationships</t>
        </is>
      </c>
      <c r="E86" s="9" t="n">
        <v>4</v>
      </c>
    </row>
    <row r="87">
      <c r="A87" s="4" t="inlineStr">
        <is>
          <t>Useful life</t>
        </is>
      </c>
      <c r="E87" s="4" t="inlineStr">
        <is>
          <t>5 years</t>
        </is>
      </c>
    </row>
    <row r="88">
      <c r="A88" s="4" t="inlineStr">
        <is>
          <t>Sam Houston Race Park and Valley Race Park</t>
        </is>
      </c>
    </row>
    <row r="89">
      <c r="A89" s="3" t="inlineStr">
        <is>
          <t>Business Acquisition [Line Items]</t>
        </is>
      </c>
    </row>
    <row r="90">
      <c r="A90" s="4" t="inlineStr">
        <is>
          <t>Purchase price</t>
        </is>
      </c>
      <c r="C90" s="5" t="n">
        <v>57.8</v>
      </c>
    </row>
    <row r="91">
      <c r="A91" s="4" t="inlineStr">
        <is>
          <t>Cash consideration</t>
        </is>
      </c>
      <c r="C91" s="9" t="n">
        <v>42</v>
      </c>
    </row>
    <row r="92">
      <c r="A92" s="4" t="inlineStr">
        <is>
          <t>Business acquisition, percentage of voting interests acquired</t>
        </is>
      </c>
      <c r="C92" s="4" t="inlineStr">
        <is>
          <t>50.00%</t>
        </is>
      </c>
    </row>
    <row r="93">
      <c r="A93" s="4" t="inlineStr">
        <is>
          <t>Business combination, consideration transferred, equity interests issued and issuable</t>
        </is>
      </c>
      <c r="C93" s="5" t="n">
        <v>15.8</v>
      </c>
    </row>
    <row r="94">
      <c r="A94" s="4" t="inlineStr">
        <is>
          <t>Gain (Loss) on Investments</t>
        </is>
      </c>
      <c r="C94" s="5" t="n">
        <v>29.9</v>
      </c>
    </row>
    <row r="95">
      <c r="A95" s="4" t="inlineStr">
        <is>
          <t>theScore</t>
        </is>
      </c>
    </row>
    <row r="96">
      <c r="A96" s="3" t="inlineStr">
        <is>
          <t>Business Acquisition [Line Items]</t>
        </is>
      </c>
    </row>
    <row r="97">
      <c r="A97" s="4" t="inlineStr">
        <is>
          <t>Purchase price</t>
        </is>
      </c>
      <c r="B97" s="9" t="n">
        <v>2100</v>
      </c>
    </row>
    <row r="98">
      <c r="A98" s="4" t="inlineStr">
        <is>
          <t>Acquired finite-lived intangible assets</t>
        </is>
      </c>
      <c r="L98" s="4" t="inlineStr">
        <is>
          <t>17 years 9 months 18 days</t>
        </is>
      </c>
    </row>
    <row r="99">
      <c r="A99" s="4" t="inlineStr">
        <is>
          <t>Cash consideration</t>
        </is>
      </c>
      <c r="B99" s="5" t="n">
        <v>922.8</v>
      </c>
    </row>
    <row r="100">
      <c r="A100" s="4" t="inlineStr">
        <is>
          <t>Net revenue</t>
        </is>
      </c>
      <c r="J100" s="5" t="n">
        <v>7.5</v>
      </c>
    </row>
    <row r="101">
      <c r="A101" s="4" t="inlineStr">
        <is>
          <t>Net loss</t>
        </is>
      </c>
      <c r="J101" s="7" t="n">
        <v>11.9</v>
      </c>
    </row>
    <row r="102">
      <c r="A102" s="4" t="inlineStr">
        <is>
          <t>Business acquisition, percentage of voting interests acquired</t>
        </is>
      </c>
      <c r="B102" s="4" t="inlineStr">
        <is>
          <t>100.00%</t>
        </is>
      </c>
    </row>
    <row r="103">
      <c r="A103" s="4" t="inlineStr">
        <is>
          <t>Goodwill</t>
        </is>
      </c>
      <c r="B103" s="5" t="n">
        <v>1690.2</v>
      </c>
    </row>
    <row r="104">
      <c r="A104" s="4" t="inlineStr">
        <is>
          <t>Gain (Loss) on Investments</t>
        </is>
      </c>
      <c r="B104" s="5" t="n">
        <v>2.9</v>
      </c>
    </row>
    <row r="105">
      <c r="A105" s="4" t="inlineStr">
        <is>
          <t>Business acquisition, share price | $ / shares</t>
        </is>
      </c>
      <c r="B105" s="9" t="n">
        <v>17</v>
      </c>
    </row>
    <row r="106">
      <c r="A106" s="4" t="inlineStr">
        <is>
          <t>Fair value of investment</t>
        </is>
      </c>
      <c r="B106" s="5" t="n">
        <v>58.9</v>
      </c>
    </row>
    <row r="107">
      <c r="A107" s="4" t="inlineStr">
        <is>
          <t>Goodwill tax deductible amount</t>
        </is>
      </c>
      <c r="J107" s="9" t="n">
        <v>0</v>
      </c>
      <c r="L107" s="9" t="n">
        <v>0</v>
      </c>
    </row>
    <row r="108">
      <c r="A108" s="4" t="inlineStr">
        <is>
          <t>Goodwill, percent of net assets acquired</t>
        </is>
      </c>
      <c r="J108" s="4" t="inlineStr">
        <is>
          <t>81.20%</t>
        </is>
      </c>
      <c r="L108" s="4" t="inlineStr">
        <is>
          <t>81.20%</t>
        </is>
      </c>
    </row>
    <row r="109">
      <c r="A109" s="4" t="inlineStr">
        <is>
          <t>theScore | Minimum</t>
        </is>
      </c>
    </row>
    <row r="110">
      <c r="A110" s="3" t="inlineStr">
        <is>
          <t>Business Acquisition [Line Items]</t>
        </is>
      </c>
    </row>
    <row r="111">
      <c r="A111" s="4" t="inlineStr">
        <is>
          <t>Useful life</t>
        </is>
      </c>
      <c r="L111" s="4" t="inlineStr">
        <is>
          <t>1 year</t>
        </is>
      </c>
    </row>
    <row r="112">
      <c r="A112" s="4" t="inlineStr">
        <is>
          <t>theScore | Maximum</t>
        </is>
      </c>
    </row>
    <row r="113">
      <c r="A113" s="3" t="inlineStr">
        <is>
          <t>Business Acquisition [Line Items]</t>
        </is>
      </c>
    </row>
    <row r="114">
      <c r="A114" s="4" t="inlineStr">
        <is>
          <t>Useful life</t>
        </is>
      </c>
      <c r="L114" s="4" t="inlineStr">
        <is>
          <t>7 years</t>
        </is>
      </c>
    </row>
    <row r="115">
      <c r="A115" s="4" t="inlineStr">
        <is>
          <t>theScore | Common Stock</t>
        </is>
      </c>
    </row>
    <row r="116">
      <c r="A116" s="3" t="inlineStr">
        <is>
          <t>Business Acquisition [Line Items]</t>
        </is>
      </c>
    </row>
    <row r="117">
      <c r="A117" s="4" t="inlineStr">
        <is>
          <t>Business combination, consideration transferred, equity interests issued and issuable (in shares) | shares</t>
        </is>
      </c>
      <c r="B117" s="10" t="n">
        <v>0.2398</v>
      </c>
    </row>
    <row r="118">
      <c r="A118" s="4" t="inlineStr">
        <is>
          <t>Common stock, par value (in dollars per share) | $ / shares</t>
        </is>
      </c>
      <c r="B118" s="8" t="n">
        <v>0.01</v>
      </c>
    </row>
    <row r="119">
      <c r="A119" s="4" t="inlineStr">
        <is>
          <t>Business acquisition, equity interest Issued or issuable (in shares) | shares</t>
        </is>
      </c>
      <c r="B119" s="6" t="n">
        <v>12319340</v>
      </c>
    </row>
    <row r="120">
      <c r="A120" s="4" t="inlineStr">
        <is>
          <t>theScore | Exchangeable Shares</t>
        </is>
      </c>
    </row>
    <row r="121">
      <c r="A121" s="3" t="inlineStr">
        <is>
          <t>Business Acquisition [Line Items]</t>
        </is>
      </c>
    </row>
    <row r="122">
      <c r="A122" s="4" t="inlineStr">
        <is>
          <t>Business combination, consideration transferred, equity interests issued and issuable</t>
        </is>
      </c>
      <c r="B122" s="9" t="n">
        <v>1000</v>
      </c>
    </row>
    <row r="123">
      <c r="A123" s="4" t="inlineStr">
        <is>
          <t>Business combination, consideration transferred, equity interests issued and issuable (in shares) | shares</t>
        </is>
      </c>
      <c r="B123" s="10" t="n">
        <v>0.2398</v>
      </c>
    </row>
    <row r="124">
      <c r="A124" s="4" t="inlineStr">
        <is>
          <t>Business acquisition, equity interest Issued or issuable (in shares) | shares</t>
        </is>
      </c>
      <c r="B124" s="6" t="n">
        <v>697539</v>
      </c>
    </row>
    <row r="125">
      <c r="A125" s="4" t="inlineStr">
        <is>
          <t>Exchange ratio</t>
        </is>
      </c>
      <c r="B125" s="6" t="n">
        <v>1</v>
      </c>
    </row>
    <row r="126">
      <c r="A126" s="4" t="inlineStr">
        <is>
          <t>theScore | Customer relationships</t>
        </is>
      </c>
    </row>
    <row r="127">
      <c r="A127" s="3" t="inlineStr">
        <is>
          <t>Business Acquisition [Line Items]</t>
        </is>
      </c>
    </row>
    <row r="128">
      <c r="A128" s="4" t="inlineStr">
        <is>
          <t>Other intangible assets</t>
        </is>
      </c>
      <c r="B128" s="9" t="n">
        <v>8</v>
      </c>
    </row>
    <row r="129">
      <c r="A129" s="4" t="inlineStr">
        <is>
          <t>Hitpoint, Perryville, Sam Houston And theScore</t>
        </is>
      </c>
    </row>
    <row r="130">
      <c r="A130" s="3" t="inlineStr">
        <is>
          <t>Business Acquisition [Line Items]</t>
        </is>
      </c>
    </row>
    <row r="131">
      <c r="A131" s="4" t="inlineStr">
        <is>
          <t>Net loss</t>
        </is>
      </c>
      <c r="L131" s="9" t="n">
        <v>51</v>
      </c>
    </row>
    <row r="132">
      <c r="A132" s="4" t="inlineStr">
        <is>
          <t>Business acquisition, percentage of voting interests acquired</t>
        </is>
      </c>
      <c r="J132" s="4" t="inlineStr">
        <is>
          <t>50.00%</t>
        </is>
      </c>
      <c r="L132" s="4" t="inlineStr">
        <is>
          <t>50.00%</t>
        </is>
      </c>
    </row>
    <row r="133">
      <c r="A133" s="4" t="inlineStr">
        <is>
          <t>Acquisition and transaction related costs</t>
        </is>
      </c>
      <c r="J133" s="5" t="n">
        <v>77.09999999999999</v>
      </c>
      <c r="L133" s="5" t="n">
        <v>77.09999999999999</v>
      </c>
    </row>
    <row r="134">
      <c r="A134" s="4" t="inlineStr">
        <is>
          <t>Holding gain on equity securities</t>
        </is>
      </c>
      <c r="M134" s="5" t="n">
        <v>8.3000000000000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 width="14" customWidth="1" min="7" max="7"/>
  </cols>
  <sheetData>
    <row r="1">
      <c r="A1" s="1" t="inlineStr">
        <is>
          <t>Acquisitions and Dispositions - Allocation of Purchase Price (Details) - USD ($) $ in Millions</t>
        </is>
      </c>
      <c r="B1" s="2" t="inlineStr">
        <is>
          <t>Dec. 31, 2021</t>
        </is>
      </c>
      <c r="C1" s="2" t="inlineStr">
        <is>
          <t>Oct. 19, 2021</t>
        </is>
      </c>
      <c r="D1" s="2" t="inlineStr">
        <is>
          <t>Dec. 31, 2020</t>
        </is>
      </c>
      <c r="E1" s="2" t="inlineStr">
        <is>
          <t>Dec. 31, 2019</t>
        </is>
      </c>
      <c r="F1" s="2" t="inlineStr">
        <is>
          <t>May 23, 2019</t>
        </is>
      </c>
      <c r="G1" s="2" t="inlineStr">
        <is>
          <t>Jan. 01, 2019</t>
        </is>
      </c>
    </row>
    <row r="2">
      <c r="A2" s="3" t="inlineStr">
        <is>
          <t>Business Acquisition [Line Items]</t>
        </is>
      </c>
    </row>
    <row r="3">
      <c r="A3" s="4" t="inlineStr">
        <is>
          <t>Goodwill</t>
        </is>
      </c>
      <c r="B3" s="5" t="n">
        <v>2822.5</v>
      </c>
      <c r="D3" s="5" t="n">
        <v>1157.1</v>
      </c>
      <c r="E3" s="5" t="n">
        <v>1270.7</v>
      </c>
    </row>
    <row r="4">
      <c r="A4" s="4" t="inlineStr">
        <is>
          <t>Greektown Casino-Hotel</t>
        </is>
      </c>
    </row>
    <row r="5">
      <c r="A5" s="3" t="inlineStr">
        <is>
          <t>Business Acquisition [Line Items]</t>
        </is>
      </c>
    </row>
    <row r="6">
      <c r="A6" s="4" t="inlineStr">
        <is>
          <t>Cash and cash equivalents</t>
        </is>
      </c>
      <c r="F6" s="5" t="n">
        <v>31.1</v>
      </c>
    </row>
    <row r="7">
      <c r="A7" s="4" t="inlineStr">
        <is>
          <t>Receivables, prepaid expenses, and other current assets</t>
        </is>
      </c>
      <c r="F7" s="7" t="n">
        <v>14.5</v>
      </c>
    </row>
    <row r="8">
      <c r="A8" s="4" t="inlineStr">
        <is>
          <t>Property and equipment</t>
        </is>
      </c>
      <c r="F8" s="7" t="n">
        <v>28.4</v>
      </c>
    </row>
    <row r="9">
      <c r="A9" s="4" t="inlineStr">
        <is>
          <t>Goodwill</t>
        </is>
      </c>
      <c r="F9" s="7" t="n">
        <v>67.40000000000001</v>
      </c>
    </row>
    <row r="10">
      <c r="A10" s="4" t="inlineStr">
        <is>
          <t>Operating lease right-of-use assets</t>
        </is>
      </c>
      <c r="F10" s="7" t="n">
        <v>516.1</v>
      </c>
    </row>
    <row r="11">
      <c r="A11" s="4" t="inlineStr">
        <is>
          <t>Finance lease right-of-use assets</t>
        </is>
      </c>
      <c r="F11" s="7" t="n">
        <v>4.1</v>
      </c>
    </row>
    <row r="12">
      <c r="A12" s="4" t="inlineStr">
        <is>
          <t>Other assets</t>
        </is>
      </c>
      <c r="F12" s="6" t="n">
        <v>0</v>
      </c>
    </row>
    <row r="13">
      <c r="A13" s="4" t="inlineStr">
        <is>
          <t>Total assets</t>
        </is>
      </c>
      <c r="F13" s="7" t="n">
        <v>855.7</v>
      </c>
    </row>
    <row r="14">
      <c r="A14" s="4" t="inlineStr">
        <is>
          <t>Accounts payable, accrued expenses and other current liabilities</t>
        </is>
      </c>
      <c r="F14" s="7" t="n">
        <v>15.2</v>
      </c>
    </row>
    <row r="15">
      <c r="A15" s="4" t="inlineStr">
        <is>
          <t>Operating lease liabilities</t>
        </is>
      </c>
      <c r="F15" s="7" t="n">
        <v>516.1</v>
      </c>
    </row>
    <row r="16">
      <c r="A16" s="4" t="inlineStr">
        <is>
          <t>Finance lease liabilities</t>
        </is>
      </c>
      <c r="F16" s="7" t="n">
        <v>4.1</v>
      </c>
    </row>
    <row r="17">
      <c r="A17" s="4" t="inlineStr">
        <is>
          <t>Total liabilities</t>
        </is>
      </c>
      <c r="F17" s="7" t="n">
        <v>535.4</v>
      </c>
    </row>
    <row r="18">
      <c r="A18" s="4" t="inlineStr">
        <is>
          <t>Net assets acquired</t>
        </is>
      </c>
      <c r="F18" s="7" t="n">
        <v>320.3</v>
      </c>
    </row>
    <row r="19">
      <c r="A19" s="4" t="inlineStr">
        <is>
          <t>Goodwill tax deductible amount</t>
        </is>
      </c>
      <c r="F19" s="7" t="n">
        <v>67.40000000000001</v>
      </c>
    </row>
    <row r="20">
      <c r="A20" s="4" t="inlineStr">
        <is>
          <t>Greektown Casino-Hotel | Customer relationships</t>
        </is>
      </c>
    </row>
    <row r="21">
      <c r="A21" s="3" t="inlineStr">
        <is>
          <t>Business Acquisition [Line Items]</t>
        </is>
      </c>
    </row>
    <row r="22">
      <c r="A22" s="4" t="inlineStr">
        <is>
          <t>Other intangible assets</t>
        </is>
      </c>
      <c r="F22" s="7" t="n">
        <v>3.3</v>
      </c>
    </row>
    <row r="23">
      <c r="A23" s="4" t="inlineStr">
        <is>
          <t>Greektown Casino-Hotel | Gaming licenses</t>
        </is>
      </c>
    </row>
    <row r="24">
      <c r="A24" s="3" t="inlineStr">
        <is>
          <t>Business Acquisition [Line Items]</t>
        </is>
      </c>
    </row>
    <row r="25">
      <c r="A25" s="4" t="inlineStr">
        <is>
          <t>Other intangible assets</t>
        </is>
      </c>
      <c r="F25" s="5" t="n">
        <v>166.4</v>
      </c>
    </row>
    <row r="26">
      <c r="A26" s="4" t="inlineStr">
        <is>
          <t>Margaritaville Resort Casino</t>
        </is>
      </c>
    </row>
    <row r="27">
      <c r="A27" s="3" t="inlineStr">
        <is>
          <t>Business Acquisition [Line Items]</t>
        </is>
      </c>
    </row>
    <row r="28">
      <c r="A28" s="4" t="inlineStr">
        <is>
          <t>Cash and cash equivalents</t>
        </is>
      </c>
      <c r="G28" s="5" t="n">
        <v>10.7</v>
      </c>
    </row>
    <row r="29">
      <c r="A29" s="4" t="inlineStr">
        <is>
          <t>Receivables, prepaid expenses, and other current assets</t>
        </is>
      </c>
      <c r="G29" s="6" t="n">
        <v>7</v>
      </c>
    </row>
    <row r="30">
      <c r="A30" s="4" t="inlineStr">
        <is>
          <t>Property and equipment</t>
        </is>
      </c>
      <c r="G30" s="7" t="n">
        <v>20.7</v>
      </c>
    </row>
    <row r="31">
      <c r="A31" s="4" t="inlineStr">
        <is>
          <t>Goodwill</t>
        </is>
      </c>
      <c r="G31" s="7" t="n">
        <v>44.2</v>
      </c>
    </row>
    <row r="32">
      <c r="A32" s="4" t="inlineStr">
        <is>
          <t>Operating lease right-of-use assets</t>
        </is>
      </c>
      <c r="G32" s="7" t="n">
        <v>196.2</v>
      </c>
    </row>
    <row r="33">
      <c r="A33" s="4" t="inlineStr">
        <is>
          <t>Total assets</t>
        </is>
      </c>
      <c r="G33" s="7" t="n">
        <v>329.2</v>
      </c>
    </row>
    <row r="34">
      <c r="A34" s="4" t="inlineStr">
        <is>
          <t>Accounts payable, accrued expenses and other current liabilities</t>
        </is>
      </c>
      <c r="G34" s="7" t="n">
        <v>10.1</v>
      </c>
    </row>
    <row r="35">
      <c r="A35" s="4" t="inlineStr">
        <is>
          <t>Operating lease liabilities</t>
        </is>
      </c>
      <c r="G35" s="7" t="n">
        <v>196.2</v>
      </c>
    </row>
    <row r="36">
      <c r="A36" s="4" t="inlineStr">
        <is>
          <t>Total liabilities</t>
        </is>
      </c>
      <c r="G36" s="7" t="n">
        <v>206.3</v>
      </c>
    </row>
    <row r="37">
      <c r="A37" s="4" t="inlineStr">
        <is>
          <t>Net assets acquired</t>
        </is>
      </c>
      <c r="G37" s="7" t="n">
        <v>122.9</v>
      </c>
    </row>
    <row r="38">
      <c r="A38" s="4" t="inlineStr">
        <is>
          <t>Goodwill tax deductible amount</t>
        </is>
      </c>
      <c r="G38" s="7" t="n">
        <v>44.2</v>
      </c>
    </row>
    <row r="39">
      <c r="A39" s="4" t="inlineStr">
        <is>
          <t>Margaritaville Resort Casino | Customer relationships</t>
        </is>
      </c>
    </row>
    <row r="40">
      <c r="A40" s="3" t="inlineStr">
        <is>
          <t>Business Acquisition [Line Items]</t>
        </is>
      </c>
    </row>
    <row r="41">
      <c r="A41" s="4" t="inlineStr">
        <is>
          <t>Other intangible assets</t>
        </is>
      </c>
      <c r="G41" s="7" t="n">
        <v>2.3</v>
      </c>
    </row>
    <row r="42">
      <c r="A42" s="4" t="inlineStr">
        <is>
          <t>Margaritaville Resort Casino | Gaming licenses</t>
        </is>
      </c>
    </row>
    <row r="43">
      <c r="A43" s="3" t="inlineStr">
        <is>
          <t>Business Acquisition [Line Items]</t>
        </is>
      </c>
    </row>
    <row r="44">
      <c r="A44" s="4" t="inlineStr">
        <is>
          <t>Other intangible assets</t>
        </is>
      </c>
      <c r="G44" s="5" t="n">
        <v>48.1</v>
      </c>
    </row>
    <row r="45">
      <c r="A45" s="4" t="inlineStr">
        <is>
          <t>theScore</t>
        </is>
      </c>
    </row>
    <row r="46">
      <c r="A46" s="3" t="inlineStr">
        <is>
          <t>Business Acquisition [Line Items]</t>
        </is>
      </c>
    </row>
    <row r="47">
      <c r="A47" s="4" t="inlineStr">
        <is>
          <t>Cash and cash equivalents</t>
        </is>
      </c>
      <c r="C47" s="5" t="n">
        <v>160.3</v>
      </c>
    </row>
    <row r="48">
      <c r="A48" s="4" t="inlineStr">
        <is>
          <t>Other current assets</t>
        </is>
      </c>
      <c r="C48" s="7" t="n">
        <v>22.8</v>
      </c>
    </row>
    <row r="49">
      <c r="A49" s="4" t="inlineStr">
        <is>
          <t>Goodwill</t>
        </is>
      </c>
      <c r="C49" s="7" t="n">
        <v>1690.2</v>
      </c>
    </row>
    <row r="50">
      <c r="A50" s="4" t="inlineStr">
        <is>
          <t>Operating lease right-of-use assets</t>
        </is>
      </c>
      <c r="C50" s="7" t="n">
        <v>2.6</v>
      </c>
    </row>
    <row r="51">
      <c r="A51" s="4" t="inlineStr">
        <is>
          <t>Other assets</t>
        </is>
      </c>
      <c r="C51" s="7" t="n">
        <v>5.2</v>
      </c>
    </row>
    <row r="52">
      <c r="A52" s="4" t="inlineStr">
        <is>
          <t>Total assets</t>
        </is>
      </c>
      <c r="C52" s="7" t="n">
        <v>2221.5</v>
      </c>
    </row>
    <row r="53">
      <c r="A53" s="4" t="inlineStr">
        <is>
          <t>Accounts payable, accrued expenses and other current liabilities</t>
        </is>
      </c>
      <c r="C53" s="7" t="n">
        <v>67.90000000000001</v>
      </c>
    </row>
    <row r="54">
      <c r="A54" s="4" t="inlineStr">
        <is>
          <t>Deferred tax liabilities</t>
        </is>
      </c>
      <c r="C54" s="7" t="n">
        <v>69.2</v>
      </c>
    </row>
    <row r="55">
      <c r="A55" s="4" t="inlineStr">
        <is>
          <t>Other non-current liabilities</t>
        </is>
      </c>
      <c r="C55" s="7" t="n">
        <v>1.7</v>
      </c>
    </row>
    <row r="56">
      <c r="A56" s="4" t="inlineStr">
        <is>
          <t>Total liabilities</t>
        </is>
      </c>
      <c r="C56" s="7" t="n">
        <v>138.8</v>
      </c>
    </row>
    <row r="57">
      <c r="A57" s="4" t="inlineStr">
        <is>
          <t>Net assets acquired</t>
        </is>
      </c>
      <c r="C57" s="7" t="n">
        <v>2082.7</v>
      </c>
    </row>
    <row r="58">
      <c r="A58" s="4" t="inlineStr">
        <is>
          <t>Goodwill tax deductible amount</t>
        </is>
      </c>
      <c r="B58" s="9" t="n">
        <v>0</v>
      </c>
    </row>
    <row r="59">
      <c r="A59" s="4" t="inlineStr">
        <is>
          <t>theScore | Property and equipment</t>
        </is>
      </c>
    </row>
    <row r="60">
      <c r="A60" s="3" t="inlineStr">
        <is>
          <t>Business Acquisition [Line Items]</t>
        </is>
      </c>
    </row>
    <row r="61">
      <c r="A61" s="4" t="inlineStr">
        <is>
          <t>Property and equipment</t>
        </is>
      </c>
      <c r="C61" s="7" t="n">
        <v>1.8</v>
      </c>
    </row>
    <row r="62">
      <c r="A62" s="4" t="inlineStr">
        <is>
          <t>theScore | Media technology</t>
        </is>
      </c>
    </row>
    <row r="63">
      <c r="A63" s="3" t="inlineStr">
        <is>
          <t>Business Acquisition [Line Items]</t>
        </is>
      </c>
    </row>
    <row r="64">
      <c r="A64" s="4" t="inlineStr">
        <is>
          <t>Other intangible assets</t>
        </is>
      </c>
      <c r="C64" s="6" t="n">
        <v>57</v>
      </c>
    </row>
    <row r="65">
      <c r="A65" s="4" t="inlineStr">
        <is>
          <t>theScore | Customer relationships</t>
        </is>
      </c>
    </row>
    <row r="66">
      <c r="A66" s="3" t="inlineStr">
        <is>
          <t>Business Acquisition [Line Items]</t>
        </is>
      </c>
    </row>
    <row r="67">
      <c r="A67" s="4" t="inlineStr">
        <is>
          <t>Other intangible assets</t>
        </is>
      </c>
      <c r="C67" s="6" t="n">
        <v>8</v>
      </c>
    </row>
    <row r="68">
      <c r="A68" s="4" t="inlineStr">
        <is>
          <t>theScore | Other</t>
        </is>
      </c>
    </row>
    <row r="69">
      <c r="A69" s="3" t="inlineStr">
        <is>
          <t>Business Acquisition [Line Items]</t>
        </is>
      </c>
    </row>
    <row r="70">
      <c r="A70" s="4" t="inlineStr">
        <is>
          <t>Other intangible assets</t>
        </is>
      </c>
      <c r="C70" s="7" t="n">
        <v>2.6</v>
      </c>
    </row>
    <row r="71">
      <c r="A71" s="4" t="inlineStr">
        <is>
          <t>theScore | Gaming licenses</t>
        </is>
      </c>
    </row>
    <row r="72">
      <c r="A72" s="3" t="inlineStr">
        <is>
          <t>Business Acquisition [Line Items]</t>
        </is>
      </c>
    </row>
    <row r="73">
      <c r="A73" s="4" t="inlineStr">
        <is>
          <t>Other intangible assets</t>
        </is>
      </c>
      <c r="C73" s="6" t="n">
        <v>160</v>
      </c>
    </row>
    <row r="74">
      <c r="A74" s="4" t="inlineStr">
        <is>
          <t>theScore | Tradename</t>
        </is>
      </c>
    </row>
    <row r="75">
      <c r="A75" s="3" t="inlineStr">
        <is>
          <t>Business Acquisition [Line Items]</t>
        </is>
      </c>
    </row>
    <row r="76">
      <c r="A76" s="4" t="inlineStr">
        <is>
          <t>Other intangible assets</t>
        </is>
      </c>
      <c r="C76" s="6" t="n">
        <v>100</v>
      </c>
    </row>
    <row r="77">
      <c r="A77" s="4" t="inlineStr">
        <is>
          <t>theScore | Advertising relationships</t>
        </is>
      </c>
    </row>
    <row r="78">
      <c r="A78" s="3" t="inlineStr">
        <is>
          <t>Business Acquisition [Line Items]</t>
        </is>
      </c>
    </row>
    <row r="79">
      <c r="A79" s="4" t="inlineStr">
        <is>
          <t>Other intangible assets</t>
        </is>
      </c>
      <c r="C79" s="9"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 (loss)</t>
        </is>
      </c>
      <c r="B4" s="5" t="n">
        <v>420.5</v>
      </c>
      <c r="C4" s="5" t="n">
        <v>-669.1</v>
      </c>
      <c r="D4" s="5" t="n">
        <v>43.1</v>
      </c>
    </row>
    <row r="5">
      <c r="A5" s="3" t="inlineStr">
        <is>
          <t>Other comprehensive loss:</t>
        </is>
      </c>
    </row>
    <row r="6">
      <c r="A6" s="4" t="inlineStr">
        <is>
          <t>Currency translation adjustment</t>
        </is>
      </c>
      <c r="B6" s="7" t="n">
        <v>-54.4</v>
      </c>
      <c r="C6" s="6" t="n">
        <v>0</v>
      </c>
      <c r="D6" s="6" t="n">
        <v>0</v>
      </c>
    </row>
    <row r="7">
      <c r="A7" s="4" t="inlineStr">
        <is>
          <t>Other comprehensive loss</t>
        </is>
      </c>
      <c r="B7" s="7" t="n">
        <v>-54.4</v>
      </c>
      <c r="C7" s="6" t="n">
        <v>0</v>
      </c>
      <c r="D7" s="6" t="n">
        <v>0</v>
      </c>
    </row>
    <row r="8">
      <c r="A8" s="4" t="inlineStr">
        <is>
          <t>Total comprehensive income (loss)</t>
        </is>
      </c>
      <c r="B8" s="7" t="n">
        <v>366.1</v>
      </c>
      <c r="C8" s="7" t="n">
        <v>-669.1</v>
      </c>
      <c r="D8" s="7" t="n">
        <v>43.1</v>
      </c>
    </row>
    <row r="9">
      <c r="A9" s="4" t="inlineStr">
        <is>
          <t>Less: Comprehensive (income) loss attributable to non-controlling interest</t>
        </is>
      </c>
      <c r="B9" s="7" t="n">
        <v>0.3</v>
      </c>
      <c r="C9" s="7" t="n">
        <v>-0.4</v>
      </c>
      <c r="D9" s="7" t="n">
        <v>0.8</v>
      </c>
    </row>
    <row r="10">
      <c r="A10" s="4" t="inlineStr">
        <is>
          <t>Comprehensive income (loss) attributable to Penn National</t>
        </is>
      </c>
      <c r="B10" s="5" t="n">
        <v>366.4</v>
      </c>
      <c r="C10" s="5" t="n">
        <v>-669.5</v>
      </c>
      <c r="D10" s="5" t="n">
        <v>43.9</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Acquisitions and Dispositions - Actual and Pro Forma Financial Results (Details) - USD ($) $ in Millions</t>
        </is>
      </c>
      <c r="B1" s="2" t="inlineStr">
        <is>
          <t>2 Months Ended</t>
        </is>
      </c>
      <c r="C1" s="2" t="inlineStr">
        <is>
          <t>7 Months Ended</t>
        </is>
      </c>
      <c r="D1" s="2" t="inlineStr">
        <is>
          <t>12 Months Ended</t>
        </is>
      </c>
    </row>
    <row r="2">
      <c r="B2" s="2" t="inlineStr">
        <is>
          <t>Dec. 31, 2021</t>
        </is>
      </c>
      <c r="C2" s="2" t="inlineStr">
        <is>
          <t>Dec. 31, 2019</t>
        </is>
      </c>
      <c r="D2" s="2" t="inlineStr">
        <is>
          <t>Dec. 31, 2021</t>
        </is>
      </c>
      <c r="E2" s="2" t="inlineStr">
        <is>
          <t>Dec. 31, 2020</t>
        </is>
      </c>
      <c r="F2" s="2" t="inlineStr">
        <is>
          <t>Dec. 31, 2019</t>
        </is>
      </c>
    </row>
    <row r="3">
      <c r="A3" s="4" t="inlineStr">
        <is>
          <t>Greektown Casino-Hotel</t>
        </is>
      </c>
    </row>
    <row r="4">
      <c r="A4" s="3" t="inlineStr">
        <is>
          <t>Actual financial results of acquiree since acquisition date</t>
        </is>
      </c>
    </row>
    <row r="5">
      <c r="A5" s="4" t="inlineStr">
        <is>
          <t>Net revenue</t>
        </is>
      </c>
      <c r="C5" s="5" t="n">
        <v>195.9</v>
      </c>
    </row>
    <row r="6">
      <c r="A6" s="4" t="inlineStr">
        <is>
          <t>Net loss</t>
        </is>
      </c>
      <c r="C6" s="5" t="n">
        <v>10.9</v>
      </c>
    </row>
    <row r="7">
      <c r="A7" s="4" t="inlineStr">
        <is>
          <t>Margaritaville Resort Casino</t>
        </is>
      </c>
    </row>
    <row r="8">
      <c r="A8" s="3" t="inlineStr">
        <is>
          <t>Actual financial results of acquiree since acquisition date</t>
        </is>
      </c>
    </row>
    <row r="9">
      <c r="A9" s="4" t="inlineStr">
        <is>
          <t>Net revenue</t>
        </is>
      </c>
      <c r="F9" s="5" t="n">
        <v>157.6</v>
      </c>
    </row>
    <row r="10">
      <c r="A10" s="4" t="inlineStr">
        <is>
          <t>Net loss</t>
        </is>
      </c>
      <c r="F10" s="5" t="n">
        <v>13.7</v>
      </c>
    </row>
    <row r="11">
      <c r="A11" s="4" t="inlineStr">
        <is>
          <t>theScore</t>
        </is>
      </c>
    </row>
    <row r="12">
      <c r="A12" s="3" t="inlineStr">
        <is>
          <t>Actual financial results of acquiree since acquisition date</t>
        </is>
      </c>
    </row>
    <row r="13">
      <c r="A13" s="4" t="inlineStr">
        <is>
          <t>Net revenue</t>
        </is>
      </c>
      <c r="B13" s="5" t="n">
        <v>7.5</v>
      </c>
    </row>
    <row r="14">
      <c r="A14" s="4" t="inlineStr">
        <is>
          <t>Net loss</t>
        </is>
      </c>
      <c r="B14" s="5" t="n">
        <v>11.9</v>
      </c>
    </row>
    <row r="15">
      <c r="A15" s="4" t="inlineStr">
        <is>
          <t>Hitpoint, Perryville, Sam Houston And theScore</t>
        </is>
      </c>
    </row>
    <row r="16">
      <c r="A16" s="3" t="inlineStr">
        <is>
          <t>Actual financial results of acquiree since acquisition date</t>
        </is>
      </c>
    </row>
    <row r="17">
      <c r="A17" s="4" t="inlineStr">
        <is>
          <t>Net loss</t>
        </is>
      </c>
      <c r="D17" s="9" t="n">
        <v>51</v>
      </c>
    </row>
    <row r="18">
      <c r="A18" s="3" t="inlineStr">
        <is>
          <t>Pro forma financial results</t>
        </is>
      </c>
    </row>
    <row r="19">
      <c r="A19" s="4" t="inlineStr">
        <is>
          <t>Revenues</t>
        </is>
      </c>
      <c r="D19" s="6" t="n">
        <v>5978</v>
      </c>
      <c r="E19" s="5" t="n">
        <v>3677.4</v>
      </c>
    </row>
    <row r="20">
      <c r="A20" s="4" t="inlineStr">
        <is>
          <t>Net income (loss)</t>
        </is>
      </c>
      <c r="D20" s="5" t="n">
        <v>347.6</v>
      </c>
      <c r="E20" s="5" t="n">
        <v>-705.4</v>
      </c>
    </row>
  </sheetData>
  <mergeCells count="2">
    <mergeCell ref="A1:A2"/>
    <mergeCell ref="D1:F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80" customWidth="1" min="1" max="1"/>
    <col width="21" customWidth="1" min="2" max="2"/>
    <col width="21" customWidth="1" min="3" max="3"/>
    <col width="30" customWidth="1" min="4" max="4"/>
    <col width="37" customWidth="1" min="5" max="5"/>
    <col width="30" customWidth="1" min="6" max="6"/>
    <col width="20" customWidth="1" min="7" max="7"/>
    <col width="21" customWidth="1" min="8" max="8"/>
    <col width="31" customWidth="1" min="9" max="9"/>
    <col width="37" customWidth="1" min="10" max="10"/>
    <col width="31" customWidth="1" min="11" max="11"/>
    <col width="21" customWidth="1" min="12" max="12"/>
  </cols>
  <sheetData>
    <row r="1">
      <c r="A1" s="1" t="inlineStr">
        <is>
          <t>Investments in and Advances to Unconsolidated Affiliates - Additional information (Details) $ / shares in Units, $ in Millions</t>
        </is>
      </c>
      <c r="B1" s="2" t="inlineStr">
        <is>
          <t>Oct. 01, 2021USD ($)</t>
        </is>
      </c>
      <c r="C1" s="2" t="inlineStr">
        <is>
          <t>Aug. 01, 2021USD ($)</t>
        </is>
      </c>
      <c r="D1" s="2" t="inlineStr">
        <is>
          <t>Feb. 20, 2020$ / sharesshares</t>
        </is>
      </c>
      <c r="E1" s="2" t="inlineStr">
        <is>
          <t>Feb. 29, 2020USD ($)option$ / shares</t>
        </is>
      </c>
      <c r="F1" s="2" t="inlineStr">
        <is>
          <t>Sep. 30, 2021$ / sharesshares</t>
        </is>
      </c>
      <c r="G1" s="2" t="inlineStr">
        <is>
          <t>Mar. 31, 2021shares</t>
        </is>
      </c>
      <c r="H1" s="2" t="inlineStr">
        <is>
          <t>Mar. 31, 2020USD ($)</t>
        </is>
      </c>
      <c r="I1" s="2" t="inlineStr">
        <is>
          <t>Dec. 31, 2020USD ($)$ / shares</t>
        </is>
      </c>
      <c r="J1" s="2" t="inlineStr">
        <is>
          <t>Dec. 31, 2021USD ($)$ / sharesshares</t>
        </is>
      </c>
      <c r="K1" s="2" t="inlineStr">
        <is>
          <t>Dec. 31, 2020USD ($)$ / shares</t>
        </is>
      </c>
      <c r="L1" s="2" t="inlineStr">
        <is>
          <t>Dec. 31, 2019USD ($)</t>
        </is>
      </c>
    </row>
    <row r="2">
      <c r="A2" s="3" t="inlineStr">
        <is>
          <t>Schedule of Equity Method Investments [Line Items]</t>
        </is>
      </c>
    </row>
    <row r="3">
      <c r="A3" s="4" t="inlineStr">
        <is>
          <t>Investment purchase price, cash</t>
        </is>
      </c>
      <c r="J3" s="9" t="n">
        <v>0</v>
      </c>
      <c r="K3" s="9" t="n">
        <v>135</v>
      </c>
      <c r="L3" s="9" t="n">
        <v>0</v>
      </c>
    </row>
    <row r="4">
      <c r="A4" s="4" t="inlineStr">
        <is>
          <t>Barstool Sports investment (Note 7)</t>
        </is>
      </c>
      <c r="K4" s="7" t="n">
        <v>23.1</v>
      </c>
    </row>
    <row r="5">
      <c r="A5" s="4" t="inlineStr">
        <is>
          <t>Stock issuance/offerings ( in shares) | shares</t>
        </is>
      </c>
      <c r="F5" s="6" t="n">
        <v>43000</v>
      </c>
      <c r="G5" s="6" t="n">
        <v>151200</v>
      </c>
    </row>
    <row r="6">
      <c r="A6" s="4" t="inlineStr">
        <is>
          <t>Preferred stock, par value (in dollars per share) | $ / shares</t>
        </is>
      </c>
      <c r="J6" s="8" t="n">
        <v>0.01</v>
      </c>
    </row>
    <row r="7">
      <c r="A7" s="4" t="inlineStr">
        <is>
          <t>Return on investment from unconsolidated affiliates</t>
        </is>
      </c>
      <c r="J7" s="5" t="n">
        <v>31.8</v>
      </c>
      <c r="K7" s="5" t="n">
        <v>21.8</v>
      </c>
      <c r="L7" s="6" t="n">
        <v>29</v>
      </c>
    </row>
    <row r="8">
      <c r="A8" s="4" t="inlineStr">
        <is>
          <t>Sam Houston Race Park and Valley Race Park</t>
        </is>
      </c>
    </row>
    <row r="9">
      <c r="A9" s="3" t="inlineStr">
        <is>
          <t>Schedule of Equity Method Investments [Line Items]</t>
        </is>
      </c>
    </row>
    <row r="10">
      <c r="A10" s="4" t="inlineStr">
        <is>
          <t>Gain (Loss) on Investments</t>
        </is>
      </c>
      <c r="C10" s="5" t="n">
        <v>29.9</v>
      </c>
    </row>
    <row r="11">
      <c r="A11" s="4" t="inlineStr">
        <is>
          <t>Series D Preferred Stock</t>
        </is>
      </c>
    </row>
    <row r="12">
      <c r="A12" s="3" t="inlineStr">
        <is>
          <t>Schedule of Equity Method Investments [Line Items]</t>
        </is>
      </c>
    </row>
    <row r="13">
      <c r="A13" s="4" t="inlineStr">
        <is>
          <t>Stock issuance/offerings ( in shares) | shares</t>
        </is>
      </c>
      <c r="D13" s="6" t="n">
        <v>883</v>
      </c>
      <c r="F13" s="6" t="n">
        <v>43</v>
      </c>
      <c r="G13" s="6" t="n">
        <v>43</v>
      </c>
    </row>
    <row r="14">
      <c r="A14" s="4" t="inlineStr">
        <is>
          <t>Preferred stock, par value (in dollars per share) | $ / shares</t>
        </is>
      </c>
      <c r="D14" s="8" t="n">
        <v>0.01</v>
      </c>
      <c r="I14" s="8" t="n">
        <v>0.01</v>
      </c>
      <c r="J14" s="8" t="n">
        <v>0.01</v>
      </c>
      <c r="K14" s="8" t="n">
        <v>0.01</v>
      </c>
    </row>
    <row r="15">
      <c r="A15" s="4" t="inlineStr">
        <is>
          <t>Preferred stock, conversion period</t>
        </is>
      </c>
      <c r="D15" s="4" t="inlineStr">
        <is>
          <t>4 years</t>
        </is>
      </c>
    </row>
    <row r="16">
      <c r="A16" s="4" t="inlineStr">
        <is>
          <t>Preferred stock, percent to convert in each tranche</t>
        </is>
      </c>
      <c r="D16" s="4" t="inlineStr">
        <is>
          <t>20.00%</t>
        </is>
      </c>
    </row>
    <row r="17">
      <c r="A17" s="4" t="inlineStr">
        <is>
          <t>Convertible preferred stock, shares issued upon conversion (in shares) | shares</t>
        </is>
      </c>
      <c r="J17" s="6" t="n">
        <v>26</v>
      </c>
    </row>
    <row r="18">
      <c r="A18" s="4" t="inlineStr">
        <is>
          <t>Convertible preferred stock, conversion ratio</t>
        </is>
      </c>
      <c r="D18" s="11" t="n">
        <v>0.001</v>
      </c>
    </row>
    <row r="19">
      <c r="A19" s="4" t="inlineStr">
        <is>
          <t>Barstool Sports, Inc</t>
        </is>
      </c>
    </row>
    <row r="20">
      <c r="A20" s="3" t="inlineStr">
        <is>
          <t>Schedule of Equity Method Investments [Line Items]</t>
        </is>
      </c>
    </row>
    <row r="21">
      <c r="A21" s="4" t="inlineStr">
        <is>
          <t>Common stock, par value (in dollars per share) | $ / shares</t>
        </is>
      </c>
      <c r="E21" s="12" t="n">
        <v>0.0001</v>
      </c>
    </row>
    <row r="22">
      <c r="A22" s="4" t="inlineStr">
        <is>
          <t>Investment balance</t>
        </is>
      </c>
      <c r="I22" s="5" t="n">
        <v>147.5</v>
      </c>
      <c r="J22" s="5" t="n">
        <v>162.5</v>
      </c>
      <c r="K22" s="5" t="n">
        <v>147.5</v>
      </c>
    </row>
    <row r="23">
      <c r="A23" s="4" t="inlineStr">
        <is>
          <t>Barstool Sports, Inc</t>
        </is>
      </c>
    </row>
    <row r="24">
      <c r="A24" s="3" t="inlineStr">
        <is>
          <t>Schedule of Equity Method Investments [Line Items]</t>
        </is>
      </c>
    </row>
    <row r="25">
      <c r="A25" s="4" t="inlineStr">
        <is>
          <t>Ownership interest</t>
        </is>
      </c>
      <c r="I25" s="4" t="inlineStr">
        <is>
          <t>36.00%</t>
        </is>
      </c>
      <c r="J25" s="4" t="inlineStr">
        <is>
          <t>36.00%</t>
        </is>
      </c>
      <c r="K25" s="4" t="inlineStr">
        <is>
          <t>36.00%</t>
        </is>
      </c>
    </row>
    <row r="26">
      <c r="A26" s="4" t="inlineStr">
        <is>
          <t>Investment acquired, percent</t>
        </is>
      </c>
      <c r="E26" s="4" t="inlineStr">
        <is>
          <t>36.00%</t>
        </is>
      </c>
    </row>
    <row r="27">
      <c r="A27" s="4" t="inlineStr">
        <is>
          <t>Investment acquired, percent, delayed basis</t>
        </is>
      </c>
      <c r="E27" s="4" t="inlineStr">
        <is>
          <t>1.00%</t>
        </is>
      </c>
    </row>
    <row r="28">
      <c r="A28" s="4" t="inlineStr">
        <is>
          <t>Common stock, par value (in dollars per share) | $ / shares</t>
        </is>
      </c>
      <c r="F28" s="12" t="n">
        <v>0.0001</v>
      </c>
    </row>
    <row r="29">
      <c r="A29" s="4" t="inlineStr">
        <is>
          <t>Investment purchase price</t>
        </is>
      </c>
      <c r="B29" s="9" t="n">
        <v>325</v>
      </c>
      <c r="E29" s="5" t="n">
        <v>161.2</v>
      </c>
    </row>
    <row r="30">
      <c r="A30" s="4" t="inlineStr">
        <is>
          <t>Investment purchase price, cash</t>
        </is>
      </c>
      <c r="E30" s="6" t="n">
        <v>135</v>
      </c>
    </row>
    <row r="31">
      <c r="A31" s="4" t="inlineStr">
        <is>
          <t>Barstool Sports investment (Note 7)</t>
        </is>
      </c>
      <c r="E31" s="5" t="n">
        <v>23.1</v>
      </c>
    </row>
    <row r="32">
      <c r="A32" s="4" t="inlineStr">
        <is>
          <t>Investment acquired, period after which ownership will increase</t>
        </is>
      </c>
      <c r="E32" s="4" t="inlineStr">
        <is>
          <t>3 years</t>
        </is>
      </c>
    </row>
    <row r="33">
      <c r="A33" s="4" t="inlineStr">
        <is>
          <t>Investment acquired, ownership percentage following additional investment</t>
        </is>
      </c>
      <c r="B33" s="4" t="inlineStr">
        <is>
          <t>50.00%</t>
        </is>
      </c>
      <c r="E33" s="4" t="inlineStr">
        <is>
          <t>50.00%</t>
        </is>
      </c>
    </row>
    <row r="34">
      <c r="A34" s="4" t="inlineStr">
        <is>
          <t>Investment acquired, expected additional investment</t>
        </is>
      </c>
      <c r="B34" s="9" t="n">
        <v>62</v>
      </c>
      <c r="E34" s="9" t="n">
        <v>62</v>
      </c>
    </row>
    <row r="35">
      <c r="A35" s="4" t="inlineStr">
        <is>
          <t>Investment acquired, valuation of acquiree total common stock outstanding at time of acquisition</t>
        </is>
      </c>
      <c r="B35" s="9" t="n">
        <v>450</v>
      </c>
      <c r="E35" s="9" t="n">
        <v>450</v>
      </c>
    </row>
    <row r="36">
      <c r="A36" s="4" t="inlineStr">
        <is>
          <t>Investment acquired, period after which remaining shares of investment are callable</t>
        </is>
      </c>
      <c r="E36" s="4" t="inlineStr">
        <is>
          <t>3 years</t>
        </is>
      </c>
    </row>
    <row r="37">
      <c r="A37" s="4" t="inlineStr">
        <is>
          <t>Investment acquired, fair market value at time of exercise, cap</t>
        </is>
      </c>
      <c r="E37" s="9" t="n">
        <v>650</v>
      </c>
    </row>
    <row r="38">
      <c r="A38" s="4" t="inlineStr">
        <is>
          <t>Investment acquired, multiplier of revenue to calculate floor at time of exercise</t>
        </is>
      </c>
      <c r="B38" s="13" t="n">
        <v>2.25</v>
      </c>
      <c r="E38" s="13" t="n">
        <v>2.25</v>
      </c>
    </row>
    <row r="39">
      <c r="A39" s="4" t="inlineStr">
        <is>
          <t>Stock issuance/offerings ( in shares) | shares</t>
        </is>
      </c>
      <c r="J39" s="6" t="n">
        <v>86</v>
      </c>
    </row>
    <row r="40">
      <c r="A40" s="4" t="inlineStr">
        <is>
          <t>Ownership acquired</t>
        </is>
      </c>
      <c r="G40" s="4" t="inlineStr">
        <is>
          <t>0.30%</t>
        </is>
      </c>
      <c r="J40" s="4" t="inlineStr">
        <is>
          <t>0.60%</t>
        </is>
      </c>
    </row>
    <row r="41">
      <c r="A41" s="4" t="inlineStr">
        <is>
          <t>Equity method investment acquired, percentage of shares acquired on delayed basis</t>
        </is>
      </c>
      <c r="E41" s="4" t="inlineStr">
        <is>
          <t>1.00%</t>
        </is>
      </c>
    </row>
    <row r="42">
      <c r="A42" s="4" t="inlineStr">
        <is>
          <t>Commercial agreement term</t>
        </is>
      </c>
      <c r="E42" s="4" t="inlineStr">
        <is>
          <t>10 years</t>
        </is>
      </c>
    </row>
    <row r="43">
      <c r="A43" s="4" t="inlineStr">
        <is>
          <t>Commercial agreement number of renewals | option</t>
        </is>
      </c>
      <c r="E43" s="6" t="n">
        <v>3</v>
      </c>
    </row>
    <row r="44">
      <c r="A44" s="4" t="inlineStr">
        <is>
          <t>Commercial agreement renewal term</t>
        </is>
      </c>
      <c r="E44" s="4" t="inlineStr">
        <is>
          <t>10 years</t>
        </is>
      </c>
    </row>
    <row r="45">
      <c r="A45" s="4" t="inlineStr">
        <is>
          <t>Commercial agreement term with exercise of renewals</t>
        </is>
      </c>
      <c r="E45" s="4" t="inlineStr">
        <is>
          <t>40 years</t>
        </is>
      </c>
    </row>
    <row r="46">
      <c r="A46" s="4" t="inlineStr">
        <is>
          <t>Customer list intangible asset</t>
        </is>
      </c>
      <c r="I46" s="5" t="n">
        <v>1.6</v>
      </c>
      <c r="J46" s="5" t="n">
        <v>0.8</v>
      </c>
      <c r="K46" s="5" t="n">
        <v>1.6</v>
      </c>
    </row>
    <row r="47">
      <c r="A47" s="4" t="inlineStr">
        <is>
          <t>Prepaid advertising</t>
        </is>
      </c>
      <c r="I47" s="7" t="n">
        <v>16.5</v>
      </c>
      <c r="J47" s="7" t="n">
        <v>15.4</v>
      </c>
      <c r="K47" s="7" t="n">
        <v>16.5</v>
      </c>
    </row>
    <row r="48">
      <c r="A48" s="4" t="inlineStr">
        <is>
          <t>Prepaid advertising, long-term</t>
        </is>
      </c>
      <c r="I48" s="7" t="n">
        <v>15.4</v>
      </c>
      <c r="J48" s="5" t="n">
        <v>14.2</v>
      </c>
      <c r="K48" s="7" t="n">
        <v>15.4</v>
      </c>
    </row>
    <row r="49">
      <c r="A49" s="4" t="inlineStr">
        <is>
          <t>Kansas Entertainment</t>
        </is>
      </c>
    </row>
    <row r="50">
      <c r="A50" s="3" t="inlineStr">
        <is>
          <t>Schedule of Equity Method Investments [Line Items]</t>
        </is>
      </c>
    </row>
    <row r="51">
      <c r="A51" s="4" t="inlineStr">
        <is>
          <t>Ownership interest</t>
        </is>
      </c>
      <c r="J51" s="4" t="inlineStr">
        <is>
          <t>50.00%</t>
        </is>
      </c>
    </row>
    <row r="52">
      <c r="A52" s="4" t="inlineStr">
        <is>
          <t>Investment balance</t>
        </is>
      </c>
      <c r="I52" s="7" t="n">
        <v>85.2</v>
      </c>
      <c r="J52" s="5" t="n">
        <v>83.8</v>
      </c>
      <c r="K52" s="7" t="n">
        <v>85.2</v>
      </c>
    </row>
    <row r="53">
      <c r="A53" s="4" t="inlineStr">
        <is>
          <t>Return on investment from unconsolidated affiliates</t>
        </is>
      </c>
      <c r="J53" s="5" t="n">
        <v>31.8</v>
      </c>
      <c r="K53" s="9" t="n">
        <v>20</v>
      </c>
      <c r="L53" s="9" t="n">
        <v>29</v>
      </c>
    </row>
    <row r="54">
      <c r="A54" s="4" t="inlineStr">
        <is>
          <t>Freehold Raceway</t>
        </is>
      </c>
    </row>
    <row r="55">
      <c r="A55" s="3" t="inlineStr">
        <is>
          <t>Schedule of Equity Method Investments [Line Items]</t>
        </is>
      </c>
    </row>
    <row r="56">
      <c r="A56" s="4" t="inlineStr">
        <is>
          <t>Ownership interest</t>
        </is>
      </c>
      <c r="J56" s="4" t="inlineStr">
        <is>
          <t>50.00%</t>
        </is>
      </c>
    </row>
    <row r="57">
      <c r="A57" s="4" t="inlineStr">
        <is>
          <t>MAXXAM</t>
        </is>
      </c>
    </row>
    <row r="58">
      <c r="A58" s="3" t="inlineStr">
        <is>
          <t>Schedule of Equity Method Investments [Line Items]</t>
        </is>
      </c>
    </row>
    <row r="59">
      <c r="A59" s="4" t="inlineStr">
        <is>
          <t>Ownership interest</t>
        </is>
      </c>
      <c r="J59" s="4" t="inlineStr">
        <is>
          <t>50.00%</t>
        </is>
      </c>
    </row>
    <row r="60">
      <c r="A60" s="4" t="inlineStr">
        <is>
          <t>Other-than-temporary impairment of investment</t>
        </is>
      </c>
      <c r="H60" s="5" t="n">
        <v>4.6</v>
      </c>
      <c r="I60" s="9" t="n">
        <v>0</v>
      </c>
      <c r="J60" s="9"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Advances to Unconsolidated Affiliates - Schedule of Summary Information (Details) - USD ($) $ in Millions</t>
        </is>
      </c>
      <c r="B1" s="2" t="inlineStr">
        <is>
          <t>12 Months Ended</t>
        </is>
      </c>
    </row>
    <row r="2">
      <c r="B2" s="2" t="inlineStr">
        <is>
          <t>Dec. 31, 2021</t>
        </is>
      </c>
      <c r="C2" s="2" t="inlineStr">
        <is>
          <t>Dec. 31, 2020</t>
        </is>
      </c>
      <c r="D2" s="2" t="inlineStr">
        <is>
          <t>Dec. 31, 2019</t>
        </is>
      </c>
    </row>
    <row r="3">
      <c r="A3" s="3" t="inlineStr">
        <is>
          <t>Summary financial information</t>
        </is>
      </c>
    </row>
    <row r="4">
      <c r="A4" s="4" t="inlineStr">
        <is>
          <t>Current assets</t>
        </is>
      </c>
      <c r="B4" s="5" t="n">
        <v>2223.6</v>
      </c>
      <c r="C4" s="9" t="n">
        <v>2085</v>
      </c>
    </row>
    <row r="5">
      <c r="A5" s="4" t="inlineStr">
        <is>
          <t>Current liabilities</t>
        </is>
      </c>
      <c r="B5" s="7" t="n">
        <v>1133.2</v>
      </c>
      <c r="C5" s="6" t="n">
        <v>860</v>
      </c>
    </row>
    <row r="6">
      <c r="A6" s="4" t="inlineStr">
        <is>
          <t>Revenues</t>
        </is>
      </c>
      <c r="B6" s="6" t="n">
        <v>5905</v>
      </c>
      <c r="C6" s="7" t="n">
        <v>3578.7</v>
      </c>
      <c r="D6" s="5" t="n">
        <v>5301.4</v>
      </c>
    </row>
    <row r="7">
      <c r="A7" s="4" t="inlineStr">
        <is>
          <t>Operating income</t>
        </is>
      </c>
      <c r="B7" s="7" t="n">
        <v>1059.6</v>
      </c>
      <c r="C7" s="7" t="n">
        <v>-410.2</v>
      </c>
      <c r="D7" s="7" t="n">
        <v>571.9</v>
      </c>
    </row>
    <row r="8">
      <c r="A8" s="4" t="inlineStr">
        <is>
          <t>Net income</t>
        </is>
      </c>
      <c r="B8" s="7" t="n">
        <v>420.5</v>
      </c>
      <c r="C8" s="7" t="n">
        <v>-669.1</v>
      </c>
      <c r="D8" s="7" t="n">
        <v>43.1</v>
      </c>
    </row>
    <row r="9">
      <c r="A9" s="4" t="inlineStr">
        <is>
          <t>Net income attributable to Penn National</t>
        </is>
      </c>
      <c r="B9" s="7" t="n">
        <v>38.7</v>
      </c>
      <c r="C9" s="7" t="n">
        <v>13.8</v>
      </c>
      <c r="D9" s="7" t="n">
        <v>28.4</v>
      </c>
    </row>
    <row r="10">
      <c r="A10" s="4" t="inlineStr">
        <is>
          <t>Kansas Entertainment</t>
        </is>
      </c>
    </row>
    <row r="11">
      <c r="A11" s="3" t="inlineStr">
        <is>
          <t>Summary financial information</t>
        </is>
      </c>
    </row>
    <row r="12">
      <c r="A12" s="4" t="inlineStr">
        <is>
          <t>Current assets</t>
        </is>
      </c>
      <c r="B12" s="7" t="n">
        <v>19.1</v>
      </c>
      <c r="C12" s="7" t="n">
        <v>14.7</v>
      </c>
    </row>
    <row r="13">
      <c r="A13" s="4" t="inlineStr">
        <is>
          <t>Long-term assets</t>
        </is>
      </c>
      <c r="B13" s="7" t="n">
        <v>145.1</v>
      </c>
      <c r="C13" s="7" t="n">
        <v>151.4</v>
      </c>
    </row>
    <row r="14">
      <c r="A14" s="4" t="inlineStr">
        <is>
          <t>Current liabilities</t>
        </is>
      </c>
      <c r="B14" s="6" t="n">
        <v>11</v>
      </c>
      <c r="C14" s="7" t="n">
        <v>10.2</v>
      </c>
    </row>
    <row r="15">
      <c r="A15" s="4" t="inlineStr">
        <is>
          <t>Revenues</t>
        </is>
      </c>
      <c r="B15" s="7" t="n">
        <v>149.5</v>
      </c>
      <c r="C15" s="7" t="n">
        <v>104.2</v>
      </c>
      <c r="D15" s="7" t="n">
        <v>162.3</v>
      </c>
    </row>
    <row r="16">
      <c r="A16" s="4" t="inlineStr">
        <is>
          <t>Operating expenses</t>
        </is>
      </c>
      <c r="B16" s="7" t="n">
        <v>88.7</v>
      </c>
      <c r="C16" s="7" t="n">
        <v>75.5</v>
      </c>
      <c r="D16" s="7" t="n">
        <v>101.3</v>
      </c>
    </row>
    <row r="17">
      <c r="A17" s="4" t="inlineStr">
        <is>
          <t>Operating income</t>
        </is>
      </c>
      <c r="B17" s="7" t="n">
        <v>60.8</v>
      </c>
      <c r="C17" s="7" t="n">
        <v>28.7</v>
      </c>
      <c r="D17" s="6" t="n">
        <v>61</v>
      </c>
    </row>
    <row r="18">
      <c r="A18" s="4" t="inlineStr">
        <is>
          <t>Net income</t>
        </is>
      </c>
      <c r="B18" s="7" t="n">
        <v>60.8</v>
      </c>
      <c r="C18" s="7" t="n">
        <v>28.7</v>
      </c>
      <c r="D18" s="6" t="n">
        <v>61</v>
      </c>
    </row>
    <row r="19">
      <c r="A19" s="4" t="inlineStr">
        <is>
          <t>Net income attributable to Penn National</t>
        </is>
      </c>
      <c r="B19" s="5" t="n">
        <v>30.4</v>
      </c>
      <c r="C19" s="5" t="n">
        <v>14.4</v>
      </c>
      <c r="D19" s="5" t="n">
        <v>30.5</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Property and Equipment, Net (Details) - USD ($) $ in Millions</t>
        </is>
      </c>
      <c r="B1" s="2" t="inlineStr">
        <is>
          <t>Dec. 31, 2021</t>
        </is>
      </c>
      <c r="C1" s="2" t="inlineStr">
        <is>
          <t>Dec. 31, 2020</t>
        </is>
      </c>
    </row>
    <row r="2">
      <c r="A2" s="3" t="inlineStr">
        <is>
          <t>Property, Plant and Equipment [Line Items]</t>
        </is>
      </c>
    </row>
    <row r="3">
      <c r="A3" s="4" t="inlineStr">
        <is>
          <t>Property and equipment, net</t>
        </is>
      </c>
      <c r="B3" s="5" t="n">
        <v>4582.2</v>
      </c>
      <c r="C3" s="5" t="n">
        <v>4529.3</v>
      </c>
    </row>
    <row r="4">
      <c r="A4" s="4" t="inlineStr">
        <is>
          <t>Property and equipment</t>
        </is>
      </c>
    </row>
    <row r="5">
      <c r="A5" s="3" t="inlineStr">
        <is>
          <t>Property, Plant and Equipment [Line Items]</t>
        </is>
      </c>
    </row>
    <row r="6">
      <c r="A6" s="4" t="inlineStr">
        <is>
          <t>Property and equipment, gross</t>
        </is>
      </c>
      <c r="B6" s="7" t="n">
        <v>2552.4</v>
      </c>
      <c r="C6" s="7" t="n">
        <v>2240.7</v>
      </c>
    </row>
    <row r="7">
      <c r="A7" s="4" t="inlineStr">
        <is>
          <t>Less: Accumulated depreciation</t>
        </is>
      </c>
      <c r="B7" s="7" t="n">
        <v>-1634.1</v>
      </c>
      <c r="C7" s="6" t="n">
        <v>-1559</v>
      </c>
    </row>
    <row r="8">
      <c r="A8" s="4" t="inlineStr">
        <is>
          <t>Property and equipment, net</t>
        </is>
      </c>
      <c r="B8" s="7" t="n">
        <v>918.3</v>
      </c>
      <c r="C8" s="7" t="n">
        <v>681.7</v>
      </c>
    </row>
    <row r="9">
      <c r="A9" s="4" t="inlineStr">
        <is>
          <t>Land and Improvements</t>
        </is>
      </c>
    </row>
    <row r="10">
      <c r="A10" s="3" t="inlineStr">
        <is>
          <t>Property, Plant and Equipment [Line Items]</t>
        </is>
      </c>
    </row>
    <row r="11">
      <c r="A11" s="4" t="inlineStr">
        <is>
          <t>Property and equipment, gross</t>
        </is>
      </c>
      <c r="B11" s="7" t="n">
        <v>147.6</v>
      </c>
      <c r="C11" s="7" t="n">
        <v>105.6</v>
      </c>
    </row>
    <row r="12">
      <c r="A12" s="4" t="inlineStr">
        <is>
          <t>Buildings, Vessels And Improvements</t>
        </is>
      </c>
    </row>
    <row r="13">
      <c r="A13" s="3" t="inlineStr">
        <is>
          <t>Property, Plant and Equipment [Line Items]</t>
        </is>
      </c>
    </row>
    <row r="14">
      <c r="A14" s="4" t="inlineStr">
        <is>
          <t>Property and equipment, gross</t>
        </is>
      </c>
      <c r="B14" s="7" t="n">
        <v>327.3</v>
      </c>
      <c r="C14" s="7" t="n">
        <v>205.4</v>
      </c>
    </row>
    <row r="15">
      <c r="A15" s="4" t="inlineStr">
        <is>
          <t>Furniture, fixtures and equipment</t>
        </is>
      </c>
    </row>
    <row r="16">
      <c r="A16" s="3" t="inlineStr">
        <is>
          <t>Property, Plant and Equipment [Line Items]</t>
        </is>
      </c>
    </row>
    <row r="17">
      <c r="A17" s="4" t="inlineStr">
        <is>
          <t>Property and equipment, gross</t>
        </is>
      </c>
      <c r="B17" s="7" t="n">
        <v>1714.8</v>
      </c>
      <c r="C17" s="7" t="n">
        <v>1620.4</v>
      </c>
    </row>
    <row r="18">
      <c r="A18" s="4" t="inlineStr">
        <is>
          <t>Leasehold improvements</t>
        </is>
      </c>
    </row>
    <row r="19">
      <c r="A19" s="3" t="inlineStr">
        <is>
          <t>Property, Plant and Equipment [Line Items]</t>
        </is>
      </c>
    </row>
    <row r="20">
      <c r="A20" s="4" t="inlineStr">
        <is>
          <t>Property and equipment, gross</t>
        </is>
      </c>
      <c r="B20" s="6" t="n">
        <v>292</v>
      </c>
      <c r="C20" s="7" t="n">
        <v>219.5</v>
      </c>
    </row>
    <row r="21">
      <c r="A21" s="4" t="inlineStr">
        <is>
          <t>Construction in progress</t>
        </is>
      </c>
    </row>
    <row r="22">
      <c r="A22" s="3" t="inlineStr">
        <is>
          <t>Property, Plant and Equipment [Line Items]</t>
        </is>
      </c>
    </row>
    <row r="23">
      <c r="A23" s="4" t="inlineStr">
        <is>
          <t>Property and equipment, gross</t>
        </is>
      </c>
      <c r="B23" s="7" t="n">
        <v>70.7</v>
      </c>
      <c r="C23" s="7" t="n">
        <v>89.8</v>
      </c>
    </row>
    <row r="24">
      <c r="A24" s="4" t="inlineStr">
        <is>
          <t>Assets Held Under Master Leases</t>
        </is>
      </c>
    </row>
    <row r="25">
      <c r="A25" s="3" t="inlineStr">
        <is>
          <t>Property, Plant and Equipment [Line Items]</t>
        </is>
      </c>
    </row>
    <row r="26">
      <c r="A26" s="4" t="inlineStr">
        <is>
          <t>Property and equipment, gross</t>
        </is>
      </c>
      <c r="B26" s="7" t="n">
        <v>5163.2</v>
      </c>
      <c r="C26" s="7" t="n">
        <v>5163.5</v>
      </c>
    </row>
    <row r="27">
      <c r="A27" s="4" t="inlineStr">
        <is>
          <t>Less: Accumulated depreciation</t>
        </is>
      </c>
      <c r="B27" s="7" t="n">
        <v>-1499.3</v>
      </c>
      <c r="C27" s="7" t="n">
        <v>-1315.9</v>
      </c>
    </row>
    <row r="28">
      <c r="A28" s="4" t="inlineStr">
        <is>
          <t>Property and equipment, net</t>
        </is>
      </c>
      <c r="B28" s="7" t="n">
        <v>3663.9</v>
      </c>
      <c r="C28" s="7" t="n">
        <v>3847.6</v>
      </c>
    </row>
    <row r="29">
      <c r="A29" s="4" t="inlineStr">
        <is>
          <t>Land and improvements</t>
        </is>
      </c>
    </row>
    <row r="30">
      <c r="A30" s="3" t="inlineStr">
        <is>
          <t>Property, Plant and Equipment [Line Items]</t>
        </is>
      </c>
    </row>
    <row r="31">
      <c r="A31" s="4" t="inlineStr">
        <is>
          <t>Property and equipment, gross</t>
        </is>
      </c>
      <c r="B31" s="7" t="n">
        <v>1523.2</v>
      </c>
      <c r="C31" s="7" t="n">
        <v>1523.2</v>
      </c>
    </row>
    <row r="32">
      <c r="A32" s="4" t="inlineStr">
        <is>
          <t>Building, vessels and improvements</t>
        </is>
      </c>
    </row>
    <row r="33">
      <c r="A33" s="3" t="inlineStr">
        <is>
          <t>Property, Plant and Equipment [Line Items]</t>
        </is>
      </c>
    </row>
    <row r="34">
      <c r="A34" s="4" t="inlineStr">
        <is>
          <t>Property and equipment, gross</t>
        </is>
      </c>
      <c r="B34" s="9" t="n">
        <v>3640</v>
      </c>
      <c r="C34" s="5" t="n">
        <v>3640.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 Depreciation Expens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5" t="n">
        <v>314.3</v>
      </c>
      <c r="C4" s="5" t="n">
        <v>336.9</v>
      </c>
      <c r="D4" s="5" t="n">
        <v>381.6</v>
      </c>
    </row>
    <row r="5">
      <c r="A5" s="4" t="inlineStr">
        <is>
          <t>Assets Held Under Master Leases</t>
        </is>
      </c>
    </row>
    <row r="6">
      <c r="A6" s="3" t="inlineStr">
        <is>
          <t>Property, Plant and Equipment [Line Items]</t>
        </is>
      </c>
    </row>
    <row r="7">
      <c r="A7" s="4" t="inlineStr">
        <is>
          <t>Depreciation expense</t>
        </is>
      </c>
      <c r="B7" s="5" t="n">
        <v>183.4</v>
      </c>
      <c r="C7" s="5" t="n">
        <v>156.1</v>
      </c>
      <c r="D7" s="5" t="n">
        <v>158.9</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s>
  <sheetData>
    <row r="1">
      <c r="A1" s="1" t="inlineStr">
        <is>
          <t>Property and Equipment - Narrative (Details) - USD ($)</t>
        </is>
      </c>
      <c r="B1" s="2" t="inlineStr">
        <is>
          <t>1 Months Ended</t>
        </is>
      </c>
      <c r="C1" s="2" t="inlineStr">
        <is>
          <t>12 Months Ended</t>
        </is>
      </c>
    </row>
    <row r="2">
      <c r="B2" s="2" t="inlineStr">
        <is>
          <t>Aug. 31, 2020</t>
        </is>
      </c>
      <c r="C2" s="2" t="inlineStr">
        <is>
          <t>Dec. 31, 2021</t>
        </is>
      </c>
      <c r="D2" s="2" t="inlineStr">
        <is>
          <t>Dec. 31, 2020</t>
        </is>
      </c>
    </row>
    <row r="3">
      <c r="A3" s="3" t="inlineStr">
        <is>
          <t>Property, Plant and Equipment [Line Items]</t>
        </is>
      </c>
    </row>
    <row r="4">
      <c r="A4" s="4" t="inlineStr">
        <is>
          <t>Impairment on property and equipment</t>
        </is>
      </c>
      <c r="C4" s="9" t="n">
        <v>0</v>
      </c>
      <c r="D4" s="9" t="n">
        <v>7300000</v>
      </c>
    </row>
    <row r="5">
      <c r="A5" s="4" t="inlineStr">
        <is>
          <t>Tropicana Las Vegas</t>
        </is>
      </c>
    </row>
    <row r="6">
      <c r="A6" s="3" t="inlineStr">
        <is>
          <t>Property, Plant and Equipment [Line Items]</t>
        </is>
      </c>
    </row>
    <row r="7">
      <c r="A7" s="4" t="inlineStr">
        <is>
          <t>Impairment on property and equipment</t>
        </is>
      </c>
      <c r="D7" s="6" t="n">
        <v>7300000</v>
      </c>
    </row>
    <row r="8">
      <c r="A8" s="4" t="inlineStr">
        <is>
          <t>Hurricane Laura</t>
        </is>
      </c>
    </row>
    <row r="9">
      <c r="A9" s="3" t="inlineStr">
        <is>
          <t>Property, Plant and Equipment [Line Items]</t>
        </is>
      </c>
    </row>
    <row r="10">
      <c r="A10" s="4" t="inlineStr">
        <is>
          <t>Impairment on property and equipment</t>
        </is>
      </c>
      <c r="C10" s="9" t="n">
        <v>23200000</v>
      </c>
      <c r="D10" s="9" t="n">
        <v>23200000</v>
      </c>
    </row>
    <row r="11">
      <c r="A11" s="4" t="inlineStr">
        <is>
          <t>Hurricane Laura | Property and equipment</t>
        </is>
      </c>
    </row>
    <row r="12">
      <c r="A12" s="3" t="inlineStr">
        <is>
          <t>Property, Plant and Equipment [Line Items]</t>
        </is>
      </c>
    </row>
    <row r="13">
      <c r="A13" s="4" t="inlineStr">
        <is>
          <t>Impairment on property and equipment</t>
        </is>
      </c>
      <c r="B13" s="9" t="n">
        <v>2100000</v>
      </c>
    </row>
    <row r="14">
      <c r="A14" s="4" t="inlineStr">
        <is>
          <t>Hurricane Laura | Assets Held Under Master Leases</t>
        </is>
      </c>
    </row>
    <row r="15">
      <c r="A15" s="3" t="inlineStr">
        <is>
          <t>Property, Plant and Equipment [Line Items]</t>
        </is>
      </c>
    </row>
    <row r="16">
      <c r="A16" s="4" t="inlineStr">
        <is>
          <t>Impairment on property and equipment</t>
        </is>
      </c>
      <c r="B16" s="9" t="n">
        <v>21100000</v>
      </c>
    </row>
  </sheetData>
  <mergeCells count="2">
    <mergeCell ref="A1:A2"/>
    <mergeCell ref="C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4" customWidth="1" min="5" max="5"/>
  </cols>
  <sheetData>
    <row r="1">
      <c r="A1" s="1" t="inlineStr">
        <is>
          <t>Goodwill and Other Intangible Assets - Goodwill and Accumulated Goodwill Impairment Losses (Details) - USD ($)</t>
        </is>
      </c>
      <c r="B1" s="2" t="inlineStr">
        <is>
          <t>3 Months Ended</t>
        </is>
      </c>
      <c r="C1" s="2" t="inlineStr">
        <is>
          <t>12 Months Ended</t>
        </is>
      </c>
    </row>
    <row r="2">
      <c r="B2" s="2" t="inlineStr">
        <is>
          <t>Mar. 31, 2020</t>
        </is>
      </c>
      <c r="C2" s="2" t="inlineStr">
        <is>
          <t>Dec. 31, 2021</t>
        </is>
      </c>
      <c r="D2" s="2" t="inlineStr">
        <is>
          <t>Dec. 31, 2020</t>
        </is>
      </c>
      <c r="E2" s="2" t="inlineStr">
        <is>
          <t>Dec. 31, 2019</t>
        </is>
      </c>
    </row>
    <row r="3">
      <c r="A3" s="3" t="inlineStr">
        <is>
          <t>Goodwill [Roll Forward]</t>
        </is>
      </c>
    </row>
    <row r="4">
      <c r="A4" s="4" t="inlineStr">
        <is>
          <t>Goodwill, gross, beginning balance</t>
        </is>
      </c>
      <c r="B4" s="9" t="n">
        <v>2640500000</v>
      </c>
      <c r="C4" s="9" t="n">
        <v>2639900000</v>
      </c>
      <c r="D4" s="9" t="n">
        <v>2640500000</v>
      </c>
    </row>
    <row r="5">
      <c r="A5" s="4" t="inlineStr">
        <is>
          <t>Accumulated goodwill impairment losses, beginning balance</t>
        </is>
      </c>
      <c r="B5" s="6" t="n">
        <v>-1369800000</v>
      </c>
      <c r="C5" s="6" t="n">
        <v>-1482800000</v>
      </c>
      <c r="D5" s="6" t="n">
        <v>-1369800000</v>
      </c>
    </row>
    <row r="6">
      <c r="A6" s="4" t="inlineStr">
        <is>
          <t>Goodwill, net, beginning balance</t>
        </is>
      </c>
      <c r="B6" s="6" t="n">
        <v>1270700000</v>
      </c>
      <c r="C6" s="6" t="n">
        <v>1157100000</v>
      </c>
      <c r="D6" s="6" t="n">
        <v>1270700000</v>
      </c>
    </row>
    <row r="7">
      <c r="A7" s="4" t="inlineStr">
        <is>
          <t>Goodwill acquired during year</t>
        </is>
      </c>
      <c r="C7" s="6" t="n">
        <v>1708200000</v>
      </c>
    </row>
    <row r="8">
      <c r="A8" s="4" t="inlineStr">
        <is>
          <t>Impairment losses during year</t>
        </is>
      </c>
      <c r="B8" s="6" t="n">
        <v>-113000000</v>
      </c>
      <c r="C8" s="6" t="n">
        <v>0</v>
      </c>
      <c r="D8" s="6" t="n">
        <v>-113000000</v>
      </c>
      <c r="E8" s="9" t="n">
        <v>-88000000</v>
      </c>
    </row>
    <row r="9">
      <c r="A9" s="4" t="inlineStr">
        <is>
          <t>Other</t>
        </is>
      </c>
      <c r="D9" s="6" t="n">
        <v>-600000</v>
      </c>
    </row>
    <row r="10">
      <c r="A10" s="4" t="inlineStr">
        <is>
          <t>Effects of foreign currency exchange rates</t>
        </is>
      </c>
      <c r="C10" s="6" t="n">
        <v>-42800000</v>
      </c>
    </row>
    <row r="11">
      <c r="A11" s="4" t="inlineStr">
        <is>
          <t>Goodwill, gross, ending balance</t>
        </is>
      </c>
      <c r="C11" s="6" t="n">
        <v>4305300000</v>
      </c>
      <c r="D11" s="6" t="n">
        <v>2639900000</v>
      </c>
      <c r="E11" s="6" t="n">
        <v>2640500000</v>
      </c>
    </row>
    <row r="12">
      <c r="A12" s="4" t="inlineStr">
        <is>
          <t>Accumulated goodwill impairment losses, ending balance</t>
        </is>
      </c>
      <c r="C12" s="6" t="n">
        <v>-1482800000</v>
      </c>
      <c r="D12" s="6" t="n">
        <v>-1482800000</v>
      </c>
      <c r="E12" s="6" t="n">
        <v>-1369800000</v>
      </c>
    </row>
    <row r="13">
      <c r="A13" s="4" t="inlineStr">
        <is>
          <t>Goodwill, net, ending balance</t>
        </is>
      </c>
      <c r="C13" s="6" t="n">
        <v>2822500000</v>
      </c>
      <c r="D13" s="6" t="n">
        <v>1157100000</v>
      </c>
      <c r="E13" s="6" t="n">
        <v>1270700000</v>
      </c>
    </row>
    <row r="14">
      <c r="A14" s="4" t="inlineStr">
        <is>
          <t>Northeast segment</t>
        </is>
      </c>
    </row>
    <row r="15">
      <c r="A15" s="3" t="inlineStr">
        <is>
          <t>Goodwill [Roll Forward]</t>
        </is>
      </c>
    </row>
    <row r="16">
      <c r="A16" s="4" t="inlineStr">
        <is>
          <t>Impairment losses during year</t>
        </is>
      </c>
      <c r="C16" s="6" t="n">
        <v>-10300000</v>
      </c>
    </row>
    <row r="17">
      <c r="A17" s="4" t="inlineStr">
        <is>
          <t>South segment</t>
        </is>
      </c>
    </row>
    <row r="18">
      <c r="A18" s="3" t="inlineStr">
        <is>
          <t>Goodwill [Roll Forward]</t>
        </is>
      </c>
    </row>
    <row r="19">
      <c r="A19" s="4" t="inlineStr">
        <is>
          <t>Impairment losses during year</t>
        </is>
      </c>
      <c r="C19" s="6" t="n">
        <v>-17400000</v>
      </c>
    </row>
    <row r="20">
      <c r="A20" s="4" t="inlineStr">
        <is>
          <t>Midwest segment</t>
        </is>
      </c>
    </row>
    <row r="21">
      <c r="A21" s="3" t="inlineStr">
        <is>
          <t>Goodwill [Roll Forward]</t>
        </is>
      </c>
    </row>
    <row r="22">
      <c r="A22" s="4" t="inlineStr">
        <is>
          <t>Impairment losses during year</t>
        </is>
      </c>
      <c r="C22" s="6" t="n">
        <v>-60300000</v>
      </c>
    </row>
    <row r="23">
      <c r="A23" s="4" t="inlineStr">
        <is>
          <t>Operating segments | Northeast segment</t>
        </is>
      </c>
    </row>
    <row r="24">
      <c r="A24" s="3" t="inlineStr">
        <is>
          <t>Goodwill [Roll Forward]</t>
        </is>
      </c>
    </row>
    <row r="25">
      <c r="A25" s="4" t="inlineStr">
        <is>
          <t>Goodwill, gross, beginning balance</t>
        </is>
      </c>
      <c r="B25" s="6" t="n">
        <v>914300000</v>
      </c>
      <c r="C25" s="6" t="n">
        <v>914300000</v>
      </c>
      <c r="D25" s="6" t="n">
        <v>914300000</v>
      </c>
    </row>
    <row r="26">
      <c r="A26" s="4" t="inlineStr">
        <is>
          <t>Accumulated goodwill impairment losses, beginning balance</t>
        </is>
      </c>
      <c r="B26" s="6" t="n">
        <v>-717900000</v>
      </c>
      <c r="C26" s="6" t="n">
        <v>-761400000</v>
      </c>
      <c r="D26" s="6" t="n">
        <v>-717900000</v>
      </c>
    </row>
    <row r="27">
      <c r="A27" s="4" t="inlineStr">
        <is>
          <t>Goodwill, net, beginning balance</t>
        </is>
      </c>
      <c r="B27" s="6" t="n">
        <v>196400000</v>
      </c>
      <c r="C27" s="6" t="n">
        <v>152900000</v>
      </c>
      <c r="D27" s="6" t="n">
        <v>196400000</v>
      </c>
    </row>
    <row r="28">
      <c r="A28" s="4" t="inlineStr">
        <is>
          <t>Goodwill acquired during year</t>
        </is>
      </c>
      <c r="C28" s="6" t="n">
        <v>9200000</v>
      </c>
    </row>
    <row r="29">
      <c r="A29" s="4" t="inlineStr">
        <is>
          <t>Impairment losses during year</t>
        </is>
      </c>
      <c r="B29" s="6" t="n">
        <v>-43500000</v>
      </c>
      <c r="D29" s="6" t="n">
        <v>-43500000</v>
      </c>
    </row>
    <row r="30">
      <c r="A30" s="4" t="inlineStr">
        <is>
          <t>Other</t>
        </is>
      </c>
      <c r="D30" s="6" t="n">
        <v>0</v>
      </c>
    </row>
    <row r="31">
      <c r="A31" s="4" t="inlineStr">
        <is>
          <t>Effects of foreign currency exchange rates</t>
        </is>
      </c>
      <c r="C31" s="6" t="n">
        <v>0</v>
      </c>
    </row>
    <row r="32">
      <c r="A32" s="4" t="inlineStr">
        <is>
          <t>Goodwill, gross, ending balance</t>
        </is>
      </c>
      <c r="C32" s="6" t="n">
        <v>923500000</v>
      </c>
      <c r="D32" s="6" t="n">
        <v>914300000</v>
      </c>
      <c r="E32" s="6" t="n">
        <v>914300000</v>
      </c>
    </row>
    <row r="33">
      <c r="A33" s="4" t="inlineStr">
        <is>
          <t>Accumulated goodwill impairment losses, ending balance</t>
        </is>
      </c>
      <c r="C33" s="6" t="n">
        <v>-761400000</v>
      </c>
      <c r="D33" s="6" t="n">
        <v>-761400000</v>
      </c>
      <c r="E33" s="6" t="n">
        <v>-717900000</v>
      </c>
    </row>
    <row r="34">
      <c r="A34" s="4" t="inlineStr">
        <is>
          <t>Goodwill, net, ending balance</t>
        </is>
      </c>
      <c r="C34" s="6" t="n">
        <v>162100000</v>
      </c>
      <c r="D34" s="6" t="n">
        <v>152900000</v>
      </c>
      <c r="E34" s="6" t="n">
        <v>196400000</v>
      </c>
    </row>
    <row r="35">
      <c r="A35" s="4" t="inlineStr">
        <is>
          <t>Operating segments | South segment</t>
        </is>
      </c>
    </row>
    <row r="36">
      <c r="A36" s="3" t="inlineStr">
        <is>
          <t>Goodwill [Roll Forward]</t>
        </is>
      </c>
    </row>
    <row r="37">
      <c r="A37" s="4" t="inlineStr">
        <is>
          <t>Goodwill, gross, beginning balance</t>
        </is>
      </c>
      <c r="B37" s="6" t="n">
        <v>236600000</v>
      </c>
      <c r="C37" s="6" t="n">
        <v>236600000</v>
      </c>
      <c r="D37" s="6" t="n">
        <v>236600000</v>
      </c>
    </row>
    <row r="38">
      <c r="A38" s="4" t="inlineStr">
        <is>
          <t>Accumulated goodwill impairment losses, beginning balance</t>
        </is>
      </c>
      <c r="B38" s="6" t="n">
        <v>-52000000</v>
      </c>
      <c r="C38" s="6" t="n">
        <v>-61000000</v>
      </c>
      <c r="D38" s="6" t="n">
        <v>-52000000</v>
      </c>
    </row>
    <row r="39">
      <c r="A39" s="4" t="inlineStr">
        <is>
          <t>Goodwill, net, beginning balance</t>
        </is>
      </c>
      <c r="B39" s="6" t="n">
        <v>184600000</v>
      </c>
      <c r="C39" s="6" t="n">
        <v>175600000</v>
      </c>
      <c r="D39" s="6" t="n">
        <v>184600000</v>
      </c>
    </row>
    <row r="40">
      <c r="A40" s="4" t="inlineStr">
        <is>
          <t>Goodwill acquired during year</t>
        </is>
      </c>
      <c r="C40" s="6" t="n">
        <v>0</v>
      </c>
    </row>
    <row r="41">
      <c r="A41" s="4" t="inlineStr">
        <is>
          <t>Impairment losses during year</t>
        </is>
      </c>
      <c r="B41" s="6" t="n">
        <v>-9000000</v>
      </c>
      <c r="D41" s="6" t="n">
        <v>-9000000</v>
      </c>
    </row>
    <row r="42">
      <c r="A42" s="4" t="inlineStr">
        <is>
          <t>Other</t>
        </is>
      </c>
      <c r="D42" s="6" t="n">
        <v>0</v>
      </c>
    </row>
    <row r="43">
      <c r="A43" s="4" t="inlineStr">
        <is>
          <t>Effects of foreign currency exchange rates</t>
        </is>
      </c>
      <c r="C43" s="6" t="n">
        <v>0</v>
      </c>
    </row>
    <row r="44">
      <c r="A44" s="4" t="inlineStr">
        <is>
          <t>Goodwill, gross, ending balance</t>
        </is>
      </c>
      <c r="C44" s="6" t="n">
        <v>236600000</v>
      </c>
      <c r="D44" s="6" t="n">
        <v>236600000</v>
      </c>
      <c r="E44" s="6" t="n">
        <v>236600000</v>
      </c>
    </row>
    <row r="45">
      <c r="A45" s="4" t="inlineStr">
        <is>
          <t>Accumulated goodwill impairment losses, ending balance</t>
        </is>
      </c>
      <c r="C45" s="6" t="n">
        <v>-61000000</v>
      </c>
      <c r="D45" s="6" t="n">
        <v>-61000000</v>
      </c>
      <c r="E45" s="6" t="n">
        <v>-52000000</v>
      </c>
    </row>
    <row r="46">
      <c r="A46" s="4" t="inlineStr">
        <is>
          <t>Goodwill, net, ending balance</t>
        </is>
      </c>
      <c r="C46" s="6" t="n">
        <v>175600000</v>
      </c>
      <c r="D46" s="6" t="n">
        <v>175600000</v>
      </c>
      <c r="E46" s="6" t="n">
        <v>184600000</v>
      </c>
    </row>
    <row r="47">
      <c r="A47" s="4" t="inlineStr">
        <is>
          <t>Operating segments | West segment</t>
        </is>
      </c>
    </row>
    <row r="48">
      <c r="A48" s="3" t="inlineStr">
        <is>
          <t>Goodwill [Roll Forward]</t>
        </is>
      </c>
    </row>
    <row r="49">
      <c r="A49" s="4" t="inlineStr">
        <is>
          <t>Goodwill, gross, beginning balance</t>
        </is>
      </c>
      <c r="B49" s="6" t="n">
        <v>216800000</v>
      </c>
      <c r="C49" s="6" t="n">
        <v>216800000</v>
      </c>
      <c r="D49" s="6" t="n">
        <v>216800000</v>
      </c>
    </row>
    <row r="50">
      <c r="A50" s="4" t="inlineStr">
        <is>
          <t>Accumulated goodwill impairment losses, beginning balance</t>
        </is>
      </c>
      <c r="B50" s="6" t="n">
        <v>-16600000</v>
      </c>
      <c r="C50" s="6" t="n">
        <v>-16600000</v>
      </c>
      <c r="D50" s="6" t="n">
        <v>-16600000</v>
      </c>
    </row>
    <row r="51">
      <c r="A51" s="4" t="inlineStr">
        <is>
          <t>Goodwill, net, beginning balance</t>
        </is>
      </c>
      <c r="B51" s="6" t="n">
        <v>200200000</v>
      </c>
      <c r="C51" s="6" t="n">
        <v>200200000</v>
      </c>
      <c r="D51" s="6" t="n">
        <v>200200000</v>
      </c>
    </row>
    <row r="52">
      <c r="A52" s="4" t="inlineStr">
        <is>
          <t>Goodwill acquired during year</t>
        </is>
      </c>
      <c r="C52" s="6" t="n">
        <v>0</v>
      </c>
    </row>
    <row r="53">
      <c r="A53" s="4" t="inlineStr">
        <is>
          <t>Impairment losses during year</t>
        </is>
      </c>
      <c r="D53" s="6" t="n">
        <v>0</v>
      </c>
    </row>
    <row r="54">
      <c r="A54" s="4" t="inlineStr">
        <is>
          <t>Other</t>
        </is>
      </c>
      <c r="D54" s="6" t="n">
        <v>0</v>
      </c>
    </row>
    <row r="55">
      <c r="A55" s="4" t="inlineStr">
        <is>
          <t>Effects of foreign currency exchange rates</t>
        </is>
      </c>
      <c r="C55" s="6" t="n">
        <v>0</v>
      </c>
    </row>
    <row r="56">
      <c r="A56" s="4" t="inlineStr">
        <is>
          <t>Goodwill, gross, ending balance</t>
        </is>
      </c>
      <c r="C56" s="6" t="n">
        <v>216800000</v>
      </c>
      <c r="D56" s="6" t="n">
        <v>216800000</v>
      </c>
      <c r="E56" s="6" t="n">
        <v>216800000</v>
      </c>
    </row>
    <row r="57">
      <c r="A57" s="4" t="inlineStr">
        <is>
          <t>Accumulated goodwill impairment losses, ending balance</t>
        </is>
      </c>
      <c r="C57" s="6" t="n">
        <v>-16600000</v>
      </c>
      <c r="D57" s="6" t="n">
        <v>-16600000</v>
      </c>
      <c r="E57" s="6" t="n">
        <v>-16600000</v>
      </c>
    </row>
    <row r="58">
      <c r="A58" s="4" t="inlineStr">
        <is>
          <t>Goodwill, net, ending balance</t>
        </is>
      </c>
      <c r="C58" s="6" t="n">
        <v>200200000</v>
      </c>
      <c r="D58" s="6" t="n">
        <v>200200000</v>
      </c>
      <c r="E58" s="6" t="n">
        <v>200200000</v>
      </c>
    </row>
    <row r="59">
      <c r="A59" s="4" t="inlineStr">
        <is>
          <t>Operating segments | Midwest segment</t>
        </is>
      </c>
    </row>
    <row r="60">
      <c r="A60" s="3" t="inlineStr">
        <is>
          <t>Goodwill [Roll Forward]</t>
        </is>
      </c>
    </row>
    <row r="61">
      <c r="A61" s="4" t="inlineStr">
        <is>
          <t>Goodwill, gross, beginning balance</t>
        </is>
      </c>
      <c r="B61" s="6" t="n">
        <v>1116700000</v>
      </c>
      <c r="C61" s="6" t="n">
        <v>1116700000</v>
      </c>
      <c r="D61" s="6" t="n">
        <v>1116700000</v>
      </c>
    </row>
    <row r="62">
      <c r="A62" s="4" t="inlineStr">
        <is>
          <t>Accumulated goodwill impairment losses, beginning balance</t>
        </is>
      </c>
      <c r="B62" s="6" t="n">
        <v>-495600000</v>
      </c>
      <c r="C62" s="6" t="n">
        <v>-556100000</v>
      </c>
      <c r="D62" s="6" t="n">
        <v>-495600000</v>
      </c>
    </row>
    <row r="63">
      <c r="A63" s="4" t="inlineStr">
        <is>
          <t>Goodwill, net, beginning balance</t>
        </is>
      </c>
      <c r="B63" s="6" t="n">
        <v>621100000</v>
      </c>
      <c r="C63" s="6" t="n">
        <v>560600000</v>
      </c>
      <c r="D63" s="6" t="n">
        <v>621100000</v>
      </c>
    </row>
    <row r="64">
      <c r="A64" s="4" t="inlineStr">
        <is>
          <t>Goodwill acquired during year</t>
        </is>
      </c>
      <c r="C64" s="6" t="n">
        <v>0</v>
      </c>
    </row>
    <row r="65">
      <c r="A65" s="4" t="inlineStr">
        <is>
          <t>Impairment losses during year</t>
        </is>
      </c>
      <c r="B65" s="6" t="n">
        <v>-60500000</v>
      </c>
      <c r="D65" s="6" t="n">
        <v>-60500000</v>
      </c>
    </row>
    <row r="66">
      <c r="A66" s="4" t="inlineStr">
        <is>
          <t>Other</t>
        </is>
      </c>
      <c r="D66" s="6" t="n">
        <v>0</v>
      </c>
    </row>
    <row r="67">
      <c r="A67" s="4" t="inlineStr">
        <is>
          <t>Effects of foreign currency exchange rates</t>
        </is>
      </c>
      <c r="C67" s="6" t="n">
        <v>0</v>
      </c>
    </row>
    <row r="68">
      <c r="A68" s="4" t="inlineStr">
        <is>
          <t>Goodwill, gross, ending balance</t>
        </is>
      </c>
      <c r="C68" s="6" t="n">
        <v>1116700000</v>
      </c>
      <c r="D68" s="6" t="n">
        <v>1116700000</v>
      </c>
      <c r="E68" s="6" t="n">
        <v>1116700000</v>
      </c>
    </row>
    <row r="69">
      <c r="A69" s="4" t="inlineStr">
        <is>
          <t>Accumulated goodwill impairment losses, ending balance</t>
        </is>
      </c>
      <c r="C69" s="6" t="n">
        <v>-556100000</v>
      </c>
      <c r="D69" s="6" t="n">
        <v>-556100000</v>
      </c>
      <c r="E69" s="6" t="n">
        <v>-495600000</v>
      </c>
    </row>
    <row r="70">
      <c r="A70" s="4" t="inlineStr">
        <is>
          <t>Goodwill, net, ending balance</t>
        </is>
      </c>
      <c r="C70" s="6" t="n">
        <v>560600000</v>
      </c>
      <c r="D70" s="6" t="n">
        <v>560600000</v>
      </c>
      <c r="E70" s="6" t="n">
        <v>621100000</v>
      </c>
    </row>
    <row r="71">
      <c r="A71" s="4" t="inlineStr">
        <is>
          <t>Operating segments | Interactive</t>
        </is>
      </c>
    </row>
    <row r="72">
      <c r="A72" s="3" t="inlineStr">
        <is>
          <t>Goodwill [Roll Forward]</t>
        </is>
      </c>
    </row>
    <row r="73">
      <c r="A73" s="4" t="inlineStr">
        <is>
          <t>Goodwill, gross, beginning balance</t>
        </is>
      </c>
      <c r="B73" s="6" t="n">
        <v>67800000</v>
      </c>
      <c r="C73" s="6" t="n">
        <v>67800000</v>
      </c>
      <c r="D73" s="6" t="n">
        <v>67800000</v>
      </c>
    </row>
    <row r="74">
      <c r="A74" s="4" t="inlineStr">
        <is>
          <t>Accumulated goodwill impairment losses, beginning balance</t>
        </is>
      </c>
      <c r="B74" s="6" t="n">
        <v>0</v>
      </c>
      <c r="C74" s="6" t="n">
        <v>0</v>
      </c>
      <c r="D74" s="6" t="n">
        <v>0</v>
      </c>
    </row>
    <row r="75">
      <c r="A75" s="4" t="inlineStr">
        <is>
          <t>Goodwill, net, beginning balance</t>
        </is>
      </c>
      <c r="B75" s="6" t="n">
        <v>67800000</v>
      </c>
      <c r="C75" s="6" t="n">
        <v>67800000</v>
      </c>
      <c r="D75" s="6" t="n">
        <v>67800000</v>
      </c>
    </row>
    <row r="76">
      <c r="A76" s="4" t="inlineStr">
        <is>
          <t>Goodwill acquired during year</t>
        </is>
      </c>
      <c r="C76" s="6" t="n">
        <v>1699000000</v>
      </c>
    </row>
    <row r="77">
      <c r="A77" s="4" t="inlineStr">
        <is>
          <t>Impairment losses during year</t>
        </is>
      </c>
      <c r="D77" s="6" t="n">
        <v>0</v>
      </c>
    </row>
    <row r="78">
      <c r="A78" s="4" t="inlineStr">
        <is>
          <t>Other</t>
        </is>
      </c>
      <c r="D78" s="6" t="n">
        <v>0</v>
      </c>
    </row>
    <row r="79">
      <c r="A79" s="4" t="inlineStr">
        <is>
          <t>Effects of foreign currency exchange rates</t>
        </is>
      </c>
      <c r="C79" s="6" t="n">
        <v>-42800000</v>
      </c>
    </row>
    <row r="80">
      <c r="A80" s="4" t="inlineStr">
        <is>
          <t>Goodwill, gross, ending balance</t>
        </is>
      </c>
      <c r="C80" s="6" t="n">
        <v>1724000000</v>
      </c>
      <c r="D80" s="6" t="n">
        <v>67800000</v>
      </c>
      <c r="E80" s="6" t="n">
        <v>67800000</v>
      </c>
    </row>
    <row r="81">
      <c r="A81" s="4" t="inlineStr">
        <is>
          <t>Accumulated goodwill impairment losses, ending balance</t>
        </is>
      </c>
      <c r="C81" s="6" t="n">
        <v>0</v>
      </c>
      <c r="D81" s="6" t="n">
        <v>0</v>
      </c>
      <c r="E81" s="6" t="n">
        <v>0</v>
      </c>
    </row>
    <row r="82">
      <c r="A82" s="4" t="inlineStr">
        <is>
          <t>Goodwill, net, ending balance</t>
        </is>
      </c>
      <c r="C82" s="6" t="n">
        <v>1724000000</v>
      </c>
      <c r="D82" s="6" t="n">
        <v>67800000</v>
      </c>
      <c r="E82" s="6" t="n">
        <v>67800000</v>
      </c>
    </row>
    <row r="83">
      <c r="A83" s="4" t="inlineStr">
        <is>
          <t>Other</t>
        </is>
      </c>
    </row>
    <row r="84">
      <c r="A84" s="3" t="inlineStr">
        <is>
          <t>Goodwill [Roll Forward]</t>
        </is>
      </c>
    </row>
    <row r="85">
      <c r="A85" s="4" t="inlineStr">
        <is>
          <t>Goodwill, gross, beginning balance</t>
        </is>
      </c>
      <c r="B85" s="6" t="n">
        <v>88300000</v>
      </c>
      <c r="C85" s="6" t="n">
        <v>87700000</v>
      </c>
      <c r="D85" s="6" t="n">
        <v>88300000</v>
      </c>
    </row>
    <row r="86">
      <c r="A86" s="4" t="inlineStr">
        <is>
          <t>Accumulated goodwill impairment losses, beginning balance</t>
        </is>
      </c>
      <c r="B86" s="6" t="n">
        <v>-87700000</v>
      </c>
      <c r="C86" s="6" t="n">
        <v>-87700000</v>
      </c>
      <c r="D86" s="6" t="n">
        <v>-87700000</v>
      </c>
    </row>
    <row r="87">
      <c r="A87" s="4" t="inlineStr">
        <is>
          <t>Goodwill, net, beginning balance</t>
        </is>
      </c>
      <c r="B87" s="9" t="n">
        <v>600000</v>
      </c>
      <c r="C87" s="6" t="n">
        <v>0</v>
      </c>
      <c r="D87" s="6" t="n">
        <v>600000</v>
      </c>
    </row>
    <row r="88">
      <c r="A88" s="4" t="inlineStr">
        <is>
          <t>Goodwill acquired during year</t>
        </is>
      </c>
      <c r="C88" s="6" t="n">
        <v>0</v>
      </c>
    </row>
    <row r="89">
      <c r="A89" s="4" t="inlineStr">
        <is>
          <t>Impairment losses during year</t>
        </is>
      </c>
      <c r="D89" s="6" t="n">
        <v>0</v>
      </c>
    </row>
    <row r="90">
      <c r="A90" s="4" t="inlineStr">
        <is>
          <t>Other</t>
        </is>
      </c>
      <c r="D90" s="6" t="n">
        <v>-600000</v>
      </c>
    </row>
    <row r="91">
      <c r="A91" s="4" t="inlineStr">
        <is>
          <t>Effects of foreign currency exchange rates</t>
        </is>
      </c>
      <c r="C91" s="6" t="n">
        <v>0</v>
      </c>
    </row>
    <row r="92">
      <c r="A92" s="4" t="inlineStr">
        <is>
          <t>Goodwill, gross, ending balance</t>
        </is>
      </c>
      <c r="C92" s="6" t="n">
        <v>87700000</v>
      </c>
      <c r="D92" s="6" t="n">
        <v>87700000</v>
      </c>
      <c r="E92" s="6" t="n">
        <v>88300000</v>
      </c>
    </row>
    <row r="93">
      <c r="A93" s="4" t="inlineStr">
        <is>
          <t>Accumulated goodwill impairment losses, ending balance</t>
        </is>
      </c>
      <c r="C93" s="6" t="n">
        <v>-87700000</v>
      </c>
      <c r="D93" s="6" t="n">
        <v>-87700000</v>
      </c>
      <c r="E93" s="6" t="n">
        <v>-87700000</v>
      </c>
    </row>
    <row r="94">
      <c r="A94" s="4" t="inlineStr">
        <is>
          <t>Goodwill, net, ending balance</t>
        </is>
      </c>
      <c r="C94" s="9" t="n">
        <v>0</v>
      </c>
      <c r="D94" s="9" t="n">
        <v>0</v>
      </c>
      <c r="E94" s="9" t="n">
        <v>600000</v>
      </c>
    </row>
  </sheetData>
  <mergeCells count="2">
    <mergeCell ref="A1:A2"/>
    <mergeCell ref="C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8" customWidth="1" min="6" max="6"/>
  </cols>
  <sheetData>
    <row r="1">
      <c r="A1" s="1" t="inlineStr">
        <is>
          <t>Goodwill and Other Intangible Assets - Narrative (Details)</t>
        </is>
      </c>
      <c r="B1" s="2" t="inlineStr">
        <is>
          <t>3 Months Ended</t>
        </is>
      </c>
      <c r="C1" s="2" t="inlineStr">
        <is>
          <t>12 Months Ended</t>
        </is>
      </c>
    </row>
    <row r="2">
      <c r="B2" s="2" t="inlineStr">
        <is>
          <t>Mar. 31, 2020USD ($)</t>
        </is>
      </c>
      <c r="C2" s="2" t="inlineStr">
        <is>
          <t>Dec. 31, 2021USD ($)</t>
        </is>
      </c>
      <c r="D2" s="2" t="inlineStr">
        <is>
          <t>Dec. 31, 2020USD ($)</t>
        </is>
      </c>
      <c r="E2" s="2" t="inlineStr">
        <is>
          <t>Dec. 31, 2019USD ($)</t>
        </is>
      </c>
      <c r="F2" s="2" t="inlineStr">
        <is>
          <t>Oct. 01, 2020reporting_unit</t>
        </is>
      </c>
    </row>
    <row r="3">
      <c r="A3" s="3" t="inlineStr">
        <is>
          <t>Schedule Of Goodwill And Intangible Assets [Line Items]</t>
        </is>
      </c>
    </row>
    <row r="4">
      <c r="A4" s="4" t="inlineStr">
        <is>
          <t>Impairment of goodwill</t>
        </is>
      </c>
      <c r="B4" s="9" t="n">
        <v>113000000</v>
      </c>
      <c r="C4" s="9" t="n">
        <v>0</v>
      </c>
      <c r="D4" s="9" t="n">
        <v>113000000</v>
      </c>
      <c r="E4" s="9" t="n">
        <v>88000000</v>
      </c>
    </row>
    <row r="5">
      <c r="A5" s="4" t="inlineStr">
        <is>
          <t>Number of reporting units with negative carrying values | reporting_unit</t>
        </is>
      </c>
      <c r="F5" s="6" t="n">
        <v>7</v>
      </c>
    </row>
    <row r="6">
      <c r="A6" s="4" t="inlineStr">
        <is>
          <t>Intangible asset amortization expense</t>
        </is>
      </c>
      <c r="C6" s="6" t="n">
        <v>19600000</v>
      </c>
      <c r="D6" s="6" t="n">
        <v>21700000</v>
      </c>
      <c r="E6" s="6" t="n">
        <v>24700000</v>
      </c>
    </row>
    <row r="7">
      <c r="A7" s="4" t="inlineStr">
        <is>
          <t>Northeast segment</t>
        </is>
      </c>
    </row>
    <row r="8">
      <c r="A8" s="3" t="inlineStr">
        <is>
          <t>Schedule Of Goodwill And Intangible Assets [Line Items]</t>
        </is>
      </c>
    </row>
    <row r="9">
      <c r="A9" s="4" t="inlineStr">
        <is>
          <t>Impairment of goodwill</t>
        </is>
      </c>
      <c r="C9" s="6" t="n">
        <v>10300000</v>
      </c>
    </row>
    <row r="10">
      <c r="A10" s="4" t="inlineStr">
        <is>
          <t>Northeast segment | Operating segments</t>
        </is>
      </c>
    </row>
    <row r="11">
      <c r="A11" s="3" t="inlineStr">
        <is>
          <t>Schedule Of Goodwill And Intangible Assets [Line Items]</t>
        </is>
      </c>
    </row>
    <row r="12">
      <c r="A12" s="4" t="inlineStr">
        <is>
          <t>Impairment of goodwill</t>
        </is>
      </c>
      <c r="B12" s="6" t="n">
        <v>43500000</v>
      </c>
      <c r="D12" s="6" t="n">
        <v>43500000</v>
      </c>
    </row>
    <row r="13">
      <c r="A13" s="4" t="inlineStr">
        <is>
          <t>South segment</t>
        </is>
      </c>
    </row>
    <row r="14">
      <c r="A14" s="3" t="inlineStr">
        <is>
          <t>Schedule Of Goodwill And Intangible Assets [Line Items]</t>
        </is>
      </c>
    </row>
    <row r="15">
      <c r="A15" s="4" t="inlineStr">
        <is>
          <t>Impairment of goodwill</t>
        </is>
      </c>
      <c r="C15" s="6" t="n">
        <v>17400000</v>
      </c>
    </row>
    <row r="16">
      <c r="A16" s="4" t="inlineStr">
        <is>
          <t>South segment | Operating segments</t>
        </is>
      </c>
    </row>
    <row r="17">
      <c r="A17" s="3" t="inlineStr">
        <is>
          <t>Schedule Of Goodwill And Intangible Assets [Line Items]</t>
        </is>
      </c>
    </row>
    <row r="18">
      <c r="A18" s="4" t="inlineStr">
        <is>
          <t>Impairment of goodwill</t>
        </is>
      </c>
      <c r="B18" s="6" t="n">
        <v>9000000</v>
      </c>
      <c r="D18" s="6" t="n">
        <v>9000000</v>
      </c>
    </row>
    <row r="19">
      <c r="A19" s="4" t="inlineStr">
        <is>
          <t>Midwest segment</t>
        </is>
      </c>
    </row>
    <row r="20">
      <c r="A20" s="3" t="inlineStr">
        <is>
          <t>Schedule Of Goodwill And Intangible Assets [Line Items]</t>
        </is>
      </c>
    </row>
    <row r="21">
      <c r="A21" s="4" t="inlineStr">
        <is>
          <t>Impairment of goodwill</t>
        </is>
      </c>
      <c r="C21" s="6" t="n">
        <v>60300000</v>
      </c>
    </row>
    <row r="22">
      <c r="A22" s="4" t="inlineStr">
        <is>
          <t>Midwest segment | Operating segments</t>
        </is>
      </c>
    </row>
    <row r="23">
      <c r="A23" s="3" t="inlineStr">
        <is>
          <t>Schedule Of Goodwill And Intangible Assets [Line Items]</t>
        </is>
      </c>
    </row>
    <row r="24">
      <c r="A24" s="4" t="inlineStr">
        <is>
          <t>Impairment of goodwill</t>
        </is>
      </c>
      <c r="B24" s="6" t="n">
        <v>60500000</v>
      </c>
      <c r="D24" s="6" t="n">
        <v>60500000</v>
      </c>
    </row>
    <row r="25">
      <c r="A25" s="4" t="inlineStr">
        <is>
          <t>West segment | Operating segments</t>
        </is>
      </c>
    </row>
    <row r="26">
      <c r="A26" s="3" t="inlineStr">
        <is>
          <t>Schedule Of Goodwill And Intangible Assets [Line Items]</t>
        </is>
      </c>
    </row>
    <row r="27">
      <c r="A27" s="4" t="inlineStr">
        <is>
          <t>Impairment of goodwill</t>
        </is>
      </c>
      <c r="D27" s="9" t="n">
        <v>0</v>
      </c>
    </row>
    <row r="28">
      <c r="A28" s="4" t="inlineStr">
        <is>
          <t>Gaming licenses</t>
        </is>
      </c>
    </row>
    <row r="29">
      <c r="A29" s="3" t="inlineStr">
        <is>
          <t>Schedule Of Goodwill And Intangible Assets [Line Items]</t>
        </is>
      </c>
    </row>
    <row r="30">
      <c r="A30" s="4" t="inlineStr">
        <is>
          <t>Impairment of other intangible assets</t>
        </is>
      </c>
      <c r="B30" s="6" t="n">
        <v>437000000</v>
      </c>
      <c r="E30" s="6" t="n">
        <v>62600000</v>
      </c>
    </row>
    <row r="31">
      <c r="A31" s="4" t="inlineStr">
        <is>
          <t>Gaming licenses | Northeast segment</t>
        </is>
      </c>
    </row>
    <row r="32">
      <c r="A32" s="3" t="inlineStr">
        <is>
          <t>Schedule Of Goodwill And Intangible Assets [Line Items]</t>
        </is>
      </c>
    </row>
    <row r="33">
      <c r="A33" s="4" t="inlineStr">
        <is>
          <t>Impairment of other intangible assets</t>
        </is>
      </c>
      <c r="B33" s="6" t="n">
        <v>177000000</v>
      </c>
      <c r="C33" s="6" t="n">
        <v>55100000</v>
      </c>
    </row>
    <row r="34">
      <c r="A34" s="4" t="inlineStr">
        <is>
          <t>Gaming licenses | South segment</t>
        </is>
      </c>
    </row>
    <row r="35">
      <c r="A35" s="3" t="inlineStr">
        <is>
          <t>Schedule Of Goodwill And Intangible Assets [Line Items]</t>
        </is>
      </c>
    </row>
    <row r="36">
      <c r="A36" s="4" t="inlineStr">
        <is>
          <t>Impairment of other intangible assets</t>
        </is>
      </c>
      <c r="B36" s="6" t="n">
        <v>166000000</v>
      </c>
      <c r="C36" s="6" t="n">
        <v>7500000</v>
      </c>
    </row>
    <row r="37">
      <c r="A37" s="4" t="inlineStr">
        <is>
          <t>Gaming licenses | Midwest segment</t>
        </is>
      </c>
    </row>
    <row r="38">
      <c r="A38" s="3" t="inlineStr">
        <is>
          <t>Schedule Of Goodwill And Intangible Assets [Line Items]</t>
        </is>
      </c>
    </row>
    <row r="39">
      <c r="A39" s="4" t="inlineStr">
        <is>
          <t>Impairment of other intangible assets</t>
        </is>
      </c>
      <c r="B39" s="6" t="n">
        <v>94000000</v>
      </c>
    </row>
    <row r="40">
      <c r="A40" s="4" t="inlineStr">
        <is>
          <t>Trademarks</t>
        </is>
      </c>
    </row>
    <row r="41">
      <c r="A41" s="3" t="inlineStr">
        <is>
          <t>Schedule Of Goodwill And Intangible Assets [Line Items]</t>
        </is>
      </c>
    </row>
    <row r="42">
      <c r="A42" s="4" t="inlineStr">
        <is>
          <t>Impairment of other intangible assets</t>
        </is>
      </c>
      <c r="B42" s="6" t="n">
        <v>61500000</v>
      </c>
      <c r="E42" s="9" t="n">
        <v>20000000</v>
      </c>
    </row>
    <row r="43">
      <c r="A43" s="4" t="inlineStr">
        <is>
          <t>Trademarks | Northeast segment</t>
        </is>
      </c>
    </row>
    <row r="44">
      <c r="A44" s="3" t="inlineStr">
        <is>
          <t>Schedule Of Goodwill And Intangible Assets [Line Items]</t>
        </is>
      </c>
    </row>
    <row r="45">
      <c r="A45" s="4" t="inlineStr">
        <is>
          <t>Impairment of other intangible assets</t>
        </is>
      </c>
      <c r="B45" s="6" t="n">
        <v>17000000</v>
      </c>
      <c r="C45" s="6" t="n">
        <v>11500000</v>
      </c>
    </row>
    <row r="46">
      <c r="A46" s="4" t="inlineStr">
        <is>
          <t>Trademarks | South segment</t>
        </is>
      </c>
    </row>
    <row r="47">
      <c r="A47" s="3" t="inlineStr">
        <is>
          <t>Schedule Of Goodwill And Intangible Assets [Line Items]</t>
        </is>
      </c>
    </row>
    <row r="48">
      <c r="A48" s="4" t="inlineStr">
        <is>
          <t>Impairment of other intangible assets</t>
        </is>
      </c>
      <c r="B48" s="6" t="n">
        <v>17000000</v>
      </c>
      <c r="C48" s="6" t="n">
        <v>6500000</v>
      </c>
    </row>
    <row r="49">
      <c r="A49" s="4" t="inlineStr">
        <is>
          <t>Trademarks | Midwest segment</t>
        </is>
      </c>
    </row>
    <row r="50">
      <c r="A50" s="3" t="inlineStr">
        <is>
          <t>Schedule Of Goodwill And Intangible Assets [Line Items]</t>
        </is>
      </c>
    </row>
    <row r="51">
      <c r="A51" s="4" t="inlineStr">
        <is>
          <t>Impairment of other intangible assets</t>
        </is>
      </c>
      <c r="B51" s="6" t="n">
        <v>15000000</v>
      </c>
      <c r="C51" s="9" t="n">
        <v>2000000</v>
      </c>
    </row>
    <row r="52">
      <c r="A52" s="4" t="inlineStr">
        <is>
          <t>Trademarks | West segment</t>
        </is>
      </c>
    </row>
    <row r="53">
      <c r="A53" s="3" t="inlineStr">
        <is>
          <t>Schedule Of Goodwill And Intangible Assets [Line Items]</t>
        </is>
      </c>
    </row>
    <row r="54">
      <c r="A54" s="4" t="inlineStr">
        <is>
          <t>Impairment of other intangible assets</t>
        </is>
      </c>
      <c r="B54" s="9" t="n">
        <v>12500000</v>
      </c>
    </row>
  </sheetData>
  <mergeCells count="2">
    <mergeCell ref="A1:A2"/>
    <mergeCell ref="C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Reporting Units With Negative Carrying Values (Details) $ in Millions</t>
        </is>
      </c>
      <c r="B1" s="2" t="inlineStr">
        <is>
          <t>Oct. 01, 2020USD ($)</t>
        </is>
      </c>
    </row>
    <row r="2">
      <c r="A2" s="4" t="inlineStr">
        <is>
          <t>Northeast segment | Hollywood Casino Toledo</t>
        </is>
      </c>
    </row>
    <row r="3">
      <c r="A3" s="3" t="inlineStr">
        <is>
          <t>Goodwill [Line Items]</t>
        </is>
      </c>
    </row>
    <row r="4">
      <c r="A4" s="4" t="inlineStr">
        <is>
          <t>Reporting unit with negative carrying amount, goodwill</t>
        </is>
      </c>
      <c r="B4" s="5" t="n">
        <v>5.8</v>
      </c>
    </row>
    <row r="5">
      <c r="A5" s="4" t="inlineStr">
        <is>
          <t>Northeast segment | Plainridge Park Casino</t>
        </is>
      </c>
    </row>
    <row r="6">
      <c r="A6" s="3" t="inlineStr">
        <is>
          <t>Goodwill [Line Items]</t>
        </is>
      </c>
    </row>
    <row r="7">
      <c r="A7" s="4" t="inlineStr">
        <is>
          <t>Reporting unit with negative carrying amount, goodwill</t>
        </is>
      </c>
      <c r="B7" s="7" t="n">
        <v>6.3</v>
      </c>
    </row>
    <row r="8">
      <c r="A8" s="4" t="inlineStr">
        <is>
          <t>South segment | Ameristar Vicksburg</t>
        </is>
      </c>
    </row>
    <row r="9">
      <c r="A9" s="3" t="inlineStr">
        <is>
          <t>Goodwill [Line Items]</t>
        </is>
      </c>
    </row>
    <row r="10">
      <c r="A10" s="4" t="inlineStr">
        <is>
          <t>Reporting unit with negative carrying amount, goodwill</t>
        </is>
      </c>
      <c r="B10" s="7" t="n">
        <v>19.5</v>
      </c>
    </row>
    <row r="11">
      <c r="A11" s="4" t="inlineStr">
        <is>
          <t>South segment | Boomtown New Orleans</t>
        </is>
      </c>
    </row>
    <row r="12">
      <c r="A12" s="3" t="inlineStr">
        <is>
          <t>Goodwill [Line Items]</t>
        </is>
      </c>
    </row>
    <row r="13">
      <c r="A13" s="4" t="inlineStr">
        <is>
          <t>Reporting unit with negative carrying amount, goodwill</t>
        </is>
      </c>
      <c r="B13" s="7" t="n">
        <v>5.2</v>
      </c>
    </row>
    <row r="14">
      <c r="A14" s="4" t="inlineStr">
        <is>
          <t>South segment | Hollywood Casino Gulf Coast</t>
        </is>
      </c>
    </row>
    <row r="15">
      <c r="A15" s="3" t="inlineStr">
        <is>
          <t>Goodwill [Line Items]</t>
        </is>
      </c>
    </row>
    <row r="16">
      <c r="A16" s="4" t="inlineStr">
        <is>
          <t>Reporting unit with negative carrying amount, goodwill</t>
        </is>
      </c>
      <c r="B16" s="7" t="n">
        <v>2.7</v>
      </c>
    </row>
    <row r="17">
      <c r="A17" s="4" t="inlineStr">
        <is>
          <t>West segment | Cactus Petes and Horseshu</t>
        </is>
      </c>
    </row>
    <row r="18">
      <c r="A18" s="3" t="inlineStr">
        <is>
          <t>Goodwill [Line Items]</t>
        </is>
      </c>
    </row>
    <row r="19">
      <c r="A19" s="4" t="inlineStr">
        <is>
          <t>Reporting unit with negative carrying amount, goodwill</t>
        </is>
      </c>
      <c r="B19" s="7" t="n">
        <v>10.2</v>
      </c>
    </row>
    <row r="20">
      <c r="A20" s="4" t="inlineStr">
        <is>
          <t>Midwest segment | Ameristar Council Bluffs</t>
        </is>
      </c>
    </row>
    <row r="21">
      <c r="A21" s="3" t="inlineStr">
        <is>
          <t>Goodwill [Line Items]</t>
        </is>
      </c>
    </row>
    <row r="22">
      <c r="A22" s="4" t="inlineStr">
        <is>
          <t>Reporting unit with negative carrying amount, goodwill</t>
        </is>
      </c>
      <c r="B22" s="5" t="n">
        <v>36.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Details) - USD ($) $ in Millions</t>
        </is>
      </c>
      <c r="B1" s="2" t="inlineStr">
        <is>
          <t>Dec. 31, 2021</t>
        </is>
      </c>
      <c r="C1" s="2" t="inlineStr">
        <is>
          <t>Dec. 31, 2020</t>
        </is>
      </c>
    </row>
    <row r="2">
      <c r="A2" s="3" t="inlineStr">
        <is>
          <t>Finite-Lived Intangible Assets [Line Items]</t>
        </is>
      </c>
    </row>
    <row r="3">
      <c r="A3" s="4" t="inlineStr">
        <is>
          <t>Amortizing intangible assets, accumulated amortization</t>
        </is>
      </c>
      <c r="B3" s="5" t="n">
        <v>-138.7</v>
      </c>
      <c r="C3" s="5" t="n">
        <v>-120.7</v>
      </c>
    </row>
    <row r="4">
      <c r="A4" s="4" t="inlineStr">
        <is>
          <t>Amortizing intangible assets, net carrying amount</t>
        </is>
      </c>
      <c r="B4" s="7" t="n">
        <v>248.3</v>
      </c>
    </row>
    <row r="5">
      <c r="A5" s="3" t="inlineStr">
        <is>
          <t>Indefinite-lived Intangible Assets [Line Items]</t>
        </is>
      </c>
    </row>
    <row r="6">
      <c r="A6" s="4" t="inlineStr">
        <is>
          <t>Total other intangible assets, gross carrying amount</t>
        </is>
      </c>
      <c r="B6" s="7" t="n">
        <v>2011.3</v>
      </c>
      <c r="C6" s="7" t="n">
        <v>1634.2</v>
      </c>
    </row>
    <row r="7">
      <c r="A7" s="4" t="inlineStr">
        <is>
          <t>Total other intangible assets, net carrying amount</t>
        </is>
      </c>
      <c r="B7" s="7" t="n">
        <v>1872.6</v>
      </c>
      <c r="C7" s="7" t="n">
        <v>1513.5</v>
      </c>
    </row>
    <row r="8">
      <c r="A8" s="4" t="inlineStr">
        <is>
          <t>Gaming licenses</t>
        </is>
      </c>
    </row>
    <row r="9">
      <c r="A9" s="3" t="inlineStr">
        <is>
          <t>Indefinite-lived Intangible Assets [Line Items]</t>
        </is>
      </c>
    </row>
    <row r="10">
      <c r="A10" s="4" t="inlineStr">
        <is>
          <t>Indefinite-lived intangible assets</t>
        </is>
      </c>
      <c r="B10" s="7" t="n">
        <v>1285.4</v>
      </c>
      <c r="C10" s="7" t="n">
        <v>1246.1</v>
      </c>
    </row>
    <row r="11">
      <c r="A11" s="4" t="inlineStr">
        <is>
          <t>Trademarks</t>
        </is>
      </c>
    </row>
    <row r="12">
      <c r="A12" s="3" t="inlineStr">
        <is>
          <t>Indefinite-lived Intangible Assets [Line Items]</t>
        </is>
      </c>
    </row>
    <row r="13">
      <c r="A13" s="4" t="inlineStr">
        <is>
          <t>Indefinite-lived intangible assets</t>
        </is>
      </c>
      <c r="B13" s="7" t="n">
        <v>338.2</v>
      </c>
      <c r="C13" s="7" t="n">
        <v>240.9</v>
      </c>
    </row>
    <row r="14">
      <c r="A14" s="4" t="inlineStr">
        <is>
          <t>Other</t>
        </is>
      </c>
    </row>
    <row r="15">
      <c r="A15" s="3" t="inlineStr">
        <is>
          <t>Indefinite-lived Intangible Assets [Line Items]</t>
        </is>
      </c>
    </row>
    <row r="16">
      <c r="A16" s="4" t="inlineStr">
        <is>
          <t>Indefinite-lived intangible assets</t>
        </is>
      </c>
      <c r="B16" s="7" t="n">
        <v>0.7</v>
      </c>
      <c r="C16" s="7" t="n">
        <v>0.7</v>
      </c>
    </row>
    <row r="17">
      <c r="A17" s="4" t="inlineStr">
        <is>
          <t>Customer relationships</t>
        </is>
      </c>
    </row>
    <row r="18">
      <c r="A18" s="3" t="inlineStr">
        <is>
          <t>Finite-Lived Intangible Assets [Line Items]</t>
        </is>
      </c>
    </row>
    <row r="19">
      <c r="A19" s="4" t="inlineStr">
        <is>
          <t>Amortizing intangible assets, gross carrying amount</t>
        </is>
      </c>
      <c r="B19" s="7" t="n">
        <v>114.9</v>
      </c>
      <c r="C19" s="7" t="n">
        <v>106.9</v>
      </c>
    </row>
    <row r="20">
      <c r="A20" s="4" t="inlineStr">
        <is>
          <t>Amortizing intangible assets, accumulated amortization</t>
        </is>
      </c>
      <c r="B20" s="7" t="n">
        <v>-91.40000000000001</v>
      </c>
      <c r="C20" s="7" t="n">
        <v>-85.2</v>
      </c>
    </row>
    <row r="21">
      <c r="A21" s="4" t="inlineStr">
        <is>
          <t>Amortizing intangible assets, net carrying amount</t>
        </is>
      </c>
      <c r="B21" s="7" t="n">
        <v>23.5</v>
      </c>
      <c r="C21" s="7" t="n">
        <v>21.7</v>
      </c>
    </row>
    <row r="22">
      <c r="A22" s="4" t="inlineStr">
        <is>
          <t>Technology</t>
        </is>
      </c>
    </row>
    <row r="23">
      <c r="A23" s="3" t="inlineStr">
        <is>
          <t>Finite-Lived Intangible Assets [Line Items]</t>
        </is>
      </c>
    </row>
    <row r="24">
      <c r="A24" s="4" t="inlineStr">
        <is>
          <t>Amortizing intangible assets, gross carrying amount</t>
        </is>
      </c>
      <c r="B24" s="7" t="n">
        <v>252.7</v>
      </c>
      <c r="C24" s="7" t="n">
        <v>32.7</v>
      </c>
    </row>
    <row r="25">
      <c r="A25" s="4" t="inlineStr">
        <is>
          <t>Amortizing intangible assets, accumulated amortization</t>
        </is>
      </c>
      <c r="B25" s="7" t="n">
        <v>-40.5</v>
      </c>
      <c r="C25" s="7" t="n">
        <v>-28.6</v>
      </c>
    </row>
    <row r="26">
      <c r="A26" s="4" t="inlineStr">
        <is>
          <t>Amortizing intangible assets, net carrying amount</t>
        </is>
      </c>
      <c r="B26" s="7" t="n">
        <v>212.2</v>
      </c>
      <c r="C26" s="7" t="n">
        <v>4.1</v>
      </c>
    </row>
    <row r="27">
      <c r="A27" s="4" t="inlineStr">
        <is>
          <t>Other</t>
        </is>
      </c>
    </row>
    <row r="28">
      <c r="A28" s="3" t="inlineStr">
        <is>
          <t>Finite-Lived Intangible Assets [Line Items]</t>
        </is>
      </c>
    </row>
    <row r="29">
      <c r="A29" s="4" t="inlineStr">
        <is>
          <t>Amortizing intangible assets, gross carrying amount</t>
        </is>
      </c>
      <c r="B29" s="7" t="n">
        <v>19.4</v>
      </c>
      <c r="C29" s="7" t="n">
        <v>6.9</v>
      </c>
    </row>
    <row r="30">
      <c r="A30" s="4" t="inlineStr">
        <is>
          <t>Amortizing intangible assets, accumulated amortization</t>
        </is>
      </c>
      <c r="B30" s="7" t="n">
        <v>-6.8</v>
      </c>
      <c r="C30" s="7" t="n">
        <v>-6.9</v>
      </c>
    </row>
    <row r="31">
      <c r="A31" s="4" t="inlineStr">
        <is>
          <t>Amortizing intangible assets, net carrying amount</t>
        </is>
      </c>
      <c r="B31" s="5" t="n">
        <v>12.6</v>
      </c>
      <c r="C31" s="9"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45" customWidth="1" min="2" max="2"/>
    <col width="50" customWidth="1" min="3" max="3"/>
    <col width="16" customWidth="1" min="4" max="4"/>
    <col width="40" customWidth="1" min="5" max="5"/>
    <col width="32" customWidth="1" min="6" max="6"/>
    <col width="15" customWidth="1" min="7" max="7"/>
    <col width="27" customWidth="1" min="8" max="8"/>
    <col width="40" customWidth="1" min="9" max="9"/>
    <col width="80" customWidth="1" min="10" max="10"/>
    <col width="46" customWidth="1" min="11" max="11"/>
    <col width="52" customWidth="1" min="12" max="12"/>
    <col width="80" customWidth="1" min="13" max="13"/>
    <col width="25" customWidth="1" min="14" max="14"/>
  </cols>
  <sheetData>
    <row r="1">
      <c r="A1" s="1" t="inlineStr">
        <is>
          <t>CONSOLIDATED STATEMENTS OF CHANGES IN STOCKHOLDERS’ EQUITY - USD ($) $ in Millions</t>
        </is>
      </c>
      <c r="B1" s="2" t="inlineStr">
        <is>
          <t>Total</t>
        </is>
      </c>
      <c r="C1" s="2" t="inlineStr">
        <is>
          <t>Cumulative Effect, Period of Adoption, Adjustment</t>
        </is>
      </c>
      <c r="D1" s="2" t="inlineStr">
        <is>
          <t>Preferred Stock</t>
        </is>
      </c>
      <c r="E1" s="2" t="inlineStr">
        <is>
          <t>Common StockPenn National Gaming Shares</t>
        </is>
      </c>
      <c r="F1" s="2" t="inlineStr">
        <is>
          <t>Common StockExchangeable Shares</t>
        </is>
      </c>
      <c r="G1" s="2" t="inlineStr">
        <is>
          <t>Treasury Stock</t>
        </is>
      </c>
      <c r="H1" s="2" t="inlineStr">
        <is>
          <t>Additional Paid-In Capital</t>
        </is>
      </c>
      <c r="I1" s="2" t="inlineStr">
        <is>
          <t>Retained Earnings (Accumulated Deficit)</t>
        </is>
      </c>
      <c r="J1" s="2" t="inlineStr">
        <is>
          <t>Retained Earnings (Accumulated Deficit)Cumulative Effect, Period of Adoption, Adjustment</t>
        </is>
      </c>
      <c r="K1" s="2" t="inlineStr">
        <is>
          <t>Accumulated Other Comprehensive Income (Loss)</t>
        </is>
      </c>
      <c r="L1" s="2" t="inlineStr">
        <is>
          <t>Total Penn National Stock-holders’ Equity (Deficit)</t>
        </is>
      </c>
      <c r="M1" s="2" t="inlineStr">
        <is>
          <t>Total Penn National Stock-holders’ Equity (Deficit)Cumulative Effect, Period of Adoption, Adjustment</t>
        </is>
      </c>
      <c r="N1" s="2" t="inlineStr">
        <is>
          <t>Non-Controlling Interest</t>
        </is>
      </c>
    </row>
    <row r="2">
      <c r="A2" s="4" t="inlineStr">
        <is>
          <t>Accounting Standards Update [Extensible List]</t>
        </is>
      </c>
      <c r="B2" s="4" t="inlineStr">
        <is>
          <t>Accounting Standards Update 2016-13 [Member]</t>
        </is>
      </c>
    </row>
    <row r="3">
      <c r="A3" s="4" t="inlineStr">
        <is>
          <t>Beginning balance (in shares) at Dec. 31, 2018</t>
        </is>
      </c>
      <c r="D3" s="6" t="n">
        <v>0</v>
      </c>
      <c r="E3" s="6" t="n">
        <v>116687808</v>
      </c>
      <c r="F3" s="6" t="n">
        <v>0</v>
      </c>
    </row>
    <row r="4">
      <c r="A4" s="4" t="inlineStr">
        <is>
          <t>Beginning balance at Dec. 31, 2018</t>
        </is>
      </c>
      <c r="B4" s="5" t="n">
        <v>731.2</v>
      </c>
      <c r="C4" s="5" t="n">
        <v>1085.7</v>
      </c>
      <c r="D4" s="9" t="n">
        <v>0</v>
      </c>
      <c r="E4" s="5" t="n">
        <v>1.2</v>
      </c>
      <c r="F4" s="9" t="n">
        <v>0</v>
      </c>
      <c r="G4" s="5" t="n">
        <v>-28.4</v>
      </c>
      <c r="H4" s="5" t="n">
        <v>1726.4</v>
      </c>
      <c r="I4" s="9" t="n">
        <v>-968</v>
      </c>
      <c r="J4" s="5" t="n">
        <v>1085.7</v>
      </c>
      <c r="K4" s="9" t="n">
        <v>0</v>
      </c>
      <c r="L4" s="5" t="n">
        <v>731.2</v>
      </c>
      <c r="M4" s="5" t="n">
        <v>1085.7</v>
      </c>
      <c r="N4" s="9" t="n">
        <v>0</v>
      </c>
    </row>
    <row r="5">
      <c r="A5" s="3" t="inlineStr">
        <is>
          <t>Increase (Decrease) in Stockholders' Equity [Roll Forward]</t>
        </is>
      </c>
    </row>
    <row r="6">
      <c r="A6" s="4" t="inlineStr">
        <is>
          <t>Share-based compensation arrangements (in shares)</t>
        </is>
      </c>
      <c r="E6" s="6" t="n">
        <v>542274</v>
      </c>
    </row>
    <row r="7">
      <c r="A7" s="4" t="inlineStr">
        <is>
          <t>Share-based compensation arrangements</t>
        </is>
      </c>
      <c r="B7" s="7" t="n">
        <v>16.8</v>
      </c>
      <c r="H7" s="7" t="n">
        <v>16.8</v>
      </c>
      <c r="L7" s="7" t="n">
        <v>16.8</v>
      </c>
    </row>
    <row r="8">
      <c r="A8" s="4" t="inlineStr">
        <is>
          <t>Currency translation adjustment</t>
        </is>
      </c>
      <c r="B8" s="9" t="n">
        <v>0</v>
      </c>
    </row>
    <row r="9">
      <c r="A9" s="4" t="inlineStr">
        <is>
          <t>Share repurchases (in shares)</t>
        </is>
      </c>
      <c r="B9" s="6" t="n">
        <v>-1271823</v>
      </c>
      <c r="E9" s="6" t="n">
        <v>-1271823</v>
      </c>
    </row>
    <row r="10">
      <c r="A10" s="4" t="inlineStr">
        <is>
          <t>Share repurchases</t>
        </is>
      </c>
      <c r="B10" s="5" t="n">
        <v>-24.9</v>
      </c>
      <c r="H10" s="7" t="n">
        <v>-24.9</v>
      </c>
      <c r="L10" s="7" t="n">
        <v>-24.9</v>
      </c>
    </row>
    <row r="11">
      <c r="A11" s="4" t="inlineStr">
        <is>
          <t>Net income (loss)</t>
        </is>
      </c>
      <c r="B11" s="7" t="n">
        <v>43.1</v>
      </c>
      <c r="I11" s="7" t="n">
        <v>43.9</v>
      </c>
      <c r="L11" s="7" t="n">
        <v>43.9</v>
      </c>
      <c r="N11" s="7" t="n">
        <v>-0.8</v>
      </c>
    </row>
    <row r="12">
      <c r="A12" s="4" t="inlineStr">
        <is>
          <t>Ending balance (in shares) at Dec. 31, 2019</t>
        </is>
      </c>
      <c r="D12" s="6" t="n">
        <v>0</v>
      </c>
      <c r="E12" s="6" t="n">
        <v>115958259</v>
      </c>
      <c r="F12" s="6" t="n">
        <v>0</v>
      </c>
    </row>
    <row r="13">
      <c r="A13" s="4" t="inlineStr">
        <is>
          <t>Ending balance at Dec. 31, 2019</t>
        </is>
      </c>
      <c r="B13" s="7" t="n">
        <v>1851.9</v>
      </c>
      <c r="C13" s="5" t="n">
        <v>0.6</v>
      </c>
      <c r="D13" s="9" t="n">
        <v>0</v>
      </c>
      <c r="E13" s="5" t="n">
        <v>1.2</v>
      </c>
      <c r="F13" s="9" t="n">
        <v>0</v>
      </c>
      <c r="G13" s="7" t="n">
        <v>-28.4</v>
      </c>
      <c r="H13" s="7" t="n">
        <v>1718.3</v>
      </c>
      <c r="I13" s="7" t="n">
        <v>161.6</v>
      </c>
      <c r="J13" s="5" t="n">
        <v>0.6</v>
      </c>
      <c r="K13" s="6" t="n">
        <v>0</v>
      </c>
      <c r="L13" s="7" t="n">
        <v>1852.7</v>
      </c>
      <c r="M13" s="5" t="n">
        <v>0.6</v>
      </c>
      <c r="N13" s="7" t="n">
        <v>-0.8</v>
      </c>
    </row>
    <row r="14">
      <c r="A14" s="3" t="inlineStr">
        <is>
          <t>Increase (Decrease) in Stockholders' Equity [Roll Forward]</t>
        </is>
      </c>
    </row>
    <row r="15">
      <c r="A15" s="4" t="inlineStr">
        <is>
          <t>Share-based compensation arrangements (in shares)</t>
        </is>
      </c>
      <c r="E15" s="6" t="n">
        <v>4475908</v>
      </c>
    </row>
    <row r="16">
      <c r="A16" s="4" t="inlineStr">
        <is>
          <t>Share-based compensation arrangements</t>
        </is>
      </c>
      <c r="B16" s="6" t="n">
        <v>71</v>
      </c>
      <c r="H16" s="6" t="n">
        <v>71</v>
      </c>
      <c r="L16" s="6" t="n">
        <v>71</v>
      </c>
    </row>
    <row r="17">
      <c r="A17" s="4" t="inlineStr">
        <is>
          <t>Stock issuance/offerings ( in shares)</t>
        </is>
      </c>
      <c r="E17" s="6" t="n">
        <v>35266667</v>
      </c>
    </row>
    <row r="18">
      <c r="A18" s="4" t="inlineStr">
        <is>
          <t>Stock issuance/offerings</t>
        </is>
      </c>
      <c r="B18" s="7" t="n">
        <v>1288.8</v>
      </c>
      <c r="E18" s="5" t="n">
        <v>0.4</v>
      </c>
      <c r="H18" s="7" t="n">
        <v>1288.4</v>
      </c>
      <c r="L18" s="7" t="n">
        <v>1288.8</v>
      </c>
    </row>
    <row r="19">
      <c r="A19" s="4" t="inlineStr">
        <is>
          <t>Currency translation adjustment</t>
        </is>
      </c>
      <c r="B19" s="6" t="n">
        <v>0</v>
      </c>
    </row>
    <row r="20">
      <c r="A20" s="4" t="inlineStr">
        <is>
          <t>Convertible debt offering</t>
        </is>
      </c>
      <c r="B20" s="7" t="n">
        <v>88.2</v>
      </c>
      <c r="H20" s="7" t="n">
        <v>88.2</v>
      </c>
      <c r="L20" s="7" t="n">
        <v>88.2</v>
      </c>
    </row>
    <row r="21">
      <c r="A21" s="4" t="inlineStr">
        <is>
          <t>Barstool Sports investment (in shares)</t>
        </is>
      </c>
      <c r="D21" s="6" t="n">
        <v>883</v>
      </c>
    </row>
    <row r="22">
      <c r="A22" s="4" t="inlineStr">
        <is>
          <t>Barstool Sports investment (Note 7)</t>
        </is>
      </c>
      <c r="B22" s="7" t="n">
        <v>23.1</v>
      </c>
      <c r="D22" s="5" t="n">
        <v>23.1</v>
      </c>
      <c r="L22" s="7" t="n">
        <v>23.1</v>
      </c>
    </row>
    <row r="23">
      <c r="A23" s="4" t="inlineStr">
        <is>
          <t>Net income (loss)</t>
        </is>
      </c>
      <c r="B23" s="7" t="n">
        <v>-669.1</v>
      </c>
      <c r="I23" s="7" t="n">
        <v>-669.5</v>
      </c>
      <c r="L23" s="7" t="n">
        <v>-669.5</v>
      </c>
      <c r="N23" s="7" t="n">
        <v>0.4</v>
      </c>
    </row>
    <row r="24">
      <c r="A24" s="4" t="inlineStr">
        <is>
          <t>Other</t>
        </is>
      </c>
      <c r="B24" s="7" t="n">
        <v>1.3</v>
      </c>
      <c r="H24" s="7" t="n">
        <v>1.3</v>
      </c>
      <c r="L24" s="7" t="n">
        <v>1.3</v>
      </c>
    </row>
    <row r="25">
      <c r="A25" s="4" t="inlineStr">
        <is>
          <t>Ending balance (in shares) at Dec. 31, 2020</t>
        </is>
      </c>
      <c r="D25" s="6" t="n">
        <v>883</v>
      </c>
      <c r="E25" s="6" t="n">
        <v>155700834</v>
      </c>
      <c r="F25" s="6" t="n">
        <v>0</v>
      </c>
    </row>
    <row r="26">
      <c r="A26" s="4" t="inlineStr">
        <is>
          <t>Ending balance at Dec. 31, 2020</t>
        </is>
      </c>
      <c r="B26" s="7" t="n">
        <v>2655.8</v>
      </c>
      <c r="D26" s="5" t="n">
        <v>23.1</v>
      </c>
      <c r="E26" s="5" t="n">
        <v>1.6</v>
      </c>
      <c r="F26" s="9" t="n">
        <v>0</v>
      </c>
      <c r="G26" s="7" t="n">
        <v>-28.4</v>
      </c>
      <c r="H26" s="7" t="n">
        <v>3167.2</v>
      </c>
      <c r="I26" s="7" t="n">
        <v>-507.3</v>
      </c>
      <c r="K26" s="6" t="n">
        <v>0</v>
      </c>
      <c r="L26" s="7" t="n">
        <v>2656.2</v>
      </c>
      <c r="N26" s="7" t="n">
        <v>-0.4</v>
      </c>
    </row>
    <row r="27">
      <c r="A27" s="3" t="inlineStr">
        <is>
          <t>Increase (Decrease) in Stockholders' Equity [Roll Forward]</t>
        </is>
      </c>
    </row>
    <row r="28">
      <c r="A28" s="4" t="inlineStr">
        <is>
          <t>Share-based compensation arrangements (in shares)</t>
        </is>
      </c>
      <c r="E28" s="6" t="n">
        <v>1061242</v>
      </c>
    </row>
    <row r="29">
      <c r="A29" s="4" t="inlineStr">
        <is>
          <t>Share-based compensation arrangements</t>
        </is>
      </c>
      <c r="B29" s="7" t="n">
        <v>35.1</v>
      </c>
      <c r="H29" s="7" t="n">
        <v>35.1</v>
      </c>
      <c r="L29" s="7" t="n">
        <v>35.1</v>
      </c>
    </row>
    <row r="30">
      <c r="A30" s="4" t="inlineStr">
        <is>
          <t>Share issuance in connection with acquisitions (in shares)</t>
        </is>
      </c>
      <c r="E30" s="6" t="n">
        <v>12561127</v>
      </c>
      <c r="F30" s="6" t="n">
        <v>697539</v>
      </c>
    </row>
    <row r="31">
      <c r="A31" s="4" t="inlineStr">
        <is>
          <t>Share issuance in connection with acquisitions</t>
        </is>
      </c>
      <c r="B31" s="7" t="n">
        <v>1039.6</v>
      </c>
      <c r="E31" s="5" t="n">
        <v>0.1</v>
      </c>
      <c r="H31" s="7" t="n">
        <v>1039.5</v>
      </c>
      <c r="L31" s="7" t="n">
        <v>1039.6</v>
      </c>
    </row>
    <row r="32">
      <c r="A32" s="4" t="inlineStr">
        <is>
          <t>Stock issuance/offerings ( in shares)</t>
        </is>
      </c>
      <c r="D32" s="6" t="n">
        <v>86</v>
      </c>
    </row>
    <row r="33">
      <c r="A33" s="4" t="inlineStr">
        <is>
          <t>Stock issuance/offerings</t>
        </is>
      </c>
      <c r="B33" s="7" t="n">
        <v>8.1</v>
      </c>
      <c r="D33" s="5" t="n">
        <v>8.1</v>
      </c>
      <c r="L33" s="7" t="n">
        <v>8.1</v>
      </c>
    </row>
    <row r="34">
      <c r="A34" s="4" t="inlineStr">
        <is>
          <t>Preferred stock and Exchangeable share conversion (in shares)</t>
        </is>
      </c>
      <c r="D34" s="6" t="n">
        <v>-194</v>
      </c>
      <c r="E34" s="6" t="n">
        <v>194200</v>
      </c>
    </row>
    <row r="35">
      <c r="A35" s="4" t="inlineStr">
        <is>
          <t>Preferred stock and Exchangeable share conversion</t>
        </is>
      </c>
      <c r="B35" s="6" t="n">
        <v>0</v>
      </c>
      <c r="D35" s="5" t="n">
        <v>-5.4</v>
      </c>
      <c r="H35" s="7" t="n">
        <v>5.4</v>
      </c>
      <c r="L35" s="6" t="n">
        <v>0</v>
      </c>
    </row>
    <row r="36">
      <c r="A36" s="4" t="inlineStr">
        <is>
          <t>Exchangeable shares conversions (in shares)</t>
        </is>
      </c>
      <c r="E36" s="6" t="n">
        <v>44480</v>
      </c>
      <c r="F36" s="6" t="n">
        <v>-44480</v>
      </c>
    </row>
    <row r="37">
      <c r="A37" s="4" t="inlineStr">
        <is>
          <t>Currency translation adjustment</t>
        </is>
      </c>
      <c r="B37" s="7" t="n">
        <v>-54.4</v>
      </c>
      <c r="K37" s="7" t="n">
        <v>-54.4</v>
      </c>
      <c r="L37" s="7" t="n">
        <v>-54.4</v>
      </c>
    </row>
    <row r="38">
      <c r="A38" s="4" t="inlineStr">
        <is>
          <t>Net income (loss)</t>
        </is>
      </c>
      <c r="B38" s="7" t="n">
        <v>420.5</v>
      </c>
      <c r="I38" s="7" t="n">
        <v>420.8</v>
      </c>
      <c r="L38" s="7" t="n">
        <v>420.8</v>
      </c>
      <c r="N38" s="7" t="n">
        <v>-0.3</v>
      </c>
    </row>
    <row r="39">
      <c r="A39" s="4" t="inlineStr">
        <is>
          <t>Other</t>
        </is>
      </c>
      <c r="B39" s="7" t="n">
        <v>-7.6</v>
      </c>
      <c r="H39" s="7" t="n">
        <v>-7.6</v>
      </c>
      <c r="L39" s="7" t="n">
        <v>-7.6</v>
      </c>
    </row>
    <row r="40">
      <c r="A40" s="4" t="inlineStr">
        <is>
          <t>Ending balance (in shares) at Dec. 31, 2021</t>
        </is>
      </c>
      <c r="D40" s="6" t="n">
        <v>775</v>
      </c>
      <c r="E40" s="6" t="n">
        <v>169561883</v>
      </c>
      <c r="F40" s="6" t="n">
        <v>653059</v>
      </c>
    </row>
    <row r="41">
      <c r="A41" s="4" t="inlineStr">
        <is>
          <t>Ending balance at Dec. 31, 2021</t>
        </is>
      </c>
      <c r="B41" s="5" t="n">
        <v>4097.1</v>
      </c>
      <c r="D41" s="5" t="n">
        <v>25.8</v>
      </c>
      <c r="E41" s="5" t="n">
        <v>1.7</v>
      </c>
      <c r="F41" s="9" t="n">
        <v>0</v>
      </c>
      <c r="G41" s="5" t="n">
        <v>-28.4</v>
      </c>
      <c r="H41" s="5" t="n">
        <v>4239.6</v>
      </c>
      <c r="I41" s="5" t="n">
        <v>-86.5</v>
      </c>
      <c r="K41" s="5" t="n">
        <v>-54.4</v>
      </c>
      <c r="L41" s="5" t="n">
        <v>4097.8</v>
      </c>
      <c r="N41" s="5" t="n">
        <v>-0.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Expected Intangible Asset Amortization Expense (Details) $ in Millions</t>
        </is>
      </c>
      <c r="B1" s="2" t="inlineStr">
        <is>
          <t>Dec. 31, 2021USD ($)</t>
        </is>
      </c>
    </row>
    <row r="2">
      <c r="A2" s="3" t="inlineStr">
        <is>
          <t>Goodwill and Intangible Assets Disclosure [Abstract]</t>
        </is>
      </c>
    </row>
    <row r="3">
      <c r="A3" s="4" t="inlineStr">
        <is>
          <t>2022</t>
        </is>
      </c>
      <c r="B3" s="9" t="n">
        <v>57</v>
      </c>
    </row>
    <row r="4">
      <c r="A4" s="4" t="inlineStr">
        <is>
          <t>2023</t>
        </is>
      </c>
      <c r="B4" s="7" t="n">
        <v>48.3</v>
      </c>
    </row>
    <row r="5">
      <c r="A5" s="4" t="inlineStr">
        <is>
          <t>2024</t>
        </is>
      </c>
      <c r="B5" s="7" t="n">
        <v>45.6</v>
      </c>
    </row>
    <row r="6">
      <c r="A6" s="4" t="inlineStr">
        <is>
          <t>2025</t>
        </is>
      </c>
      <c r="B6" s="7" t="n">
        <v>30.9</v>
      </c>
    </row>
    <row r="7">
      <c r="A7" s="4" t="inlineStr">
        <is>
          <t>2026</t>
        </is>
      </c>
      <c r="B7" s="7" t="n">
        <v>24.3</v>
      </c>
    </row>
    <row r="8">
      <c r="A8" s="4" t="inlineStr">
        <is>
          <t>Thereafter</t>
        </is>
      </c>
      <c r="B8" s="7" t="n">
        <v>42.2</v>
      </c>
    </row>
    <row r="9">
      <c r="A9" s="4" t="inlineStr">
        <is>
          <t>Amortizing intangible assets, net carrying amount</t>
        </is>
      </c>
      <c r="B9" s="5" t="n">
        <v>248.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Millions</t>
        </is>
      </c>
      <c r="B1" s="2" t="inlineStr">
        <is>
          <t>Dec. 31, 2021</t>
        </is>
      </c>
      <c r="C1" s="2" t="inlineStr">
        <is>
          <t>Dec. 31, 2020</t>
        </is>
      </c>
    </row>
    <row r="2">
      <c r="A2" s="3" t="inlineStr">
        <is>
          <t>Payables and Accruals [Abstract]</t>
        </is>
      </c>
    </row>
    <row r="3">
      <c r="A3" s="4" t="inlineStr">
        <is>
          <t>Accrued salaries and wages</t>
        </is>
      </c>
      <c r="B3" s="5" t="n">
        <v>155.5</v>
      </c>
      <c r="C3" s="5" t="n">
        <v>120.4</v>
      </c>
    </row>
    <row r="4">
      <c r="A4" s="4" t="inlineStr">
        <is>
          <t>Accrued gaming, pari-mutuel, property, and other taxes</t>
        </is>
      </c>
      <c r="B4" s="7" t="n">
        <v>103.6</v>
      </c>
      <c r="C4" s="6" t="n">
        <v>75</v>
      </c>
    </row>
    <row r="5">
      <c r="A5" s="4" t="inlineStr">
        <is>
          <t>Accrued interest</t>
        </is>
      </c>
      <c r="B5" s="7" t="n">
        <v>20.9</v>
      </c>
      <c r="C5" s="7" t="n">
        <v>13.2</v>
      </c>
    </row>
    <row r="6">
      <c r="A6" s="4" t="inlineStr">
        <is>
          <t>Other accrued expenses</t>
        </is>
      </c>
      <c r="B6" s="7" t="n">
        <v>317.5</v>
      </c>
      <c r="C6" s="7" t="n">
        <v>229.1</v>
      </c>
    </row>
    <row r="7">
      <c r="A7" s="4" t="inlineStr">
        <is>
          <t>Other current liabilities</t>
        </is>
      </c>
      <c r="B7" s="6" t="n">
        <v>201</v>
      </c>
      <c r="C7" s="7" t="n">
        <v>137.4</v>
      </c>
    </row>
    <row r="8">
      <c r="A8" s="4" t="inlineStr">
        <is>
          <t>Accrued expenses and other current liabilities</t>
        </is>
      </c>
      <c r="B8" s="7" t="n">
        <v>798.5</v>
      </c>
      <c r="C8" s="7" t="n">
        <v>575.1</v>
      </c>
    </row>
    <row r="9">
      <c r="A9" s="4" t="inlineStr">
        <is>
          <t>Accrued progressive jackpot liability</t>
        </is>
      </c>
      <c r="B9" s="7" t="n">
        <v>47.6</v>
      </c>
      <c r="C9" s="7" t="n">
        <v>40.8</v>
      </c>
    </row>
    <row r="10">
      <c r="A10" s="4" t="inlineStr">
        <is>
          <t>Deferred compensation liability, current</t>
        </is>
      </c>
      <c r="B10" s="5" t="n">
        <v>82.09999999999999</v>
      </c>
      <c r="C10" s="5" t="n">
        <v>86.3</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 width="14" customWidth="1" min="6" max="6"/>
  </cols>
  <sheetData>
    <row r="1">
      <c r="A1" s="1" t="inlineStr">
        <is>
          <t>Long-term Debt - Debt Summary (Details) - USD ($) $ in Millions</t>
        </is>
      </c>
      <c r="B1" s="2" t="inlineStr">
        <is>
          <t>Dec. 31, 2021</t>
        </is>
      </c>
      <c r="C1" s="2" t="inlineStr">
        <is>
          <t>Feb. 28, 2021</t>
        </is>
      </c>
      <c r="D1" s="2" t="inlineStr">
        <is>
          <t>Dec. 31, 2020</t>
        </is>
      </c>
      <c r="E1" s="2" t="inlineStr">
        <is>
          <t>May 31, 2020</t>
        </is>
      </c>
      <c r="F1" s="2" t="inlineStr">
        <is>
          <t>Jan. 19, 2017</t>
        </is>
      </c>
    </row>
    <row r="2">
      <c r="A2" s="3" t="inlineStr">
        <is>
          <t>Debt Instrument [Line Items]</t>
        </is>
      </c>
    </row>
    <row r="3">
      <c r="A3" s="4" t="inlineStr">
        <is>
          <t>Other long-term obligations</t>
        </is>
      </c>
      <c r="B3" s="5" t="n">
        <v>2840.5</v>
      </c>
      <c r="D3" s="5" t="n">
        <v>2431.6</v>
      </c>
    </row>
    <row r="4">
      <c r="A4" s="4" t="inlineStr">
        <is>
          <t>Less: Current maturities of long-term debt</t>
        </is>
      </c>
      <c r="B4" s="7" t="n">
        <v>-99.5</v>
      </c>
      <c r="D4" s="7" t="n">
        <v>-81.40000000000001</v>
      </c>
    </row>
    <row r="5">
      <c r="A5" s="4" t="inlineStr">
        <is>
          <t>Less: Debt discount</t>
        </is>
      </c>
      <c r="B5" s="7" t="n">
        <v>-73.09999999999999</v>
      </c>
      <c r="D5" s="7" t="n">
        <v>-86.2</v>
      </c>
    </row>
    <row r="6">
      <c r="A6" s="4" t="inlineStr">
        <is>
          <t>Less: Debt issuance costs</t>
        </is>
      </c>
      <c r="B6" s="7" t="n">
        <v>-30.6</v>
      </c>
      <c r="D6" s="7" t="n">
        <v>-32.8</v>
      </c>
    </row>
    <row r="7">
      <c r="A7" s="4" t="inlineStr">
        <is>
          <t>Long-term debt, net of current maturities, debt discount and debt issuance costs</t>
        </is>
      </c>
      <c r="B7" s="7" t="n">
        <v>2637.3</v>
      </c>
      <c r="D7" s="7" t="n">
        <v>2231.2</v>
      </c>
    </row>
    <row r="8">
      <c r="A8" s="4" t="inlineStr">
        <is>
          <t>Secured credit facility | Revolving Credit Facility due 2023</t>
        </is>
      </c>
    </row>
    <row r="9">
      <c r="A9" s="3" t="inlineStr">
        <is>
          <t>Debt Instrument [Line Items]</t>
        </is>
      </c>
    </row>
    <row r="10">
      <c r="A10" s="4" t="inlineStr">
        <is>
          <t>Other long-term obligations</t>
        </is>
      </c>
      <c r="B10" s="6" t="n">
        <v>0</v>
      </c>
      <c r="D10" s="6" t="n">
        <v>0</v>
      </c>
    </row>
    <row r="11">
      <c r="A11" s="4" t="inlineStr">
        <is>
          <t>Secured credit facility | Term Loan A Facility due 2023</t>
        </is>
      </c>
    </row>
    <row r="12">
      <c r="A12" s="3" t="inlineStr">
        <is>
          <t>Debt Instrument [Line Items]</t>
        </is>
      </c>
    </row>
    <row r="13">
      <c r="A13" s="4" t="inlineStr">
        <is>
          <t>Other long-term obligations</t>
        </is>
      </c>
      <c r="B13" s="7" t="n">
        <v>583.8</v>
      </c>
      <c r="D13" s="7" t="n">
        <v>636.9</v>
      </c>
    </row>
    <row r="14">
      <c r="A14" s="4" t="inlineStr">
        <is>
          <t>Secured credit facility | Term Loan B-1 Facility due 2025</t>
        </is>
      </c>
    </row>
    <row r="15">
      <c r="A15" s="3" t="inlineStr">
        <is>
          <t>Debt Instrument [Line Items]</t>
        </is>
      </c>
    </row>
    <row r="16">
      <c r="A16" s="4" t="inlineStr">
        <is>
          <t>Other long-term obligations</t>
        </is>
      </c>
      <c r="B16" s="7" t="n">
        <v>979.9</v>
      </c>
      <c r="D16" s="7" t="n">
        <v>991.2</v>
      </c>
    </row>
    <row r="17">
      <c r="A17" s="4" t="inlineStr">
        <is>
          <t>Senior notes | 5.625% Notes due 2027</t>
        </is>
      </c>
    </row>
    <row r="18">
      <c r="A18" s="3" t="inlineStr">
        <is>
          <t>Debt Instrument [Line Items]</t>
        </is>
      </c>
    </row>
    <row r="19">
      <c r="A19" s="4" t="inlineStr">
        <is>
          <t>Other long-term obligations</t>
        </is>
      </c>
      <c r="B19" s="9" t="n">
        <v>400</v>
      </c>
      <c r="D19" s="9" t="n">
        <v>400</v>
      </c>
    </row>
    <row r="20">
      <c r="A20" s="4" t="inlineStr">
        <is>
          <t>Interest rate</t>
        </is>
      </c>
      <c r="B20" s="4" t="inlineStr">
        <is>
          <t>5.625%</t>
        </is>
      </c>
      <c r="D20" s="4" t="inlineStr">
        <is>
          <t>5.625%</t>
        </is>
      </c>
      <c r="F20" s="4" t="inlineStr">
        <is>
          <t>5.625%</t>
        </is>
      </c>
    </row>
    <row r="21">
      <c r="A21" s="4" t="inlineStr">
        <is>
          <t>Senior notes | 4.125% Notes due 2029</t>
        </is>
      </c>
    </row>
    <row r="22">
      <c r="A22" s="3" t="inlineStr">
        <is>
          <t>Debt Instrument [Line Items]</t>
        </is>
      </c>
    </row>
    <row r="23">
      <c r="A23" s="4" t="inlineStr">
        <is>
          <t>Other long-term obligations</t>
        </is>
      </c>
      <c r="B23" s="9" t="n">
        <v>400</v>
      </c>
      <c r="D23" s="9" t="n">
        <v>0</v>
      </c>
    </row>
    <row r="24">
      <c r="A24" s="4" t="inlineStr">
        <is>
          <t>Interest rate</t>
        </is>
      </c>
      <c r="B24" s="4" t="inlineStr">
        <is>
          <t>4.125%</t>
        </is>
      </c>
    </row>
    <row r="25">
      <c r="A25" s="4" t="inlineStr">
        <is>
          <t>Convertible Notes | 2.75% Convertible Notes due 2026</t>
        </is>
      </c>
    </row>
    <row r="26">
      <c r="A26" s="3" t="inlineStr">
        <is>
          <t>Debt Instrument [Line Items]</t>
        </is>
      </c>
    </row>
    <row r="27">
      <c r="A27" s="4" t="inlineStr">
        <is>
          <t>Other long-term obligations</t>
        </is>
      </c>
      <c r="B27" s="5" t="n">
        <v>330.5</v>
      </c>
      <c r="D27" s="7" t="n">
        <v>330.5</v>
      </c>
    </row>
    <row r="28">
      <c r="A28" s="4" t="inlineStr">
        <is>
          <t>Interest rate</t>
        </is>
      </c>
      <c r="B28" s="4" t="inlineStr">
        <is>
          <t>2.75%</t>
        </is>
      </c>
      <c r="E28" s="4" t="inlineStr">
        <is>
          <t>2.75%</t>
        </is>
      </c>
    </row>
    <row r="29">
      <c r="A29" s="4" t="inlineStr">
        <is>
          <t>Notes Payable, Other Payables</t>
        </is>
      </c>
    </row>
    <row r="30">
      <c r="A30" s="3" t="inlineStr">
        <is>
          <t>Debt Instrument [Line Items]</t>
        </is>
      </c>
    </row>
    <row r="31">
      <c r="A31" s="4" t="inlineStr">
        <is>
          <t>Other long-term obligations</t>
        </is>
      </c>
      <c r="B31" s="5" t="n">
        <v>146.3</v>
      </c>
      <c r="D31" s="9" t="n">
        <v>73</v>
      </c>
    </row>
    <row r="32">
      <c r="A32" s="4" t="inlineStr">
        <is>
          <t>Interest rate</t>
        </is>
      </c>
      <c r="C32" s="4" t="inlineStr">
        <is>
          <t>27.00%</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7" customWidth="1" min="1" max="1"/>
    <col width="21" customWidth="1" min="2" max="2"/>
  </cols>
  <sheetData>
    <row r="1">
      <c r="A1" s="1" t="inlineStr">
        <is>
          <t>Long-term Debt - Debt Maturities (Details) $ in Millions</t>
        </is>
      </c>
      <c r="B1" s="2" t="inlineStr">
        <is>
          <t>Dec. 31, 2021USD ($)</t>
        </is>
      </c>
    </row>
    <row r="2">
      <c r="A2" s="3" t="inlineStr">
        <is>
          <t>Year ending December 31:</t>
        </is>
      </c>
    </row>
    <row r="3">
      <c r="A3" s="4" t="inlineStr">
        <is>
          <t>2022</t>
        </is>
      </c>
      <c r="B3" s="5" t="n">
        <v>99.5</v>
      </c>
    </row>
    <row r="4">
      <c r="A4" s="4" t="inlineStr">
        <is>
          <t>2023</t>
        </is>
      </c>
      <c r="B4" s="7" t="n">
        <v>543.5</v>
      </c>
    </row>
    <row r="5">
      <c r="A5" s="4" t="inlineStr">
        <is>
          <t>2024</t>
        </is>
      </c>
      <c r="B5" s="7" t="n">
        <v>21.3</v>
      </c>
    </row>
    <row r="6">
      <c r="A6" s="4" t="inlineStr">
        <is>
          <t>2025</t>
        </is>
      </c>
      <c r="B6" s="7" t="n">
        <v>946.8</v>
      </c>
    </row>
    <row r="7">
      <c r="A7" s="4" t="inlineStr">
        <is>
          <t>2026</t>
        </is>
      </c>
      <c r="B7" s="7" t="n">
        <v>91.09999999999999</v>
      </c>
    </row>
    <row r="8">
      <c r="A8" s="4" t="inlineStr">
        <is>
          <t>Thereafter</t>
        </is>
      </c>
      <c r="B8" s="7" t="n">
        <v>1138.3</v>
      </c>
    </row>
    <row r="9">
      <c r="A9" s="4" t="inlineStr">
        <is>
          <t>Long-term Debt, Total</t>
        </is>
      </c>
      <c r="B9" s="5" t="n">
        <v>2840.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14" customWidth="1" min="6" max="6"/>
    <col width="21" customWidth="1" min="7" max="7"/>
    <col width="21" customWidth="1" min="8" max="8"/>
  </cols>
  <sheetData>
    <row r="1">
      <c r="A1" s="1" t="inlineStr">
        <is>
          <t>Long-term Debt - Senior Secured Credit Facilities (Details) - Secured credit facility</t>
        </is>
      </c>
      <c r="B1" s="2" t="inlineStr">
        <is>
          <t>Jan. 19, 2017USD ($)</t>
        </is>
      </c>
      <c r="C1" s="2" t="inlineStr">
        <is>
          <t>Dec. 31, 2021USD ($)</t>
        </is>
      </c>
      <c r="D1" s="2" t="inlineStr">
        <is>
          <t>Sep. 30, 2021</t>
        </is>
      </c>
      <c r="E1" s="2" t="inlineStr">
        <is>
          <t>Jun. 30, 2021</t>
        </is>
      </c>
      <c r="F1" s="2" t="inlineStr">
        <is>
          <t>Mar. 31, 2021</t>
        </is>
      </c>
      <c r="G1" s="2" t="inlineStr">
        <is>
          <t>Dec. 31, 2020USD ($)</t>
        </is>
      </c>
      <c r="H1" s="2" t="inlineStr">
        <is>
          <t>Oct. 15, 2018USD ($)</t>
        </is>
      </c>
    </row>
    <row r="2">
      <c r="A2" s="4" t="inlineStr">
        <is>
          <t>Revolving Credit Facility</t>
        </is>
      </c>
    </row>
    <row r="3">
      <c r="A3" s="3" t="inlineStr">
        <is>
          <t>Debt Instrument [Line Items]</t>
        </is>
      </c>
    </row>
    <row r="4">
      <c r="A4" s="4" t="inlineStr">
        <is>
          <t>Debt term</t>
        </is>
      </c>
      <c r="B4" s="4" t="inlineStr">
        <is>
          <t>5 years</t>
        </is>
      </c>
    </row>
    <row r="5">
      <c r="A5" s="4" t="inlineStr">
        <is>
          <t>Maximum borrowing capacity</t>
        </is>
      </c>
      <c r="B5" s="9" t="n">
        <v>700000000</v>
      </c>
    </row>
    <row r="6">
      <c r="A6" s="4" t="inlineStr">
        <is>
          <t>Letters of credit outstanding</t>
        </is>
      </c>
      <c r="C6" s="9" t="n">
        <v>26000000</v>
      </c>
      <c r="G6" s="9" t="n">
        <v>28200000</v>
      </c>
    </row>
    <row r="7">
      <c r="A7" s="4" t="inlineStr">
        <is>
          <t>Available borrowing capacity</t>
        </is>
      </c>
      <c r="C7" s="9" t="n">
        <v>674000000</v>
      </c>
      <c r="G7" s="9" t="n">
        <v>671800000</v>
      </c>
    </row>
    <row r="8">
      <c r="A8" s="4" t="inlineStr">
        <is>
          <t>Term Loan A Facility</t>
        </is>
      </c>
    </row>
    <row r="9">
      <c r="A9" s="3" t="inlineStr">
        <is>
          <t>Debt Instrument [Line Items]</t>
        </is>
      </c>
    </row>
    <row r="10">
      <c r="A10" s="4" t="inlineStr">
        <is>
          <t>Debt term</t>
        </is>
      </c>
      <c r="B10" s="4" t="inlineStr">
        <is>
          <t>5 years</t>
        </is>
      </c>
    </row>
    <row r="11">
      <c r="A11" s="4" t="inlineStr">
        <is>
          <t>Maximum borrowing capacity</t>
        </is>
      </c>
      <c r="B11" s="9" t="n">
        <v>300000000</v>
      </c>
    </row>
    <row r="12">
      <c r="A12" s="4" t="inlineStr">
        <is>
          <t>Term Loan B Facility</t>
        </is>
      </c>
    </row>
    <row r="13">
      <c r="A13" s="3" t="inlineStr">
        <is>
          <t>Debt Instrument [Line Items]</t>
        </is>
      </c>
    </row>
    <row r="14">
      <c r="A14" s="4" t="inlineStr">
        <is>
          <t>Debt term</t>
        </is>
      </c>
      <c r="B14" s="4" t="inlineStr">
        <is>
          <t>7 years</t>
        </is>
      </c>
    </row>
    <row r="15">
      <c r="A15" s="4" t="inlineStr">
        <is>
          <t>Maximum borrowing capacity</t>
        </is>
      </c>
      <c r="B15" s="9" t="n">
        <v>500000000</v>
      </c>
    </row>
    <row r="16">
      <c r="A16" s="4" t="inlineStr">
        <is>
          <t>Term Loan A Facility due 2023, incremental loans</t>
        </is>
      </c>
    </row>
    <row r="17">
      <c r="A17" s="3" t="inlineStr">
        <is>
          <t>Debt Instrument [Line Items]</t>
        </is>
      </c>
    </row>
    <row r="18">
      <c r="A18" s="4" t="inlineStr">
        <is>
          <t>Maximum borrowing capacity</t>
        </is>
      </c>
      <c r="H18" s="9" t="n">
        <v>430200000</v>
      </c>
    </row>
    <row r="19">
      <c r="A19" s="4" t="inlineStr">
        <is>
          <t>Term Loan B-1 Facility due 2025</t>
        </is>
      </c>
    </row>
    <row r="20">
      <c r="A20" s="3" t="inlineStr">
        <is>
          <t>Debt Instrument [Line Items]</t>
        </is>
      </c>
    </row>
    <row r="21">
      <c r="A21" s="4" t="inlineStr">
        <is>
          <t>Maximum borrowing capacity</t>
        </is>
      </c>
      <c r="H21" s="9" t="n">
        <v>1100000000</v>
      </c>
    </row>
    <row r="22">
      <c r="A22" s="4" t="inlineStr">
        <is>
          <t>Variable interest rate floor</t>
        </is>
      </c>
      <c r="C22" s="4" t="inlineStr">
        <is>
          <t>0.75%</t>
        </is>
      </c>
    </row>
    <row r="23">
      <c r="A23" s="4" t="inlineStr">
        <is>
          <t>Term Loan B-1 Facility due 2025 | LIBOR</t>
        </is>
      </c>
    </row>
    <row r="24">
      <c r="A24" s="3" t="inlineStr">
        <is>
          <t>Debt Instrument [Line Items]</t>
        </is>
      </c>
    </row>
    <row r="25">
      <c r="A25" s="4" t="inlineStr">
        <is>
          <t>Spread on variable interest rate</t>
        </is>
      </c>
      <c r="C25" s="4" t="inlineStr">
        <is>
          <t>2.25%</t>
        </is>
      </c>
    </row>
    <row r="26">
      <c r="A26" s="4" t="inlineStr">
        <is>
          <t>Term Loan B-1 Facility due 2025 | Base rate</t>
        </is>
      </c>
    </row>
    <row r="27">
      <c r="A27" s="3" t="inlineStr">
        <is>
          <t>Debt Instrument [Line Items]</t>
        </is>
      </c>
    </row>
    <row r="28">
      <c r="A28" s="4" t="inlineStr">
        <is>
          <t>Spread on variable interest rate</t>
        </is>
      </c>
      <c r="C28" s="4" t="inlineStr">
        <is>
          <t>1.25%</t>
        </is>
      </c>
    </row>
    <row r="29">
      <c r="A29" s="4" t="inlineStr">
        <is>
          <t>Senior Secured Credit Facility</t>
        </is>
      </c>
    </row>
    <row r="30">
      <c r="A30" s="3" t="inlineStr">
        <is>
          <t>Debt Instrument [Line Items]</t>
        </is>
      </c>
    </row>
    <row r="31">
      <c r="A31" s="4" t="inlineStr">
        <is>
          <t>Covenant relief period, consolidated total net leverage ratio thereafter</t>
        </is>
      </c>
      <c r="C31" s="13" t="n">
        <v>4.25</v>
      </c>
    </row>
    <row r="32">
      <c r="A32" s="4" t="inlineStr">
        <is>
          <t>Covenant relief period, maximum senior secured net leverage ratio thereafter</t>
        </is>
      </c>
      <c r="C32" s="6" t="n">
        <v>3</v>
      </c>
    </row>
    <row r="33">
      <c r="A33" s="4" t="inlineStr">
        <is>
          <t>Covenant relief period, minimum interest coverage ratio</t>
        </is>
      </c>
      <c r="C33" s="13" t="n">
        <v>2.5</v>
      </c>
    </row>
    <row r="34">
      <c r="A34" s="4" t="inlineStr">
        <is>
          <t>Senior Secured Credit Facility | Maximum</t>
        </is>
      </c>
    </row>
    <row r="35">
      <c r="A35" s="3" t="inlineStr">
        <is>
          <t>Debt Instrument [Line Items]</t>
        </is>
      </c>
    </row>
    <row r="36">
      <c r="A36" s="4" t="inlineStr">
        <is>
          <t>Covenant relief period, maximum consolidated total net leverage ratio in 2021</t>
        </is>
      </c>
      <c r="C36" s="13" t="n">
        <v>4.5</v>
      </c>
      <c r="D36" s="13" t="n">
        <v>4.75</v>
      </c>
      <c r="E36" s="6" t="n">
        <v>5</v>
      </c>
      <c r="F36" s="13" t="n">
        <v>5.5</v>
      </c>
    </row>
    <row r="37">
      <c r="A37" s="4" t="inlineStr">
        <is>
          <t>Covenant relief period, maximum senior secured net leverage ratio in 2021</t>
        </is>
      </c>
      <c r="C37" s="13" t="n">
        <v>3.5</v>
      </c>
      <c r="D37" s="13" t="n">
        <v>3.75</v>
      </c>
      <c r="E37" s="6" t="n">
        <v>4</v>
      </c>
      <c r="F37" s="13" t="n">
        <v>4.5</v>
      </c>
    </row>
    <row r="38">
      <c r="A38" s="4" t="inlineStr">
        <is>
          <t>Term Loan A Facility due 2023 | Minimum | LIBOR</t>
        </is>
      </c>
    </row>
    <row r="39">
      <c r="A39" s="3" t="inlineStr">
        <is>
          <t>Debt Instrument [Line Items]</t>
        </is>
      </c>
    </row>
    <row r="40">
      <c r="A40" s="4" t="inlineStr">
        <is>
          <t>Spread on variable interest rate</t>
        </is>
      </c>
      <c r="C40" s="4" t="inlineStr">
        <is>
          <t>1.25%</t>
        </is>
      </c>
    </row>
    <row r="41">
      <c r="A41" s="4" t="inlineStr">
        <is>
          <t>Term Loan A Facility due 2023 | Minimum | Base rate</t>
        </is>
      </c>
    </row>
    <row r="42">
      <c r="A42" s="3" t="inlineStr">
        <is>
          <t>Debt Instrument [Line Items]</t>
        </is>
      </c>
    </row>
    <row r="43">
      <c r="A43" s="4" t="inlineStr">
        <is>
          <t>Spread on variable interest rate</t>
        </is>
      </c>
      <c r="C43" s="4" t="inlineStr">
        <is>
          <t>0.25%</t>
        </is>
      </c>
    </row>
    <row r="44">
      <c r="A44" s="4" t="inlineStr">
        <is>
          <t>Term Loan A Facility due 2023 | Maximum | LIBOR</t>
        </is>
      </c>
    </row>
    <row r="45">
      <c r="A45" s="3" t="inlineStr">
        <is>
          <t>Debt Instrument [Line Items]</t>
        </is>
      </c>
    </row>
    <row r="46">
      <c r="A46" s="4" t="inlineStr">
        <is>
          <t>Spread on variable interest rate</t>
        </is>
      </c>
      <c r="C46" s="4" t="inlineStr">
        <is>
          <t>3.00%</t>
        </is>
      </c>
    </row>
    <row r="47">
      <c r="A47" s="4" t="inlineStr">
        <is>
          <t>Term Loan A Facility due 2023 | Maximum | Base rate</t>
        </is>
      </c>
    </row>
    <row r="48">
      <c r="A48" s="3" t="inlineStr">
        <is>
          <t>Debt Instrument [Line Items]</t>
        </is>
      </c>
    </row>
    <row r="49">
      <c r="A49" s="4" t="inlineStr">
        <is>
          <t>Spread on variable interest rate</t>
        </is>
      </c>
      <c r="C49" s="4" t="inlineStr">
        <is>
          <t>2.00%</t>
        </is>
      </c>
    </row>
    <row r="50">
      <c r="A50" s="4" t="inlineStr">
        <is>
          <t>Revolving Credit Facility due 2023 | Minimum</t>
        </is>
      </c>
    </row>
    <row r="51">
      <c r="A51" s="3" t="inlineStr">
        <is>
          <t>Debt Instrument [Line Items]</t>
        </is>
      </c>
    </row>
    <row r="52">
      <c r="A52" s="4" t="inlineStr">
        <is>
          <t>Unused commitment fee percentage</t>
        </is>
      </c>
      <c r="C52" s="4" t="inlineStr">
        <is>
          <t>0.20%</t>
        </is>
      </c>
    </row>
    <row r="53">
      <c r="A53" s="4" t="inlineStr">
        <is>
          <t>Revolving Credit Facility due 2023 | Maximum</t>
        </is>
      </c>
    </row>
    <row r="54">
      <c r="A54" s="3" t="inlineStr">
        <is>
          <t>Debt Instrument [Line Items]</t>
        </is>
      </c>
    </row>
    <row r="55">
      <c r="A55" s="4" t="inlineStr">
        <is>
          <t>Unused commitment fee percentage</t>
        </is>
      </c>
      <c r="C55" s="4" t="inlineStr">
        <is>
          <t>0.5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0" customWidth="1" min="2" max="2"/>
    <col width="27" customWidth="1" min="3" max="3"/>
    <col width="21" customWidth="1" min="4" max="4"/>
    <col width="21" customWidth="1" min="5" max="5"/>
    <col width="21" customWidth="1" min="6" max="6"/>
  </cols>
  <sheetData>
    <row r="1">
      <c r="A1" s="1" t="inlineStr">
        <is>
          <t>Long-term Debt - Senior Unsecured Notes, Unsecured Convertible Notes, and Covenants (Details)</t>
        </is>
      </c>
      <c r="B1" s="2" t="inlineStr">
        <is>
          <t>1 Months Ended</t>
        </is>
      </c>
      <c r="C1" s="2" t="inlineStr">
        <is>
          <t>12 Months Ended</t>
        </is>
      </c>
    </row>
    <row r="2">
      <c r="B2" s="2" t="inlineStr">
        <is>
          <t>May 31, 2020USD ($)$ / shares</t>
        </is>
      </c>
      <c r="C2" s="2" t="inlineStr">
        <is>
          <t>Dec. 31, 2021USD ($)shares</t>
        </is>
      </c>
      <c r="D2" s="2" t="inlineStr">
        <is>
          <t>Jul. 01, 2021USD ($)</t>
        </is>
      </c>
      <c r="E2" s="2" t="inlineStr">
        <is>
          <t>Dec. 31, 2020USD ($)</t>
        </is>
      </c>
      <c r="F2" s="2" t="inlineStr">
        <is>
          <t>Jan. 19, 2017USD ($)</t>
        </is>
      </c>
    </row>
    <row r="3">
      <c r="A3" s="4" t="inlineStr">
        <is>
          <t>Debt Instrument, Redemption, Period One</t>
        </is>
      </c>
    </row>
    <row r="4">
      <c r="A4" s="3" t="inlineStr">
        <is>
          <t>Debt Instrument [Line Items]</t>
        </is>
      </c>
    </row>
    <row r="5">
      <c r="A5" s="4" t="inlineStr">
        <is>
          <t>Threshold percentage of stock price</t>
        </is>
      </c>
      <c r="B5" s="4" t="inlineStr">
        <is>
          <t>130.00%</t>
        </is>
      </c>
    </row>
    <row r="6">
      <c r="A6" s="4" t="inlineStr">
        <is>
          <t>Debt Instrument, Redemption, Period Two</t>
        </is>
      </c>
    </row>
    <row r="7">
      <c r="A7" s="3" t="inlineStr">
        <is>
          <t>Debt Instrument [Line Items]</t>
        </is>
      </c>
    </row>
    <row r="8">
      <c r="A8" s="4" t="inlineStr">
        <is>
          <t>Threshold percentage of stock price</t>
        </is>
      </c>
      <c r="B8" s="4" t="inlineStr">
        <is>
          <t>98.00%</t>
        </is>
      </c>
    </row>
    <row r="9">
      <c r="A9" s="4" t="inlineStr">
        <is>
          <t>Debt Instrument, Redemption, Period Three</t>
        </is>
      </c>
    </row>
    <row r="10">
      <c r="A10" s="3" t="inlineStr">
        <is>
          <t>Debt Instrument [Line Items]</t>
        </is>
      </c>
    </row>
    <row r="11">
      <c r="A11" s="4" t="inlineStr">
        <is>
          <t>Threshold percentage of stock price</t>
        </is>
      </c>
      <c r="B11" s="4" t="inlineStr">
        <is>
          <t>100.00%</t>
        </is>
      </c>
    </row>
    <row r="12">
      <c r="A12" s="4" t="inlineStr">
        <is>
          <t>5.625% Notes due 2027 | Senior notes</t>
        </is>
      </c>
    </row>
    <row r="13">
      <c r="A13" s="3" t="inlineStr">
        <is>
          <t>Debt Instrument [Line Items]</t>
        </is>
      </c>
    </row>
    <row r="14">
      <c r="A14" s="4" t="inlineStr">
        <is>
          <t>Debt principal amount</t>
        </is>
      </c>
      <c r="F14" s="9" t="n">
        <v>400000000</v>
      </c>
    </row>
    <row r="15">
      <c r="A15" s="4" t="inlineStr">
        <is>
          <t>Interest rate</t>
        </is>
      </c>
      <c r="C15" s="4" t="inlineStr">
        <is>
          <t>5.625%</t>
        </is>
      </c>
      <c r="E15" s="4" t="inlineStr">
        <is>
          <t>5.625%</t>
        </is>
      </c>
      <c r="F15" s="4" t="inlineStr">
        <is>
          <t>5.625%</t>
        </is>
      </c>
    </row>
    <row r="16">
      <c r="A16" s="4" t="inlineStr">
        <is>
          <t>4.125% Notes due 2029 | Senior notes</t>
        </is>
      </c>
    </row>
    <row r="17">
      <c r="A17" s="3" t="inlineStr">
        <is>
          <t>Debt Instrument [Line Items]</t>
        </is>
      </c>
    </row>
    <row r="18">
      <c r="A18" s="4" t="inlineStr">
        <is>
          <t>Debt principal amount</t>
        </is>
      </c>
      <c r="D18" s="9" t="n">
        <v>400000000</v>
      </c>
    </row>
    <row r="19">
      <c r="A19" s="4" t="inlineStr">
        <is>
          <t>Interest rate</t>
        </is>
      </c>
      <c r="C19" s="4" t="inlineStr">
        <is>
          <t>4.125%</t>
        </is>
      </c>
    </row>
    <row r="20">
      <c r="A20" s="4" t="inlineStr">
        <is>
          <t>2.75% Convertible Notes due 2026 | Senior notes | Debt Instrument, Redemption, Period One</t>
        </is>
      </c>
    </row>
    <row r="21">
      <c r="A21" s="3" t="inlineStr">
        <is>
          <t>Debt Instrument [Line Items]</t>
        </is>
      </c>
    </row>
    <row r="22">
      <c r="A22" s="4" t="inlineStr">
        <is>
          <t>Debt Instrument, convertible, conversion ratio</t>
        </is>
      </c>
      <c r="B22" s="14" t="n">
        <v>0.042735</v>
      </c>
    </row>
    <row r="23">
      <c r="A23" s="4" t="inlineStr">
        <is>
          <t>2.75% Convertible Notes due 2026 | Senior notes | Debt Instrument, Redemption, Period Three</t>
        </is>
      </c>
    </row>
    <row r="24">
      <c r="A24" s="3" t="inlineStr">
        <is>
          <t>Debt Instrument [Line Items]</t>
        </is>
      </c>
    </row>
    <row r="25">
      <c r="A25" s="4" t="inlineStr">
        <is>
          <t>Debt Instrument, convertible, conversion ratio</t>
        </is>
      </c>
      <c r="B25" s="15" t="n">
        <v>0.0555555</v>
      </c>
    </row>
    <row r="26">
      <c r="A26" s="4" t="inlineStr">
        <is>
          <t>2.75% Convertible Notes due 2026 | Convertible Notes</t>
        </is>
      </c>
    </row>
    <row r="27">
      <c r="A27" s="3" t="inlineStr">
        <is>
          <t>Debt Instrument [Line Items]</t>
        </is>
      </c>
    </row>
    <row r="28">
      <c r="A28" s="4" t="inlineStr">
        <is>
          <t>Debt principal amount</t>
        </is>
      </c>
      <c r="B28" s="9" t="n">
        <v>330500000</v>
      </c>
      <c r="C28" s="9" t="n">
        <v>330500000</v>
      </c>
    </row>
    <row r="29">
      <c r="A29" s="4" t="inlineStr">
        <is>
          <t>Interest rate</t>
        </is>
      </c>
      <c r="B29" s="4" t="inlineStr">
        <is>
          <t>2.75%</t>
        </is>
      </c>
      <c r="C29" s="4" t="inlineStr">
        <is>
          <t>2.75%</t>
        </is>
      </c>
    </row>
    <row r="30">
      <c r="A30" s="4" t="inlineStr">
        <is>
          <t>Proceeds from issuance of long-term debt, net of discounts</t>
        </is>
      </c>
      <c r="B30" s="9" t="n">
        <v>322200000</v>
      </c>
    </row>
    <row r="31">
      <c r="A31" s="4" t="inlineStr">
        <is>
          <t>Conversion price (in dollars per share) | $ / shares</t>
        </is>
      </c>
      <c r="B31" s="8" t="n">
        <v>23.4</v>
      </c>
    </row>
    <row r="32">
      <c r="A32" s="4" t="inlineStr">
        <is>
          <t>Number of shares issued upon conversion (in shares) | shares</t>
        </is>
      </c>
      <c r="C32" s="6" t="n">
        <v>18360815</v>
      </c>
    </row>
    <row r="33">
      <c r="A33" s="4" t="inlineStr">
        <is>
          <t>Amount if-converted value exceeds its principal amount</t>
        </is>
      </c>
      <c r="C33" s="9" t="n">
        <v>621500000</v>
      </c>
    </row>
    <row r="34">
      <c r="A34" s="4" t="inlineStr">
        <is>
          <t>Carrying amount of equity component</t>
        </is>
      </c>
      <c r="B34" s="9" t="n">
        <v>91800000</v>
      </c>
      <c r="C34" s="9" t="n">
        <v>88200000</v>
      </c>
      <c r="E34" s="9" t="n">
        <v>88200000</v>
      </c>
    </row>
    <row r="35">
      <c r="A35" s="4" t="inlineStr">
        <is>
          <t>Debt issuance costs</t>
        </is>
      </c>
      <c r="B35" s="6" t="n">
        <v>10200000</v>
      </c>
    </row>
    <row r="36">
      <c r="A36" s="4" t="inlineStr">
        <is>
          <t>Effective yield</t>
        </is>
      </c>
      <c r="C36" s="4" t="inlineStr">
        <is>
          <t>9.23%</t>
        </is>
      </c>
    </row>
    <row r="37">
      <c r="A37" s="4" t="inlineStr">
        <is>
          <t>Remaining period over which unamortized discount will be amortized</t>
        </is>
      </c>
      <c r="C37" s="4" t="inlineStr">
        <is>
          <t>4 years 4 months 24 days</t>
        </is>
      </c>
    </row>
    <row r="38">
      <c r="A38" s="4" t="inlineStr">
        <is>
          <t>Convertible Notes Due 2026, Liability Component | Convertible Notes</t>
        </is>
      </c>
    </row>
    <row r="39">
      <c r="A39" s="3" t="inlineStr">
        <is>
          <t>Debt Instrument [Line Items]</t>
        </is>
      </c>
    </row>
    <row r="40">
      <c r="A40" s="4" t="inlineStr">
        <is>
          <t>Debt issuance costs</t>
        </is>
      </c>
      <c r="B40" s="6" t="n">
        <v>6600000</v>
      </c>
    </row>
    <row r="41">
      <c r="A41" s="4" t="inlineStr">
        <is>
          <t>Convertible Notes Due 2026, Equity Component | Convertible Notes</t>
        </is>
      </c>
    </row>
    <row r="42">
      <c r="A42" s="3" t="inlineStr">
        <is>
          <t>Debt Instrument [Line Items]</t>
        </is>
      </c>
    </row>
    <row r="43">
      <c r="A43" s="4" t="inlineStr">
        <is>
          <t>Debt issuance costs</t>
        </is>
      </c>
      <c r="B43" s="9" t="n">
        <v>36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3" customWidth="1" min="4" max="4"/>
  </cols>
  <sheetData>
    <row r="1">
      <c r="A1" s="1" t="inlineStr">
        <is>
          <t>Long-term Debt - Convertible Notes (Details) - USD ($) $ in Millions</t>
        </is>
      </c>
      <c r="B1" s="2" t="inlineStr">
        <is>
          <t>Dec. 31, 2021</t>
        </is>
      </c>
      <c r="C1" s="2" t="inlineStr">
        <is>
          <t>Dec. 31, 2020</t>
        </is>
      </c>
      <c r="D1" s="2" t="inlineStr">
        <is>
          <t>May 31, 2020</t>
        </is>
      </c>
    </row>
    <row r="2">
      <c r="A2" s="3" t="inlineStr">
        <is>
          <t>Debt Instrument [Line Items]</t>
        </is>
      </c>
    </row>
    <row r="3">
      <c r="A3" s="4" t="inlineStr">
        <is>
          <t>Long-term Debt, Total</t>
        </is>
      </c>
      <c r="B3" s="5" t="n">
        <v>2840.5</v>
      </c>
    </row>
    <row r="4">
      <c r="A4" s="4" t="inlineStr">
        <is>
          <t>2.75% Convertible Notes due 2026 | Convertible Notes</t>
        </is>
      </c>
    </row>
    <row r="5">
      <c r="A5" s="3" t="inlineStr">
        <is>
          <t>Debt Instrument [Line Items]</t>
        </is>
      </c>
    </row>
    <row r="6">
      <c r="A6" s="4" t="inlineStr">
        <is>
          <t>Principal</t>
        </is>
      </c>
      <c r="B6" s="7" t="n">
        <v>330.5</v>
      </c>
      <c r="D6" s="5" t="n">
        <v>330.5</v>
      </c>
    </row>
    <row r="7">
      <c r="A7" s="4" t="inlineStr">
        <is>
          <t>Unamortized debt discount</t>
        </is>
      </c>
      <c r="B7" s="7" t="n">
        <v>-71.7</v>
      </c>
      <c r="C7" s="5" t="n">
        <v>-84.40000000000001</v>
      </c>
    </row>
    <row r="8">
      <c r="A8" s="4" t="inlineStr">
        <is>
          <t>Unamortized debt issuance costs</t>
        </is>
      </c>
      <c r="B8" s="7" t="n">
        <v>-5.3</v>
      </c>
      <c r="C8" s="7" t="n">
        <v>-6.2</v>
      </c>
    </row>
    <row r="9">
      <c r="A9" s="4" t="inlineStr">
        <is>
          <t>Long-term Debt, Total</t>
        </is>
      </c>
      <c r="B9" s="7" t="n">
        <v>253.5</v>
      </c>
      <c r="C9" s="7" t="n">
        <v>239.9</v>
      </c>
    </row>
    <row r="10">
      <c r="A10" s="4" t="inlineStr">
        <is>
          <t>Carrying amount of equity component</t>
        </is>
      </c>
      <c r="B10" s="5" t="n">
        <v>88.2</v>
      </c>
      <c r="C10" s="5" t="n">
        <v>88.2</v>
      </c>
      <c r="D10" s="5" t="n">
        <v>91.8</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Long-term Debt - Interest Expense, Net (Details) - USD ($) $ in Millions</t>
        </is>
      </c>
      <c r="B1" s="2" t="inlineStr">
        <is>
          <t>12 Months Ended</t>
        </is>
      </c>
    </row>
    <row r="2">
      <c r="B2" s="2" t="inlineStr">
        <is>
          <t>Dec. 31, 2021</t>
        </is>
      </c>
      <c r="C2" s="2" t="inlineStr">
        <is>
          <t>Dec. 31, 2020</t>
        </is>
      </c>
      <c r="D2" s="2" t="inlineStr">
        <is>
          <t>Dec. 31, 2019</t>
        </is>
      </c>
    </row>
    <row r="3">
      <c r="A3" s="3" t="inlineStr">
        <is>
          <t>Debt Disclosure [Abstract]</t>
        </is>
      </c>
    </row>
    <row r="4">
      <c r="A4" s="4" t="inlineStr">
        <is>
          <t>Interest expense</t>
        </is>
      </c>
      <c r="B4" s="5" t="n">
        <v>-566.9</v>
      </c>
      <c r="C4" s="5" t="n">
        <v>-546.3</v>
      </c>
      <c r="D4" s="5" t="n">
        <v>-535.9</v>
      </c>
    </row>
    <row r="5">
      <c r="A5" s="4" t="inlineStr">
        <is>
          <t>Interest income</t>
        </is>
      </c>
      <c r="B5" s="7" t="n">
        <v>1.1</v>
      </c>
      <c r="C5" s="7" t="n">
        <v>0.9</v>
      </c>
      <c r="D5" s="7" t="n">
        <v>1.4</v>
      </c>
    </row>
    <row r="6">
      <c r="A6" s="4" t="inlineStr">
        <is>
          <t>Capitalized interest</t>
        </is>
      </c>
      <c r="B6" s="7" t="n">
        <v>4.1</v>
      </c>
      <c r="C6" s="7" t="n">
        <v>2.2</v>
      </c>
      <c r="D6" s="7" t="n">
        <v>0.3</v>
      </c>
    </row>
    <row r="7">
      <c r="A7" s="4" t="inlineStr">
        <is>
          <t>Interest expense, net</t>
        </is>
      </c>
      <c r="B7" s="7" t="n">
        <v>-561.7</v>
      </c>
      <c r="C7" s="7" t="n">
        <v>-543.2</v>
      </c>
      <c r="D7" s="5" t="n">
        <v>-534.2</v>
      </c>
    </row>
    <row r="8">
      <c r="A8" s="4" t="inlineStr">
        <is>
          <t>Coupon interest</t>
        </is>
      </c>
      <c r="B8" s="7" t="n">
        <v>9.1</v>
      </c>
      <c r="C8" s="7" t="n">
        <v>5.7</v>
      </c>
    </row>
    <row r="9">
      <c r="A9" s="4" t="inlineStr">
        <is>
          <t>Amortization of debt discount</t>
        </is>
      </c>
      <c r="B9" s="7" t="n">
        <v>12.7</v>
      </c>
      <c r="C9" s="7" t="n">
        <v>7.3</v>
      </c>
    </row>
    <row r="10">
      <c r="A10" s="4" t="inlineStr">
        <is>
          <t>Amortization of debt issuance costs</t>
        </is>
      </c>
      <c r="B10" s="7" t="n">
        <v>0.9</v>
      </c>
      <c r="C10" s="7" t="n">
        <v>0.5</v>
      </c>
    </row>
    <row r="11">
      <c r="A11" s="4" t="inlineStr">
        <is>
          <t>Convertible Notes interest expense</t>
        </is>
      </c>
      <c r="B11" s="5" t="n">
        <v>22.7</v>
      </c>
      <c r="C11" s="5" t="n">
        <v>13.5</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1" customWidth="1" min="2" max="2"/>
    <col width="28" customWidth="1" min="3" max="3"/>
    <col width="21" customWidth="1" min="4" max="4"/>
    <col width="14" customWidth="1" min="5" max="5"/>
    <col width="21" customWidth="1" min="6" max="6"/>
  </cols>
  <sheetData>
    <row r="1">
      <c r="A1" s="1" t="inlineStr">
        <is>
          <t>Long-term Debt - Other Long-term Obligations (Details) $ in Millions</t>
        </is>
      </c>
      <c r="B1" s="2" t="inlineStr">
        <is>
          <t>1 Months Ended</t>
        </is>
      </c>
      <c r="C1" s="2" t="inlineStr">
        <is>
          <t>12 Months Ended</t>
        </is>
      </c>
    </row>
    <row r="2">
      <c r="B2" s="2" t="inlineStr">
        <is>
          <t>Jan. 31, 2016USD ($)</t>
        </is>
      </c>
      <c r="C2" s="2" t="inlineStr">
        <is>
          <t>Dec. 31, 2021USD ($)payment</t>
        </is>
      </c>
      <c r="D2" s="2" t="inlineStr">
        <is>
          <t>Dec. 31, 2020USD ($)</t>
        </is>
      </c>
      <c r="E2" s="2" t="inlineStr">
        <is>
          <t>Feb. 28, 2021</t>
        </is>
      </c>
      <c r="F2" s="2" t="inlineStr">
        <is>
          <t>Jan. 31, 2015USD ($)</t>
        </is>
      </c>
    </row>
    <row r="3">
      <c r="A3" s="3" t="inlineStr">
        <is>
          <t>Debt Instrument [Line Items]</t>
        </is>
      </c>
    </row>
    <row r="4">
      <c r="A4" s="4" t="inlineStr">
        <is>
          <t>Convertible Notes interest expense</t>
        </is>
      </c>
      <c r="C4" s="5" t="n">
        <v>22.7</v>
      </c>
      <c r="D4" s="5" t="n">
        <v>13.5</v>
      </c>
    </row>
    <row r="5">
      <c r="A5" s="4" t="inlineStr">
        <is>
          <t>Other long-term obligations</t>
        </is>
      </c>
      <c r="C5" s="7" t="n">
        <v>2840.5</v>
      </c>
      <c r="D5" s="7" t="n">
        <v>2431.6</v>
      </c>
    </row>
    <row r="6">
      <c r="A6" s="4" t="inlineStr">
        <is>
          <t>Notes Payable, Other Payables</t>
        </is>
      </c>
    </row>
    <row r="7">
      <c r="A7" s="3" t="inlineStr">
        <is>
          <t>Debt Instrument [Line Items]</t>
        </is>
      </c>
    </row>
    <row r="8">
      <c r="A8" s="4" t="inlineStr">
        <is>
          <t>Interest rate</t>
        </is>
      </c>
      <c r="E8" s="4" t="inlineStr">
        <is>
          <t>27.00%</t>
        </is>
      </c>
    </row>
    <row r="9">
      <c r="A9" s="4" t="inlineStr">
        <is>
          <t>Convertible Notes interest expense</t>
        </is>
      </c>
      <c r="C9" s="7" t="n">
        <v>17.9</v>
      </c>
    </row>
    <row r="10">
      <c r="A10" s="4" t="inlineStr">
        <is>
          <t>Other long-term obligations</t>
        </is>
      </c>
      <c r="C10" s="7" t="n">
        <v>146.3</v>
      </c>
      <c r="D10" s="6" t="n">
        <v>73</v>
      </c>
    </row>
    <row r="11">
      <c r="A11" s="4" t="inlineStr">
        <is>
          <t>Notes Payable, Other Payables | Ohio relocation fees debt</t>
        </is>
      </c>
    </row>
    <row r="12">
      <c r="A12" s="3" t="inlineStr">
        <is>
          <t>Debt Instrument [Line Items]</t>
        </is>
      </c>
    </row>
    <row r="13">
      <c r="A13" s="4" t="inlineStr">
        <is>
          <t>Other long-term obligations</t>
        </is>
      </c>
      <c r="C13" s="7" t="n">
        <v>44.5</v>
      </c>
      <c r="D13" s="7" t="n">
        <v>60.9</v>
      </c>
    </row>
    <row r="14">
      <c r="A14" s="4" t="inlineStr">
        <is>
          <t>Amount payable upon opening of the facility</t>
        </is>
      </c>
      <c r="C14" s="5" t="n">
        <v>7.5</v>
      </c>
    </row>
    <row r="15">
      <c r="A15" s="4" t="inlineStr">
        <is>
          <t>Number of semi-annual payments | payment</t>
        </is>
      </c>
      <c r="C15" s="6" t="n">
        <v>18</v>
      </c>
    </row>
    <row r="16">
      <c r="A16" s="4" t="inlineStr">
        <is>
          <t>Amount of semi-annual payments due beginning one year from commencement of operations</t>
        </is>
      </c>
      <c r="C16" s="5" t="n">
        <v>4.8</v>
      </c>
    </row>
    <row r="17">
      <c r="A17" s="4" t="inlineStr">
        <is>
          <t>Effective yield</t>
        </is>
      </c>
      <c r="C17" s="4" t="inlineStr">
        <is>
          <t>5.00%</t>
        </is>
      </c>
    </row>
    <row r="18">
      <c r="A18" s="4" t="inlineStr">
        <is>
          <t>Notes Payable, Other Payables | Event center debt</t>
        </is>
      </c>
    </row>
    <row r="19">
      <c r="A19" s="3" t="inlineStr">
        <is>
          <t>Debt Instrument [Line Items]</t>
        </is>
      </c>
    </row>
    <row r="20">
      <c r="A20" s="4" t="inlineStr">
        <is>
          <t>Other long-term obligations</t>
        </is>
      </c>
      <c r="C20" s="5" t="n">
        <v>11.4</v>
      </c>
      <c r="D20" s="9" t="n">
        <v>12</v>
      </c>
    </row>
    <row r="21">
      <c r="A21" s="4" t="inlineStr">
        <is>
          <t>Effective yield</t>
        </is>
      </c>
      <c r="F21" s="4" t="inlineStr">
        <is>
          <t>3.00%</t>
        </is>
      </c>
    </row>
    <row r="22">
      <c r="A22" s="4" t="inlineStr">
        <is>
          <t>Principal</t>
        </is>
      </c>
      <c r="F22" s="5" t="n">
        <v>15.3</v>
      </c>
    </row>
    <row r="23">
      <c r="A23" s="4" t="inlineStr">
        <is>
          <t>Periodic payment amount</t>
        </is>
      </c>
      <c r="B23" s="9" t="n">
        <v>1</v>
      </c>
    </row>
    <row r="24">
      <c r="A24" s="4" t="inlineStr">
        <is>
          <t>Debt term</t>
        </is>
      </c>
      <c r="B24" s="4" t="inlineStr">
        <is>
          <t>20 years</t>
        </is>
      </c>
    </row>
  </sheetData>
  <mergeCells count="2">
    <mergeCell ref="A1:A2"/>
    <mergeCell ref="C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X161"/>
  <sheetViews>
    <sheetView workbookViewId="0">
      <selection activeCell="A1" sqref="A1"/>
    </sheetView>
  </sheetViews>
  <sheetFormatPr baseColWidth="8" defaultRowHeight="15"/>
  <cols>
    <col width="80" customWidth="1" min="1" max="1"/>
    <col width="30" customWidth="1" min="2" max="2"/>
    <col width="21" customWidth="1" min="3" max="3"/>
    <col width="37" customWidth="1" min="4" max="4"/>
    <col width="21" customWidth="1" min="5" max="5"/>
    <col width="20" customWidth="1" min="6" max="6"/>
    <col width="21" customWidth="1" min="7" max="7"/>
    <col width="29" customWidth="1" min="8" max="8"/>
    <col width="20" customWidth="1" min="9" max="9"/>
    <col width="37" customWidth="1" min="10" max="10"/>
    <col width="21" customWidth="1" min="11" max="11"/>
    <col width="26" customWidth="1" min="12" max="12"/>
    <col width="20" customWidth="1" min="13" max="13"/>
    <col width="20" customWidth="1" min="14" max="14"/>
    <col width="21" customWidth="1" min="15" max="15"/>
    <col width="37" customWidth="1" min="16" max="16"/>
    <col width="38" customWidth="1" min="17" max="17"/>
    <col width="14" customWidth="1" min="18" max="18"/>
    <col width="21" customWidth="1" min="19" max="19"/>
    <col width="21" customWidth="1" min="20" max="20"/>
    <col width="21" customWidth="1" min="21" max="21"/>
    <col width="21" customWidth="1" min="22" max="22"/>
    <col width="21" customWidth="1" min="23" max="23"/>
    <col width="21" customWidth="1" min="24" max="24"/>
  </cols>
  <sheetData>
    <row r="1">
      <c r="A1" s="1" t="inlineStr">
        <is>
          <t>Leases - Narrative (Details) $ in Millions</t>
        </is>
      </c>
      <c r="B1" s="2" t="inlineStr">
        <is>
          <t>Jan. 14, 2022extension_period</t>
        </is>
      </c>
      <c r="C1" s="2" t="inlineStr">
        <is>
          <t>Nov. 01, 2021USD ($)</t>
        </is>
      </c>
      <c r="D1" s="2" t="inlineStr">
        <is>
          <t>Jul. 01, 2021USD ($)extension_period</t>
        </is>
      </c>
      <c r="E1" s="2" t="inlineStr">
        <is>
          <t>Jun. 01, 2021USD ($)</t>
        </is>
      </c>
      <c r="F1" s="2" t="inlineStr">
        <is>
          <t>May 01, 2021USD ($)</t>
        </is>
      </c>
      <c r="G1" s="2" t="inlineStr">
        <is>
          <t>Feb. 01, 2021USD ($)</t>
        </is>
      </c>
      <c r="H1" s="2" t="inlineStr">
        <is>
          <t>Oct. 01, 2020USD ($)property</t>
        </is>
      </c>
      <c r="I1" s="2" t="inlineStr">
        <is>
          <t>May 01, 2020USD ($)</t>
        </is>
      </c>
      <c r="J1" s="2" t="inlineStr">
        <is>
          <t>Apr. 16, 2020USD ($)extension_period</t>
        </is>
      </c>
      <c r="K1" s="2" t="inlineStr">
        <is>
          <t>Feb. 01, 2020USD ($)</t>
        </is>
      </c>
      <c r="L1" s="2" t="inlineStr">
        <is>
          <t>May 23, 2019USD ($)option</t>
        </is>
      </c>
      <c r="M1" s="2" t="inlineStr">
        <is>
          <t>May 01, 2019USD ($)</t>
        </is>
      </c>
      <c r="N1" s="2" t="inlineStr">
        <is>
          <t>Jan. 01, 2019option</t>
        </is>
      </c>
      <c r="O1" s="2" t="inlineStr">
        <is>
          <t>Nov. 01, 2018USD ($)</t>
        </is>
      </c>
      <c r="P1" s="2" t="inlineStr">
        <is>
          <t>Sep. 09, 2016USD ($)extension_period</t>
        </is>
      </c>
      <c r="Q1" s="2" t="inlineStr">
        <is>
          <t>Apr. 28, 2016extension_periodfacility</t>
        </is>
      </c>
      <c r="R1" s="2" t="inlineStr">
        <is>
          <t>Nov. 01, 2013</t>
        </is>
      </c>
      <c r="S1" s="2" t="inlineStr">
        <is>
          <t>Dec. 31, 2021USD ($)</t>
        </is>
      </c>
      <c r="T1" s="2" t="inlineStr">
        <is>
          <t>Dec. 31, 2020USD ($)</t>
        </is>
      </c>
      <c r="U1" s="2" t="inlineStr">
        <is>
          <t>Dec. 31, 2021USD ($)</t>
        </is>
      </c>
      <c r="V1" s="2" t="inlineStr">
        <is>
          <t>Dec. 31, 2020USD ($)</t>
        </is>
      </c>
      <c r="W1" s="2" t="inlineStr">
        <is>
          <t>Dec. 31, 2019USD ($)</t>
        </is>
      </c>
      <c r="X1" s="2" t="inlineStr">
        <is>
          <t>Nov. 01, 2019USD ($)</t>
        </is>
      </c>
    </row>
    <row r="2">
      <c r="A2" s="3" t="inlineStr">
        <is>
          <t>Schedule of Leased Assets [Line Items]</t>
        </is>
      </c>
    </row>
    <row r="3">
      <c r="A3" s="4" t="inlineStr">
        <is>
          <t>Lease right-of-use assets</t>
        </is>
      </c>
      <c r="S3" s="9" t="n">
        <v>4853</v>
      </c>
      <c r="T3" s="5" t="n">
        <v>4817.7</v>
      </c>
      <c r="U3" s="9" t="n">
        <v>4853</v>
      </c>
      <c r="V3" s="5" t="n">
        <v>4817.7</v>
      </c>
    </row>
    <row r="4">
      <c r="A4" s="4" t="inlineStr">
        <is>
          <t>Operating lease liability</t>
        </is>
      </c>
      <c r="S4" s="7" t="n">
        <v>4454.1</v>
      </c>
      <c r="U4" s="7" t="n">
        <v>4454.1</v>
      </c>
    </row>
    <row r="5">
      <c r="A5" s="4" t="inlineStr">
        <is>
          <t>Long-term portion of financing obligations</t>
        </is>
      </c>
      <c r="S5" s="7" t="n">
        <v>4057.8</v>
      </c>
      <c r="T5" s="7" t="n">
        <v>4096.4</v>
      </c>
      <c r="U5" s="7" t="n">
        <v>4057.8</v>
      </c>
      <c r="V5" s="7" t="n">
        <v>4096.4</v>
      </c>
    </row>
    <row r="6">
      <c r="A6" s="4" t="inlineStr">
        <is>
          <t>Lease payments</t>
        </is>
      </c>
      <c r="S6" s="7" t="n">
        <v>912.4</v>
      </c>
      <c r="T6" s="7" t="n">
        <v>891.1</v>
      </c>
    </row>
    <row r="7">
      <c r="A7" s="4" t="inlineStr">
        <is>
          <t>Lease income</t>
        </is>
      </c>
      <c r="U7" s="7" t="n">
        <v>231.1</v>
      </c>
      <c r="W7" s="9" t="n">
        <v>311</v>
      </c>
    </row>
    <row r="8">
      <c r="A8" s="4" t="inlineStr">
        <is>
          <t>Total revenues</t>
        </is>
      </c>
      <c r="U8" s="6" t="n">
        <v>5905</v>
      </c>
      <c r="V8" s="7" t="n">
        <v>3578.7</v>
      </c>
      <c r="W8" s="7" t="n">
        <v>5301.4</v>
      </c>
    </row>
    <row r="9">
      <c r="A9" s="4" t="inlineStr">
        <is>
          <t>Morgantown</t>
        </is>
      </c>
    </row>
    <row r="10">
      <c r="A10" s="3" t="inlineStr">
        <is>
          <t>Schedule of Leased Assets [Line Items]</t>
        </is>
      </c>
    </row>
    <row r="11">
      <c r="A11" s="4" t="inlineStr">
        <is>
          <t>Sale of property in exchange for rent credits</t>
        </is>
      </c>
      <c r="H11" s="9" t="n">
        <v>30</v>
      </c>
      <c r="V11" s="7" t="n">
        <v>337.5</v>
      </c>
    </row>
    <row r="12">
      <c r="A12" s="4" t="inlineStr">
        <is>
          <t>Lease term</t>
        </is>
      </c>
      <c r="H12" s="4" t="inlineStr">
        <is>
          <t>20 years</t>
        </is>
      </c>
    </row>
    <row r="13">
      <c r="A13" s="4" t="inlineStr">
        <is>
          <t>Number of lease renewal options | property</t>
        </is>
      </c>
      <c r="H13" s="6" t="n">
        <v>6</v>
      </c>
    </row>
    <row r="14">
      <c r="A14" s="4" t="inlineStr">
        <is>
          <t>Lease renewal term</t>
        </is>
      </c>
      <c r="H14" s="4" t="inlineStr">
        <is>
          <t>5 years</t>
        </is>
      </c>
    </row>
    <row r="15">
      <c r="A15" s="4" t="inlineStr">
        <is>
          <t>Tropicana Las Vegas</t>
        </is>
      </c>
    </row>
    <row r="16">
      <c r="A16" s="3" t="inlineStr">
        <is>
          <t>Schedule of Leased Assets [Line Items]</t>
        </is>
      </c>
    </row>
    <row r="17">
      <c r="A17" s="4" t="inlineStr">
        <is>
          <t>Lease right-of-use assets</t>
        </is>
      </c>
      <c r="J17" s="5" t="n">
        <v>61.6</v>
      </c>
    </row>
    <row r="18">
      <c r="A18" s="4" t="inlineStr">
        <is>
          <t>Sale of property in exchange for rent credits</t>
        </is>
      </c>
      <c r="J18" s="5" t="n">
        <v>307.5</v>
      </c>
      <c r="V18" s="7" t="n">
        <v>337.5</v>
      </c>
    </row>
    <row r="19">
      <c r="A19" s="4" t="inlineStr">
        <is>
          <t>Real estate sale, operating agreement term</t>
        </is>
      </c>
      <c r="J19" s="4" t="inlineStr">
        <is>
          <t>2 years</t>
        </is>
      </c>
    </row>
    <row r="20">
      <c r="A20" s="4" t="inlineStr">
        <is>
          <t>Real estate sale, number of operating agreement extensions | extension_period</t>
        </is>
      </c>
      <c r="J20" s="6" t="n">
        <v>3</v>
      </c>
    </row>
    <row r="21">
      <c r="A21" s="4" t="inlineStr">
        <is>
          <t>Real estate sale, operating agreement extension term</t>
        </is>
      </c>
      <c r="J21" s="4" t="inlineStr">
        <is>
          <t>1 year</t>
        </is>
      </c>
    </row>
    <row r="22">
      <c r="A22" s="4" t="inlineStr">
        <is>
          <t>Hotel</t>
        </is>
      </c>
    </row>
    <row r="23">
      <c r="A23" s="3" t="inlineStr">
        <is>
          <t>Schedule of Leased Assets [Line Items]</t>
        </is>
      </c>
    </row>
    <row r="24">
      <c r="A24" s="4" t="inlineStr">
        <is>
          <t>Total revenues</t>
        </is>
      </c>
      <c r="U24" s="5" t="n">
        <v>231.1</v>
      </c>
      <c r="V24" s="7" t="n">
        <v>146.8</v>
      </c>
      <c r="W24" s="9" t="n">
        <v>311</v>
      </c>
    </row>
    <row r="25">
      <c r="A25" s="4" t="inlineStr">
        <is>
          <t>Penn Master Lease</t>
        </is>
      </c>
    </row>
    <row r="26">
      <c r="A26" s="3" t="inlineStr">
        <is>
          <t>Schedule of Leased Assets [Line Items]</t>
        </is>
      </c>
    </row>
    <row r="27">
      <c r="A27" s="4" t="inlineStr">
        <is>
          <t>Increase of fixed component of rent</t>
        </is>
      </c>
      <c r="C27" s="5" t="n">
        <v>5.6</v>
      </c>
    </row>
    <row r="28">
      <c r="A28" s="4" t="inlineStr">
        <is>
          <t>Lease payments</t>
        </is>
      </c>
      <c r="S28" s="7" t="n">
        <v>475.7</v>
      </c>
      <c r="T28" s="7" t="n">
        <v>457.9</v>
      </c>
    </row>
    <row r="29">
      <c r="A29" s="4" t="inlineStr">
        <is>
          <t>Pinnacle Master Lease</t>
        </is>
      </c>
    </row>
    <row r="30">
      <c r="A30" s="3" t="inlineStr">
        <is>
          <t>Schedule of Leased Assets [Line Items]</t>
        </is>
      </c>
    </row>
    <row r="31">
      <c r="A31" s="4" t="inlineStr">
        <is>
          <t>Initial lease term</t>
        </is>
      </c>
      <c r="Q31" s="4" t="inlineStr">
        <is>
          <t>10 years</t>
        </is>
      </c>
    </row>
    <row r="32">
      <c r="A32" s="4" t="inlineStr">
        <is>
          <t>Annual rent reduction</t>
        </is>
      </c>
      <c r="I32" s="9" t="n">
        <v>5</v>
      </c>
    </row>
    <row r="33">
      <c r="A33" s="4" t="inlineStr">
        <is>
          <t>Lease right-of-use assets</t>
        </is>
      </c>
      <c r="I33" s="7" t="n">
        <v>14.9</v>
      </c>
    </row>
    <row r="34">
      <c r="A34" s="4" t="inlineStr">
        <is>
          <t>Operating lease liability</t>
        </is>
      </c>
      <c r="I34" s="5" t="n">
        <v>14.9</v>
      </c>
    </row>
    <row r="35">
      <c r="A35" s="4" t="inlineStr">
        <is>
          <t>Lease payments</t>
        </is>
      </c>
      <c r="S35" s="7" t="n">
        <v>328.3</v>
      </c>
      <c r="T35" s="7" t="n">
        <v>326.9</v>
      </c>
    </row>
    <row r="36">
      <c r="A36" s="4" t="inlineStr">
        <is>
          <t>Margaritaville Lease</t>
        </is>
      </c>
    </row>
    <row r="37">
      <c r="A37" s="3" t="inlineStr">
        <is>
          <t>Schedule of Leased Assets [Line Items]</t>
        </is>
      </c>
    </row>
    <row r="38">
      <c r="A38" s="4" t="inlineStr">
        <is>
          <t>Percentage rent baseline period</t>
        </is>
      </c>
      <c r="N38" s="4" t="inlineStr">
        <is>
          <t>2 years</t>
        </is>
      </c>
    </row>
    <row r="39">
      <c r="A39" s="4" t="inlineStr">
        <is>
          <t>Operating lease, annual escalator, additional ROU asset recognized</t>
        </is>
      </c>
      <c r="G39" s="5" t="n">
        <v>5.5</v>
      </c>
      <c r="K39" s="5" t="n">
        <v>3.1</v>
      </c>
    </row>
    <row r="40">
      <c r="A40" s="4" t="inlineStr">
        <is>
          <t>Increase in fixed component of rent resulting from annual escalator</t>
        </is>
      </c>
      <c r="G40" s="5" t="n">
        <v>0.1</v>
      </c>
      <c r="K40" s="7" t="n">
        <v>0.3</v>
      </c>
    </row>
    <row r="41">
      <c r="A41" s="4" t="inlineStr">
        <is>
          <t>Percentage rent escalation interval</t>
        </is>
      </c>
      <c r="N41" s="4" t="inlineStr">
        <is>
          <t>2 years</t>
        </is>
      </c>
    </row>
    <row r="42">
      <c r="A42" s="4" t="inlineStr">
        <is>
          <t>Lease payments</t>
        </is>
      </c>
      <c r="S42" s="7" t="n">
        <v>23.5</v>
      </c>
      <c r="T42" s="7" t="n">
        <v>23.5</v>
      </c>
    </row>
    <row r="43">
      <c r="A43" s="4" t="inlineStr">
        <is>
          <t>Greektown Lease</t>
        </is>
      </c>
    </row>
    <row r="44">
      <c r="A44" s="3" t="inlineStr">
        <is>
          <t>Schedule of Leased Assets [Line Items]</t>
        </is>
      </c>
    </row>
    <row r="45">
      <c r="A45" s="4" t="inlineStr">
        <is>
          <t>Percentage rent baseline period</t>
        </is>
      </c>
      <c r="L45" s="4" t="inlineStr">
        <is>
          <t>2 years</t>
        </is>
      </c>
    </row>
    <row r="46">
      <c r="A46" s="4" t="inlineStr">
        <is>
          <t>Operating lease, annual escalator, additional ROU asset recognized</t>
        </is>
      </c>
      <c r="E46" s="5" t="n">
        <v>4.1</v>
      </c>
    </row>
    <row r="47">
      <c r="A47" s="4" t="inlineStr">
        <is>
          <t>Increase in fixed component of rent resulting from annual escalator</t>
        </is>
      </c>
      <c r="E47" s="5" t="n">
        <v>4.2</v>
      </c>
    </row>
    <row r="48">
      <c r="A48" s="4" t="inlineStr">
        <is>
          <t>Percentage rent escalation interval</t>
        </is>
      </c>
      <c r="L48" s="4" t="inlineStr">
        <is>
          <t>2 years</t>
        </is>
      </c>
    </row>
    <row r="49">
      <c r="A49" s="4" t="inlineStr">
        <is>
          <t>Lease payments</t>
        </is>
      </c>
      <c r="S49" s="5" t="n">
        <v>53.1</v>
      </c>
      <c r="T49" s="5" t="n">
        <v>55.6</v>
      </c>
    </row>
    <row r="50">
      <c r="A50" s="4" t="inlineStr">
        <is>
          <t>Morgantown Lease</t>
        </is>
      </c>
    </row>
    <row r="51">
      <c r="A51" s="3" t="inlineStr">
        <is>
          <t>Schedule of Leased Assets [Line Items]</t>
        </is>
      </c>
    </row>
    <row r="52">
      <c r="A52" s="4" t="inlineStr">
        <is>
          <t>Percentage rent escalation interval</t>
        </is>
      </c>
      <c r="U52" s="4" t="inlineStr">
        <is>
          <t>3 years</t>
        </is>
      </c>
    </row>
    <row r="53">
      <c r="A53" s="4" t="inlineStr">
        <is>
          <t>Lease payments</t>
        </is>
      </c>
      <c r="U53" s="9" t="n">
        <v>3</v>
      </c>
      <c r="V53" s="7" t="n">
        <v>0.8</v>
      </c>
    </row>
    <row r="54">
      <c r="A54" s="4" t="inlineStr">
        <is>
          <t>Morgantown Lease Annual Escalator Scenario One</t>
        </is>
      </c>
    </row>
    <row r="55">
      <c r="A55" s="3" t="inlineStr">
        <is>
          <t>Schedule of Leased Assets [Line Items]</t>
        </is>
      </c>
    </row>
    <row r="56">
      <c r="A56" s="4" t="inlineStr">
        <is>
          <t>Lessee annual escalator consisting</t>
        </is>
      </c>
      <c r="H56" s="4" t="inlineStr">
        <is>
          <t>1.25%</t>
        </is>
      </c>
    </row>
    <row r="57">
      <c r="A57" s="4" t="inlineStr">
        <is>
          <t>Lessee, annual escalator, consumer price index threshold, percentage</t>
        </is>
      </c>
      <c r="H57" s="4" t="inlineStr">
        <is>
          <t>0.50%</t>
        </is>
      </c>
    </row>
    <row r="58">
      <c r="A58" s="4" t="inlineStr">
        <is>
          <t>Morgantown Lease Annual Escalator Scenario Two</t>
        </is>
      </c>
    </row>
    <row r="59">
      <c r="A59" s="3" t="inlineStr">
        <is>
          <t>Schedule of Leased Assets [Line Items]</t>
        </is>
      </c>
    </row>
    <row r="60">
      <c r="A60" s="4" t="inlineStr">
        <is>
          <t>Lessee, annual escalator, consumer price index threshold, percentage</t>
        </is>
      </c>
      <c r="H60" s="4" t="inlineStr">
        <is>
          <t>0.50%</t>
        </is>
      </c>
    </row>
    <row r="61">
      <c r="A61" s="4" t="inlineStr">
        <is>
          <t>Lessee, annual escalator, percentage</t>
        </is>
      </c>
      <c r="H61" s="4" t="inlineStr">
        <is>
          <t>0.00%</t>
        </is>
      </c>
    </row>
    <row r="62">
      <c r="A62" s="4" t="inlineStr">
        <is>
          <t>Perryville Lease</t>
        </is>
      </c>
    </row>
    <row r="63">
      <c r="A63" s="3" t="inlineStr">
        <is>
          <t>Schedule of Leased Assets [Line Items]</t>
        </is>
      </c>
    </row>
    <row r="64">
      <c r="A64" s="4" t="inlineStr">
        <is>
          <t>Number of lease renewal terms | extension_period</t>
        </is>
      </c>
      <c r="D64" s="6" t="n">
        <v>3</v>
      </c>
    </row>
    <row r="65">
      <c r="A65" s="4" t="inlineStr">
        <is>
          <t>Lease renewal term</t>
        </is>
      </c>
      <c r="D65" s="4" t="inlineStr">
        <is>
          <t>5 years</t>
        </is>
      </c>
    </row>
    <row r="66">
      <c r="A66" s="4" t="inlineStr">
        <is>
          <t>Initial lease term</t>
        </is>
      </c>
      <c r="D66" s="4" t="inlineStr">
        <is>
          <t>20 years</t>
        </is>
      </c>
    </row>
    <row r="67">
      <c r="A67" s="4" t="inlineStr">
        <is>
          <t>Percentage rent escalation interval</t>
        </is>
      </c>
      <c r="D67" s="4" t="inlineStr">
        <is>
          <t>3 years</t>
        </is>
      </c>
    </row>
    <row r="68">
      <c r="A68" s="4" t="inlineStr">
        <is>
          <t>Long-term portion of financing obligations</t>
        </is>
      </c>
      <c r="D68" s="5" t="n">
        <v>102.9</v>
      </c>
    </row>
    <row r="69">
      <c r="A69" s="4" t="inlineStr">
        <is>
          <t>Purchase option agreement, initial annual rent If purchased</t>
        </is>
      </c>
      <c r="D69" s="5" t="n">
        <v>7.8</v>
      </c>
    </row>
    <row r="70">
      <c r="A70" s="4" t="inlineStr">
        <is>
          <t>Fixed annual escalation rate</t>
        </is>
      </c>
      <c r="D70" s="4" t="inlineStr">
        <is>
          <t>1.50%</t>
        </is>
      </c>
    </row>
    <row r="71">
      <c r="A71" s="4" t="inlineStr">
        <is>
          <t>Lease payments</t>
        </is>
      </c>
      <c r="U71" s="5" t="n">
        <v>3.9</v>
      </c>
      <c r="V71" s="9" t="n">
        <v>0</v>
      </c>
    </row>
    <row r="72">
      <c r="A72" s="4" t="inlineStr">
        <is>
          <t>Perryville Lease, Annual Escalator, Scenario One</t>
        </is>
      </c>
    </row>
    <row r="73">
      <c r="A73" s="3" t="inlineStr">
        <is>
          <t>Schedule of Leased Assets [Line Items]</t>
        </is>
      </c>
    </row>
    <row r="74">
      <c r="A74" s="4" t="inlineStr">
        <is>
          <t>Lessee, annual escalator, consumer price index threshold, percentage</t>
        </is>
      </c>
      <c r="D74" s="4" t="inlineStr">
        <is>
          <t>0.50%</t>
        </is>
      </c>
    </row>
    <row r="75">
      <c r="A75" s="4" t="inlineStr">
        <is>
          <t>Lessee, annual escalator, percentage</t>
        </is>
      </c>
      <c r="D75" s="4" t="inlineStr">
        <is>
          <t>1.25%</t>
        </is>
      </c>
    </row>
    <row r="76">
      <c r="A76" s="4" t="inlineStr">
        <is>
          <t>Perryville Lease, Annual Escalator, Scenario Two</t>
        </is>
      </c>
    </row>
    <row r="77">
      <c r="A77" s="3" t="inlineStr">
        <is>
          <t>Schedule of Leased Assets [Line Items]</t>
        </is>
      </c>
    </row>
    <row r="78">
      <c r="A78" s="4" t="inlineStr">
        <is>
          <t>Lessee, annual escalator, consumer price index threshold, percentage</t>
        </is>
      </c>
      <c r="D78" s="4" t="inlineStr">
        <is>
          <t>0.50%</t>
        </is>
      </c>
    </row>
    <row r="79">
      <c r="A79" s="4" t="inlineStr">
        <is>
          <t>Lessee, annual escalator, percentage</t>
        </is>
      </c>
      <c r="D79" s="4" t="inlineStr">
        <is>
          <t>0.00%</t>
        </is>
      </c>
    </row>
    <row r="80">
      <c r="A80" s="4" t="inlineStr">
        <is>
          <t>Lease renewal option one | Pinnacle Master Lease</t>
        </is>
      </c>
    </row>
    <row r="81">
      <c r="A81" s="3" t="inlineStr">
        <is>
          <t>Schedule of Leased Assets [Line Items]</t>
        </is>
      </c>
    </row>
    <row r="82">
      <c r="A82" s="4" t="inlineStr">
        <is>
          <t>Lease renewal term</t>
        </is>
      </c>
      <c r="Q82" s="4" t="inlineStr">
        <is>
          <t>5 years</t>
        </is>
      </c>
    </row>
    <row r="83">
      <c r="A83" s="4" t="inlineStr">
        <is>
          <t>Penn Master Lease</t>
        </is>
      </c>
    </row>
    <row r="84">
      <c r="A84" s="3" t="inlineStr">
        <is>
          <t>Schedule of Leased Assets [Line Items]</t>
        </is>
      </c>
    </row>
    <row r="85">
      <c r="A85" s="4" t="inlineStr">
        <is>
          <t>Adjusted annual escalator percentage</t>
        </is>
      </c>
      <c r="R85" s="4" t="inlineStr">
        <is>
          <t>2.00%</t>
        </is>
      </c>
    </row>
    <row r="86">
      <c r="A86" s="4" t="inlineStr">
        <is>
          <t>Adjusted revenue to rent ratio</t>
        </is>
      </c>
      <c r="R86" s="7" t="n">
        <v>1.8</v>
      </c>
    </row>
    <row r="87">
      <c r="A87" s="4" t="inlineStr">
        <is>
          <t>Period over which fixed component is adjusted</t>
        </is>
      </c>
      <c r="R87" s="4" t="inlineStr">
        <is>
          <t>5 years</t>
        </is>
      </c>
    </row>
    <row r="88">
      <c r="A88" s="4" t="inlineStr">
        <is>
          <t>Adjustment to fixed component as percentage of the average change to net revenues during the preceding five years</t>
        </is>
      </c>
      <c r="R88" s="4" t="inlineStr">
        <is>
          <t>4.00%</t>
        </is>
      </c>
    </row>
    <row r="89">
      <c r="A89" s="4" t="inlineStr">
        <is>
          <t>Percentage rent baseline period</t>
        </is>
      </c>
      <c r="R89" s="4" t="inlineStr">
        <is>
          <t>5 years</t>
        </is>
      </c>
    </row>
    <row r="90">
      <c r="A90" s="4" t="inlineStr">
        <is>
          <t>Adjustment to fixed component as percentage of the average change to net revenues during preceding month</t>
        </is>
      </c>
      <c r="R90" s="4" t="inlineStr">
        <is>
          <t>20.00%</t>
        </is>
      </c>
    </row>
    <row r="91">
      <c r="A91" s="4" t="inlineStr">
        <is>
          <t>Operating lease, annual escalator, additional ROU asset recognized</t>
        </is>
      </c>
      <c r="C91" s="5" t="n">
        <v>34.2</v>
      </c>
      <c r="X91" s="5" t="n">
        <v>34.4</v>
      </c>
    </row>
    <row r="92">
      <c r="A92" s="4" t="inlineStr">
        <is>
          <t>Finance lease, annual escalator, additional ROU asset recognized</t>
        </is>
      </c>
      <c r="X92" s="5" t="n">
        <v>3.1</v>
      </c>
    </row>
    <row r="93">
      <c r="A93" s="4" t="inlineStr">
        <is>
          <t>Increase in fixed component of rent resulting from annual escalator</t>
        </is>
      </c>
      <c r="O93" s="5" t="n">
        <v>5.5</v>
      </c>
    </row>
    <row r="94">
      <c r="A94" s="4" t="inlineStr">
        <is>
          <t>Operating lease, competition clause, additional ROU asset recognized</t>
        </is>
      </c>
      <c r="L94" s="5" t="n">
        <v>151.2</v>
      </c>
    </row>
    <row r="95">
      <c r="A95" s="4" t="inlineStr">
        <is>
          <t>Penn Master Lease | Subsequent event</t>
        </is>
      </c>
    </row>
    <row r="96">
      <c r="A96" s="3" t="inlineStr">
        <is>
          <t>Schedule of Leased Assets [Line Items]</t>
        </is>
      </c>
    </row>
    <row r="97">
      <c r="A97" s="4" t="inlineStr">
        <is>
          <t>Number of lease renewal terms | extension_period</t>
        </is>
      </c>
      <c r="B97" s="6" t="n">
        <v>4</v>
      </c>
    </row>
    <row r="98">
      <c r="A98" s="4" t="inlineStr">
        <is>
          <t>Lease renewal term</t>
        </is>
      </c>
      <c r="B98" s="4" t="inlineStr">
        <is>
          <t>5 years</t>
        </is>
      </c>
    </row>
    <row r="99">
      <c r="A99" s="4" t="inlineStr">
        <is>
          <t>Pinnacle Master Lease</t>
        </is>
      </c>
    </row>
    <row r="100">
      <c r="A100" s="3" t="inlineStr">
        <is>
          <t>Schedule of Leased Assets [Line Items]</t>
        </is>
      </c>
    </row>
    <row r="101">
      <c r="A101" s="4" t="inlineStr">
        <is>
          <t>Adjusted annual escalator percentage</t>
        </is>
      </c>
      <c r="Q101" s="4" t="inlineStr">
        <is>
          <t>2.00%</t>
        </is>
      </c>
    </row>
    <row r="102">
      <c r="A102" s="4" t="inlineStr">
        <is>
          <t>Percentage rent baseline period</t>
        </is>
      </c>
      <c r="Q102" s="4" t="inlineStr">
        <is>
          <t>2 years</t>
        </is>
      </c>
    </row>
    <row r="103">
      <c r="A103" s="4" t="inlineStr">
        <is>
          <t>Operating lease, annual escalator, additional ROU asset recognized</t>
        </is>
      </c>
      <c r="F103" s="5" t="n">
        <v>17.2</v>
      </c>
      <c r="M103" s="5" t="n">
        <v>3.8</v>
      </c>
    </row>
    <row r="104">
      <c r="A104" s="4" t="inlineStr">
        <is>
          <t>Increase in fixed component of rent resulting from annual escalator</t>
        </is>
      </c>
      <c r="F104" s="5" t="n">
        <v>4.5</v>
      </c>
      <c r="M104" s="9" t="n">
        <v>1</v>
      </c>
    </row>
    <row r="105">
      <c r="A105" s="4" t="inlineStr">
        <is>
          <t>Number of facilities with leased real estate | facility</t>
        </is>
      </c>
      <c r="Q105" s="6" t="n">
        <v>12</v>
      </c>
    </row>
    <row r="106">
      <c r="A106" s="4" t="inlineStr">
        <is>
          <t>Remaining lease term</t>
        </is>
      </c>
      <c r="Q106" s="4" t="inlineStr">
        <is>
          <t>7 years 6 months</t>
        </is>
      </c>
    </row>
    <row r="107">
      <c r="A107" s="4" t="inlineStr">
        <is>
          <t>Lease - expected term with renewal options</t>
        </is>
      </c>
      <c r="Q107" s="4" t="inlineStr">
        <is>
          <t>32 years 6 months</t>
        </is>
      </c>
    </row>
    <row r="108">
      <c r="A108" s="4" t="inlineStr">
        <is>
          <t>Adjusted Revenue to Rent Ratio, as defined</t>
        </is>
      </c>
      <c r="Q108" s="7" t="n">
        <v>1.8</v>
      </c>
    </row>
    <row r="109">
      <c r="A109" s="4" t="inlineStr">
        <is>
          <t>Percentage rent escalation interval</t>
        </is>
      </c>
      <c r="Q109" s="4" t="inlineStr">
        <is>
          <t>2 years</t>
        </is>
      </c>
    </row>
    <row r="110">
      <c r="A110" s="4" t="inlineStr">
        <is>
          <t>Percentage of average net revenues during preceding two years</t>
        </is>
      </c>
      <c r="Q110" s="4" t="inlineStr">
        <is>
          <t>4.00%</t>
        </is>
      </c>
    </row>
    <row r="111">
      <c r="A111" s="4" t="inlineStr">
        <is>
          <t>Pinnacle Master Lease | Lease renewal option one</t>
        </is>
      </c>
    </row>
    <row r="112">
      <c r="A112" s="3" t="inlineStr">
        <is>
          <t>Schedule of Leased Assets [Line Items]</t>
        </is>
      </c>
    </row>
    <row r="113">
      <c r="A113" s="4" t="inlineStr">
        <is>
          <t>Number of lease renewal terms | extension_period</t>
        </is>
      </c>
      <c r="Q113" s="6" t="n">
        <v>5</v>
      </c>
    </row>
    <row r="114">
      <c r="A114" s="4" t="inlineStr">
        <is>
          <t>Pinnacle Master Lease | Lease renewal option two | Subsequent event</t>
        </is>
      </c>
    </row>
    <row r="115">
      <c r="A115" s="3" t="inlineStr">
        <is>
          <t>Schedule of Leased Assets [Line Items]</t>
        </is>
      </c>
    </row>
    <row r="116">
      <c r="A116" s="4" t="inlineStr">
        <is>
          <t>Number of lease renewal terms | extension_period</t>
        </is>
      </c>
      <c r="B116" s="6" t="n">
        <v>5</v>
      </c>
    </row>
    <row r="117">
      <c r="A117" s="4" t="inlineStr">
        <is>
          <t>Lease renewal term</t>
        </is>
      </c>
      <c r="B117" s="4" t="inlineStr">
        <is>
          <t>5 years</t>
        </is>
      </c>
    </row>
    <row r="118">
      <c r="A118" s="4" t="inlineStr">
        <is>
          <t>Morgantown Lease</t>
        </is>
      </c>
    </row>
    <row r="119">
      <c r="A119" s="3" t="inlineStr">
        <is>
          <t>Schedule of Leased Assets [Line Items]</t>
        </is>
      </c>
    </row>
    <row r="120">
      <c r="A120" s="4" t="inlineStr">
        <is>
          <t>Adjusted annual escalator percentage</t>
        </is>
      </c>
      <c r="H120" s="4" t="inlineStr">
        <is>
          <t>1.50%</t>
        </is>
      </c>
    </row>
    <row r="121">
      <c r="A121" s="4" t="inlineStr">
        <is>
          <t>Sale of property in exchange for rent credits</t>
        </is>
      </c>
      <c r="H121" s="9" t="n">
        <v>30</v>
      </c>
    </row>
    <row r="122">
      <c r="A122" s="4" t="inlineStr">
        <is>
          <t>Annual rent</t>
        </is>
      </c>
      <c r="H122" s="6" t="n">
        <v>3</v>
      </c>
    </row>
    <row r="123">
      <c r="A123" s="4" t="inlineStr">
        <is>
          <t>Long-term portion of financing obligations</t>
        </is>
      </c>
      <c r="H123" s="6" t="n">
        <v>30</v>
      </c>
    </row>
    <row r="124">
      <c r="A124" s="4" t="inlineStr">
        <is>
          <t>Meadows Lease</t>
        </is>
      </c>
    </row>
    <row r="125">
      <c r="A125" s="3" t="inlineStr">
        <is>
          <t>Schedule of Leased Assets [Line Items]</t>
        </is>
      </c>
    </row>
    <row r="126">
      <c r="A126" s="4" t="inlineStr">
        <is>
          <t>Adjusted annual escalator percentage</t>
        </is>
      </c>
      <c r="P126" s="4" t="inlineStr">
        <is>
          <t>5.00%</t>
        </is>
      </c>
    </row>
    <row r="127">
      <c r="A127" s="4" t="inlineStr">
        <is>
          <t>Operating lease, annual escalator, additional ROU asset recognized</t>
        </is>
      </c>
      <c r="H127" s="7" t="n">
        <v>17.1</v>
      </c>
      <c r="K127" s="7" t="n">
        <v>4.3</v>
      </c>
    </row>
    <row r="128">
      <c r="A128" s="4" t="inlineStr">
        <is>
          <t>Increase in fixed component of rent resulting from annual escalator</t>
        </is>
      </c>
      <c r="K128" s="5" t="n">
        <v>0.8</v>
      </c>
    </row>
    <row r="129">
      <c r="A129" s="4" t="inlineStr">
        <is>
          <t>Initial lease term</t>
        </is>
      </c>
      <c r="P129" s="4" t="inlineStr">
        <is>
          <t>10 years</t>
        </is>
      </c>
    </row>
    <row r="130">
      <c r="A130" s="4" t="inlineStr">
        <is>
          <t>Percentage rent escalation interval</t>
        </is>
      </c>
      <c r="U130" s="4" t="inlineStr">
        <is>
          <t>2 years</t>
        </is>
      </c>
    </row>
    <row r="131">
      <c r="A131" s="4" t="inlineStr">
        <is>
          <t>Annual rent reduction</t>
        </is>
      </c>
      <c r="H131" s="5" t="n">
        <v>2.1</v>
      </c>
    </row>
    <row r="132">
      <c r="A132" s="4" t="inlineStr">
        <is>
          <t>Operating lease, remaining lease term</t>
        </is>
      </c>
      <c r="P132" s="4" t="inlineStr">
        <is>
          <t>8 years</t>
        </is>
      </c>
    </row>
    <row r="133">
      <c r="A133" s="4" t="inlineStr">
        <is>
          <t>Operating lease, sum of base rant and percentage rent threshold</t>
        </is>
      </c>
      <c r="P133" s="9" t="n">
        <v>31</v>
      </c>
    </row>
    <row r="134">
      <c r="A134" s="4" t="inlineStr">
        <is>
          <t>Operating lease, annual escalator after initial term or threshold</t>
        </is>
      </c>
      <c r="P134" s="4" t="inlineStr">
        <is>
          <t>2.00%</t>
        </is>
      </c>
    </row>
    <row r="135">
      <c r="A135" s="4" t="inlineStr">
        <is>
          <t>Operating lease, adjusted rent to revenue ratio</t>
        </is>
      </c>
      <c r="P135" s="6" t="n">
        <v>2</v>
      </c>
    </row>
    <row r="136">
      <c r="A136" s="4" t="inlineStr">
        <is>
          <t>Operating lease, percentage of average annual net revenues during the preceding two years</t>
        </is>
      </c>
      <c r="P136" s="4" t="inlineStr">
        <is>
          <t>4.00%</t>
        </is>
      </c>
    </row>
    <row r="137">
      <c r="A137" s="4" t="inlineStr">
        <is>
          <t>Annual net revenues term of property</t>
        </is>
      </c>
      <c r="P137" s="4" t="inlineStr">
        <is>
          <t>2 years</t>
        </is>
      </c>
    </row>
    <row r="138">
      <c r="A138" s="4" t="inlineStr">
        <is>
          <t>Meadows Lease | Lease renewal option one</t>
        </is>
      </c>
    </row>
    <row r="139">
      <c r="A139" s="3" t="inlineStr">
        <is>
          <t>Schedule of Leased Assets [Line Items]</t>
        </is>
      </c>
    </row>
    <row r="140">
      <c r="A140" s="4" t="inlineStr">
        <is>
          <t>Lease renewal term</t>
        </is>
      </c>
      <c r="P140" s="4" t="inlineStr">
        <is>
          <t>5 years</t>
        </is>
      </c>
    </row>
    <row r="141">
      <c r="A141" s="4" t="inlineStr">
        <is>
          <t>Number of lease renewal options | extension_period</t>
        </is>
      </c>
      <c r="P141" s="6" t="n">
        <v>3</v>
      </c>
    </row>
    <row r="142">
      <c r="A142" s="4" t="inlineStr">
        <is>
          <t>Meadows Lease | Lease renewal option two</t>
        </is>
      </c>
    </row>
    <row r="143">
      <c r="A143" s="3" t="inlineStr">
        <is>
          <t>Schedule of Leased Assets [Line Items]</t>
        </is>
      </c>
    </row>
    <row r="144">
      <c r="A144" s="4" t="inlineStr">
        <is>
          <t>Lease renewal term</t>
        </is>
      </c>
      <c r="U144" s="4" t="inlineStr">
        <is>
          <t>4 years</t>
        </is>
      </c>
    </row>
    <row r="145">
      <c r="A145" s="4" t="inlineStr">
        <is>
          <t>Number of lease renewal options | extension_period</t>
        </is>
      </c>
      <c r="P145" s="6" t="n">
        <v>1</v>
      </c>
    </row>
    <row r="146">
      <c r="A146" s="4" t="inlineStr">
        <is>
          <t>Margaritaville Lease</t>
        </is>
      </c>
    </row>
    <row r="147">
      <c r="A147" s="3" t="inlineStr">
        <is>
          <t>Schedule of Leased Assets [Line Items]</t>
        </is>
      </c>
    </row>
    <row r="148">
      <c r="A148" s="4" t="inlineStr">
        <is>
          <t>Adjusted annual escalator percentage</t>
        </is>
      </c>
      <c r="N148" s="4" t="inlineStr">
        <is>
          <t>2.00%</t>
        </is>
      </c>
    </row>
    <row r="149">
      <c r="A149" s="4" t="inlineStr">
        <is>
          <t>Lease renewal term</t>
        </is>
      </c>
      <c r="N149" s="4" t="inlineStr">
        <is>
          <t>5 years</t>
        </is>
      </c>
    </row>
    <row r="150">
      <c r="A150" s="4" t="inlineStr">
        <is>
          <t>Number of lease renewal options | option</t>
        </is>
      </c>
      <c r="N150" s="6" t="n">
        <v>4</v>
      </c>
    </row>
    <row r="151">
      <c r="A151" s="4" t="inlineStr">
        <is>
          <t>Operating lease, adjusted rent to revenue ratio</t>
        </is>
      </c>
      <c r="K151" s="7" t="n">
        <v>6.1</v>
      </c>
      <c r="N151" s="7" t="n">
        <v>1.9</v>
      </c>
    </row>
    <row r="152">
      <c r="A152" s="4" t="inlineStr">
        <is>
          <t>Operating lease, percentage of average annual net revenues during the preceding two years</t>
        </is>
      </c>
      <c r="N152" s="4" t="inlineStr">
        <is>
          <t>4.00%</t>
        </is>
      </c>
    </row>
    <row r="153">
      <c r="A153" s="4" t="inlineStr">
        <is>
          <t>Operating lease, term</t>
        </is>
      </c>
      <c r="N153" s="4" t="inlineStr">
        <is>
          <t>15 years</t>
        </is>
      </c>
    </row>
    <row r="154">
      <c r="A154" s="4" t="inlineStr">
        <is>
          <t>Greektown Lease</t>
        </is>
      </c>
    </row>
    <row r="155">
      <c r="A155" s="3" t="inlineStr">
        <is>
          <t>Schedule of Leased Assets [Line Items]</t>
        </is>
      </c>
    </row>
    <row r="156">
      <c r="A156" s="4" t="inlineStr">
        <is>
          <t>Adjusted annual escalator percentage</t>
        </is>
      </c>
      <c r="L156" s="4" t="inlineStr">
        <is>
          <t>2.00%</t>
        </is>
      </c>
    </row>
    <row r="157">
      <c r="A157" s="4" t="inlineStr">
        <is>
          <t>Lease renewal term</t>
        </is>
      </c>
      <c r="L157" s="4" t="inlineStr">
        <is>
          <t>5 years</t>
        </is>
      </c>
    </row>
    <row r="158">
      <c r="A158" s="4" t="inlineStr">
        <is>
          <t>Number of lease renewal options | option</t>
        </is>
      </c>
      <c r="L158" s="6" t="n">
        <v>4</v>
      </c>
    </row>
    <row r="159">
      <c r="A159" s="4" t="inlineStr">
        <is>
          <t>Operating lease, adjusted rent to revenue ratio</t>
        </is>
      </c>
      <c r="L159" s="13" t="n">
        <v>1.85</v>
      </c>
    </row>
    <row r="160">
      <c r="A160" s="4" t="inlineStr">
        <is>
          <t>Operating lease, percentage of average annual net revenues during the preceding two years</t>
        </is>
      </c>
      <c r="L160" s="4" t="inlineStr">
        <is>
          <t>4.00%</t>
        </is>
      </c>
    </row>
    <row r="161">
      <c r="A161" s="4" t="inlineStr">
        <is>
          <t>Operating lease, term</t>
        </is>
      </c>
      <c r="L161" s="4" t="inlineStr">
        <is>
          <t>15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loss)</t>
        </is>
      </c>
      <c r="B4" s="5" t="n">
        <v>420.5</v>
      </c>
      <c r="C4" s="5" t="n">
        <v>-669.1</v>
      </c>
      <c r="D4" s="5" t="n">
        <v>43.1</v>
      </c>
    </row>
    <row r="5">
      <c r="A5" s="3" t="inlineStr">
        <is>
          <t>Adjustments to reconcile net income (loss) to net cash provided by operating activities:</t>
        </is>
      </c>
    </row>
    <row r="6">
      <c r="A6" s="4" t="inlineStr">
        <is>
          <t>Depreciation and amortization</t>
        </is>
      </c>
      <c r="B6" s="7" t="n">
        <v>344.5</v>
      </c>
      <c r="C6" s="7" t="n">
        <v>366.7</v>
      </c>
      <c r="D6" s="7" t="n">
        <v>414.2</v>
      </c>
    </row>
    <row r="7">
      <c r="A7" s="4" t="inlineStr">
        <is>
          <t>Amortization of items charged to interest expense</t>
        </is>
      </c>
      <c r="B7" s="7" t="n">
        <v>22.8</v>
      </c>
      <c r="C7" s="7" t="n">
        <v>16.3</v>
      </c>
      <c r="D7" s="7" t="n">
        <v>7.7</v>
      </c>
    </row>
    <row r="8">
      <c r="A8" s="4" t="inlineStr">
        <is>
          <t>Noncash interest expense</t>
        </is>
      </c>
      <c r="B8" s="7" t="n">
        <v>17.9</v>
      </c>
      <c r="C8" s="6" t="n">
        <v>0</v>
      </c>
      <c r="D8" s="6" t="n">
        <v>0</v>
      </c>
    </row>
    <row r="9">
      <c r="A9" s="4" t="inlineStr">
        <is>
          <t>Noncash operating lease expense</t>
        </is>
      </c>
      <c r="B9" s="7" t="n">
        <v>160.8</v>
      </c>
      <c r="C9" s="7" t="n">
        <v>120.3</v>
      </c>
      <c r="D9" s="7" t="n">
        <v>100.4</v>
      </c>
    </row>
    <row r="10">
      <c r="A10" s="4" t="inlineStr">
        <is>
          <t>Change in fair value of contingent purchase price</t>
        </is>
      </c>
      <c r="B10" s="7" t="n">
        <v>1.9</v>
      </c>
      <c r="C10" s="7" t="n">
        <v>-1.1</v>
      </c>
      <c r="D10" s="6" t="n">
        <v>7</v>
      </c>
    </row>
    <row r="11">
      <c r="A11" s="4" t="inlineStr">
        <is>
          <t>Gain on acquisition of Sam Houston</t>
        </is>
      </c>
      <c r="B11" s="7" t="n">
        <v>-29.9</v>
      </c>
      <c r="C11" s="6" t="n">
        <v>0</v>
      </c>
      <c r="D11" s="6" t="n">
        <v>0</v>
      </c>
    </row>
    <row r="12">
      <c r="A12" s="4" t="inlineStr">
        <is>
          <t>Holding loss (gain) on equity securities</t>
        </is>
      </c>
      <c r="B12" s="7" t="n">
        <v>24.9</v>
      </c>
      <c r="C12" s="7" t="n">
        <v>-106.7</v>
      </c>
      <c r="D12" s="7" t="n">
        <v>-19.9</v>
      </c>
    </row>
    <row r="13">
      <c r="A13" s="4" t="inlineStr">
        <is>
          <t>Loss (gain) on sale or disposal of property and equipment</t>
        </is>
      </c>
      <c r="B13" s="7" t="n">
        <v>1.1</v>
      </c>
      <c r="C13" s="7" t="n">
        <v>-29.2</v>
      </c>
      <c r="D13" s="7" t="n">
        <v>5.5</v>
      </c>
    </row>
    <row r="14">
      <c r="A14" s="4" t="inlineStr">
        <is>
          <t>Noncash rent and interest expense related to the utilization of rent credits</t>
        </is>
      </c>
      <c r="B14" s="6" t="n">
        <v>0</v>
      </c>
      <c r="C14" s="7" t="n">
        <v>287.1</v>
      </c>
      <c r="D14" s="6" t="n">
        <v>0</v>
      </c>
    </row>
    <row r="15">
      <c r="A15" s="4" t="inlineStr">
        <is>
          <t>Income from unconsolidated affiliates</t>
        </is>
      </c>
      <c r="B15" s="7" t="n">
        <v>-38.7</v>
      </c>
      <c r="C15" s="7" t="n">
        <v>-13.8</v>
      </c>
      <c r="D15" s="7" t="n">
        <v>-28.4</v>
      </c>
    </row>
    <row r="16">
      <c r="A16" s="4" t="inlineStr">
        <is>
          <t>Return on investment from unconsolidated affiliates</t>
        </is>
      </c>
      <c r="B16" s="7" t="n">
        <v>31.8</v>
      </c>
      <c r="C16" s="7" t="n">
        <v>21.8</v>
      </c>
      <c r="D16" s="6" t="n">
        <v>29</v>
      </c>
    </row>
    <row r="17">
      <c r="A17" s="4" t="inlineStr">
        <is>
          <t>Deferred income taxes</t>
        </is>
      </c>
      <c r="B17" s="7" t="n">
        <v>-4.5</v>
      </c>
      <c r="C17" s="7" t="n">
        <v>-118.3</v>
      </c>
      <c r="D17" s="7" t="n">
        <v>21.1</v>
      </c>
    </row>
    <row r="18">
      <c r="A18" s="4" t="inlineStr">
        <is>
          <t>Stock-based compensation</t>
        </is>
      </c>
      <c r="B18" s="7" t="n">
        <v>35.1</v>
      </c>
      <c r="C18" s="7" t="n">
        <v>14.5</v>
      </c>
      <c r="D18" s="7" t="n">
        <v>14.9</v>
      </c>
    </row>
    <row r="19">
      <c r="A19" s="4" t="inlineStr">
        <is>
          <t>Impairment losses</t>
        </is>
      </c>
      <c r="B19" s="6" t="n">
        <v>0</v>
      </c>
      <c r="C19" s="7" t="n">
        <v>623.4</v>
      </c>
      <c r="D19" s="7" t="n">
        <v>173.1</v>
      </c>
    </row>
    <row r="20">
      <c r="A20" s="4" t="inlineStr">
        <is>
          <t>Loss on early extinguishment of debt</t>
        </is>
      </c>
      <c r="B20" s="6" t="n">
        <v>0</v>
      </c>
      <c r="C20" s="7" t="n">
        <v>1.2</v>
      </c>
      <c r="D20" s="6" t="n">
        <v>0</v>
      </c>
    </row>
    <row r="21">
      <c r="A21" s="3" t="inlineStr">
        <is>
          <t>Changes in operating assets and liabilities, net of businesses acquired</t>
        </is>
      </c>
    </row>
    <row r="22">
      <c r="A22" s="4" t="inlineStr">
        <is>
          <t>Accounts receivable</t>
        </is>
      </c>
      <c r="B22" s="7" t="n">
        <v>-82.3</v>
      </c>
      <c r="C22" s="7" t="n">
        <v>-16.5</v>
      </c>
      <c r="D22" s="6" t="n">
        <v>27</v>
      </c>
    </row>
    <row r="23">
      <c r="A23" s="4" t="inlineStr">
        <is>
          <t>Prepaid expenses and other current assets</t>
        </is>
      </c>
      <c r="B23" s="7" t="n">
        <v>-32.3</v>
      </c>
      <c r="C23" s="7" t="n">
        <v>13.5</v>
      </c>
      <c r="D23" s="7" t="n">
        <v>9.699999999999999</v>
      </c>
    </row>
    <row r="24">
      <c r="A24" s="4" t="inlineStr">
        <is>
          <t>Other assets</t>
        </is>
      </c>
      <c r="B24" s="7" t="n">
        <v>-21.7</v>
      </c>
      <c r="C24" s="7" t="n">
        <v>-12.8</v>
      </c>
      <c r="D24" s="7" t="n">
        <v>-2.3</v>
      </c>
    </row>
    <row r="25">
      <c r="A25" s="4" t="inlineStr">
        <is>
          <t>Accounts payable</t>
        </is>
      </c>
      <c r="B25" s="7" t="n">
        <v>-30.4</v>
      </c>
      <c r="C25" s="7" t="n">
        <v>-6.6</v>
      </c>
      <c r="D25" s="7" t="n">
        <v>4.4</v>
      </c>
    </row>
    <row r="26">
      <c r="A26" s="4" t="inlineStr">
        <is>
          <t>Accrued expenses</t>
        </is>
      </c>
      <c r="B26" s="7" t="n">
        <v>138.4</v>
      </c>
      <c r="C26" s="7" t="n">
        <v>-40.9</v>
      </c>
      <c r="D26" s="7" t="n">
        <v>-3.9</v>
      </c>
    </row>
    <row r="27">
      <c r="A27" s="4" t="inlineStr">
        <is>
          <t>Income taxes</t>
        </is>
      </c>
      <c r="B27" s="7" t="n">
        <v>10.2</v>
      </c>
      <c r="C27" s="7" t="n">
        <v>-32.5</v>
      </c>
      <c r="D27" s="7" t="n">
        <v>-7.2</v>
      </c>
    </row>
    <row r="28">
      <c r="A28" s="4" t="inlineStr">
        <is>
          <t>Operating lease liabilities</t>
        </is>
      </c>
      <c r="B28" s="7" t="n">
        <v>-136.5</v>
      </c>
      <c r="C28" s="7" t="n">
        <v>-94.8</v>
      </c>
      <c r="D28" s="7" t="n">
        <v>-139.1</v>
      </c>
    </row>
    <row r="29">
      <c r="A29" s="4" t="inlineStr">
        <is>
          <t>Other current and long-term liabilities</t>
        </is>
      </c>
      <c r="B29" s="7" t="n">
        <v>65.2</v>
      </c>
      <c r="C29" s="7" t="n">
        <v>16.3</v>
      </c>
      <c r="D29" s="7" t="n">
        <v>47.6</v>
      </c>
    </row>
    <row r="30">
      <c r="A30" s="4" t="inlineStr">
        <is>
          <t>Other</t>
        </is>
      </c>
      <c r="B30" s="7" t="n">
        <v>-2.7</v>
      </c>
      <c r="C30" s="6" t="n">
        <v>0</v>
      </c>
      <c r="D30" s="6" t="n">
        <v>0</v>
      </c>
    </row>
    <row r="31">
      <c r="A31" s="4" t="inlineStr">
        <is>
          <t>Net cash provided by operating activities</t>
        </is>
      </c>
      <c r="B31" s="7" t="n">
        <v>896.1</v>
      </c>
      <c r="C31" s="7" t="n">
        <v>338.8</v>
      </c>
      <c r="D31" s="7" t="n">
        <v>703.9</v>
      </c>
    </row>
    <row r="32">
      <c r="A32" s="3" t="inlineStr">
        <is>
          <t>Investing activities</t>
        </is>
      </c>
    </row>
    <row r="33">
      <c r="A33" s="4" t="inlineStr">
        <is>
          <t>Capital expenditures</t>
        </is>
      </c>
      <c r="B33" s="7" t="n">
        <v>-244.1</v>
      </c>
      <c r="C33" s="6" t="n">
        <v>-137</v>
      </c>
      <c r="D33" s="7" t="n">
        <v>-190.6</v>
      </c>
    </row>
    <row r="34">
      <c r="A34" s="4" t="inlineStr">
        <is>
          <t>Dispositions of property and equipment</t>
        </is>
      </c>
      <c r="B34" s="7" t="n">
        <v>1.5</v>
      </c>
      <c r="C34" s="7" t="n">
        <v>16.1</v>
      </c>
      <c r="D34" s="7" t="n">
        <v>0.6</v>
      </c>
    </row>
    <row r="35">
      <c r="A35" s="4" t="inlineStr">
        <is>
          <t>Hurricane Laura insurance proceeds</t>
        </is>
      </c>
      <c r="B35" s="6" t="n">
        <v>0</v>
      </c>
      <c r="C35" s="7" t="n">
        <v>32.7</v>
      </c>
      <c r="D35" s="6" t="n">
        <v>0</v>
      </c>
    </row>
    <row r="36">
      <c r="A36" s="4" t="inlineStr">
        <is>
          <t>Consideration paid for Barstool Sports investment</t>
        </is>
      </c>
      <c r="B36" s="6" t="n">
        <v>0</v>
      </c>
      <c r="C36" s="6" t="n">
        <v>-135</v>
      </c>
      <c r="D36" s="6" t="n">
        <v>0</v>
      </c>
    </row>
    <row r="37">
      <c r="A37" s="4" t="inlineStr">
        <is>
          <t>Consideration paid for acquisitions of businesses, net of cash acquired</t>
        </is>
      </c>
      <c r="B37" s="7" t="n">
        <v>-877.6</v>
      </c>
      <c r="C37" s="6" t="n">
        <v>-3</v>
      </c>
      <c r="D37" s="7" t="n">
        <v>-1359.4</v>
      </c>
    </row>
    <row r="38">
      <c r="A38" s="4" t="inlineStr">
        <is>
          <t>Consideration paid for remaining interest of Sam Houston</t>
        </is>
      </c>
      <c r="B38" s="6" t="n">
        <v>-42</v>
      </c>
      <c r="C38" s="6" t="n">
        <v>0</v>
      </c>
      <c r="D38" s="6" t="n">
        <v>0</v>
      </c>
    </row>
    <row r="39">
      <c r="A39" s="4" t="inlineStr">
        <is>
          <t>Proceeds from sale-and-leaseback transactions in conjunction with acquisitions</t>
        </is>
      </c>
      <c r="B39" s="6" t="n">
        <v>0</v>
      </c>
      <c r="C39" s="6" t="n">
        <v>0</v>
      </c>
      <c r="D39" s="7" t="n">
        <v>961.1</v>
      </c>
    </row>
    <row r="40">
      <c r="A40" s="4" t="inlineStr">
        <is>
          <t>Consideration paid for gaming licenses and other intangible assets</t>
        </is>
      </c>
      <c r="B40" s="7" t="n">
        <v>-24.2</v>
      </c>
      <c r="C40" s="7" t="n">
        <v>-4.8</v>
      </c>
      <c r="D40" s="7" t="n">
        <v>-11.7</v>
      </c>
    </row>
    <row r="41">
      <c r="A41" s="4" t="inlineStr">
        <is>
          <t>Acquisition of equity securities</t>
        </is>
      </c>
      <c r="B41" s="6" t="n">
        <v>-26</v>
      </c>
      <c r="C41" s="6" t="n">
        <v>0</v>
      </c>
      <c r="D41" s="7" t="n">
        <v>-5.1</v>
      </c>
    </row>
    <row r="42">
      <c r="A42" s="4" t="inlineStr">
        <is>
          <t>Additional contributions to joint ventures</t>
        </is>
      </c>
      <c r="B42" s="7" t="n">
        <v>-1.4</v>
      </c>
      <c r="C42" s="7" t="n">
        <v>-5.4</v>
      </c>
      <c r="D42" s="7" t="n">
        <v>-0.4</v>
      </c>
    </row>
    <row r="43">
      <c r="A43" s="4" t="inlineStr">
        <is>
          <t>Other</t>
        </is>
      </c>
      <c r="B43" s="6" t="n">
        <v>-8</v>
      </c>
      <c r="C43" s="7" t="n">
        <v>2.7</v>
      </c>
      <c r="D43" s="6" t="n">
        <v>-2</v>
      </c>
    </row>
    <row r="44">
      <c r="A44" s="4" t="inlineStr">
        <is>
          <t>Net cash used in investing activities</t>
        </is>
      </c>
      <c r="B44" s="7" t="n">
        <v>-1221.8</v>
      </c>
      <c r="C44" s="7" t="n">
        <v>-233.7</v>
      </c>
      <c r="D44" s="7" t="n">
        <v>-607.5</v>
      </c>
    </row>
    <row r="45">
      <c r="A45" s="3" t="inlineStr">
        <is>
          <t>Financing activities</t>
        </is>
      </c>
    </row>
    <row r="46">
      <c r="A46" s="4" t="inlineStr">
        <is>
          <t>Proceeds from revolving credit facility</t>
        </is>
      </c>
      <c r="B46" s="6" t="n">
        <v>0</v>
      </c>
      <c r="C46" s="6" t="n">
        <v>540</v>
      </c>
      <c r="D46" s="6" t="n">
        <v>412</v>
      </c>
    </row>
    <row r="47">
      <c r="A47" s="4" t="inlineStr">
        <is>
          <t>Repayments on revolving credit facility</t>
        </is>
      </c>
      <c r="B47" s="6" t="n">
        <v>0</v>
      </c>
      <c r="C47" s="6" t="n">
        <v>-680</v>
      </c>
      <c r="D47" s="6" t="n">
        <v>-384</v>
      </c>
    </row>
    <row r="48">
      <c r="A48" s="4" t="inlineStr">
        <is>
          <t>Proceeds from issuance of long-term debt, net of discounts</t>
        </is>
      </c>
      <c r="B48" s="6" t="n">
        <v>400</v>
      </c>
      <c r="C48" s="7" t="n">
        <v>322.2</v>
      </c>
      <c r="D48" s="6" t="n">
        <v>0</v>
      </c>
    </row>
    <row r="49">
      <c r="A49" s="4" t="inlineStr">
        <is>
          <t>Principal payments on long-term debt</t>
        </is>
      </c>
      <c r="B49" s="7" t="n">
        <v>-64.40000000000001</v>
      </c>
      <c r="C49" s="7" t="n">
        <v>-161.7</v>
      </c>
      <c r="D49" s="7" t="n">
        <v>-46.6</v>
      </c>
    </row>
    <row r="50">
      <c r="A50" s="4" t="inlineStr">
        <is>
          <t>Debt and equity issuance costs</t>
        </is>
      </c>
      <c r="B50" s="7" t="n">
        <v>-7.5</v>
      </c>
      <c r="C50" s="7" t="n">
        <v>-6.9</v>
      </c>
      <c r="D50" s="6" t="n">
        <v>0</v>
      </c>
    </row>
    <row r="51">
      <c r="A51" s="4" t="inlineStr">
        <is>
          <t>Proceeds from other long-term obligations</t>
        </is>
      </c>
      <c r="B51" s="7" t="n">
        <v>72.5</v>
      </c>
      <c r="C51" s="6" t="n">
        <v>0</v>
      </c>
      <c r="D51" s="6" t="n">
        <v>0</v>
      </c>
    </row>
    <row r="52">
      <c r="A52" s="4" t="inlineStr">
        <is>
          <t>Payments of other long-term obligations</t>
        </is>
      </c>
      <c r="B52" s="6" t="n">
        <v>-17</v>
      </c>
      <c r="C52" s="7" t="n">
        <v>-16.2</v>
      </c>
      <c r="D52" s="7" t="n">
        <v>-15.4</v>
      </c>
    </row>
    <row r="53">
      <c r="A53" s="4" t="inlineStr">
        <is>
          <t>Principal payments on financing obligations</t>
        </is>
      </c>
      <c r="B53" s="6" t="n">
        <v>-36</v>
      </c>
      <c r="C53" s="7" t="n">
        <v>-26.7</v>
      </c>
      <c r="D53" s="7" t="n">
        <v>-51.6</v>
      </c>
    </row>
    <row r="54">
      <c r="A54" s="4" t="inlineStr">
        <is>
          <t>Principal payments on finance leases</t>
        </is>
      </c>
      <c r="B54" s="7" t="n">
        <v>-8.5</v>
      </c>
      <c r="C54" s="7" t="n">
        <v>-3.9</v>
      </c>
      <c r="D54" s="7" t="n">
        <v>-6.2</v>
      </c>
    </row>
    <row r="55">
      <c r="A55" s="4" t="inlineStr">
        <is>
          <t>Proceeds from common stock offerings, net of discounts and fees</t>
        </is>
      </c>
      <c r="B55" s="6" t="n">
        <v>0</v>
      </c>
      <c r="C55" s="7" t="n">
        <v>1288.8</v>
      </c>
      <c r="D55" s="6" t="n">
        <v>0</v>
      </c>
    </row>
    <row r="56">
      <c r="A56" s="4" t="inlineStr">
        <is>
          <t>Proceeds from exercise of options</t>
        </is>
      </c>
      <c r="B56" s="7" t="n">
        <v>10.8</v>
      </c>
      <c r="C56" s="7" t="n">
        <v>62.7</v>
      </c>
      <c r="D56" s="7" t="n">
        <v>1.9</v>
      </c>
    </row>
    <row r="57">
      <c r="A57" s="4" t="inlineStr">
        <is>
          <t>Repurchase of common stock</t>
        </is>
      </c>
      <c r="B57" s="6" t="n">
        <v>0</v>
      </c>
      <c r="C57" s="6" t="n">
        <v>0</v>
      </c>
      <c r="D57" s="7" t="n">
        <v>-24.9</v>
      </c>
    </row>
    <row r="58">
      <c r="A58" s="4" t="inlineStr">
        <is>
          <t>Proceeds from insurance financing</t>
        </is>
      </c>
      <c r="B58" s="7" t="n">
        <v>26.6</v>
      </c>
      <c r="C58" s="7" t="n">
        <v>20.2</v>
      </c>
      <c r="D58" s="7" t="n">
        <v>16.1</v>
      </c>
    </row>
    <row r="59">
      <c r="A59" s="4" t="inlineStr">
        <is>
          <t>Payments on insurance financing</t>
        </is>
      </c>
      <c r="B59" s="7" t="n">
        <v>-26.7</v>
      </c>
      <c r="C59" s="7" t="n">
        <v>-21.4</v>
      </c>
      <c r="D59" s="7" t="n">
        <v>-19.4</v>
      </c>
    </row>
    <row r="60">
      <c r="A60" s="4" t="inlineStr">
        <is>
          <t>Other</t>
        </is>
      </c>
      <c r="B60" s="7" t="n">
        <v>-9.9</v>
      </c>
      <c r="C60" s="6" t="n">
        <v>-7</v>
      </c>
      <c r="D60" s="7" t="n">
        <v>-4.3</v>
      </c>
    </row>
    <row r="61">
      <c r="A61" s="4" t="inlineStr">
        <is>
          <t>Net cash provided by (used in) financing activities</t>
        </is>
      </c>
      <c r="B61" s="7" t="n">
        <v>339.9</v>
      </c>
      <c r="C61" s="7" t="n">
        <v>1310.1</v>
      </c>
      <c r="D61" s="7" t="n">
        <v>-122.4</v>
      </c>
    </row>
    <row r="62">
      <c r="A62" s="4" t="inlineStr">
        <is>
          <t>Effect of currency rate changes on cash, cash equivalents, and restricted cash</t>
        </is>
      </c>
      <c r="B62" s="7" t="n">
        <v>-4.5</v>
      </c>
      <c r="C62" s="6" t="n">
        <v>0</v>
      </c>
      <c r="D62" s="6" t="n">
        <v>0</v>
      </c>
    </row>
    <row r="63">
      <c r="A63" s="4" t="inlineStr">
        <is>
          <t>Change in cash, cash equivalents, and restricted cash</t>
        </is>
      </c>
      <c r="B63" s="7" t="n">
        <v>9.699999999999999</v>
      </c>
      <c r="C63" s="7" t="n">
        <v>1415.2</v>
      </c>
      <c r="D63" s="6" t="n">
        <v>-26</v>
      </c>
    </row>
    <row r="64">
      <c r="A64" s="4" t="inlineStr">
        <is>
          <t>Cash, cash equivalents and restricted cash at the beginning of the year</t>
        </is>
      </c>
      <c r="B64" s="7" t="n">
        <v>1870.4</v>
      </c>
      <c r="C64" s="7" t="n">
        <v>455.2</v>
      </c>
      <c r="D64" s="7" t="n">
        <v>481.2</v>
      </c>
    </row>
    <row r="65">
      <c r="A65" s="4" t="inlineStr">
        <is>
          <t>Cash, cash equivalents and restricted cash at the end of the year</t>
        </is>
      </c>
      <c r="B65" s="7" t="n">
        <v>1880.1</v>
      </c>
      <c r="C65" s="7" t="n">
        <v>1870.4</v>
      </c>
      <c r="D65" s="7" t="n">
        <v>455.2</v>
      </c>
    </row>
    <row r="66">
      <c r="A66" s="3" t="inlineStr">
        <is>
          <t>Reconciliation of cash, cash equivalents and restricted cash:</t>
        </is>
      </c>
    </row>
    <row r="67">
      <c r="A67" s="4" t="inlineStr">
        <is>
          <t>Cash and cash equivalents</t>
        </is>
      </c>
      <c r="B67" s="7" t="n">
        <v>1863.9</v>
      </c>
      <c r="C67" s="7" t="n">
        <v>1853.8</v>
      </c>
      <c r="D67" s="7" t="n">
        <v>437.4</v>
      </c>
    </row>
    <row r="68">
      <c r="A68" s="4" t="inlineStr">
        <is>
          <t>Restricted cash included in Other current assets</t>
        </is>
      </c>
      <c r="B68" s="6" t="n">
        <v>15</v>
      </c>
      <c r="C68" s="7" t="n">
        <v>15.3</v>
      </c>
      <c r="D68" s="7" t="n">
        <v>15.5</v>
      </c>
    </row>
    <row r="69">
      <c r="A69" s="4" t="inlineStr">
        <is>
          <t>Restricted cash included in Other assets</t>
        </is>
      </c>
      <c r="B69" s="7" t="n">
        <v>1.2</v>
      </c>
      <c r="C69" s="7" t="n">
        <v>1.3</v>
      </c>
      <c r="D69" s="7" t="n">
        <v>2.3</v>
      </c>
    </row>
    <row r="70">
      <c r="A70" s="4" t="inlineStr">
        <is>
          <t>Total cash, cash equivalents and restricted cash</t>
        </is>
      </c>
      <c r="B70" s="7" t="n">
        <v>1880.1</v>
      </c>
      <c r="C70" s="7" t="n">
        <v>1870.4</v>
      </c>
      <c r="D70" s="7" t="n">
        <v>455.2</v>
      </c>
    </row>
    <row r="71">
      <c r="A71" s="3" t="inlineStr">
        <is>
          <t>Supplemental disclosure:</t>
        </is>
      </c>
    </row>
    <row r="72">
      <c r="A72" s="4" t="inlineStr">
        <is>
          <t>Cash paid for interest, net of amounts capitalized</t>
        </is>
      </c>
      <c r="B72" s="7" t="n">
        <v>514.6</v>
      </c>
      <c r="C72" s="6" t="n">
        <v>355</v>
      </c>
      <c r="D72" s="7" t="n">
        <v>528.1</v>
      </c>
    </row>
    <row r="73">
      <c r="A73" s="4" t="inlineStr">
        <is>
          <t>Cash payments (refunds) related to income taxes, net</t>
        </is>
      </c>
      <c r="B73" s="7" t="n">
        <v>108.3</v>
      </c>
      <c r="C73" s="7" t="n">
        <v>-15.2</v>
      </c>
      <c r="D73" s="7" t="n">
        <v>21.8</v>
      </c>
    </row>
    <row r="74">
      <c r="A74" s="3" t="inlineStr">
        <is>
          <t>Non-cash activities:</t>
        </is>
      </c>
    </row>
    <row r="75">
      <c r="A75" s="4" t="inlineStr">
        <is>
          <t>Rent credits received upon sale of Tropicana land and buildings and Morgantown land</t>
        </is>
      </c>
      <c r="B75" s="6" t="n">
        <v>0</v>
      </c>
      <c r="C75" s="7" t="n">
        <v>337.5</v>
      </c>
      <c r="D75" s="6" t="n">
        <v>0</v>
      </c>
    </row>
    <row r="76">
      <c r="A76" s="4" t="inlineStr">
        <is>
          <t>Commencement of operating leases</t>
        </is>
      </c>
      <c r="B76" s="7" t="n">
        <v>96.40000000000001</v>
      </c>
      <c r="C76" s="7" t="n">
        <v>73.59999999999999</v>
      </c>
      <c r="D76" s="7" t="n">
        <v>713.5</v>
      </c>
    </row>
    <row r="77">
      <c r="A77" s="4" t="inlineStr">
        <is>
          <t>Commencement of finance leases</t>
        </is>
      </c>
      <c r="B77" s="7" t="n">
        <v>106.1</v>
      </c>
      <c r="C77" s="6" t="n">
        <v>0</v>
      </c>
      <c r="D77" s="7" t="n">
        <v>4.6</v>
      </c>
    </row>
    <row r="78">
      <c r="A78" s="4" t="inlineStr">
        <is>
          <t>Accrued capital expenditures</t>
        </is>
      </c>
      <c r="B78" s="7" t="n">
        <v>27.6</v>
      </c>
      <c r="C78" s="7" t="n">
        <v>17.2</v>
      </c>
      <c r="D78" s="7" t="n">
        <v>12.6</v>
      </c>
    </row>
    <row r="79">
      <c r="A79" s="4" t="inlineStr">
        <is>
          <t>Acquisition of equity securities</t>
        </is>
      </c>
      <c r="B79" s="9" t="n">
        <v>0</v>
      </c>
      <c r="C79" s="9" t="n">
        <v>0</v>
      </c>
      <c r="D79" s="5" t="n">
        <v>16.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Variable Lease Expenses (Details) - USD ($) $ in Millions</t>
        </is>
      </c>
      <c r="B1" s="2" t="inlineStr">
        <is>
          <t>12 Months Ended</t>
        </is>
      </c>
    </row>
    <row r="2">
      <c r="B2" s="2" t="inlineStr">
        <is>
          <t>Dec. 31, 2021</t>
        </is>
      </c>
      <c r="C2" s="2" t="inlineStr">
        <is>
          <t>Dec. 31, 2020</t>
        </is>
      </c>
      <c r="D2" s="2" t="inlineStr">
        <is>
          <t>Dec. 31, 2019</t>
        </is>
      </c>
    </row>
    <row r="3">
      <c r="A3" s="4" t="inlineStr">
        <is>
          <t>General and administrative</t>
        </is>
      </c>
    </row>
    <row r="4">
      <c r="A4" s="3" t="inlineStr">
        <is>
          <t>Lessee, Lease, Cost [Line Items]</t>
        </is>
      </c>
    </row>
    <row r="5">
      <c r="A5" s="4" t="inlineStr">
        <is>
          <t>Total variable expenses</t>
        </is>
      </c>
      <c r="B5" s="5" t="n">
        <v>4.3</v>
      </c>
      <c r="C5" s="5" t="n">
        <v>2.5</v>
      </c>
    </row>
    <row r="6">
      <c r="A6" s="4" t="inlineStr">
        <is>
          <t>Penn Master Lease</t>
        </is>
      </c>
    </row>
    <row r="7">
      <c r="A7" s="3" t="inlineStr">
        <is>
          <t>Lessee, Lease, Cost [Line Items]</t>
        </is>
      </c>
    </row>
    <row r="8">
      <c r="A8" s="4" t="inlineStr">
        <is>
          <t>Total variable expenses</t>
        </is>
      </c>
      <c r="B8" s="7" t="n">
        <v>35.8</v>
      </c>
      <c r="C8" s="7" t="n">
        <v>24.7</v>
      </c>
      <c r="D8" s="5" t="n">
        <v>32.5</v>
      </c>
    </row>
    <row r="9">
      <c r="A9" s="4" t="inlineStr">
        <is>
          <t>Penn Master Lease | General and administrative</t>
        </is>
      </c>
    </row>
    <row r="10">
      <c r="A10" s="3" t="inlineStr">
        <is>
          <t>Lessee, Lease, Cost [Line Items]</t>
        </is>
      </c>
    </row>
    <row r="11">
      <c r="A11" s="4" t="inlineStr">
        <is>
          <t>Total variable expenses</t>
        </is>
      </c>
      <c r="B11" s="7" t="n">
        <v>18.7</v>
      </c>
      <c r="C11" s="7" t="n">
        <v>12.9</v>
      </c>
      <c r="D11" s="7" t="n">
        <v>16.4</v>
      </c>
    </row>
    <row r="12">
      <c r="A12" s="4" t="inlineStr">
        <is>
          <t>Penn Master Lease | Interest expense, net</t>
        </is>
      </c>
    </row>
    <row r="13">
      <c r="A13" s="3" t="inlineStr">
        <is>
          <t>Lessee, Lease, Cost [Line Items]</t>
        </is>
      </c>
    </row>
    <row r="14">
      <c r="A14" s="4" t="inlineStr">
        <is>
          <t>Total variable expenses</t>
        </is>
      </c>
      <c r="B14" s="5" t="n">
        <v>17.1</v>
      </c>
      <c r="C14" s="5" t="n">
        <v>11.8</v>
      </c>
      <c r="D14" s="5" t="n">
        <v>16.1</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26" customWidth="1" min="2" max="2"/>
  </cols>
  <sheetData>
    <row r="1">
      <c r="A1" s="1" t="inlineStr">
        <is>
          <t>Leases - Other Information Related to Lease Term and Discount Rate (Details)</t>
        </is>
      </c>
      <c r="B1" s="2" t="inlineStr">
        <is>
          <t>12 Months Ended</t>
        </is>
      </c>
    </row>
    <row r="2">
      <c r="B2" s="2" t="inlineStr">
        <is>
          <t>Dec. 31, 2021</t>
        </is>
      </c>
    </row>
    <row r="3">
      <c r="A3" s="3" t="inlineStr">
        <is>
          <t>Weighted-Average Remaining Lease Term</t>
        </is>
      </c>
    </row>
    <row r="4">
      <c r="A4" s="4" t="inlineStr">
        <is>
          <t>Operating leases</t>
        </is>
      </c>
      <c r="B4" s="4" t="inlineStr">
        <is>
          <t>25 years 8 months 12 days</t>
        </is>
      </c>
    </row>
    <row r="5">
      <c r="A5" s="4" t="inlineStr">
        <is>
          <t>Finance leases</t>
        </is>
      </c>
      <c r="B5" s="4" t="inlineStr">
        <is>
          <t>24 years 3 months 18 days</t>
        </is>
      </c>
    </row>
    <row r="6">
      <c r="A6" s="4" t="inlineStr">
        <is>
          <t>Financing obligations</t>
        </is>
      </c>
      <c r="B6" s="4" t="inlineStr">
        <is>
          <t>28 years 6 months</t>
        </is>
      </c>
    </row>
    <row r="7">
      <c r="A7" s="3" t="inlineStr">
        <is>
          <t>Weighted-Average Discount Rate</t>
        </is>
      </c>
    </row>
    <row r="8">
      <c r="A8" s="4" t="inlineStr">
        <is>
          <t>Operating leases</t>
        </is>
      </c>
      <c r="B8" s="4" t="inlineStr">
        <is>
          <t>6.70%</t>
        </is>
      </c>
    </row>
    <row r="9">
      <c r="A9" s="4" t="inlineStr">
        <is>
          <t>Finance leases</t>
        </is>
      </c>
      <c r="B9" s="4" t="inlineStr">
        <is>
          <t>6.40%</t>
        </is>
      </c>
    </row>
    <row r="10">
      <c r="A10" s="4" t="inlineStr">
        <is>
          <t>Financing obligations</t>
        </is>
      </c>
      <c r="B10" s="4" t="inlineStr">
        <is>
          <t>8.1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Components of Lease Expense (Details) - USD ($) $ in Millions</t>
        </is>
      </c>
      <c r="B1" s="2" t="inlineStr">
        <is>
          <t>12 Months Ended</t>
        </is>
      </c>
    </row>
    <row r="2">
      <c r="B2" s="2" t="inlineStr">
        <is>
          <t>Dec. 31, 2021</t>
        </is>
      </c>
      <c r="C2" s="2" t="inlineStr">
        <is>
          <t>Dec. 31, 2020</t>
        </is>
      </c>
    </row>
    <row r="3">
      <c r="A3" s="3" t="inlineStr">
        <is>
          <t>Operating Lease, Cost [Abstract]</t>
        </is>
      </c>
    </row>
    <row r="4">
      <c r="A4" s="4" t="inlineStr">
        <is>
          <t>Total</t>
        </is>
      </c>
      <c r="B4" s="5" t="n">
        <v>540.2</v>
      </c>
      <c r="C4" s="5" t="n">
        <v>475.8</v>
      </c>
    </row>
    <row r="5">
      <c r="A5" s="3" t="inlineStr">
        <is>
          <t>Lessee, Finance Lease, Cost [Abstract]</t>
        </is>
      </c>
    </row>
    <row r="6">
      <c r="A6" s="4" t="inlineStr">
        <is>
          <t>Total</t>
        </is>
      </c>
      <c r="B6" s="7" t="n">
        <v>27.8</v>
      </c>
      <c r="C6" s="7" t="n">
        <v>23.2</v>
      </c>
    </row>
    <row r="7">
      <c r="A7" s="4" t="inlineStr">
        <is>
          <t>General and administrative</t>
        </is>
      </c>
    </row>
    <row r="8">
      <c r="A8" s="3" t="inlineStr">
        <is>
          <t>Operating Lease, Cost [Abstract]</t>
        </is>
      </c>
    </row>
    <row r="9">
      <c r="A9" s="4" t="inlineStr">
        <is>
          <t>Rent expense associated with triple net leases classified as operating leases</t>
        </is>
      </c>
      <c r="B9" s="7" t="n">
        <v>454.4</v>
      </c>
      <c r="C9" s="7" t="n">
        <v>419.8</v>
      </c>
    </row>
    <row r="10">
      <c r="A10" s="4" t="inlineStr">
        <is>
          <t>Variable lease cost</t>
        </is>
      </c>
      <c r="B10" s="7" t="n">
        <v>4.3</v>
      </c>
      <c r="C10" s="7" t="n">
        <v>2.5</v>
      </c>
    </row>
    <row r="11">
      <c r="A11" s="4" t="inlineStr">
        <is>
          <t>Cost of revenue</t>
        </is>
      </c>
    </row>
    <row r="12">
      <c r="A12" s="3" t="inlineStr">
        <is>
          <t>Operating Lease, Cost [Abstract]</t>
        </is>
      </c>
    </row>
    <row r="13">
      <c r="A13" s="4" t="inlineStr">
        <is>
          <t>Operating lease cost</t>
        </is>
      </c>
      <c r="B13" s="7" t="n">
        <v>16.6</v>
      </c>
      <c r="C13" s="7" t="n">
        <v>15.8</v>
      </c>
    </row>
    <row r="14">
      <c r="A14" s="4" t="inlineStr">
        <is>
          <t>Interest expense, net</t>
        </is>
      </c>
    </row>
    <row r="15">
      <c r="A15" s="3" t="inlineStr">
        <is>
          <t>Lessee, Finance Lease, Cost [Abstract]</t>
        </is>
      </c>
    </row>
    <row r="16">
      <c r="A16" s="4" t="inlineStr">
        <is>
          <t>Interest on lease liabilities</t>
        </is>
      </c>
      <c r="B16" s="7" t="n">
        <v>17.2</v>
      </c>
      <c r="C16" s="7" t="n">
        <v>15.2</v>
      </c>
    </row>
    <row r="17">
      <c r="A17" s="3" t="inlineStr">
        <is>
          <t>Financing Obligation, Costs [Abstract]</t>
        </is>
      </c>
    </row>
    <row r="18">
      <c r="A18" s="4" t="inlineStr">
        <is>
          <t>Interest expense</t>
        </is>
      </c>
      <c r="B18" s="7" t="n">
        <v>416.9</v>
      </c>
      <c r="C18" s="7" t="n">
        <v>403.1</v>
      </c>
    </row>
    <row r="19">
      <c r="A19" s="4" t="inlineStr">
        <is>
          <t>Depreciation and amortization</t>
        </is>
      </c>
    </row>
    <row r="20">
      <c r="A20" s="3" t="inlineStr">
        <is>
          <t>Lessee, Finance Lease, Cost [Abstract]</t>
        </is>
      </c>
    </row>
    <row r="21">
      <c r="A21" s="4" t="inlineStr">
        <is>
          <t>Amortization of ROU assets</t>
        </is>
      </c>
      <c r="B21" s="7" t="n">
        <v>10.6</v>
      </c>
      <c r="C21" s="6" t="n">
        <v>8</v>
      </c>
    </row>
    <row r="22">
      <c r="A22" s="4" t="inlineStr">
        <is>
          <t>Primarily Gaming expense | Cost of revenue</t>
        </is>
      </c>
    </row>
    <row r="23">
      <c r="A23" s="3" t="inlineStr">
        <is>
          <t>Operating Lease, Cost [Abstract]</t>
        </is>
      </c>
    </row>
    <row r="24">
      <c r="A24" s="4" t="inlineStr">
        <is>
          <t>Short-term lease cost</t>
        </is>
      </c>
      <c r="B24" s="5" t="n">
        <v>64.90000000000001</v>
      </c>
      <c r="C24" s="5" t="n">
        <v>37.7</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Leases - Supplemental Cash Flow Information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1)</t>
        </is>
      </c>
    </row>
    <row r="4">
      <c r="A4" s="4" t="inlineStr">
        <is>
          <t>Operating cash flows from finance leases</t>
        </is>
      </c>
      <c r="B4" s="5" t="n">
        <v>17.2</v>
      </c>
      <c r="C4" s="5" t="n">
        <v>15.2</v>
      </c>
    </row>
    <row r="5">
      <c r="A5" s="4" t="inlineStr">
        <is>
          <t>Operating cash flows from operating leases</t>
        </is>
      </c>
      <c r="B5" s="7" t="n">
        <v>428.3</v>
      </c>
      <c r="C5" s="7" t="n">
        <v>426.7</v>
      </c>
    </row>
    <row r="6">
      <c r="A6" s="4" t="inlineStr">
        <is>
          <t>Financing cash flows from finance leases</t>
        </is>
      </c>
      <c r="B6" s="5" t="n">
        <v>8.5</v>
      </c>
      <c r="C6" s="5" t="n">
        <v>6.3</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61" customWidth="1" min="1" max="1"/>
    <col width="15" customWidth="1" min="2" max="2"/>
    <col width="14" customWidth="1" min="3" max="3"/>
    <col width="16" customWidth="1" min="4" max="4"/>
    <col width="14" customWidth="1" min="5" max="5"/>
  </cols>
  <sheetData>
    <row r="1">
      <c r="A1" s="1" t="inlineStr">
        <is>
          <t>Leases - Triple Net Leases (Details) - USD ($) $ in Millions</t>
        </is>
      </c>
      <c r="B1" s="2" t="inlineStr">
        <is>
          <t>3 Months Ended</t>
        </is>
      </c>
      <c r="D1" s="2" t="inlineStr">
        <is>
          <t>12 Months Ended</t>
        </is>
      </c>
    </row>
    <row r="2">
      <c r="B2" s="2" t="inlineStr">
        <is>
          <t>Dec. 31, 2021</t>
        </is>
      </c>
      <c r="C2" s="2" t="inlineStr">
        <is>
          <t>Dec. 31, 2020</t>
        </is>
      </c>
      <c r="D2" s="2" t="inlineStr">
        <is>
          <t>Dec. 31, 2021</t>
        </is>
      </c>
      <c r="E2" s="2" t="inlineStr">
        <is>
          <t>Dec. 31, 2020</t>
        </is>
      </c>
    </row>
    <row r="3">
      <c r="A3" s="3" t="inlineStr">
        <is>
          <t>Schedule of Leased Assets [Line Items]</t>
        </is>
      </c>
    </row>
    <row r="4">
      <c r="A4" s="4" t="inlineStr">
        <is>
          <t>Lease payments</t>
        </is>
      </c>
      <c r="B4" s="5" t="n">
        <v>912.4</v>
      </c>
      <c r="C4" s="5" t="n">
        <v>891.1</v>
      </c>
    </row>
    <row r="5">
      <c r="A5" s="4" t="inlineStr">
        <is>
          <t>Penn Master Lease</t>
        </is>
      </c>
    </row>
    <row r="6">
      <c r="A6" s="3" t="inlineStr">
        <is>
          <t>Schedule of Leased Assets [Line Items]</t>
        </is>
      </c>
    </row>
    <row r="7">
      <c r="A7" s="4" t="inlineStr">
        <is>
          <t>Lease payments</t>
        </is>
      </c>
      <c r="B7" s="7" t="n">
        <v>475.7</v>
      </c>
      <c r="C7" s="7" t="n">
        <v>457.9</v>
      </c>
    </row>
    <row r="8">
      <c r="A8" s="4" t="inlineStr">
        <is>
          <t>Rent credit Utilized</t>
        </is>
      </c>
      <c r="E8" s="5" t="n">
        <v>190.7</v>
      </c>
    </row>
    <row r="9">
      <c r="A9" s="4" t="inlineStr">
        <is>
          <t>Pinnacle Master Lease</t>
        </is>
      </c>
    </row>
    <row r="10">
      <c r="A10" s="3" t="inlineStr">
        <is>
          <t>Schedule of Leased Assets [Line Items]</t>
        </is>
      </c>
    </row>
    <row r="11">
      <c r="A11" s="4" t="inlineStr">
        <is>
          <t>Lease payments</t>
        </is>
      </c>
      <c r="B11" s="7" t="n">
        <v>328.3</v>
      </c>
      <c r="C11" s="7" t="n">
        <v>326.9</v>
      </c>
    </row>
    <row r="12">
      <c r="A12" s="4" t="inlineStr">
        <is>
          <t>Rent credit Utilized</t>
        </is>
      </c>
      <c r="E12" s="7" t="n">
        <v>135.5</v>
      </c>
    </row>
    <row r="13">
      <c r="A13" s="4" t="inlineStr">
        <is>
          <t>Meadows Lease</t>
        </is>
      </c>
    </row>
    <row r="14">
      <c r="A14" s="3" t="inlineStr">
        <is>
          <t>Schedule of Leased Assets [Line Items]</t>
        </is>
      </c>
    </row>
    <row r="15">
      <c r="A15" s="4" t="inlineStr">
        <is>
          <t>Lease payments</t>
        </is>
      </c>
      <c r="B15" s="7" t="n">
        <v>24.9</v>
      </c>
      <c r="C15" s="7" t="n">
        <v>26.4</v>
      </c>
    </row>
    <row r="16">
      <c r="A16" s="4" t="inlineStr">
        <is>
          <t>Rent credit Utilized</t>
        </is>
      </c>
      <c r="E16" s="6" t="n">
        <v>11</v>
      </c>
    </row>
    <row r="17">
      <c r="A17" s="4" t="inlineStr">
        <is>
          <t>Margaritaville Lease</t>
        </is>
      </c>
    </row>
    <row r="18">
      <c r="A18" s="3" t="inlineStr">
        <is>
          <t>Schedule of Leased Assets [Line Items]</t>
        </is>
      </c>
    </row>
    <row r="19">
      <c r="A19" s="4" t="inlineStr">
        <is>
          <t>Lease payments</t>
        </is>
      </c>
      <c r="B19" s="7" t="n">
        <v>23.5</v>
      </c>
      <c r="C19" s="7" t="n">
        <v>23.5</v>
      </c>
    </row>
    <row r="20">
      <c r="A20" s="4" t="inlineStr">
        <is>
          <t>Rent credit Utilized</t>
        </is>
      </c>
      <c r="E20" s="7" t="n">
        <v>0.3</v>
      </c>
    </row>
    <row r="21">
      <c r="A21" s="4" t="inlineStr">
        <is>
          <t>Greektown Lease</t>
        </is>
      </c>
    </row>
    <row r="22">
      <c r="A22" s="3" t="inlineStr">
        <is>
          <t>Schedule of Leased Assets [Line Items]</t>
        </is>
      </c>
    </row>
    <row r="23">
      <c r="A23" s="4" t="inlineStr">
        <is>
          <t>Lease payments</t>
        </is>
      </c>
      <c r="B23" s="5" t="n">
        <v>53.1</v>
      </c>
      <c r="C23" s="5" t="n">
        <v>55.6</v>
      </c>
    </row>
    <row r="24">
      <c r="A24" s="4" t="inlineStr">
        <is>
          <t>Morgantown Lease</t>
        </is>
      </c>
    </row>
    <row r="25">
      <c r="A25" s="3" t="inlineStr">
        <is>
          <t>Schedule of Leased Assets [Line Items]</t>
        </is>
      </c>
    </row>
    <row r="26">
      <c r="A26" s="4" t="inlineStr">
        <is>
          <t>Lease payments</t>
        </is>
      </c>
      <c r="D26" s="9" t="n">
        <v>3</v>
      </c>
      <c r="E26" s="7" t="n">
        <v>0.8</v>
      </c>
    </row>
    <row r="27">
      <c r="A27" s="4" t="inlineStr">
        <is>
          <t>Perryville Lease</t>
        </is>
      </c>
    </row>
    <row r="28">
      <c r="A28" s="3" t="inlineStr">
        <is>
          <t>Schedule of Leased Assets [Line Items]</t>
        </is>
      </c>
    </row>
    <row r="29">
      <c r="A29" s="4" t="inlineStr">
        <is>
          <t>Lease payments</t>
        </is>
      </c>
      <c r="D29" s="5" t="n">
        <v>3.9</v>
      </c>
      <c r="E29" s="9" t="n">
        <v>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39" customWidth="1" min="2" max="2"/>
    <col width="14" customWidth="1" min="3" max="3"/>
  </cols>
  <sheetData>
    <row r="1">
      <c r="A1" s="1" t="inlineStr">
        <is>
          <t>Leases - Future Minimum Lease Commitments (Details) - USD ($) $ in Millions</t>
        </is>
      </c>
      <c r="B1" s="2" t="inlineStr">
        <is>
          <t>Dec. 31, 2021</t>
        </is>
      </c>
      <c r="C1" s="2" t="inlineStr">
        <is>
          <t>Dec. 31, 2020</t>
        </is>
      </c>
    </row>
    <row r="2">
      <c r="A2" s="3" t="inlineStr">
        <is>
          <t>Leases [Abstract]</t>
        </is>
      </c>
    </row>
    <row r="3">
      <c r="A3" s="4" t="inlineStr">
        <is>
          <t>Operating Lease, Liability, Current, Statement of Financial Position [Extensible List]</t>
        </is>
      </c>
      <c r="B3" s="4" t="inlineStr">
        <is>
          <t>Current portion of lease liabilities</t>
        </is>
      </c>
    </row>
    <row r="4">
      <c r="A4" s="4" t="inlineStr">
        <is>
          <t>Finance Lease, Liability, Current, Statement of Financial Position [Extensible List]</t>
        </is>
      </c>
      <c r="B4" s="4" t="inlineStr">
        <is>
          <t>Current portion of lease liabilities</t>
        </is>
      </c>
    </row>
    <row r="5">
      <c r="A5" s="4" t="inlineStr">
        <is>
          <t>Operating Lease, Liability, Noncurrent, Statement of Financial Position [Extensible List]</t>
        </is>
      </c>
      <c r="B5" s="4" t="inlineStr">
        <is>
          <t>Long-term portion of lease liabilities</t>
        </is>
      </c>
    </row>
    <row r="6">
      <c r="A6" s="4" t="inlineStr">
        <is>
          <t>Finance Lease, Liability, Noncurrent, Statement of Financial Position [Extensible List]</t>
        </is>
      </c>
      <c r="B6" s="4" t="inlineStr">
        <is>
          <t>Long-term portion of lease liabilities</t>
        </is>
      </c>
    </row>
    <row r="7">
      <c r="A7" s="3" t="inlineStr">
        <is>
          <t>Operating Leases</t>
        </is>
      </c>
    </row>
    <row r="8">
      <c r="A8" s="4" t="inlineStr">
        <is>
          <t>2022</t>
        </is>
      </c>
      <c r="B8" s="5" t="n">
        <v>424.1</v>
      </c>
    </row>
    <row r="9">
      <c r="A9" s="4" t="inlineStr">
        <is>
          <t>2023</t>
        </is>
      </c>
      <c r="B9" s="7" t="n">
        <v>407.8</v>
      </c>
    </row>
    <row r="10">
      <c r="A10" s="4" t="inlineStr">
        <is>
          <t>2024</t>
        </is>
      </c>
      <c r="B10" s="7" t="n">
        <v>391.9</v>
      </c>
    </row>
    <row r="11">
      <c r="A11" s="4" t="inlineStr">
        <is>
          <t>2025</t>
        </is>
      </c>
      <c r="B11" s="7" t="n">
        <v>388.7</v>
      </c>
    </row>
    <row r="12">
      <c r="A12" s="4" t="inlineStr">
        <is>
          <t>2026</t>
        </is>
      </c>
      <c r="B12" s="7" t="n">
        <v>384.2</v>
      </c>
    </row>
    <row r="13">
      <c r="A13" s="4" t="inlineStr">
        <is>
          <t>Thereafter</t>
        </is>
      </c>
      <c r="B13" s="7" t="n">
        <v>7518.5</v>
      </c>
    </row>
    <row r="14">
      <c r="A14" s="4" t="inlineStr">
        <is>
          <t>Total lease payments</t>
        </is>
      </c>
      <c r="B14" s="7" t="n">
        <v>9515.200000000001</v>
      </c>
    </row>
    <row r="15">
      <c r="A15" s="4" t="inlineStr">
        <is>
          <t>Less: Imputed interest</t>
        </is>
      </c>
      <c r="B15" s="7" t="n">
        <v>-5061.1</v>
      </c>
    </row>
    <row r="16">
      <c r="A16" s="4" t="inlineStr">
        <is>
          <t>Present value of future lease payments</t>
        </is>
      </c>
      <c r="B16" s="7" t="n">
        <v>4454.1</v>
      </c>
    </row>
    <row r="17">
      <c r="A17" s="4" t="inlineStr">
        <is>
          <t>Less: Current portion of lease obligations</t>
        </is>
      </c>
      <c r="B17" s="7" t="n">
        <v>-132.8</v>
      </c>
    </row>
    <row r="18">
      <c r="A18" s="4" t="inlineStr">
        <is>
          <t>Long-term portion of lease obligations</t>
        </is>
      </c>
      <c r="B18" s="7" t="n">
        <v>4321.3</v>
      </c>
    </row>
    <row r="19">
      <c r="A19" s="3" t="inlineStr">
        <is>
          <t>Finance Leases</t>
        </is>
      </c>
    </row>
    <row r="20">
      <c r="A20" s="4" t="inlineStr">
        <is>
          <t>2022</t>
        </is>
      </c>
      <c r="B20" s="6" t="n">
        <v>30</v>
      </c>
    </row>
    <row r="21">
      <c r="A21" s="4" t="inlineStr">
        <is>
          <t>2023</t>
        </is>
      </c>
      <c r="B21" s="7" t="n">
        <v>29.1</v>
      </c>
    </row>
    <row r="22">
      <c r="A22" s="4" t="inlineStr">
        <is>
          <t>2024</t>
        </is>
      </c>
      <c r="B22" s="6" t="n">
        <v>25</v>
      </c>
    </row>
    <row r="23">
      <c r="A23" s="4" t="inlineStr">
        <is>
          <t>2025</t>
        </is>
      </c>
      <c r="B23" s="6" t="n">
        <v>25</v>
      </c>
    </row>
    <row r="24">
      <c r="A24" s="4" t="inlineStr">
        <is>
          <t>2026</t>
        </is>
      </c>
      <c r="B24" s="7" t="n">
        <v>25.1</v>
      </c>
    </row>
    <row r="25">
      <c r="A25" s="4" t="inlineStr">
        <is>
          <t>Thereafter</t>
        </is>
      </c>
      <c r="B25" s="7" t="n">
        <v>492.8</v>
      </c>
    </row>
    <row r="26">
      <c r="A26" s="4" t="inlineStr">
        <is>
          <t>Total lease payments</t>
        </is>
      </c>
      <c r="B26" s="6" t="n">
        <v>627</v>
      </c>
    </row>
    <row r="27">
      <c r="A27" s="4" t="inlineStr">
        <is>
          <t>Less: Imputed interest</t>
        </is>
      </c>
      <c r="B27" s="7" t="n">
        <v>-309.6</v>
      </c>
    </row>
    <row r="28">
      <c r="A28" s="4" t="inlineStr">
        <is>
          <t>Present value of future lease payments</t>
        </is>
      </c>
      <c r="B28" s="7" t="n">
        <v>317.4</v>
      </c>
    </row>
    <row r="29">
      <c r="A29" s="4" t="inlineStr">
        <is>
          <t>Less: Current portion of lease obligations</t>
        </is>
      </c>
      <c r="B29" s="7" t="n">
        <v>-10.1</v>
      </c>
    </row>
    <row r="30">
      <c r="A30" s="4" t="inlineStr">
        <is>
          <t>Long-term portion of lease obligations</t>
        </is>
      </c>
      <c r="B30" s="7" t="n">
        <v>307.3</v>
      </c>
    </row>
    <row r="31">
      <c r="A31" s="3" t="inlineStr">
        <is>
          <t>Financing Obligations</t>
        </is>
      </c>
    </row>
    <row r="32">
      <c r="A32" s="4" t="inlineStr">
        <is>
          <t>2022</t>
        </is>
      </c>
      <c r="B32" s="7" t="n">
        <v>370.3</v>
      </c>
    </row>
    <row r="33">
      <c r="A33" s="4" t="inlineStr">
        <is>
          <t>2023</t>
        </is>
      </c>
      <c r="B33" s="7" t="n">
        <v>370.4</v>
      </c>
    </row>
    <row r="34">
      <c r="A34" s="4" t="inlineStr">
        <is>
          <t>2024</t>
        </is>
      </c>
      <c r="B34" s="7" t="n">
        <v>370.4</v>
      </c>
    </row>
    <row r="35">
      <c r="A35" s="4" t="inlineStr">
        <is>
          <t>2025</t>
        </is>
      </c>
      <c r="B35" s="7" t="n">
        <v>370.5</v>
      </c>
    </row>
    <row r="36">
      <c r="A36" s="4" t="inlineStr">
        <is>
          <t>2026</t>
        </is>
      </c>
      <c r="B36" s="7" t="n">
        <v>370.5</v>
      </c>
    </row>
    <row r="37">
      <c r="A37" s="4" t="inlineStr">
        <is>
          <t>Thereafter</t>
        </is>
      </c>
      <c r="B37" s="7" t="n">
        <v>8724.200000000001</v>
      </c>
    </row>
    <row r="38">
      <c r="A38" s="4" t="inlineStr">
        <is>
          <t>Total lease payments</t>
        </is>
      </c>
      <c r="B38" s="7" t="n">
        <v>10576.3</v>
      </c>
    </row>
    <row r="39">
      <c r="A39" s="4" t="inlineStr">
        <is>
          <t>Less: Imputed interest</t>
        </is>
      </c>
      <c r="B39" s="7" t="n">
        <v>-6479.5</v>
      </c>
    </row>
    <row r="40">
      <c r="A40" s="4" t="inlineStr">
        <is>
          <t>Present value of future lease payments</t>
        </is>
      </c>
      <c r="B40" s="7" t="n">
        <v>4096.8</v>
      </c>
    </row>
    <row r="41">
      <c r="A41" s="4" t="inlineStr">
        <is>
          <t>Less: Current portion of lease obligations</t>
        </is>
      </c>
      <c r="B41" s="6" t="n">
        <v>-39</v>
      </c>
      <c r="C41" s="9" t="n">
        <v>-36</v>
      </c>
    </row>
    <row r="42">
      <c r="A42" s="4" t="inlineStr">
        <is>
          <t>Long-term portion of lease obligations</t>
        </is>
      </c>
      <c r="B42" s="5" t="n">
        <v>4057.8</v>
      </c>
      <c r="C42" s="5" t="n">
        <v>4096.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Location Share Agreements, Purchase Obligations and Capital Expenditure Commitments (Details) - USD ($) $ in Millions</t>
        </is>
      </c>
      <c r="B1" s="2" t="inlineStr">
        <is>
          <t>Oct. 01, 2020</t>
        </is>
      </c>
      <c r="C1" s="2" t="inlineStr">
        <is>
          <t>Dec. 31, 2021</t>
        </is>
      </c>
      <c r="D1" s="2" t="inlineStr">
        <is>
          <t>Dec. 31, 2020</t>
        </is>
      </c>
      <c r="E1" s="2" t="inlineStr">
        <is>
          <t>Dec. 31, 2019</t>
        </is>
      </c>
    </row>
    <row r="2">
      <c r="A2" s="3" t="inlineStr">
        <is>
          <t>Other Commitments [Line Items]</t>
        </is>
      </c>
    </row>
    <row r="3">
      <c r="A3" s="4" t="inlineStr">
        <is>
          <t>Purchase obligations</t>
        </is>
      </c>
      <c r="C3" s="5" t="n">
        <v>255.2</v>
      </c>
      <c r="D3" s="5" t="n">
        <v>149.1</v>
      </c>
    </row>
    <row r="4">
      <c r="A4" s="4" t="inlineStr">
        <is>
          <t>Purchase obligations, 2021</t>
        </is>
      </c>
      <c r="C4" s="7" t="n">
        <v>101.7</v>
      </c>
    </row>
    <row r="5">
      <c r="A5" s="4" t="inlineStr">
        <is>
          <t>Master Leases</t>
        </is>
      </c>
    </row>
    <row r="6">
      <c r="A6" s="3" t="inlineStr">
        <is>
          <t>Other Commitments [Line Items]</t>
        </is>
      </c>
    </row>
    <row r="7">
      <c r="A7" s="4" t="inlineStr">
        <is>
          <t>Minimum required facility maintenance spending, as a percent of annual net revenues</t>
        </is>
      </c>
      <c r="B7" s="4" t="inlineStr">
        <is>
          <t>1.00%</t>
        </is>
      </c>
    </row>
    <row r="8">
      <c r="A8" s="4" t="inlineStr">
        <is>
          <t>Location share agreements</t>
        </is>
      </c>
    </row>
    <row r="9">
      <c r="A9" s="3" t="inlineStr">
        <is>
          <t>Other Commitments [Line Items]</t>
        </is>
      </c>
    </row>
    <row r="10">
      <c r="A10" s="4" t="inlineStr">
        <is>
          <t>Cost of revenue</t>
        </is>
      </c>
      <c r="C10" s="5" t="n">
        <v>43.3</v>
      </c>
      <c r="D10" s="5" t="n">
        <v>20.2</v>
      </c>
      <c r="E10" s="5" t="n">
        <v>33.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Employee Benefit Plans and Labor Agreements (Details) - USD ($) $ in Millions</t>
        </is>
      </c>
      <c r="B1" s="2" t="inlineStr">
        <is>
          <t>12 Months Ended</t>
        </is>
      </c>
    </row>
    <row r="2">
      <c r="B2" s="2" t="inlineStr">
        <is>
          <t>Dec. 31, 2021</t>
        </is>
      </c>
      <c r="C2" s="2" t="inlineStr">
        <is>
          <t>Dec. 31, 2020</t>
        </is>
      </c>
      <c r="D2" s="2" t="inlineStr">
        <is>
          <t>Dec. 31, 2019</t>
        </is>
      </c>
    </row>
    <row r="3">
      <c r="A3" s="3" t="inlineStr">
        <is>
          <t>Defined Contribution Plan Disclosure [Line Items]</t>
        </is>
      </c>
    </row>
    <row r="4">
      <c r="A4" s="4" t="inlineStr">
        <is>
          <t>Deferred compensation vesting period</t>
        </is>
      </c>
      <c r="B4" s="4" t="inlineStr">
        <is>
          <t>5 years</t>
        </is>
      </c>
    </row>
    <row r="5">
      <c r="A5" s="4" t="inlineStr">
        <is>
          <t>Deferred compensation matching contributions</t>
        </is>
      </c>
      <c r="B5" s="5" t="n">
        <v>3.3</v>
      </c>
      <c r="C5" s="5" t="n">
        <v>2.6</v>
      </c>
      <c r="D5" s="5" t="n">
        <v>2.3</v>
      </c>
    </row>
    <row r="6">
      <c r="A6" s="4" t="inlineStr">
        <is>
          <t>Deferred compensation liability, current</t>
        </is>
      </c>
      <c r="B6" s="5" t="n">
        <v>82.09999999999999</v>
      </c>
      <c r="C6" s="7" t="n">
        <v>86.3</v>
      </c>
    </row>
    <row r="7">
      <c r="A7" s="4" t="inlineStr">
        <is>
          <t>401(k) Plan</t>
        </is>
      </c>
    </row>
    <row r="8">
      <c r="A8" s="3" t="inlineStr">
        <is>
          <t>Defined Contribution Plan Disclosure [Line Items]</t>
        </is>
      </c>
    </row>
    <row r="9">
      <c r="A9" s="4" t="inlineStr">
        <is>
          <t>Discretionary match contribution percentage</t>
        </is>
      </c>
      <c r="B9" s="4" t="inlineStr">
        <is>
          <t>50.00%</t>
        </is>
      </c>
    </row>
    <row r="10">
      <c r="A10" s="4" t="inlineStr">
        <is>
          <t>Maximum percentage of eligible employee compensation eligible for discretionary employer match contribution</t>
        </is>
      </c>
      <c r="B10" s="4" t="inlineStr">
        <is>
          <t>6.00%</t>
        </is>
      </c>
    </row>
    <row r="11">
      <c r="A11" s="4" t="inlineStr">
        <is>
          <t>Matching contributions</t>
        </is>
      </c>
      <c r="B11" s="5" t="n">
        <v>10.2</v>
      </c>
      <c r="C11" s="9" t="n">
        <v>6</v>
      </c>
      <c r="D11" s="5" t="n">
        <v>11.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31" customWidth="1" min="2" max="2"/>
  </cols>
  <sheetData>
    <row r="1">
      <c r="A1" s="1" t="inlineStr">
        <is>
          <t>Commitment and Contingencies - Labor Agreements (Details)</t>
        </is>
      </c>
      <c r="B1" s="2" t="inlineStr">
        <is>
          <t>Dec. 31, 2021employeeagreement</t>
        </is>
      </c>
    </row>
    <row r="2">
      <c r="A2" s="3" t="inlineStr">
        <is>
          <t>Commitments and Contingencies Disclosure [Abstract]</t>
        </is>
      </c>
    </row>
    <row r="3">
      <c r="A3" s="4" t="inlineStr">
        <is>
          <t>Number of collective bargaining agreements</t>
        </is>
      </c>
      <c r="B3" s="6" t="n">
        <v>43</v>
      </c>
    </row>
    <row r="4">
      <c r="A4" s="4" t="inlineStr">
        <is>
          <t>Number of employees covered under collective bargaining agreement | employee</t>
        </is>
      </c>
      <c r="B4" s="6" t="n">
        <v>4341</v>
      </c>
    </row>
    <row r="5">
      <c r="A5" s="4" t="inlineStr">
        <is>
          <t>Number of collective borrowing agreements expiring in 2022</t>
        </is>
      </c>
      <c r="B5" s="6" t="n">
        <v>4</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 Assets and Liabilities (Details) - USD ($) $ in Millions</t>
        </is>
      </c>
      <c r="B1" s="2" t="inlineStr">
        <is>
          <t>Dec. 31, 2021</t>
        </is>
      </c>
      <c r="C1" s="2" t="inlineStr">
        <is>
          <t>Dec. 31, 2020</t>
        </is>
      </c>
    </row>
    <row r="2">
      <c r="A2" s="3" t="inlineStr">
        <is>
          <t>Deferred tax assets:</t>
        </is>
      </c>
    </row>
    <row r="3">
      <c r="A3" s="4" t="inlineStr">
        <is>
          <t>Stock-based compensation expense</t>
        </is>
      </c>
      <c r="B3" s="5" t="n">
        <v>10.6</v>
      </c>
      <c r="C3" s="5" t="n">
        <v>18.2</v>
      </c>
    </row>
    <row r="4">
      <c r="A4" s="4" t="inlineStr">
        <is>
          <t>Accrued expenses</t>
        </is>
      </c>
      <c r="B4" s="7" t="n">
        <v>86.2</v>
      </c>
      <c r="C4" s="7" t="n">
        <v>43.3</v>
      </c>
    </row>
    <row r="5">
      <c r="A5" s="4" t="inlineStr">
        <is>
          <t>Financing and operating leasing obligations</t>
        </is>
      </c>
      <c r="B5" s="7" t="n">
        <v>2351.3</v>
      </c>
      <c r="C5" s="7" t="n">
        <v>2336.9</v>
      </c>
    </row>
    <row r="6">
      <c r="A6" s="4" t="inlineStr">
        <is>
          <t>Unrecognized tax benefits</t>
        </is>
      </c>
      <c r="B6" s="7" t="n">
        <v>8.9</v>
      </c>
      <c r="C6" s="7" t="n">
        <v>7.9</v>
      </c>
    </row>
    <row r="7">
      <c r="A7" s="4" t="inlineStr">
        <is>
          <t>Net operating losses, interest limitation and tax credit carryforwards</t>
        </is>
      </c>
      <c r="B7" s="7" t="n">
        <v>115.7</v>
      </c>
      <c r="C7" s="7" t="n">
        <v>153.9</v>
      </c>
    </row>
    <row r="8">
      <c r="A8" s="4" t="inlineStr">
        <is>
          <t>Gross deferred tax assets</t>
        </is>
      </c>
      <c r="B8" s="7" t="n">
        <v>2572.7</v>
      </c>
      <c r="C8" s="7" t="n">
        <v>2560.2</v>
      </c>
    </row>
    <row r="9">
      <c r="A9" s="4" t="inlineStr">
        <is>
          <t>Less: Valuation allowance</t>
        </is>
      </c>
      <c r="B9" s="7" t="n">
        <v>-124.3</v>
      </c>
      <c r="C9" s="6" t="n">
        <v>-101</v>
      </c>
    </row>
    <row r="10">
      <c r="A10" s="4" t="inlineStr">
        <is>
          <t>Net deferred tax assets</t>
        </is>
      </c>
      <c r="B10" s="7" t="n">
        <v>2448.4</v>
      </c>
      <c r="C10" s="7" t="n">
        <v>2459.2</v>
      </c>
    </row>
    <row r="11">
      <c r="A11" s="3" t="inlineStr">
        <is>
          <t>Deferred tax liabilities:</t>
        </is>
      </c>
    </row>
    <row r="12">
      <c r="A12" s="4" t="inlineStr">
        <is>
          <t>Property and equipment, not subject to the Master Leases</t>
        </is>
      </c>
      <c r="B12" s="7" t="n">
        <v>-65.59999999999999</v>
      </c>
      <c r="C12" s="7" t="n">
        <v>-51.1</v>
      </c>
    </row>
    <row r="13">
      <c r="A13" s="4" t="inlineStr">
        <is>
          <t>Property and equipment, subject to the Master Leases</t>
        </is>
      </c>
      <c r="B13" s="7" t="n">
        <v>-992.9</v>
      </c>
      <c r="C13" s="7" t="n">
        <v>-1051.2</v>
      </c>
    </row>
    <row r="14">
      <c r="A14" s="4" t="inlineStr">
        <is>
          <t>Investments in and advances to unconsolidated affiliates</t>
        </is>
      </c>
      <c r="B14" s="7" t="n">
        <v>-6.8</v>
      </c>
      <c r="C14" s="7" t="n">
        <v>-27.9</v>
      </c>
    </row>
    <row r="15">
      <c r="A15" s="4" t="inlineStr">
        <is>
          <t>Discount on convertible notes</t>
        </is>
      </c>
      <c r="B15" s="7" t="n">
        <v>-18.1</v>
      </c>
      <c r="C15" s="7" t="n">
        <v>-20.9</v>
      </c>
    </row>
    <row r="16">
      <c r="A16" s="4" t="inlineStr">
        <is>
          <t>Undistributed foreign earnings</t>
        </is>
      </c>
      <c r="B16" s="6" t="n">
        <v>0</v>
      </c>
      <c r="C16" s="7" t="n">
        <v>-0.4</v>
      </c>
    </row>
    <row r="17">
      <c r="A17" s="4" t="inlineStr">
        <is>
          <t>Intangible assets</t>
        </is>
      </c>
      <c r="B17" s="7" t="n">
        <v>-284.8</v>
      </c>
      <c r="C17" s="7" t="n">
        <v>-183.4</v>
      </c>
    </row>
    <row r="18">
      <c r="A18" s="4" t="inlineStr">
        <is>
          <t>Lease right of use assets</t>
        </is>
      </c>
      <c r="B18" s="7" t="n">
        <v>-1269.3</v>
      </c>
      <c r="C18" s="7" t="n">
        <v>-1250.6</v>
      </c>
    </row>
    <row r="19">
      <c r="A19" s="4" t="inlineStr">
        <is>
          <t>Net deferred tax liabilities</t>
        </is>
      </c>
      <c r="B19" s="7" t="n">
        <v>-2637.5</v>
      </c>
      <c r="C19" s="7" t="n">
        <v>-2585.5</v>
      </c>
    </row>
    <row r="20">
      <c r="A20" s="4" t="inlineStr">
        <is>
          <t>Long-term deferred tax liabilities, net</t>
        </is>
      </c>
      <c r="B20" s="5" t="n">
        <v>-189.1</v>
      </c>
      <c r="C20" s="5" t="n">
        <v>-126.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Presentation</t>
        </is>
      </c>
      <c r="B4" s="4" t="inlineStr">
        <is>
          <t>Note 1—Organization and Basis of Presentation Organization: With a gaming footprint that includes 44 properties across 20 states as of December 31, 2021, Penn National Gaming, Inc., together with its subsidiaries (“Penn National,” the “Company,” “we,” “our,” or “us”) is a highly innovative omni-channel provider of retail casino gaming, online gaming, live racing, sports betting, and digital sports content. Our wholly-owned interactive division, Penn Interactive Ventures, LLC (“Penn Interactive”), operates retail sports betting in the Company’s retail properties, as well as online sports betting and online social casino, bingo, and iCasino products (collectively, “iGaming”). In October 2021, we acquired Score Media and Gaming, Inc. (“theScore”), a sports betting and digital media company. In addition, in February 2020, we entered a strategic partnership with Barstool Sports, Inc. (“Barstool Sports”), a leading digital sports, entertainment, lifestyle and media company. Combined with the power of theScore and Barstool Sports, Penn National has evolved into a leading North American digital sports content, gaming and technology company. The Company's omni-channel approach is further bolstered by its my choice customer loyalty program (the “my choice program”), which rewards and recognizes its over 25 million members for their loyalty to both retail and online gaming and sports betting products with a dynamic set of industry offers, experiences, and service levels. The majority of the real estate assets (i.e., land and buildings) used in our operations are subject to triple net master leases; the most significant of which are the Penn Master Lease and the Pinnacle Master Lease (as such terms are defined in Note 12, “Leases,” and collectively referred to as the “Master Leases”), with Gaming and Leisure Properties, Inc. (Nasdaq: GLPI) (“GLPI”), a real estate investment trust (“REIT”). Impact of the COVID-19 Pandemic and Company Response: On March 11, 2020, the World Health Organization declared the novel coronavirus (known as “COVID-19”) outbreak to be a global pandemic. To help combat the spread of COVID-19 and pursuant to various orders from state gaming regulatory bodies or governmental authorities, operations at all of our properties were temporarily suspended for single or multiple time periods during 2020 and into 2021. Once reopened, properties operated with reduced gaming and hotel capacity and limited food and beverage offerings in order to accommodate social distancing and health and safety protocols. As of December 31, 2021, the majority of our properties are operating at full capacity while adhering to state mandated health and safety protocols. The COVID-19 pandemic caused significant disruptions to our business and had a material adverse impact on our financial condition, results of operations and cash flows. As a consequence, between March 13, 2020 and December 31, 2020, we entered into a series of transactions to improve our financial position and liquidity, as described in the relevant notes to our Consolidated Financial Statements. Additionally, we completed a $400.0 million offering of senior unsecured notes on July 1, 2021, as discussed in Note 11, “ Long term debt. ” We could experience further adverse impacts as a result of the COVID-19 pandemic, including, but not limited to, temporarily suspending operations at our properties if ordered by such governmental bodies, or capacity restrictions on our operations. Actual results may differ materially from the Company’s current estimates as the scope of the COVID-19 pandemic evolves, depending largely, though not exclusively, on the impact of required capacity reductions, social distancing and health and safety guidelines, and the sustainability of current trends in recovery at our properties. Basis of Presentation: The Consolidated Financial Statements of the Company have been prepared in accordance with generally accepted accounting principles in the United States (“GAAP”) and with the rules and regulations of the U.S. Securities and Exchange Commission (the “SEC”).</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Three-year cumulative pretax income</t>
        </is>
      </c>
      <c r="B4" s="9" t="n">
        <v>189100000</v>
      </c>
    </row>
    <row r="5">
      <c r="A5" s="4" t="inlineStr">
        <is>
          <t>Increase in valuation allowance</t>
        </is>
      </c>
      <c r="B5" s="6" t="n">
        <v>23300000</v>
      </c>
    </row>
    <row r="6">
      <c r="A6" s="4" t="inlineStr">
        <is>
          <t>Tax benefit associated with net operating loss carryforwards, state</t>
        </is>
      </c>
      <c r="B6" s="6" t="n">
        <v>71000000</v>
      </c>
    </row>
    <row r="7">
      <c r="A7" s="4" t="inlineStr">
        <is>
          <t>Tax reserves, interest and penalties related to current year tax positions</t>
        </is>
      </c>
      <c r="B7" s="6" t="n">
        <v>0</v>
      </c>
    </row>
    <row r="8">
      <c r="A8" s="4" t="inlineStr">
        <is>
          <t>Tax reserves, interest and penalties related to prior year tax positions</t>
        </is>
      </c>
      <c r="B8" s="6" t="n">
        <v>4600000</v>
      </c>
    </row>
    <row r="9">
      <c r="A9" s="4" t="inlineStr">
        <is>
          <t>Reversal of previously recorded tax reserves and accrued interest for tax positions settled and/or closed</t>
        </is>
      </c>
      <c r="B9" s="6" t="n">
        <v>100000</v>
      </c>
    </row>
    <row r="10">
      <c r="A10" s="4" t="inlineStr">
        <is>
          <t>Unrecognized tax benefits</t>
        </is>
      </c>
      <c r="B10" s="6" t="n">
        <v>42300000</v>
      </c>
      <c r="C10" s="9" t="n">
        <v>38200000</v>
      </c>
    </row>
    <row r="11">
      <c r="A11" s="4" t="inlineStr">
        <is>
          <t>Net tax expense in connection with uncertain tax positions</t>
        </is>
      </c>
      <c r="B11" s="6" t="n">
        <v>3600000</v>
      </c>
    </row>
    <row r="12">
      <c r="A12" s="4" t="inlineStr">
        <is>
          <t>Tax positions that, if reversed, would affect the effective tax rate</t>
        </is>
      </c>
      <c r="B12" s="6" t="n">
        <v>33400000</v>
      </c>
      <c r="C12" s="6" t="n">
        <v>30200000</v>
      </c>
    </row>
    <row r="13">
      <c r="A13" s="4" t="inlineStr">
        <is>
          <t>Interest and penalties recognized, net of deferred taxes</t>
        </is>
      </c>
      <c r="B13" s="6" t="n">
        <v>700000</v>
      </c>
      <c r="C13" s="6" t="n">
        <v>500000</v>
      </c>
      <c r="D13" s="9" t="n">
        <v>100000</v>
      </c>
    </row>
    <row r="14">
      <c r="A14" s="4" t="inlineStr">
        <is>
          <t>Reductions in previously accrued interest and penalties</t>
        </is>
      </c>
      <c r="B14" s="6" t="n">
        <v>0</v>
      </c>
    </row>
    <row r="15">
      <c r="A15" s="4" t="inlineStr">
        <is>
          <t>Prepaid income taxes</t>
        </is>
      </c>
      <c r="B15" s="6" t="n">
        <v>42500000</v>
      </c>
      <c r="C15" s="9" t="n">
        <v>52700000</v>
      </c>
    </row>
    <row r="16">
      <c r="A16" s="4" t="inlineStr">
        <is>
          <t>Income Tax Expense</t>
        </is>
      </c>
    </row>
    <row r="17">
      <c r="A17" s="3" t="inlineStr">
        <is>
          <t>Income Taxes [Line Items]</t>
        </is>
      </c>
    </row>
    <row r="18">
      <c r="A18" s="4" t="inlineStr">
        <is>
          <t>Increase in valuation allowance</t>
        </is>
      </c>
      <c r="B18" s="6" t="n">
        <v>5100000</v>
      </c>
    </row>
    <row r="19">
      <c r="A19" s="4" t="inlineStr">
        <is>
          <t>theScore</t>
        </is>
      </c>
    </row>
    <row r="20">
      <c r="A20" s="3" t="inlineStr">
        <is>
          <t>Income Taxes [Line Items]</t>
        </is>
      </c>
    </row>
    <row r="21">
      <c r="A21" s="4" t="inlineStr">
        <is>
          <t>Increase in valuation allowance</t>
        </is>
      </c>
      <c r="B21" s="6" t="n">
        <v>18200000</v>
      </c>
    </row>
    <row r="22">
      <c r="A22" s="4" t="inlineStr">
        <is>
          <t>Net operating loss carryforwards</t>
        </is>
      </c>
      <c r="B22" s="6" t="n">
        <v>64500000</v>
      </c>
    </row>
    <row r="23">
      <c r="A23" s="4" t="inlineStr">
        <is>
          <t>Decrease in operating loss carryforwards</t>
        </is>
      </c>
      <c r="B23" s="6" t="n">
        <v>7900000</v>
      </c>
    </row>
    <row r="24">
      <c r="A24" s="4" t="inlineStr">
        <is>
          <t>Tax benefit associated with net operating loss carryforwards, domestic</t>
        </is>
      </c>
      <c r="B24" s="6" t="n">
        <v>3400000</v>
      </c>
    </row>
    <row r="25">
      <c r="A25" s="4" t="inlineStr">
        <is>
          <t>Tax benefit associated with net operating loss carryforwards, state</t>
        </is>
      </c>
      <c r="B25" s="6" t="n">
        <v>400000</v>
      </c>
    </row>
    <row r="26">
      <c r="A26" s="4" t="inlineStr">
        <is>
          <t>Tax benefit associated with net operating loss carryforward, foreign</t>
        </is>
      </c>
      <c r="B26" s="6" t="n">
        <v>11200000</v>
      </c>
    </row>
    <row r="27">
      <c r="A27" s="4" t="inlineStr">
        <is>
          <t>Net operating loss carryforwards, valuation allowance</t>
        </is>
      </c>
      <c r="B27" s="6" t="n">
        <v>3900000</v>
      </c>
    </row>
    <row r="28">
      <c r="A28" s="4" t="inlineStr">
        <is>
          <t>Domestic</t>
        </is>
      </c>
    </row>
    <row r="29">
      <c r="A29" s="3" t="inlineStr">
        <is>
          <t>Income Taxes [Line Items]</t>
        </is>
      </c>
    </row>
    <row r="30">
      <c r="A30" s="4" t="inlineStr">
        <is>
          <t>Net operating loss carryforwards</t>
        </is>
      </c>
      <c r="B30" s="6" t="n">
        <v>102800000</v>
      </c>
    </row>
    <row r="31">
      <c r="A31" s="4" t="inlineStr">
        <is>
          <t>Decrease in operating loss carryforwards</t>
        </is>
      </c>
      <c r="B31" s="6" t="n">
        <v>153700000</v>
      </c>
    </row>
    <row r="32">
      <c r="A32" s="4" t="inlineStr">
        <is>
          <t>Domestic | theScore</t>
        </is>
      </c>
    </row>
    <row r="33">
      <c r="A33" s="3" t="inlineStr">
        <is>
          <t>Income Taxes [Line Items]</t>
        </is>
      </c>
    </row>
    <row r="34">
      <c r="A34" s="4" t="inlineStr">
        <is>
          <t>Net operating loss carryforwards</t>
        </is>
      </c>
      <c r="B34" s="6" t="n">
        <v>16500000</v>
      </c>
    </row>
    <row r="35">
      <c r="A35" s="4" t="inlineStr">
        <is>
          <t>State</t>
        </is>
      </c>
    </row>
    <row r="36">
      <c r="A36" s="3" t="inlineStr">
        <is>
          <t>Income Taxes [Line Items]</t>
        </is>
      </c>
    </row>
    <row r="37">
      <c r="A37" s="4" t="inlineStr">
        <is>
          <t>Net operating loss carryforwards</t>
        </is>
      </c>
      <c r="B37" s="6" t="n">
        <v>1200000000</v>
      </c>
    </row>
    <row r="38">
      <c r="A38" s="4" t="inlineStr">
        <is>
          <t>Net operating loss carryforwards, valuation allowance</t>
        </is>
      </c>
      <c r="B38" s="6" t="n">
        <v>49100000</v>
      </c>
    </row>
    <row r="39">
      <c r="A39" s="4" t="inlineStr">
        <is>
          <t>State | theScore</t>
        </is>
      </c>
    </row>
    <row r="40">
      <c r="A40" s="3" t="inlineStr">
        <is>
          <t>Income Taxes [Line Items]</t>
        </is>
      </c>
    </row>
    <row r="41">
      <c r="A41" s="4" t="inlineStr">
        <is>
          <t>Net operating loss carryforwards</t>
        </is>
      </c>
      <c r="B41" s="6" t="n">
        <v>5800000</v>
      </c>
    </row>
    <row r="42">
      <c r="A42" s="4" t="inlineStr">
        <is>
          <t>Foreign | theScore</t>
        </is>
      </c>
    </row>
    <row r="43">
      <c r="A43" s="3" t="inlineStr">
        <is>
          <t>Income Taxes [Line Items]</t>
        </is>
      </c>
    </row>
    <row r="44">
      <c r="A44" s="4" t="inlineStr">
        <is>
          <t>Net operating loss carryforwards</t>
        </is>
      </c>
      <c r="B44" s="9" t="n">
        <v>42200000</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Details) - USD ($) $ in Millions</t>
        </is>
      </c>
      <c r="B1" s="2" t="inlineStr">
        <is>
          <t>12 Months Ended</t>
        </is>
      </c>
    </row>
    <row r="2">
      <c r="B2" s="2" t="inlineStr">
        <is>
          <t>Dec. 31, 2021</t>
        </is>
      </c>
      <c r="C2" s="2" t="inlineStr">
        <is>
          <t>Dec. 31, 2020</t>
        </is>
      </c>
      <c r="D2" s="2" t="inlineStr">
        <is>
          <t>Dec. 31, 2019</t>
        </is>
      </c>
    </row>
    <row r="3">
      <c r="A3" s="3" t="inlineStr">
        <is>
          <t>Income Taxes [Line Items]</t>
        </is>
      </c>
    </row>
    <row r="4">
      <c r="A4" s="4" t="inlineStr">
        <is>
          <t>Income (loss) before income taxes</t>
        </is>
      </c>
      <c r="B4" s="5" t="n">
        <v>539.1</v>
      </c>
      <c r="C4" s="5" t="n">
        <v>-834.2</v>
      </c>
      <c r="D4" s="5" t="n">
        <v>86.09999999999999</v>
      </c>
    </row>
    <row r="5">
      <c r="A5" s="4" t="inlineStr">
        <is>
          <t>Domestic</t>
        </is>
      </c>
    </row>
    <row r="6">
      <c r="A6" s="3" t="inlineStr">
        <is>
          <t>Income Taxes [Line Items]</t>
        </is>
      </c>
    </row>
    <row r="7">
      <c r="A7" s="4" t="inlineStr">
        <is>
          <t>Income (loss) before income taxes</t>
        </is>
      </c>
      <c r="B7" s="6" t="n">
        <v>606</v>
      </c>
      <c r="C7" s="6" t="n">
        <v>-834</v>
      </c>
      <c r="D7" s="7" t="n">
        <v>85.5</v>
      </c>
    </row>
    <row r="8">
      <c r="A8" s="4" t="inlineStr">
        <is>
          <t>Foreign</t>
        </is>
      </c>
    </row>
    <row r="9">
      <c r="A9" s="3" t="inlineStr">
        <is>
          <t>Income Taxes [Line Items]</t>
        </is>
      </c>
    </row>
    <row r="10">
      <c r="A10" s="4" t="inlineStr">
        <is>
          <t>Income (loss) before income taxes</t>
        </is>
      </c>
      <c r="B10" s="5" t="n">
        <v>-66.90000000000001</v>
      </c>
      <c r="C10" s="5" t="n">
        <v>-0.2</v>
      </c>
      <c r="D10" s="5" t="n">
        <v>0.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Benefit (Expense) (Details) - USD ($) $ in Millions</t>
        </is>
      </c>
      <c r="B1" s="2" t="inlineStr">
        <is>
          <t>12 Months Ended</t>
        </is>
      </c>
    </row>
    <row r="2">
      <c r="B2" s="2" t="inlineStr">
        <is>
          <t>Dec. 31, 2021</t>
        </is>
      </c>
      <c r="C2" s="2" t="inlineStr">
        <is>
          <t>Dec. 31, 2020</t>
        </is>
      </c>
      <c r="D2" s="2" t="inlineStr">
        <is>
          <t>Dec. 31, 2019</t>
        </is>
      </c>
    </row>
    <row r="3">
      <c r="A3" s="3" t="inlineStr">
        <is>
          <t>Current tax benefit (expense)</t>
        </is>
      </c>
    </row>
    <row r="4">
      <c r="A4" s="4" t="inlineStr">
        <is>
          <t>Federal</t>
        </is>
      </c>
      <c r="B4" s="9" t="n">
        <v>-100</v>
      </c>
      <c r="C4" s="9" t="n">
        <v>47</v>
      </c>
      <c r="D4" s="5" t="n">
        <v>-12.5</v>
      </c>
    </row>
    <row r="5">
      <c r="A5" s="4" t="inlineStr">
        <is>
          <t>State</t>
        </is>
      </c>
      <c r="B5" s="7" t="n">
        <v>-23.1</v>
      </c>
      <c r="C5" s="7" t="n">
        <v>0.2</v>
      </c>
      <c r="D5" s="7" t="n">
        <v>-9.199999999999999</v>
      </c>
    </row>
    <row r="6">
      <c r="A6" s="4" t="inlineStr">
        <is>
          <t>Foreign</t>
        </is>
      </c>
      <c r="B6" s="6" t="n">
        <v>0</v>
      </c>
      <c r="C6" s="7" t="n">
        <v>-0.4</v>
      </c>
      <c r="D6" s="7" t="n">
        <v>-0.2</v>
      </c>
    </row>
    <row r="7">
      <c r="A7" s="4" t="inlineStr">
        <is>
          <t>Total current</t>
        </is>
      </c>
      <c r="B7" s="7" t="n">
        <v>-123.1</v>
      </c>
      <c r="C7" s="7" t="n">
        <v>46.8</v>
      </c>
      <c r="D7" s="7" t="n">
        <v>-21.9</v>
      </c>
    </row>
    <row r="8">
      <c r="A8" s="3" t="inlineStr">
        <is>
          <t>Deferred tax benefit (expense)</t>
        </is>
      </c>
    </row>
    <row r="9">
      <c r="A9" s="4" t="inlineStr">
        <is>
          <t>Federal</t>
        </is>
      </c>
      <c r="B9" s="7" t="n">
        <v>-11.9</v>
      </c>
      <c r="C9" s="7" t="n">
        <v>103.6</v>
      </c>
      <c r="D9" s="7" t="n">
        <v>-16.7</v>
      </c>
    </row>
    <row r="10">
      <c r="A10" s="4" t="inlineStr">
        <is>
          <t>State</t>
        </is>
      </c>
      <c r="B10" s="7" t="n">
        <v>13.3</v>
      </c>
      <c r="C10" s="7" t="n">
        <v>14.7</v>
      </c>
      <c r="D10" s="7" t="n">
        <v>-4.4</v>
      </c>
    </row>
    <row r="11">
      <c r="A11" s="4" t="inlineStr">
        <is>
          <t>Foreign</t>
        </is>
      </c>
      <c r="B11" s="7" t="n">
        <v>3.1</v>
      </c>
      <c r="C11" s="6" t="n">
        <v>0</v>
      </c>
      <c r="D11" s="6" t="n">
        <v>0</v>
      </c>
    </row>
    <row r="12">
      <c r="A12" s="4" t="inlineStr">
        <is>
          <t>Total deferred</t>
        </is>
      </c>
      <c r="B12" s="7" t="n">
        <v>4.5</v>
      </c>
      <c r="C12" s="7" t="n">
        <v>118.3</v>
      </c>
      <c r="D12" s="7" t="n">
        <v>-21.1</v>
      </c>
    </row>
    <row r="13">
      <c r="A13" s="4" t="inlineStr">
        <is>
          <t>Total income tax benefit (expense)</t>
        </is>
      </c>
      <c r="B13" s="5" t="n">
        <v>-118.6</v>
      </c>
      <c r="C13" s="5" t="n">
        <v>165.1</v>
      </c>
      <c r="D13" s="9" t="n">
        <v>-43</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ffective Income Tax Rate (Details) - USD ($) $ in Millions</t>
        </is>
      </c>
      <c r="B1" s="2" t="inlineStr">
        <is>
          <t>12 Months Ended</t>
        </is>
      </c>
    </row>
    <row r="2">
      <c r="B2" s="2" t="inlineStr">
        <is>
          <t>Dec. 31, 2021</t>
        </is>
      </c>
      <c r="C2" s="2" t="inlineStr">
        <is>
          <t>Dec. 31, 2020</t>
        </is>
      </c>
      <c r="D2" s="2" t="inlineStr">
        <is>
          <t>Dec. 31, 2019</t>
        </is>
      </c>
    </row>
    <row r="3">
      <c r="A3" s="3" t="inlineStr">
        <is>
          <t>Percent and amount of pretax income</t>
        </is>
      </c>
    </row>
    <row r="4">
      <c r="A4" s="4" t="inlineStr">
        <is>
          <t>Federal statutory rate</t>
        </is>
      </c>
      <c r="B4" s="4" t="inlineStr">
        <is>
          <t>21.00%</t>
        </is>
      </c>
      <c r="C4" s="4" t="inlineStr">
        <is>
          <t>21.00%</t>
        </is>
      </c>
      <c r="D4" s="4" t="inlineStr">
        <is>
          <t>21.00%</t>
        </is>
      </c>
    </row>
    <row r="5">
      <c r="A5" s="4" t="inlineStr">
        <is>
          <t>State and local income taxes, net of federal benefits</t>
        </is>
      </c>
      <c r="B5" s="4" t="inlineStr">
        <is>
          <t>1.40%</t>
        </is>
      </c>
      <c r="C5" s="4" t="inlineStr">
        <is>
          <t>1.40%</t>
        </is>
      </c>
      <c r="D5" s="4" t="inlineStr">
        <is>
          <t>9.90%</t>
        </is>
      </c>
    </row>
    <row r="6">
      <c r="A6" s="4" t="inlineStr">
        <is>
          <t>Nondeductible expenses</t>
        </is>
      </c>
      <c r="B6" s="4" t="inlineStr">
        <is>
          <t>2.50%</t>
        </is>
      </c>
      <c r="C6" s="4" t="inlineStr">
        <is>
          <t>(0.30%)</t>
        </is>
      </c>
      <c r="D6" s="4" t="inlineStr">
        <is>
          <t>4.00%</t>
        </is>
      </c>
    </row>
    <row r="7">
      <c r="A7" s="4" t="inlineStr">
        <is>
          <t>Goodwill impairment losses</t>
        </is>
      </c>
      <c r="B7" s="4" t="inlineStr">
        <is>
          <t>0.00%</t>
        </is>
      </c>
      <c r="C7" s="4" t="inlineStr">
        <is>
          <t>(2.30%)</t>
        </is>
      </c>
      <c r="D7" s="4" t="inlineStr">
        <is>
          <t>14.40%</t>
        </is>
      </c>
    </row>
    <row r="8">
      <c r="A8" s="4" t="inlineStr">
        <is>
          <t>Compensation</t>
        </is>
      </c>
      <c r="B8" s="4" t="inlineStr">
        <is>
          <t>(1.20%)</t>
        </is>
      </c>
      <c r="C8" s="4" t="inlineStr">
        <is>
          <t>2.50%</t>
        </is>
      </c>
      <c r="D8" s="4" t="inlineStr">
        <is>
          <t>0.30%</t>
        </is>
      </c>
    </row>
    <row r="9">
      <c r="A9" s="4" t="inlineStr">
        <is>
          <t>Foreign</t>
        </is>
      </c>
      <c r="B9" s="4" t="inlineStr">
        <is>
          <t>(0.20%)</t>
        </is>
      </c>
      <c r="C9" s="4" t="inlineStr">
        <is>
          <t>0.00%</t>
        </is>
      </c>
      <c r="D9" s="4" t="inlineStr">
        <is>
          <t>0.10%</t>
        </is>
      </c>
    </row>
    <row r="10">
      <c r="A10" s="4" t="inlineStr">
        <is>
          <t>Federal valuation allowance</t>
        </is>
      </c>
      <c r="B10" s="4" t="inlineStr">
        <is>
          <t>1.10%</t>
        </is>
      </c>
      <c r="C10" s="4" t="inlineStr">
        <is>
          <t>(3.90%)</t>
        </is>
      </c>
      <c r="D10" s="4" t="inlineStr">
        <is>
          <t>0.00%</t>
        </is>
      </c>
    </row>
    <row r="11">
      <c r="A11" s="4" t="inlineStr">
        <is>
          <t>Tax credits</t>
        </is>
      </c>
      <c r="B11" s="4" t="inlineStr">
        <is>
          <t>(1.10%)</t>
        </is>
      </c>
      <c r="C11" s="4" t="inlineStr">
        <is>
          <t>1.20%</t>
        </is>
      </c>
      <c r="D11" s="4" t="inlineStr">
        <is>
          <t>0.00%</t>
        </is>
      </c>
    </row>
    <row r="12">
      <c r="A12" s="4" t="inlineStr">
        <is>
          <t>Equity investment write-off</t>
        </is>
      </c>
      <c r="B12" s="4" t="inlineStr">
        <is>
          <t>(2.10%)</t>
        </is>
      </c>
      <c r="C12" s="4" t="inlineStr">
        <is>
          <t>0.00%</t>
        </is>
      </c>
      <c r="D12" s="4" t="inlineStr">
        <is>
          <t>0.00%</t>
        </is>
      </c>
    </row>
    <row r="13">
      <c r="A13" s="4" t="inlineStr">
        <is>
          <t>Other</t>
        </is>
      </c>
      <c r="B13" s="4" t="inlineStr">
        <is>
          <t>0.60%</t>
        </is>
      </c>
      <c r="C13" s="4" t="inlineStr">
        <is>
          <t>0.20%</t>
        </is>
      </c>
      <c r="D13" s="4" t="inlineStr">
        <is>
          <t>0.20%</t>
        </is>
      </c>
    </row>
    <row r="14">
      <c r="A14" s="4" t="inlineStr">
        <is>
          <t>Total effective tax rate and income tax benefit (expense)</t>
        </is>
      </c>
      <c r="B14" s="4" t="inlineStr">
        <is>
          <t>22.00%</t>
        </is>
      </c>
      <c r="C14" s="4" t="inlineStr">
        <is>
          <t>19.80%</t>
        </is>
      </c>
      <c r="D14" s="4" t="inlineStr">
        <is>
          <t>49.90%</t>
        </is>
      </c>
    </row>
    <row r="15">
      <c r="A15" s="3" t="inlineStr">
        <is>
          <t>Amount of pretax income</t>
        </is>
      </c>
    </row>
    <row r="16">
      <c r="A16" s="4" t="inlineStr">
        <is>
          <t>Federal statutory rate</t>
        </is>
      </c>
      <c r="B16" s="5" t="n">
        <v>-113.2</v>
      </c>
      <c r="C16" s="5" t="n">
        <v>175.2</v>
      </c>
      <c r="D16" s="5" t="n">
        <v>-18.1</v>
      </c>
    </row>
    <row r="17">
      <c r="A17" s="4" t="inlineStr">
        <is>
          <t>State and local income taxes, net of federal benefits</t>
        </is>
      </c>
      <c r="B17" s="7" t="n">
        <v>-7.7</v>
      </c>
      <c r="C17" s="7" t="n">
        <v>12.1</v>
      </c>
      <c r="D17" s="7" t="n">
        <v>-8.5</v>
      </c>
    </row>
    <row r="18">
      <c r="A18" s="4" t="inlineStr">
        <is>
          <t>Nondeductible expenses</t>
        </is>
      </c>
      <c r="B18" s="7" t="n">
        <v>-13.3</v>
      </c>
      <c r="C18" s="7" t="n">
        <v>-2.6</v>
      </c>
      <c r="D18" s="7" t="n">
        <v>-3.5</v>
      </c>
    </row>
    <row r="19">
      <c r="A19" s="4" t="inlineStr">
        <is>
          <t>Goodwill impairment losses</t>
        </is>
      </c>
      <c r="B19" s="6" t="n">
        <v>0</v>
      </c>
      <c r="C19" s="6" t="n">
        <v>-19</v>
      </c>
      <c r="D19" s="7" t="n">
        <v>-12.4</v>
      </c>
    </row>
    <row r="20">
      <c r="A20" s="4" t="inlineStr">
        <is>
          <t>Compensation</t>
        </is>
      </c>
      <c r="B20" s="7" t="n">
        <v>6.5</v>
      </c>
      <c r="C20" s="7" t="n">
        <v>20.5</v>
      </c>
      <c r="D20" s="7" t="n">
        <v>-0.3</v>
      </c>
    </row>
    <row r="21">
      <c r="A21" s="4" t="inlineStr">
        <is>
          <t>Foreign</t>
        </is>
      </c>
      <c r="B21" s="7" t="n">
        <v>0.9</v>
      </c>
      <c r="C21" s="7" t="n">
        <v>-0.4</v>
      </c>
      <c r="D21" s="7" t="n">
        <v>-0.1</v>
      </c>
    </row>
    <row r="22">
      <c r="A22" s="4" t="inlineStr">
        <is>
          <t>Federal valuation allowance</t>
        </is>
      </c>
      <c r="B22" s="7" t="n">
        <v>-5.9</v>
      </c>
      <c r="C22" s="7" t="n">
        <v>-32.7</v>
      </c>
      <c r="D22" s="6" t="n">
        <v>0</v>
      </c>
    </row>
    <row r="23">
      <c r="A23" s="4" t="inlineStr">
        <is>
          <t>Tax credits</t>
        </is>
      </c>
      <c r="B23" s="7" t="n">
        <v>5.8</v>
      </c>
      <c r="C23" s="6" t="n">
        <v>10</v>
      </c>
      <c r="D23" s="6" t="n">
        <v>0</v>
      </c>
    </row>
    <row r="24">
      <c r="A24" s="4" t="inlineStr">
        <is>
          <t>Equity investment write-off</t>
        </is>
      </c>
      <c r="B24" s="7" t="n">
        <v>11.3</v>
      </c>
      <c r="C24" s="6" t="n">
        <v>0</v>
      </c>
      <c r="D24" s="6" t="n">
        <v>0</v>
      </c>
    </row>
    <row r="25">
      <c r="A25" s="4" t="inlineStr">
        <is>
          <t>Other</t>
        </is>
      </c>
      <c r="B25" s="6" t="n">
        <v>-3</v>
      </c>
      <c r="C25" s="6" t="n">
        <v>2</v>
      </c>
      <c r="D25" s="7" t="n">
        <v>-0.1</v>
      </c>
    </row>
    <row r="26">
      <c r="A26" s="4" t="inlineStr">
        <is>
          <t>Total income tax benefit (expense)</t>
        </is>
      </c>
      <c r="B26" s="5" t="n">
        <v>-118.6</v>
      </c>
      <c r="C26" s="5" t="n">
        <v>165.1</v>
      </c>
      <c r="D26" s="9" t="n">
        <v>-4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Beginning Balance</t>
        </is>
      </c>
      <c r="B4" s="5" t="n">
        <v>36.3</v>
      </c>
      <c r="C4" s="9" t="n">
        <v>36</v>
      </c>
      <c r="D4" s="5" t="n">
        <v>29.7</v>
      </c>
    </row>
    <row r="5">
      <c r="A5" s="4" t="inlineStr">
        <is>
          <t>Additions based on prior year positions</t>
        </is>
      </c>
      <c r="B5" s="7" t="n">
        <v>3.8</v>
      </c>
      <c r="C5" s="7" t="n">
        <v>1.2</v>
      </c>
      <c r="D5" s="7" t="n">
        <v>6.5</v>
      </c>
    </row>
    <row r="6">
      <c r="A6" s="4" t="inlineStr">
        <is>
          <t>Decreases due to settlements and/or reduction in reserves</t>
        </is>
      </c>
      <c r="B6" s="7" t="n">
        <v>-0.1</v>
      </c>
      <c r="C6" s="7" t="n">
        <v>-0.9</v>
      </c>
      <c r="D6" s="7" t="n">
        <v>-0.2</v>
      </c>
    </row>
    <row r="7">
      <c r="A7" s="4" t="inlineStr">
        <is>
          <t>Ending Balance</t>
        </is>
      </c>
      <c r="B7" s="9" t="n">
        <v>40</v>
      </c>
      <c r="C7" s="5" t="n">
        <v>36.3</v>
      </c>
      <c r="D7" s="9" t="n">
        <v>36</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W66"/>
  <sheetViews>
    <sheetView workbookViewId="0">
      <selection activeCell="A1" sqref="A1"/>
    </sheetView>
  </sheetViews>
  <sheetFormatPr baseColWidth="8" defaultRowHeight="15"/>
  <cols>
    <col width="80" customWidth="1" min="1" max="1"/>
    <col width="21" customWidth="1" min="2" max="2"/>
    <col width="27" customWidth="1" min="3" max="3"/>
    <col width="27" customWidth="1" min="4" max="4"/>
    <col width="26" customWidth="1" min="5" max="5"/>
    <col width="37" customWidth="1" min="6" max="6"/>
    <col width="37" customWidth="1" min="7" max="7"/>
    <col width="20" customWidth="1" min="8" max="8"/>
    <col width="36" customWidth="1" min="9" max="9"/>
    <col width="29" customWidth="1" min="10" max="10"/>
    <col width="19" customWidth="1" min="11" max="11"/>
    <col width="30" customWidth="1" min="12" max="12"/>
    <col width="37" customWidth="1" min="13" max="13"/>
    <col width="14" customWidth="1" min="14" max="14"/>
    <col width="20" customWidth="1" min="15" max="15"/>
    <col width="30" customWidth="1" min="16" max="16"/>
    <col width="30" customWidth="1" min="17" max="17"/>
    <col width="42" customWidth="1" min="18" max="18"/>
    <col width="37" customWidth="1" min="19" max="19"/>
    <col width="37" customWidth="1" min="20" max="20"/>
    <col width="20" customWidth="1" min="21" max="21"/>
    <col width="20" customWidth="1" min="22" max="22"/>
    <col width="21" customWidth="1" min="23" max="23"/>
  </cols>
  <sheetData>
    <row r="1">
      <c r="A1" s="1" t="inlineStr">
        <is>
          <t>Stockholders' Equity (Details) $ / shares in Units, $ in Millions</t>
        </is>
      </c>
      <c r="B1" s="2" t="inlineStr">
        <is>
          <t>Feb. 01, 2022USD ($)</t>
        </is>
      </c>
      <c r="C1" s="2" t="inlineStr">
        <is>
          <t>Oct. 19, 2021USD ($)shares</t>
        </is>
      </c>
      <c r="D1" s="2" t="inlineStr">
        <is>
          <t>Aug. 01, 2021USD ($)shares</t>
        </is>
      </c>
      <c r="E1" s="2" t="inlineStr">
        <is>
          <t>May 11, 2021USD ($)shares</t>
        </is>
      </c>
      <c r="F1" s="2" t="inlineStr">
        <is>
          <t>Sep. 25, 2020USD ($)$ / sharesshares</t>
        </is>
      </c>
      <c r="G1" s="2" t="inlineStr">
        <is>
          <t>Sep. 25, 2020USD ($)$ / sharesshares</t>
        </is>
      </c>
      <c r="H1" s="2" t="inlineStr">
        <is>
          <t>Sep. 24, 2020shares</t>
        </is>
      </c>
      <c r="I1" s="2" t="inlineStr">
        <is>
          <t>May 19, 2020USD ($)$ / sharesshares</t>
        </is>
      </c>
      <c r="J1" s="2" t="inlineStr">
        <is>
          <t>May 19, 2020$ / sharesshares</t>
        </is>
      </c>
      <c r="K1" s="2" t="inlineStr">
        <is>
          <t>May 14, 2020shares</t>
        </is>
      </c>
      <c r="L1" s="2" t="inlineStr">
        <is>
          <t>Feb. 20, 2020$ / sharesshares</t>
        </is>
      </c>
      <c r="M1" s="2" t="inlineStr">
        <is>
          <t>Feb. 24, 2022USD ($)$ / sharesshares</t>
        </is>
      </c>
      <c r="N1" s="2" t="inlineStr">
        <is>
          <t>Feb. 29, 2020</t>
        </is>
      </c>
      <c r="O1" s="2" t="inlineStr">
        <is>
          <t>Sep. 30, 2021shares</t>
        </is>
      </c>
      <c r="P1" s="2" t="inlineStr">
        <is>
          <t>Jun. 30, 2021USD ($)agreement</t>
        </is>
      </c>
      <c r="Q1" s="2" t="inlineStr">
        <is>
          <t>Mar. 31, 2021$ / sharesshares</t>
        </is>
      </c>
      <c r="R1" s="2" t="inlineStr">
        <is>
          <t>Dec. 31, 2021USD ($)class$ / sharesshares</t>
        </is>
      </c>
      <c r="S1" s="2" t="inlineStr">
        <is>
          <t>Dec. 31, 2020USD ($)$ / sharesshares</t>
        </is>
      </c>
      <c r="T1" s="2" t="inlineStr">
        <is>
          <t>Dec. 31, 2019USD ($)$ / sharesshares</t>
        </is>
      </c>
      <c r="U1" s="2" t="inlineStr">
        <is>
          <t>Jun. 17, 2021shares</t>
        </is>
      </c>
      <c r="V1" s="2" t="inlineStr">
        <is>
          <t>Jun. 16, 2021shares</t>
        </is>
      </c>
      <c r="W1" s="2" t="inlineStr">
        <is>
          <t>Jan. 09, 2019USD ($)</t>
        </is>
      </c>
    </row>
    <row r="2">
      <c r="A2" s="3" t="inlineStr">
        <is>
          <t>Class of Stock [Line Items]</t>
        </is>
      </c>
    </row>
    <row r="3">
      <c r="A3" s="4" t="inlineStr">
        <is>
          <t>Shares issued (in shares)</t>
        </is>
      </c>
      <c r="F3" s="6" t="n">
        <v>2100000</v>
      </c>
      <c r="G3" s="6" t="n">
        <v>16100000</v>
      </c>
      <c r="H3" s="6" t="n">
        <v>14000000</v>
      </c>
      <c r="I3" s="6" t="n">
        <v>2500000</v>
      </c>
      <c r="J3" s="6" t="n">
        <v>19166667</v>
      </c>
      <c r="K3" s="6" t="n">
        <v>16666667</v>
      </c>
    </row>
    <row r="4">
      <c r="A4" s="4" t="inlineStr">
        <is>
          <t>Shares issued, price (in dollars per share) | $ / shares</t>
        </is>
      </c>
      <c r="F4" s="9" t="n">
        <v>61</v>
      </c>
      <c r="G4" s="9" t="n">
        <v>61</v>
      </c>
      <c r="I4" s="9" t="n">
        <v>18</v>
      </c>
      <c r="J4" s="9" t="n">
        <v>18</v>
      </c>
    </row>
    <row r="5">
      <c r="A5" s="4" t="inlineStr">
        <is>
          <t>Gross proceeds from transaction | $</t>
        </is>
      </c>
      <c r="G5" s="5" t="n">
        <v>982.1</v>
      </c>
      <c r="I5" s="9" t="n">
        <v>345</v>
      </c>
    </row>
    <row r="6">
      <c r="A6" s="4" t="inlineStr">
        <is>
          <t>Proceeds from common stock offerings, net of discounts and fees | $</t>
        </is>
      </c>
      <c r="F6" s="5" t="n">
        <v>957.6</v>
      </c>
      <c r="I6" s="7" t="n">
        <v>331.2</v>
      </c>
      <c r="R6" s="9" t="n">
        <v>0</v>
      </c>
      <c r="S6" s="5" t="n">
        <v>1288.8</v>
      </c>
      <c r="T6" s="9" t="n">
        <v>0</v>
      </c>
    </row>
    <row r="7">
      <c r="A7" s="4" t="inlineStr">
        <is>
          <t>Payments of stock issuance costs | $</t>
        </is>
      </c>
      <c r="F7" s="5" t="n">
        <v>24.5</v>
      </c>
      <c r="I7" s="5" t="n">
        <v>13.8</v>
      </c>
    </row>
    <row r="8">
      <c r="A8" s="4" t="inlineStr">
        <is>
          <t>Share issuance in connection with acquisitions | $</t>
        </is>
      </c>
      <c r="R8" s="5" t="n">
        <v>1039.6</v>
      </c>
    </row>
    <row r="9">
      <c r="A9" s="4" t="inlineStr">
        <is>
          <t>Common stock, shares authorized (in shares)</t>
        </is>
      </c>
      <c r="U9" s="6" t="n">
        <v>400000000</v>
      </c>
      <c r="V9" s="6" t="n">
        <v>200000000</v>
      </c>
    </row>
    <row r="10">
      <c r="A10" s="4" t="inlineStr">
        <is>
          <t>Stock repurchased during period (in shares)</t>
        </is>
      </c>
      <c r="R10" s="6" t="n">
        <v>0</v>
      </c>
      <c r="S10" s="6" t="n">
        <v>0</v>
      </c>
    </row>
    <row r="11">
      <c r="A11" s="4" t="inlineStr">
        <is>
          <t>Stock issuance/offerings ( in shares)</t>
        </is>
      </c>
      <c r="O11" s="6" t="n">
        <v>43000</v>
      </c>
      <c r="Q11" s="6" t="n">
        <v>151200</v>
      </c>
    </row>
    <row r="12">
      <c r="A12" s="4" t="inlineStr">
        <is>
          <t>Preferred stock, par value (in dollars per share) | $ / shares</t>
        </is>
      </c>
      <c r="R12" s="8" t="n">
        <v>0.01</v>
      </c>
    </row>
    <row r="13">
      <c r="A13" s="4" t="inlineStr">
        <is>
          <t>Number of series of preferred stock | class</t>
        </is>
      </c>
      <c r="R13" s="6" t="n">
        <v>2</v>
      </c>
    </row>
    <row r="14">
      <c r="A14" s="4" t="inlineStr">
        <is>
          <t>Authorized amount under share repurchase program | $</t>
        </is>
      </c>
      <c r="W14" s="9" t="n">
        <v>200</v>
      </c>
    </row>
    <row r="15">
      <c r="A15" s="4" t="inlineStr">
        <is>
          <t>Share repurchases (in shares)</t>
        </is>
      </c>
      <c r="T15" s="6" t="n">
        <v>1271823</v>
      </c>
    </row>
    <row r="16">
      <c r="A16" s="4" t="inlineStr">
        <is>
          <t>Repurchases of common stock | $</t>
        </is>
      </c>
      <c r="T16" s="5" t="n">
        <v>24.9</v>
      </c>
    </row>
    <row r="17">
      <c r="A17" s="4" t="inlineStr">
        <is>
          <t>Average price paid per share of common stock repurchased (in dollars per share) | $ / shares</t>
        </is>
      </c>
      <c r="T17" s="8" t="n">
        <v>19.55</v>
      </c>
    </row>
    <row r="18">
      <c r="A18" s="4" t="inlineStr">
        <is>
          <t>Note Payable Agreements | Shareholders</t>
        </is>
      </c>
    </row>
    <row r="19">
      <c r="A19" s="3" t="inlineStr">
        <is>
          <t>Class of Stock [Line Items]</t>
        </is>
      </c>
    </row>
    <row r="20">
      <c r="A20" s="4" t="inlineStr">
        <is>
          <t>Related party transaction number of agreements | agreement</t>
        </is>
      </c>
      <c r="P20" s="6" t="n">
        <v>2</v>
      </c>
    </row>
    <row r="21">
      <c r="A21" s="4" t="inlineStr">
        <is>
          <t>Due from related parties | $</t>
        </is>
      </c>
      <c r="P21" s="9" t="n">
        <v>9</v>
      </c>
    </row>
    <row r="22">
      <c r="A22" s="4" t="inlineStr">
        <is>
          <t>Related party transaction, rate</t>
        </is>
      </c>
      <c r="P22" s="4" t="inlineStr">
        <is>
          <t>2.25%</t>
        </is>
      </c>
    </row>
    <row r="23">
      <c r="A23" s="4" t="inlineStr">
        <is>
          <t>Subsequent event</t>
        </is>
      </c>
    </row>
    <row r="24">
      <c r="A24" s="3" t="inlineStr">
        <is>
          <t>Class of Stock [Line Items]</t>
        </is>
      </c>
    </row>
    <row r="25">
      <c r="A25" s="4" t="inlineStr">
        <is>
          <t>Authorized amount under share repurchase program | $</t>
        </is>
      </c>
      <c r="B25" s="9" t="n">
        <v>750</v>
      </c>
      <c r="M25" s="5" t="n">
        <v>642.9</v>
      </c>
    </row>
    <row r="26">
      <c r="A26" s="4" t="inlineStr">
        <is>
          <t>Share repurchases (in shares)</t>
        </is>
      </c>
      <c r="M26" s="6" t="n">
        <v>2195290</v>
      </c>
    </row>
    <row r="27">
      <c r="A27" s="4" t="inlineStr">
        <is>
          <t>Repurchases of common stock | $</t>
        </is>
      </c>
      <c r="M27" s="5" t="n">
        <v>107.1</v>
      </c>
    </row>
    <row r="28">
      <c r="A28" s="4" t="inlineStr">
        <is>
          <t>Average price paid per share of common stock repurchased (in dollars per share) | $ / shares</t>
        </is>
      </c>
      <c r="M28" s="8" t="n">
        <v>48.78</v>
      </c>
    </row>
    <row r="29">
      <c r="A29" s="4" t="inlineStr">
        <is>
          <t>Share repurchase program, authorization period</t>
        </is>
      </c>
      <c r="B29" s="4" t="inlineStr">
        <is>
          <t>3 years</t>
        </is>
      </c>
    </row>
    <row r="30">
      <c r="A30" s="4" t="inlineStr">
        <is>
          <t>Barstool Sports, Inc</t>
        </is>
      </c>
    </row>
    <row r="31">
      <c r="A31" s="3" t="inlineStr">
        <is>
          <t>Class of Stock [Line Items]</t>
        </is>
      </c>
    </row>
    <row r="32">
      <c r="A32" s="4" t="inlineStr">
        <is>
          <t>Stock issuance/offerings ( in shares)</t>
        </is>
      </c>
      <c r="R32" s="6" t="n">
        <v>86</v>
      </c>
    </row>
    <row r="33">
      <c r="A33" s="4" t="inlineStr">
        <is>
          <t>Ownership acquired</t>
        </is>
      </c>
      <c r="Q33" s="4" t="inlineStr">
        <is>
          <t>0.30%</t>
        </is>
      </c>
      <c r="R33" s="4" t="inlineStr">
        <is>
          <t>0.60%</t>
        </is>
      </c>
    </row>
    <row r="34">
      <c r="A34" s="4" t="inlineStr">
        <is>
          <t>Equity method investment acquired, percentage of shares acquired on delayed basis</t>
        </is>
      </c>
      <c r="N34" s="4" t="inlineStr">
        <is>
          <t>1.00%</t>
        </is>
      </c>
    </row>
    <row r="35">
      <c r="A35" s="4" t="inlineStr">
        <is>
          <t>HitPoint Inc. And Lucky Point Inc.</t>
        </is>
      </c>
    </row>
    <row r="36">
      <c r="A36" s="3" t="inlineStr">
        <is>
          <t>Class of Stock [Line Items]</t>
        </is>
      </c>
    </row>
    <row r="37">
      <c r="A37" s="4" t="inlineStr">
        <is>
          <t>Shares issued from acquisition (in shares)</t>
        </is>
      </c>
      <c r="D37" s="6" t="n">
        <v>198103</v>
      </c>
      <c r="E37" s="6" t="n">
        <v>43684</v>
      </c>
    </row>
    <row r="38">
      <c r="A38" s="4" t="inlineStr">
        <is>
          <t>Share issuance in connection with acquisitions | $</t>
        </is>
      </c>
      <c r="E38" s="5" t="n">
        <v>3.5</v>
      </c>
    </row>
    <row r="39">
      <c r="A39" s="4" t="inlineStr">
        <is>
          <t>Business combination, consideration transferred, equity interests issued and issuable | $</t>
        </is>
      </c>
      <c r="E39" s="5" t="n">
        <v>3.5</v>
      </c>
    </row>
    <row r="40">
      <c r="A40" s="4" t="inlineStr">
        <is>
          <t>Sam Houston Race Park and Valley Race Park</t>
        </is>
      </c>
    </row>
    <row r="41">
      <c r="A41" s="3" t="inlineStr">
        <is>
          <t>Class of Stock [Line Items]</t>
        </is>
      </c>
    </row>
    <row r="42">
      <c r="A42" s="4" t="inlineStr">
        <is>
          <t>Business combination, consideration transferred, equity interests issued and issuable | $</t>
        </is>
      </c>
      <c r="D42" s="5" t="n">
        <v>15.8</v>
      </c>
    </row>
    <row r="43">
      <c r="A43" s="4" t="inlineStr">
        <is>
          <t>theScore</t>
        </is>
      </c>
    </row>
    <row r="44">
      <c r="A44" s="3" t="inlineStr">
        <is>
          <t>Class of Stock [Line Items]</t>
        </is>
      </c>
    </row>
    <row r="45">
      <c r="A45" s="4" t="inlineStr">
        <is>
          <t>Shares issued from acquisition (in shares)</t>
        </is>
      </c>
      <c r="C45" s="6" t="n">
        <v>12319340</v>
      </c>
    </row>
    <row r="46">
      <c r="A46" s="4" t="inlineStr">
        <is>
          <t>Preferred stock, par value (in dollars per share) | $ / shares</t>
        </is>
      </c>
      <c r="Q46" s="8" t="n">
        <v>0.01</v>
      </c>
    </row>
    <row r="47">
      <c r="A47" s="4" t="inlineStr">
        <is>
          <t>Exchangeable stock, shares issued</t>
        </is>
      </c>
      <c r="C47" s="6" t="n">
        <v>697539</v>
      </c>
      <c r="R47" s="6" t="n">
        <v>697539</v>
      </c>
    </row>
    <row r="48">
      <c r="A48" s="4" t="inlineStr">
        <is>
          <t>Proceeds from issuance of exchangeable shares | $</t>
        </is>
      </c>
      <c r="C48" s="9" t="n">
        <v>1000</v>
      </c>
    </row>
    <row r="49">
      <c r="A49" s="4" t="inlineStr">
        <is>
          <t>Exchangeable stock, shares outstanding</t>
        </is>
      </c>
      <c r="R49" s="6" t="n">
        <v>653059</v>
      </c>
    </row>
    <row r="50">
      <c r="A50" s="4" t="inlineStr">
        <is>
          <t>Series B Preferred Stock</t>
        </is>
      </c>
    </row>
    <row r="51">
      <c r="A51" s="3" t="inlineStr">
        <is>
          <t>Class of Stock [Line Items]</t>
        </is>
      </c>
    </row>
    <row r="52">
      <c r="A52" s="4" t="inlineStr">
        <is>
          <t>Preferred stock, par value (in dollars per share) | $ / shares</t>
        </is>
      </c>
      <c r="R52" s="8" t="n">
        <v>0.01</v>
      </c>
      <c r="S52" s="8" t="n">
        <v>0.01</v>
      </c>
    </row>
    <row r="53">
      <c r="A53" s="4" t="inlineStr">
        <is>
          <t>Preferred stock, shares authorized (in shares)</t>
        </is>
      </c>
      <c r="R53" s="6" t="n">
        <v>1000000</v>
      </c>
      <c r="S53" s="6" t="n">
        <v>1000000</v>
      </c>
    </row>
    <row r="54">
      <c r="A54" s="4" t="inlineStr">
        <is>
          <t>Preferred stock, shares outstanding (in shares)</t>
        </is>
      </c>
      <c r="R54" s="6" t="n">
        <v>0</v>
      </c>
      <c r="S54" s="6" t="n">
        <v>0</v>
      </c>
    </row>
    <row r="55">
      <c r="A55" s="4" t="inlineStr">
        <is>
          <t>Series C Preferred Stock</t>
        </is>
      </c>
    </row>
    <row r="56">
      <c r="A56" s="3" t="inlineStr">
        <is>
          <t>Class of Stock [Line Items]</t>
        </is>
      </c>
    </row>
    <row r="57">
      <c r="A57" s="4" t="inlineStr">
        <is>
          <t>Preferred stock, par value (in dollars per share) | $ / shares</t>
        </is>
      </c>
      <c r="R57" s="8" t="n">
        <v>0.01</v>
      </c>
      <c r="S57" s="8" t="n">
        <v>0.01</v>
      </c>
    </row>
    <row r="58">
      <c r="A58" s="4" t="inlineStr">
        <is>
          <t>Preferred stock, shares authorized (in shares)</t>
        </is>
      </c>
      <c r="R58" s="6" t="n">
        <v>18500</v>
      </c>
      <c r="S58" s="6" t="n">
        <v>18500</v>
      </c>
    </row>
    <row r="59">
      <c r="A59" s="4" t="inlineStr">
        <is>
          <t>Preferred stock, shares outstanding (in shares)</t>
        </is>
      </c>
      <c r="R59" s="6" t="n">
        <v>0</v>
      </c>
      <c r="S59" s="6" t="n">
        <v>0</v>
      </c>
    </row>
    <row r="60">
      <c r="A60" s="4" t="inlineStr">
        <is>
          <t>Series D Preferred Stock</t>
        </is>
      </c>
    </row>
    <row r="61">
      <c r="A61" s="3" t="inlineStr">
        <is>
          <t>Class of Stock [Line Items]</t>
        </is>
      </c>
    </row>
    <row r="62">
      <c r="A62" s="4" t="inlineStr">
        <is>
          <t>Stock issuance/offerings ( in shares)</t>
        </is>
      </c>
      <c r="L62" s="6" t="n">
        <v>883</v>
      </c>
      <c r="O62" s="6" t="n">
        <v>43</v>
      </c>
      <c r="Q62" s="6" t="n">
        <v>43</v>
      </c>
    </row>
    <row r="63">
      <c r="A63" s="4" t="inlineStr">
        <is>
          <t>Preferred stock, par value (in dollars per share) | $ / shares</t>
        </is>
      </c>
      <c r="L63" s="8" t="n">
        <v>0.01</v>
      </c>
      <c r="R63" s="8" t="n">
        <v>0.01</v>
      </c>
      <c r="S63" s="8" t="n">
        <v>0.01</v>
      </c>
    </row>
    <row r="64">
      <c r="A64" s="4" t="inlineStr">
        <is>
          <t>Preferred stock, shares authorized (in shares)</t>
        </is>
      </c>
      <c r="R64" s="6" t="n">
        <v>5000</v>
      </c>
      <c r="S64" s="6" t="n">
        <v>5000</v>
      </c>
    </row>
    <row r="65">
      <c r="A65" s="4" t="inlineStr">
        <is>
          <t>Preferred stock, shares outstanding (in shares)</t>
        </is>
      </c>
      <c r="R65" s="6" t="n">
        <v>775</v>
      </c>
      <c r="S65" s="6" t="n">
        <v>883</v>
      </c>
    </row>
    <row r="66">
      <c r="A66" s="4" t="inlineStr">
        <is>
          <t>Preferred stock and Exchangeable share conversion (in shares)</t>
        </is>
      </c>
      <c r="O66" s="6" t="n">
        <v>43</v>
      </c>
      <c r="Q66" s="7" t="n">
        <v>151.2</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113"/>
  <sheetViews>
    <sheetView workbookViewId="0">
      <selection activeCell="A1" sqref="A1"/>
    </sheetView>
  </sheetViews>
  <sheetFormatPr baseColWidth="8" defaultRowHeight="15"/>
  <cols>
    <col width="80" customWidth="1" min="1" max="1"/>
    <col width="34" customWidth="1" min="2" max="2"/>
    <col width="20" customWidth="1" min="3" max="3"/>
    <col width="20" customWidth="1" min="4" max="4"/>
    <col width="14" customWidth="1" min="5" max="5"/>
    <col width="55" customWidth="1" min="6" max="6"/>
    <col width="37" customWidth="1" min="7" max="7"/>
    <col width="37" customWidth="1" min="8" max="8"/>
  </cols>
  <sheetData>
    <row r="1">
      <c r="A1" s="1" t="inlineStr">
        <is>
          <t>Stock-Based Compensation - Narrative (Details) $ / shares in Units, $ in Millions</t>
        </is>
      </c>
      <c r="B1" s="2" t="inlineStr">
        <is>
          <t>Apr. 12, 2021USD ($)trancheshares</t>
        </is>
      </c>
      <c r="C1" s="2" t="inlineStr">
        <is>
          <t>Feb. 25, 2020shares</t>
        </is>
      </c>
      <c r="D1" s="2" t="inlineStr">
        <is>
          <t>Feb. 14, 2019shares</t>
        </is>
      </c>
      <c r="E1" s="2" t="inlineStr">
        <is>
          <t>Jun. 30, 2018</t>
        </is>
      </c>
      <c r="F1" s="2" t="inlineStr">
        <is>
          <t>Dec. 31, 2021USD ($)performance_period$ / sharesshares</t>
        </is>
      </c>
      <c r="G1" s="2" t="inlineStr">
        <is>
          <t>Dec. 31, 2020USD ($)$ / sharesshares</t>
        </is>
      </c>
      <c r="H1" s="2" t="inlineStr">
        <is>
          <t>Dec. 31, 2019USD ($)$ / sharesshares</t>
        </is>
      </c>
    </row>
    <row r="2">
      <c r="A2" s="3" t="inlineStr">
        <is>
          <t>Share-based Compensation Arrangement by Share-based Payment Award [Line Items]</t>
        </is>
      </c>
    </row>
    <row r="3">
      <c r="A3" s="4" t="inlineStr">
        <is>
          <t>Stock-based compensation expense</t>
        </is>
      </c>
      <c r="F3" s="5" t="n">
        <v>35.1</v>
      </c>
      <c r="G3" s="5" t="n">
        <v>14.5</v>
      </c>
      <c r="H3" s="5" t="n">
        <v>14.9</v>
      </c>
    </row>
    <row r="4">
      <c r="A4" s="4" t="inlineStr">
        <is>
          <t>Granted (in shares) | shares</t>
        </is>
      </c>
      <c r="F4" s="6" t="n">
        <v>587399</v>
      </c>
      <c r="G4" s="6" t="n">
        <v>652733</v>
      </c>
      <c r="H4" s="6" t="n">
        <v>2436811</v>
      </c>
    </row>
    <row r="5">
      <c r="A5" s="4" t="inlineStr">
        <is>
          <t>Assumed (in shares) | shares</t>
        </is>
      </c>
      <c r="F5" s="6" t="n">
        <v>352768</v>
      </c>
    </row>
    <row r="6">
      <c r="A6" s="4" t="inlineStr">
        <is>
          <t>Weighted-average grant date fair value (in dollars per share) | $ / shares</t>
        </is>
      </c>
      <c r="F6" s="8" t="n">
        <v>57.7</v>
      </c>
      <c r="G6" s="8" t="n">
        <v>8.619999999999999</v>
      </c>
      <c r="H6" s="8" t="n">
        <v>6.39</v>
      </c>
    </row>
    <row r="7">
      <c r="A7" s="4" t="inlineStr">
        <is>
          <t>Intrinsic value of stock options exercised</t>
        </is>
      </c>
      <c r="F7" s="5" t="n">
        <v>53.1</v>
      </c>
      <c r="G7" s="5" t="n">
        <v>128.9</v>
      </c>
      <c r="H7" s="9" t="n">
        <v>2</v>
      </c>
    </row>
    <row r="8">
      <c r="A8" s="4" t="inlineStr">
        <is>
          <t>Fair value of stock options vested</t>
        </is>
      </c>
      <c r="F8" s="7" t="n">
        <v>6.2</v>
      </c>
      <c r="G8" s="7" t="n">
        <v>9.6</v>
      </c>
      <c r="H8" s="7" t="n">
        <v>6.2</v>
      </c>
    </row>
    <row r="9">
      <c r="A9" s="4" t="inlineStr">
        <is>
          <t>Unamortized compensation costs, stock options</t>
        </is>
      </c>
      <c r="F9" s="7" t="n">
        <v>24.1</v>
      </c>
    </row>
    <row r="10">
      <c r="A10" s="4" t="inlineStr">
        <is>
          <t>Restricted stock</t>
        </is>
      </c>
    </row>
    <row r="11">
      <c r="A11" s="3" t="inlineStr">
        <is>
          <t>Share-based Compensation Arrangement by Share-based Payment Award [Line Items]</t>
        </is>
      </c>
    </row>
    <row r="12">
      <c r="A12" s="4" t="inlineStr">
        <is>
          <t>Fair value of awards vested</t>
        </is>
      </c>
      <c r="F12" s="5" t="n">
        <v>28.9</v>
      </c>
      <c r="G12" s="7" t="n">
        <v>16.7</v>
      </c>
      <c r="H12" s="7" t="n">
        <v>5.5</v>
      </c>
    </row>
    <row r="13">
      <c r="A13" s="4" t="inlineStr">
        <is>
          <t>Unamortized compensation costs, weighted average period of recognition</t>
        </is>
      </c>
      <c r="F13" s="4" t="inlineStr">
        <is>
          <t>3 years 4 months 24 days</t>
        </is>
      </c>
    </row>
    <row r="14">
      <c r="A14" s="4" t="inlineStr">
        <is>
          <t>Non-vested stock options (in shares) | shares</t>
        </is>
      </c>
      <c r="F14" s="6" t="n">
        <v>142350</v>
      </c>
    </row>
    <row r="15">
      <c r="A15" s="4" t="inlineStr">
        <is>
          <t>Unrecognized compensation cost, other awards</t>
        </is>
      </c>
      <c r="F15" s="5" t="n">
        <v>117.3</v>
      </c>
    </row>
    <row r="16">
      <c r="A16" s="4" t="inlineStr">
        <is>
          <t>Stock options</t>
        </is>
      </c>
    </row>
    <row r="17">
      <c r="A17" s="3" t="inlineStr">
        <is>
          <t>Share-based Compensation Arrangement by Share-based Payment Award [Line Items]</t>
        </is>
      </c>
    </row>
    <row r="18">
      <c r="A18" s="4" t="inlineStr">
        <is>
          <t>Unamortized compensation costs, weighted average period of recognition</t>
        </is>
      </c>
      <c r="F18" s="4" t="inlineStr">
        <is>
          <t>1 year 7 months 6 days</t>
        </is>
      </c>
    </row>
    <row r="19">
      <c r="A19" s="4" t="inlineStr">
        <is>
          <t>Low end of exercise price range (in dollars per share) | $ / shares</t>
        </is>
      </c>
      <c r="F19" s="8" t="n">
        <v>2.51</v>
      </c>
    </row>
    <row r="20">
      <c r="A20" s="4" t="inlineStr">
        <is>
          <t>High end of exercise price range (in dollars per share) | $ / shares</t>
        </is>
      </c>
      <c r="F20" s="8" t="n">
        <v>117.82</v>
      </c>
    </row>
    <row r="21">
      <c r="A21" s="4" t="inlineStr">
        <is>
          <t>Stock options | Minimum</t>
        </is>
      </c>
    </row>
    <row r="22">
      <c r="A22" s="3" t="inlineStr">
        <is>
          <t>Share-based Compensation Arrangement by Share-based Payment Award [Line Items]</t>
        </is>
      </c>
    </row>
    <row r="23">
      <c r="A23" s="4" t="inlineStr">
        <is>
          <t>Contractual lives</t>
        </is>
      </c>
      <c r="F23" s="4" t="inlineStr">
        <is>
          <t>4 years</t>
        </is>
      </c>
    </row>
    <row r="24">
      <c r="A24" s="4" t="inlineStr">
        <is>
          <t>Stock options | Maximum</t>
        </is>
      </c>
    </row>
    <row r="25">
      <c r="A25" s="3" t="inlineStr">
        <is>
          <t>Share-based Compensation Arrangement by Share-based Payment Award [Line Items]</t>
        </is>
      </c>
    </row>
    <row r="26">
      <c r="A26" s="4" t="inlineStr">
        <is>
          <t>Contractual lives</t>
        </is>
      </c>
      <c r="F26" s="4" t="inlineStr">
        <is>
          <t>10 years</t>
        </is>
      </c>
    </row>
    <row r="27">
      <c r="A27" s="4" t="inlineStr">
        <is>
          <t>Performance shares</t>
        </is>
      </c>
    </row>
    <row r="28">
      <c r="A28" s="3" t="inlineStr">
        <is>
          <t>Share-based Compensation Arrangement by Share-based Payment Award [Line Items]</t>
        </is>
      </c>
    </row>
    <row r="29">
      <c r="A29" s="4" t="inlineStr">
        <is>
          <t>Awards granted (in shares) | shares</t>
        </is>
      </c>
      <c r="D29" s="6" t="n">
        <v>278780</v>
      </c>
    </row>
    <row r="30">
      <c r="A30" s="4" t="inlineStr">
        <is>
          <t>Non-vested stock options (in shares) | shares</t>
        </is>
      </c>
      <c r="F30" s="6" t="n">
        <v>136859</v>
      </c>
    </row>
    <row r="31">
      <c r="A31" s="4" t="inlineStr">
        <is>
          <t>Number of annual award performance periods | performance_period</t>
        </is>
      </c>
      <c r="F31" s="6" t="n">
        <v>3</v>
      </c>
    </row>
    <row r="32">
      <c r="A32" s="4" t="inlineStr">
        <is>
          <t>Service period</t>
        </is>
      </c>
      <c r="F32" s="4" t="inlineStr">
        <is>
          <t>1 year</t>
        </is>
      </c>
    </row>
    <row r="33">
      <c r="A33" s="4" t="inlineStr">
        <is>
          <t>Vesting period</t>
        </is>
      </c>
      <c r="F33" s="4" t="inlineStr">
        <is>
          <t>3 years</t>
        </is>
      </c>
    </row>
    <row r="34">
      <c r="A34" s="4" t="inlineStr">
        <is>
          <t>Annual increment percentage at which awards are granted</t>
        </is>
      </c>
      <c r="B34" s="4" t="inlineStr">
        <is>
          <t>33.33%</t>
        </is>
      </c>
      <c r="C34" s="4" t="inlineStr">
        <is>
          <t>33.33%</t>
        </is>
      </c>
      <c r="D34" s="4" t="inlineStr">
        <is>
          <t>33.33%</t>
        </is>
      </c>
    </row>
    <row r="35">
      <c r="A35" s="4" t="inlineStr">
        <is>
          <t>Performance shares | Minimum</t>
        </is>
      </c>
    </row>
    <row r="36">
      <c r="A36" s="3" t="inlineStr">
        <is>
          <t>Share-based Compensation Arrangement by Share-based Payment Award [Line Items]</t>
        </is>
      </c>
    </row>
    <row r="37">
      <c r="A37" s="4" t="inlineStr">
        <is>
          <t>Percentage of award which can potentially be earned</t>
        </is>
      </c>
      <c r="F37" s="4" t="inlineStr">
        <is>
          <t>0.00%</t>
        </is>
      </c>
    </row>
    <row r="38">
      <c r="A38" s="4" t="inlineStr">
        <is>
          <t>Performance shares | Maximum</t>
        </is>
      </c>
    </row>
    <row r="39">
      <c r="A39" s="3" t="inlineStr">
        <is>
          <t>Share-based Compensation Arrangement by Share-based Payment Award [Line Items]</t>
        </is>
      </c>
    </row>
    <row r="40">
      <c r="A40" s="4" t="inlineStr">
        <is>
          <t>Percentage of award which can potentially be earned</t>
        </is>
      </c>
      <c r="F40" s="4" t="inlineStr">
        <is>
          <t>200.00%</t>
        </is>
      </c>
    </row>
    <row r="41">
      <c r="A41" s="4" t="inlineStr">
        <is>
          <t>Restricted Stock Awards And Restricted Stock Units</t>
        </is>
      </c>
    </row>
    <row r="42">
      <c r="A42" s="3" t="inlineStr">
        <is>
          <t>Share-based Compensation Arrangement by Share-based Payment Award [Line Items]</t>
        </is>
      </c>
    </row>
    <row r="43">
      <c r="A43" s="4" t="inlineStr">
        <is>
          <t>Awards granted (in shares) | shares</t>
        </is>
      </c>
      <c r="F43" s="6" t="n">
        <v>871763</v>
      </c>
    </row>
    <row r="44">
      <c r="A44" s="4" t="inlineStr">
        <is>
          <t>Phantom stock units (PSUs)</t>
        </is>
      </c>
    </row>
    <row r="45">
      <c r="A45" s="3" t="inlineStr">
        <is>
          <t>Share-based Compensation Arrangement by Share-based Payment Award [Line Items]</t>
        </is>
      </c>
    </row>
    <row r="46">
      <c r="A46" s="4" t="inlineStr">
        <is>
          <t>Unamortized compensation costs, weighted average period of recognition</t>
        </is>
      </c>
      <c r="F46" s="4" t="inlineStr">
        <is>
          <t>1 year 1 month 6 days</t>
        </is>
      </c>
    </row>
    <row r="47">
      <c r="A47" s="4" t="inlineStr">
        <is>
          <t>Stock-based compensation expense</t>
        </is>
      </c>
      <c r="F47" s="5" t="n">
        <v>12.1</v>
      </c>
      <c r="G47" s="7" t="n">
        <v>11.5</v>
      </c>
      <c r="H47" s="7" t="n">
        <v>4.1</v>
      </c>
    </row>
    <row r="48">
      <c r="A48" s="4" t="inlineStr">
        <is>
          <t>Unrecognized compensation cost, other awards</t>
        </is>
      </c>
      <c r="F48" s="7" t="n">
        <v>13.2</v>
      </c>
    </row>
    <row r="49">
      <c r="A49" s="4" t="inlineStr">
        <is>
          <t>Liability for cash-settled awards</t>
        </is>
      </c>
      <c r="F49" s="7" t="n">
        <v>8.6</v>
      </c>
      <c r="G49" s="7" t="n">
        <v>10.1</v>
      </c>
    </row>
    <row r="50">
      <c r="A50" s="4" t="inlineStr">
        <is>
          <t>Amounts paid on cash-settled awards</t>
        </is>
      </c>
      <c r="F50" s="5" t="n">
        <v>13.3</v>
      </c>
      <c r="G50" s="7" t="n">
        <v>4.7</v>
      </c>
      <c r="H50" s="7" t="n">
        <v>2.5</v>
      </c>
    </row>
    <row r="51">
      <c r="A51" s="4" t="inlineStr">
        <is>
          <t>Phantom stock units (PSUs) | Minimum</t>
        </is>
      </c>
    </row>
    <row r="52">
      <c r="A52" s="3" t="inlineStr">
        <is>
          <t>Share-based Compensation Arrangement by Share-based Payment Award [Line Items]</t>
        </is>
      </c>
    </row>
    <row r="53">
      <c r="A53" s="4" t="inlineStr">
        <is>
          <t>Vesting period</t>
        </is>
      </c>
      <c r="F53" s="4" t="inlineStr">
        <is>
          <t>3 years</t>
        </is>
      </c>
    </row>
    <row r="54">
      <c r="A54" s="4" t="inlineStr">
        <is>
          <t>Phantom stock units (PSUs) | Maximum</t>
        </is>
      </c>
    </row>
    <row r="55">
      <c r="A55" s="3" t="inlineStr">
        <is>
          <t>Share-based Compensation Arrangement by Share-based Payment Award [Line Items]</t>
        </is>
      </c>
    </row>
    <row r="56">
      <c r="A56" s="4" t="inlineStr">
        <is>
          <t>Vesting period</t>
        </is>
      </c>
      <c r="F56" s="4" t="inlineStr">
        <is>
          <t>4 years</t>
        </is>
      </c>
    </row>
    <row r="57">
      <c r="A57" s="4" t="inlineStr">
        <is>
          <t>Stock appreciation rights (SARs)</t>
        </is>
      </c>
    </row>
    <row r="58">
      <c r="A58" s="3" t="inlineStr">
        <is>
          <t>Share-based Compensation Arrangement by Share-based Payment Award [Line Items]</t>
        </is>
      </c>
    </row>
    <row r="59">
      <c r="A59" s="4" t="inlineStr">
        <is>
          <t>Unamortized compensation costs, weighted average period of recognition</t>
        </is>
      </c>
      <c r="F59" s="4" t="inlineStr">
        <is>
          <t>1 year 9 months 18 days</t>
        </is>
      </c>
    </row>
    <row r="60">
      <c r="A60" s="4" t="inlineStr">
        <is>
          <t>Stock-based compensation expense</t>
        </is>
      </c>
      <c r="F60" s="5" t="n">
        <v>3.1</v>
      </c>
      <c r="G60" s="7" t="n">
        <v>69.7</v>
      </c>
      <c r="H60" s="7" t="n">
        <v>10.7</v>
      </c>
    </row>
    <row r="61">
      <c r="A61" s="4" t="inlineStr">
        <is>
          <t>Vesting period</t>
        </is>
      </c>
      <c r="F61" s="4" t="inlineStr">
        <is>
          <t>4 years</t>
        </is>
      </c>
    </row>
    <row r="62">
      <c r="A62" s="4" t="inlineStr">
        <is>
          <t>Unrecognized compensation cost, other awards</t>
        </is>
      </c>
      <c r="F62" s="9" t="n">
        <v>25</v>
      </c>
    </row>
    <row r="63">
      <c r="A63" s="4" t="inlineStr">
        <is>
          <t>Liability for cash-settled awards</t>
        </is>
      </c>
      <c r="F63" s="7" t="n">
        <v>18.5</v>
      </c>
      <c r="G63" s="7" t="n">
        <v>54.6</v>
      </c>
    </row>
    <row r="64">
      <c r="A64" s="4" t="inlineStr">
        <is>
          <t>Amounts paid on cash-settled awards</t>
        </is>
      </c>
      <c r="F64" s="5" t="n">
        <v>39.6</v>
      </c>
      <c r="G64" s="5" t="n">
        <v>32.6</v>
      </c>
      <c r="H64" s="5" t="n">
        <v>3.5</v>
      </c>
    </row>
    <row r="65">
      <c r="A65" s="4" t="inlineStr">
        <is>
          <t>2018 Long Term Incentive Compensation Plan</t>
        </is>
      </c>
    </row>
    <row r="66">
      <c r="A66" s="3" t="inlineStr">
        <is>
          <t>Share-based Compensation Arrangement by Share-based Payment Award [Line Items]</t>
        </is>
      </c>
    </row>
    <row r="67">
      <c r="A67" s="4" t="inlineStr">
        <is>
          <t>Common stock available for awards, up to (in shares) | shares</t>
        </is>
      </c>
      <c r="F67" s="6" t="n">
        <v>12700000</v>
      </c>
    </row>
    <row r="68">
      <c r="A68" s="4" t="inlineStr">
        <is>
          <t>Share based compensation arrangement by share based payment award, share ratio</t>
        </is>
      </c>
      <c r="E68" s="6" t="n">
        <v>1</v>
      </c>
    </row>
    <row r="69">
      <c r="A69" s="4" t="inlineStr">
        <is>
          <t>Shares available for future grants (in shares) | shares</t>
        </is>
      </c>
      <c r="F69" s="6" t="n">
        <v>4434660</v>
      </c>
    </row>
    <row r="70">
      <c r="A70" s="4" t="inlineStr">
        <is>
          <t>2018 Long Term Incentive Compensation Plan | Restricted stock</t>
        </is>
      </c>
    </row>
    <row r="71">
      <c r="A71" s="3" t="inlineStr">
        <is>
          <t>Share-based Compensation Arrangement by Share-based Payment Award [Line Items]</t>
        </is>
      </c>
    </row>
    <row r="72">
      <c r="A72" s="4" t="inlineStr">
        <is>
          <t>Share based compensation arrangement by share based payment award, share ratio</t>
        </is>
      </c>
      <c r="E72" s="13" t="n">
        <v>2.3</v>
      </c>
    </row>
    <row r="73">
      <c r="A73" s="4" t="inlineStr">
        <is>
          <t>2018 Long Term Incentive Compensation Plan | Restricted Stock Units (RSUs)</t>
        </is>
      </c>
    </row>
    <row r="74">
      <c r="A74" s="3" t="inlineStr">
        <is>
          <t>Share-based Compensation Arrangement by Share-based Payment Award [Line Items]</t>
        </is>
      </c>
    </row>
    <row r="75">
      <c r="A75" s="4" t="inlineStr">
        <is>
          <t>Awards granted (in shares) | shares</t>
        </is>
      </c>
      <c r="B75" s="6" t="n">
        <v>600000</v>
      </c>
    </row>
    <row r="76">
      <c r="A76" s="4" t="inlineStr">
        <is>
          <t>Fair value of awards vested</t>
        </is>
      </c>
      <c r="B76" s="5" t="n">
        <v>29.3</v>
      </c>
    </row>
    <row r="77">
      <c r="A77" s="4" t="inlineStr">
        <is>
          <t>Number Of tranches | tranche</t>
        </is>
      </c>
      <c r="B77" s="6" t="n">
        <v>4</v>
      </c>
    </row>
    <row r="78">
      <c r="A78" s="4" t="inlineStr">
        <is>
          <t>2018 Long Term Incentive Compensation Plan | Restricted Stock Units (RSUs) | Minimum</t>
        </is>
      </c>
    </row>
    <row r="79">
      <c r="A79" s="3" t="inlineStr">
        <is>
          <t>Share-based Compensation Arrangement by Share-based Payment Award [Line Items]</t>
        </is>
      </c>
    </row>
    <row r="80">
      <c r="A80" s="4" t="inlineStr">
        <is>
          <t>Unamortized compensation costs, weighted average period of recognition</t>
        </is>
      </c>
      <c r="B80" s="4" t="inlineStr">
        <is>
          <t>6 years 8 months 12 days</t>
        </is>
      </c>
    </row>
    <row r="81">
      <c r="A81" s="4" t="inlineStr">
        <is>
          <t>2018 Long Term Incentive Compensation Plan | Restricted Stock Units (RSUs) | Maximum</t>
        </is>
      </c>
    </row>
    <row r="82">
      <c r="A82" s="3" t="inlineStr">
        <is>
          <t>Share-based Compensation Arrangement by Share-based Payment Award [Line Items]</t>
        </is>
      </c>
    </row>
    <row r="83">
      <c r="A83" s="4" t="inlineStr">
        <is>
          <t>Unamortized compensation costs, weighted average period of recognition</t>
        </is>
      </c>
      <c r="B83" s="4" t="inlineStr">
        <is>
          <t>8 years 8 months 12 days</t>
        </is>
      </c>
    </row>
    <row r="84">
      <c r="A84" s="4" t="inlineStr">
        <is>
          <t>2018 Long Term Incentive Compensation Plan | Restricted Stock Awards</t>
        </is>
      </c>
    </row>
    <row r="85">
      <c r="A85" s="3" t="inlineStr">
        <is>
          <t>Share-based Compensation Arrangement by Share-based Payment Award [Line Items]</t>
        </is>
      </c>
    </row>
    <row r="86">
      <c r="A86" s="4" t="inlineStr">
        <is>
          <t>Awards granted (in shares) | shares</t>
        </is>
      </c>
      <c r="B86" s="6" t="n">
        <v>300000</v>
      </c>
    </row>
    <row r="87">
      <c r="A87" s="4" t="inlineStr">
        <is>
          <t>Fair value of awards vested</t>
        </is>
      </c>
      <c r="B87" s="5" t="n">
        <v>19.4</v>
      </c>
    </row>
    <row r="88">
      <c r="A88" s="4" t="inlineStr">
        <is>
          <t>Number Of tranches | tranche</t>
        </is>
      </c>
      <c r="B88" s="6" t="n">
        <v>15</v>
      </c>
    </row>
    <row r="89">
      <c r="A89" s="4" t="inlineStr">
        <is>
          <t>2018 Long Term Incentive Compensation Plan | Restricted Stock Awards | Minimum</t>
        </is>
      </c>
    </row>
    <row r="90">
      <c r="A90" s="3" t="inlineStr">
        <is>
          <t>Share-based Compensation Arrangement by Share-based Payment Award [Line Items]</t>
        </is>
      </c>
    </row>
    <row r="91">
      <c r="A91" s="4" t="inlineStr">
        <is>
          <t>Unamortized compensation costs, weighted average period of recognition</t>
        </is>
      </c>
      <c r="B91" s="4" t="inlineStr">
        <is>
          <t>2 years 2 months 12 days</t>
        </is>
      </c>
    </row>
    <row r="92">
      <c r="A92" s="4" t="inlineStr">
        <is>
          <t>2018 Long Term Incentive Compensation Plan | Restricted Stock Awards | Maximum</t>
        </is>
      </c>
    </row>
    <row r="93">
      <c r="A93" s="3" t="inlineStr">
        <is>
          <t>Share-based Compensation Arrangement by Share-based Payment Award [Line Items]</t>
        </is>
      </c>
    </row>
    <row r="94">
      <c r="A94" s="4" t="inlineStr">
        <is>
          <t>Unamortized compensation costs, weighted average period of recognition</t>
        </is>
      </c>
      <c r="B94" s="4" t="inlineStr">
        <is>
          <t>6 years</t>
        </is>
      </c>
    </row>
    <row r="95">
      <c r="A95" s="4" t="inlineStr">
        <is>
          <t>2018 Long Term Incentive Compensation Plan | Stock Awards</t>
        </is>
      </c>
    </row>
    <row r="96">
      <c r="A96" s="3" t="inlineStr">
        <is>
          <t>Share-based Compensation Arrangement by Share-based Payment Award [Line Items]</t>
        </is>
      </c>
    </row>
    <row r="97">
      <c r="A97" s="4" t="inlineStr">
        <is>
          <t>Fair value of awards vested</t>
        </is>
      </c>
      <c r="B97" s="5" t="n">
        <v>48.7</v>
      </c>
    </row>
    <row r="98">
      <c r="A98" s="4" t="inlineStr">
        <is>
          <t>Stock-based compensation expense</t>
        </is>
      </c>
      <c r="F98" s="5" t="n">
        <v>6.3</v>
      </c>
    </row>
    <row r="99">
      <c r="A99" s="4" t="inlineStr">
        <is>
          <t>theScore Long Term Incentive Compensation Plan</t>
        </is>
      </c>
    </row>
    <row r="100">
      <c r="A100" s="3" t="inlineStr">
        <is>
          <t>Share-based Compensation Arrangement by Share-based Payment Award [Line Items]</t>
        </is>
      </c>
    </row>
    <row r="101">
      <c r="A101" s="4" t="inlineStr">
        <is>
          <t>Shares available for future grants (in shares) | shares</t>
        </is>
      </c>
      <c r="F101" s="6" t="n">
        <v>207156</v>
      </c>
    </row>
    <row r="102">
      <c r="A102" s="4" t="inlineStr">
        <is>
          <t>theScore Long Term Incentive Compensation Plan | Restricted Stock Awards</t>
        </is>
      </c>
    </row>
    <row r="103">
      <c r="A103" s="3" t="inlineStr">
        <is>
          <t>Share-based Compensation Arrangement by Share-based Payment Award [Line Items]</t>
        </is>
      </c>
    </row>
    <row r="104">
      <c r="A104" s="4" t="inlineStr">
        <is>
          <t>Non-vested stock options (in shares) | shares</t>
        </is>
      </c>
      <c r="F104" s="6" t="n">
        <v>853904</v>
      </c>
    </row>
    <row r="105">
      <c r="A105" s="4" t="inlineStr">
        <is>
          <t>theScore Long Term Incentive Compensation Plan | Restricted Stock Awards And Restricted Stock Units</t>
        </is>
      </c>
    </row>
    <row r="106">
      <c r="A106" s="3" t="inlineStr">
        <is>
          <t>Share-based Compensation Arrangement by Share-based Payment Award [Line Items]</t>
        </is>
      </c>
    </row>
    <row r="107">
      <c r="A107" s="4" t="inlineStr">
        <is>
          <t>Awards granted (in shares) | shares</t>
        </is>
      </c>
      <c r="F107" s="6" t="n">
        <v>501136</v>
      </c>
    </row>
    <row r="108">
      <c r="A108" s="4" t="inlineStr">
        <is>
          <t>Performance Share Program | Performance shares</t>
        </is>
      </c>
    </row>
    <row r="109">
      <c r="A109" s="3" t="inlineStr">
        <is>
          <t>Share-based Compensation Arrangement by Share-based Payment Award [Line Items]</t>
        </is>
      </c>
    </row>
    <row r="110">
      <c r="A110" s="4" t="inlineStr">
        <is>
          <t>Awards granted (in shares) | shares</t>
        </is>
      </c>
      <c r="C110" s="6" t="n">
        <v>107297</v>
      </c>
    </row>
    <row r="111">
      <c r="A111" s="4" t="inlineStr">
        <is>
          <t>Performance Share Program II | Performance shares</t>
        </is>
      </c>
    </row>
    <row r="112">
      <c r="A112" s="3" t="inlineStr">
        <is>
          <t>Share-based Compensation Arrangement by Share-based Payment Award [Line Items]</t>
        </is>
      </c>
    </row>
    <row r="113">
      <c r="A113" s="4" t="inlineStr">
        <is>
          <t>Awards granted (in shares) | shares</t>
        </is>
      </c>
      <c r="B113" s="6" t="n">
        <v>9467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Millions</t>
        </is>
      </c>
      <c r="B1" s="2" t="inlineStr">
        <is>
          <t>12 Months Ended</t>
        </is>
      </c>
    </row>
    <row r="2">
      <c r="B2" s="2" t="inlineStr">
        <is>
          <t>Dec. 31, 2021USD ($)$ / sharesshares</t>
        </is>
      </c>
    </row>
    <row r="3">
      <c r="A3" s="3" t="inlineStr">
        <is>
          <t>Number of Option Shares</t>
        </is>
      </c>
    </row>
    <row r="4">
      <c r="A4" s="4" t="inlineStr">
        <is>
          <t>Options outstanding (in shares) | shares</t>
        </is>
      </c>
      <c r="B4" s="6" t="n">
        <v>3599189</v>
      </c>
    </row>
    <row r="5">
      <c r="A5" s="4" t="inlineStr">
        <is>
          <t>Granted and assumed (in shares) | shares</t>
        </is>
      </c>
      <c r="B5" s="6" t="n">
        <v>587399</v>
      </c>
    </row>
    <row r="6">
      <c r="A6" s="4" t="inlineStr">
        <is>
          <t>Exercised (in shares) | shares</t>
        </is>
      </c>
      <c r="B6" s="6" t="n">
        <v>-627523</v>
      </c>
    </row>
    <row r="7">
      <c r="A7" s="4" t="inlineStr">
        <is>
          <t>Forfeited (in shares) | shares</t>
        </is>
      </c>
      <c r="B7" s="6" t="n">
        <v>-201691</v>
      </c>
    </row>
    <row r="8">
      <c r="A8" s="4" t="inlineStr">
        <is>
          <t>Options outstanding (in shares) | shares</t>
        </is>
      </c>
      <c r="B8" s="6" t="n">
        <v>3357374</v>
      </c>
    </row>
    <row r="9">
      <c r="A9" s="4" t="inlineStr">
        <is>
          <t>Options outstanding, weighted average remaining contractual term</t>
        </is>
      </c>
      <c r="B9" s="4" t="inlineStr">
        <is>
          <t>6 years 3 months 10 days</t>
        </is>
      </c>
    </row>
    <row r="10">
      <c r="A10" s="4" t="inlineStr">
        <is>
          <t>Options outstanding, aggregate intrinsic value | $</t>
        </is>
      </c>
      <c r="B10" s="9" t="n">
        <v>100</v>
      </c>
    </row>
    <row r="11">
      <c r="A11" s="3" t="inlineStr">
        <is>
          <t>Weighted-Average Exercise Price</t>
        </is>
      </c>
    </row>
    <row r="12">
      <c r="A12" s="4" t="inlineStr">
        <is>
          <t>Options outstanding (in dollars per share) | $ / shares</t>
        </is>
      </c>
      <c r="B12" s="8" t="n">
        <v>19.79</v>
      </c>
    </row>
    <row r="13">
      <c r="A13" s="4" t="inlineStr">
        <is>
          <t>Granted and assumed (in dollars per share) | $ / shares</t>
        </is>
      </c>
      <c r="B13" s="13" t="n">
        <v>41.96</v>
      </c>
    </row>
    <row r="14">
      <c r="A14" s="4" t="inlineStr">
        <is>
          <t>Exercised (in dollars per share) | $ / shares</t>
        </is>
      </c>
      <c r="B14" s="13" t="n">
        <v>17.28</v>
      </c>
    </row>
    <row r="15">
      <c r="A15" s="4" t="inlineStr">
        <is>
          <t>Forfeited (in dollars per share) | $ / shares</t>
        </is>
      </c>
      <c r="B15" s="13" t="n">
        <v>27.24</v>
      </c>
    </row>
    <row r="16">
      <c r="A16" s="4" t="inlineStr">
        <is>
          <t>Options outstanding (in dollars per share) | $ / shares</t>
        </is>
      </c>
      <c r="B16" s="8" t="n">
        <v>23.69</v>
      </c>
    </row>
    <row r="17">
      <c r="A17" s="3" t="inlineStr">
        <is>
          <t>Options Exercisable</t>
        </is>
      </c>
    </row>
    <row r="18">
      <c r="A18" s="4" t="inlineStr">
        <is>
          <t>Options exercisable (in shares) | shares</t>
        </is>
      </c>
      <c r="B18" s="6" t="n">
        <v>1551263</v>
      </c>
    </row>
    <row r="19">
      <c r="A19" s="4" t="inlineStr">
        <is>
          <t>Options exercisable, weighted average exercise price (in dollars per share) | $ / shares</t>
        </is>
      </c>
      <c r="B19" s="8" t="n">
        <v>18.56</v>
      </c>
    </row>
    <row r="20">
      <c r="A20" s="4" t="inlineStr">
        <is>
          <t>Options exercisable, weighted average remaining contractual term</t>
        </is>
      </c>
      <c r="B20" s="4" t="inlineStr">
        <is>
          <t>4 years 7 months 13 days</t>
        </is>
      </c>
    </row>
    <row r="21">
      <c r="A21" s="4" t="inlineStr">
        <is>
          <t>Options exercisable, aggregate intrinsic value | $</t>
        </is>
      </c>
      <c r="B21" s="5" t="n">
        <v>50.8</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6" customWidth="1" min="1" max="1"/>
    <col width="25" customWidth="1" min="2" max="2"/>
    <col width="14" customWidth="1" min="3" max="3"/>
    <col width="25" customWidth="1" min="4" max="4"/>
  </cols>
  <sheetData>
    <row r="1">
      <c r="A1" s="1" t="inlineStr">
        <is>
          <t>Stock-Based Compensation - Weighted-Average Assumptions (Details)</t>
        </is>
      </c>
      <c r="B1" s="2" t="inlineStr">
        <is>
          <t>12 Months Ended</t>
        </is>
      </c>
    </row>
    <row r="2">
      <c r="B2" s="2" t="inlineStr">
        <is>
          <t>Dec. 31, 2021</t>
        </is>
      </c>
      <c r="C2" s="2" t="inlineStr">
        <is>
          <t>Dec. 31, 2020</t>
        </is>
      </c>
      <c r="D2" s="2" t="inlineStr">
        <is>
          <t>Dec. 31, 2019</t>
        </is>
      </c>
    </row>
    <row r="3">
      <c r="A3" s="3" t="inlineStr">
        <is>
          <t>Weighted-average assumptions used in the Black-Scholes option-pricing model</t>
        </is>
      </c>
    </row>
    <row r="4">
      <c r="A4" s="4" t="inlineStr">
        <is>
          <t>Risk-free interest rate</t>
        </is>
      </c>
      <c r="B4" s="4" t="inlineStr">
        <is>
          <t>0.46%</t>
        </is>
      </c>
      <c r="C4" s="4" t="inlineStr">
        <is>
          <t>1.55%</t>
        </is>
      </c>
      <c r="D4" s="4" t="inlineStr">
        <is>
          <t>2.00%</t>
        </is>
      </c>
    </row>
    <row r="5">
      <c r="A5" s="4" t="inlineStr">
        <is>
          <t>Expected volatility</t>
        </is>
      </c>
      <c r="B5" s="4" t="inlineStr">
        <is>
          <t>75.33%</t>
        </is>
      </c>
      <c r="C5" s="4" t="inlineStr">
        <is>
          <t>33.78%</t>
        </is>
      </c>
      <c r="D5" s="4" t="inlineStr">
        <is>
          <t>32.90%</t>
        </is>
      </c>
    </row>
    <row r="6">
      <c r="A6" s="4" t="inlineStr">
        <is>
          <t>Dividend yield</t>
        </is>
      </c>
      <c r="B6" s="4" t="inlineStr">
        <is>
          <t>0.00%</t>
        </is>
      </c>
      <c r="C6" s="4" t="inlineStr">
        <is>
          <t>0.00%</t>
        </is>
      </c>
      <c r="D6" s="4" t="inlineStr">
        <is>
          <t>0.00%</t>
        </is>
      </c>
    </row>
    <row r="7">
      <c r="A7" s="4" t="inlineStr">
        <is>
          <t>Weighted-average expected life</t>
        </is>
      </c>
      <c r="B7" s="4" t="inlineStr">
        <is>
          <t>5 years 2 months 12 days</t>
        </is>
      </c>
      <c r="C7" s="4" t="inlineStr">
        <is>
          <t>5 years</t>
        </is>
      </c>
      <c r="D7" s="4" t="inlineStr">
        <is>
          <t>5 years 3 months 18 days</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63" customWidth="1" min="1" max="1"/>
    <col width="30" customWidth="1" min="2" max="2"/>
  </cols>
  <sheetData>
    <row r="1">
      <c r="A1" s="1" t="inlineStr">
        <is>
          <t>Stock-Based Compensation - Restricted Stock Activity (Details)</t>
        </is>
      </c>
      <c r="B1" s="2" t="inlineStr">
        <is>
          <t>12 Months Ended</t>
        </is>
      </c>
    </row>
    <row r="2">
      <c r="B2" s="2" t="inlineStr">
        <is>
          <t>Dec. 31, 2021$ / sharesshares</t>
        </is>
      </c>
    </row>
    <row r="3">
      <c r="A3" s="3" t="inlineStr">
        <is>
          <t>Number of Shares</t>
        </is>
      </c>
    </row>
    <row r="4">
      <c r="A4" s="4" t="inlineStr">
        <is>
          <t>Granted and assumed (in shares) | shares</t>
        </is>
      </c>
      <c r="B4" s="6" t="n">
        <v>587399</v>
      </c>
    </row>
    <row r="5">
      <c r="A5" s="3" t="inlineStr">
        <is>
          <t>Weighted- Average Grant Date Fair Value</t>
        </is>
      </c>
    </row>
    <row r="6">
      <c r="A6" s="4" t="inlineStr">
        <is>
          <t>Granted and assumed (in dollars per share) | $ / shares</t>
        </is>
      </c>
      <c r="B6" s="8" t="n">
        <v>41.96</v>
      </c>
    </row>
    <row r="7">
      <c r="A7" s="4" t="inlineStr">
        <is>
          <t>Performance shares</t>
        </is>
      </c>
    </row>
    <row r="8">
      <c r="A8" s="3" t="inlineStr">
        <is>
          <t>Number of Shares</t>
        </is>
      </c>
    </row>
    <row r="9">
      <c r="A9" s="4" t="inlineStr">
        <is>
          <t>Outstanding (in shares) | shares</t>
        </is>
      </c>
      <c r="B9" s="6" t="n">
        <v>229632</v>
      </c>
    </row>
    <row r="10">
      <c r="A10" s="4" t="inlineStr">
        <is>
          <t>Granted and assumed (in shares) | shares</t>
        </is>
      </c>
      <c r="B10" s="6" t="n">
        <v>1106613</v>
      </c>
    </row>
    <row r="11">
      <c r="A11" s="4" t="inlineStr">
        <is>
          <t>Vested (in shares) | shares</t>
        </is>
      </c>
      <c r="B11" s="6" t="n">
        <v>-136859</v>
      </c>
    </row>
    <row r="12">
      <c r="A12" s="4" t="inlineStr">
        <is>
          <t>Forfeited (in shares) | shares</t>
        </is>
      </c>
      <c r="B12" s="6" t="n">
        <v>-31022</v>
      </c>
    </row>
    <row r="13">
      <c r="A13" s="4" t="inlineStr">
        <is>
          <t>Outstanding (in shares) | shares</t>
        </is>
      </c>
      <c r="B13" s="6" t="n">
        <v>1168364</v>
      </c>
    </row>
    <row r="14">
      <c r="A14" s="3" t="inlineStr">
        <is>
          <t>Weighted- Average Grant Date Fair Value</t>
        </is>
      </c>
    </row>
    <row r="15">
      <c r="A15" s="4" t="inlineStr">
        <is>
          <t>Outstanding (in dollars per share) | $ / shares</t>
        </is>
      </c>
      <c r="B15" s="8" t="n">
        <v>28.84</v>
      </c>
    </row>
    <row r="16">
      <c r="A16" s="4" t="inlineStr">
        <is>
          <t>Granted and assumed (in dollars per share) | $ / shares</t>
        </is>
      </c>
      <c r="B16" s="13" t="n">
        <v>62.81</v>
      </c>
    </row>
    <row r="17">
      <c r="A17" s="4" t="inlineStr">
        <is>
          <t>Vested (in dollars per share) | $ / shares</t>
        </is>
      </c>
      <c r="B17" s="13" t="n">
        <v>31.38</v>
      </c>
    </row>
    <row r="18">
      <c r="A18" s="4" t="inlineStr">
        <is>
          <t>Forfeited (in dollars per share) | $ / shares</t>
        </is>
      </c>
      <c r="B18" s="13" t="n">
        <v>77.12</v>
      </c>
    </row>
    <row r="19">
      <c r="A19" s="4" t="inlineStr">
        <is>
          <t>Outstanding (in dollars per share) | $ / shares</t>
        </is>
      </c>
      <c r="B19" s="8" t="n">
        <v>58.89</v>
      </c>
    </row>
    <row r="20">
      <c r="A20" s="4" t="inlineStr">
        <is>
          <t>Restricted stock</t>
        </is>
      </c>
    </row>
    <row r="21">
      <c r="A21" s="3" t="inlineStr">
        <is>
          <t>Number of Shares</t>
        </is>
      </c>
    </row>
    <row r="22">
      <c r="A22" s="4" t="inlineStr">
        <is>
          <t>Outstanding (in shares) | shares</t>
        </is>
      </c>
      <c r="B22" s="6" t="n">
        <v>390815</v>
      </c>
    </row>
    <row r="23">
      <c r="A23" s="4" t="inlineStr">
        <is>
          <t>Granted and assumed (in shares) | shares</t>
        </is>
      </c>
      <c r="B23" s="6" t="n">
        <v>871763</v>
      </c>
    </row>
    <row r="24">
      <c r="A24" s="4" t="inlineStr">
        <is>
          <t>Vested (in shares) | shares</t>
        </is>
      </c>
      <c r="B24" s="6" t="n">
        <v>-142350</v>
      </c>
    </row>
    <row r="25">
      <c r="A25" s="4" t="inlineStr">
        <is>
          <t>Forfeited (in shares) | shares</t>
        </is>
      </c>
      <c r="B25" s="6" t="n">
        <v>-17215</v>
      </c>
    </row>
    <row r="26">
      <c r="A26" s="4" t="inlineStr">
        <is>
          <t>Outstanding (in shares) | shares</t>
        </is>
      </c>
      <c r="B26" s="6" t="n">
        <v>1103013</v>
      </c>
    </row>
    <row r="27">
      <c r="A27" s="3" t="inlineStr">
        <is>
          <t>Weighted- Average Grant Date Fair Value</t>
        </is>
      </c>
    </row>
    <row r="28">
      <c r="A28" s="4" t="inlineStr">
        <is>
          <t>Outstanding (in dollars per share) | $ / shares</t>
        </is>
      </c>
      <c r="B28" s="8" t="n">
        <v>25.67</v>
      </c>
    </row>
    <row r="29">
      <c r="A29" s="4" t="inlineStr">
        <is>
          <t>Granted and assumed (in dollars per share) | $ / shares</t>
        </is>
      </c>
      <c r="B29" s="13" t="n">
        <v>78.15000000000001</v>
      </c>
    </row>
    <row r="30">
      <c r="A30" s="4" t="inlineStr">
        <is>
          <t>Vested (in dollars per share) | $ / shares</t>
        </is>
      </c>
      <c r="B30" s="13" t="n">
        <v>24.83</v>
      </c>
    </row>
    <row r="31">
      <c r="A31" s="4" t="inlineStr">
        <is>
          <t>Forfeited (in dollars per share) | $ / shares</t>
        </is>
      </c>
      <c r="B31" s="13" t="n">
        <v>47.81</v>
      </c>
    </row>
    <row r="32">
      <c r="A32" s="4" t="inlineStr">
        <is>
          <t>Outstanding (in dollars per share) | $ / shares</t>
        </is>
      </c>
      <c r="B32" s="8" t="n">
        <v>66.9000000000000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31:27Z</dcterms:created>
  <dcterms:modified xmlns:dcterms="http://purl.org/dc/terms/" xmlns:xsi="http://www.w3.org/2001/XMLSchema-instance" xsi:type="dcterms:W3CDTF">2022-02-28T21:31:27Z</dcterms:modified>
</cp:coreProperties>
</file>